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Business Acquisition"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Compensation and Benefit Plans" sheetId="18" state="visible" r:id="rId18"/>
    <sheet xmlns:r="http://schemas.openxmlformats.org/officeDocument/2006/relationships" name="Earnings Per Common Share" sheetId="19" state="visible" r:id="rId19"/>
    <sheet xmlns:r="http://schemas.openxmlformats.org/officeDocument/2006/relationships" name="Commitments, Contingencies and "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Parent Company Only Financial S" sheetId="25" state="visible" r:id="rId25"/>
    <sheet xmlns:r="http://schemas.openxmlformats.org/officeDocument/2006/relationships" name="Quarterly Financial Information"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Nature of Business and Summar_2" sheetId="29" state="visible" r:id="rId29"/>
    <sheet xmlns:r="http://schemas.openxmlformats.org/officeDocument/2006/relationships" name="Nature of Business and Summar_3" sheetId="30" state="visible" r:id="rId30"/>
    <sheet xmlns:r="http://schemas.openxmlformats.org/officeDocument/2006/relationships" name="Business Acquisition (Tables)" sheetId="31" state="visible" r:id="rId31"/>
    <sheet xmlns:r="http://schemas.openxmlformats.org/officeDocument/2006/relationships" name="Securities (Tables)" sheetId="32" state="visible" r:id="rId32"/>
    <sheet xmlns:r="http://schemas.openxmlformats.org/officeDocument/2006/relationships" name="Loans Receivable and Allowanc_2"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Compensation and Benefit Plans " sheetId="38" state="visible" r:id="rId38"/>
    <sheet xmlns:r="http://schemas.openxmlformats.org/officeDocument/2006/relationships" name="Earnings Per Common Share (Tabl" sheetId="39" state="visible" r:id="rId39"/>
    <sheet xmlns:r="http://schemas.openxmlformats.org/officeDocument/2006/relationships" name="Commitments, Contingencies an_2" sheetId="40" state="visible" r:id="rId40"/>
    <sheet xmlns:r="http://schemas.openxmlformats.org/officeDocument/2006/relationships" name="Fair Value (Tables)" sheetId="41" state="visible" r:id="rId41"/>
    <sheet xmlns:r="http://schemas.openxmlformats.org/officeDocument/2006/relationships" name="Regulatory Capital Requiremen_2" sheetId="42" state="visible" r:id="rId42"/>
    <sheet xmlns:r="http://schemas.openxmlformats.org/officeDocument/2006/relationships" name="Accumulated Other Comprehensi_2" sheetId="43" state="visible" r:id="rId43"/>
    <sheet xmlns:r="http://schemas.openxmlformats.org/officeDocument/2006/relationships" name="Transactions with Related Par_2" sheetId="44" state="visible" r:id="rId44"/>
    <sheet xmlns:r="http://schemas.openxmlformats.org/officeDocument/2006/relationships" name="Parent Company Only Financial_2" sheetId="45" state="visible" r:id="rId45"/>
    <sheet xmlns:r="http://schemas.openxmlformats.org/officeDocument/2006/relationships" name="Quarterly Financial Informati_2" sheetId="46" state="visible" r:id="rId46"/>
    <sheet xmlns:r="http://schemas.openxmlformats.org/officeDocument/2006/relationships" name="Segment Reporting (Tables)" sheetId="47" state="visible" r:id="rId47"/>
    <sheet xmlns:r="http://schemas.openxmlformats.org/officeDocument/2006/relationships" name="Nature of Business and Summar_4" sheetId="48" state="visible" r:id="rId48"/>
    <sheet xmlns:r="http://schemas.openxmlformats.org/officeDocument/2006/relationships" name="Nature of Business and Summar_5" sheetId="49" state="visible" r:id="rId49"/>
    <sheet xmlns:r="http://schemas.openxmlformats.org/officeDocument/2006/relationships" name="Business Acquisition - Addition" sheetId="50" state="visible" r:id="rId50"/>
    <sheet xmlns:r="http://schemas.openxmlformats.org/officeDocument/2006/relationships" name="Business Acquisition - Summary " sheetId="51" state="visible" r:id="rId51"/>
    <sheet xmlns:r="http://schemas.openxmlformats.org/officeDocument/2006/relationships" name="Restrictions on Cash and Due _2" sheetId="52" state="visible" r:id="rId52"/>
    <sheet xmlns:r="http://schemas.openxmlformats.org/officeDocument/2006/relationships" name="Securities - Amortized Cost, Gr" sheetId="53" state="visible" r:id="rId53"/>
    <sheet xmlns:r="http://schemas.openxmlformats.org/officeDocument/2006/relationships" name="Securities - Additional Informa" sheetId="54" state="visible" r:id="rId54"/>
    <sheet xmlns:r="http://schemas.openxmlformats.org/officeDocument/2006/relationships" name="Securities - Company's Securiti" sheetId="55" state="visible" r:id="rId55"/>
    <sheet xmlns:r="http://schemas.openxmlformats.org/officeDocument/2006/relationships" name="Securities - Summary of Maturit" sheetId="56" state="visible" r:id="rId56"/>
    <sheet xmlns:r="http://schemas.openxmlformats.org/officeDocument/2006/relationships" name="Summary of Loans (Details)" sheetId="57" state="visible" r:id="rId57"/>
    <sheet xmlns:r="http://schemas.openxmlformats.org/officeDocument/2006/relationships" name="Loans Receivable and Allowanc_3" sheetId="58" state="visible" r:id="rId58"/>
    <sheet xmlns:r="http://schemas.openxmlformats.org/officeDocument/2006/relationships" name="Credit Risk Ratings by Loan Seg" sheetId="59" state="visible" r:id="rId59"/>
    <sheet xmlns:r="http://schemas.openxmlformats.org/officeDocument/2006/relationships" name="Aging Analysis of Loans (Detail" sheetId="60" state="visible" r:id="rId60"/>
    <sheet xmlns:r="http://schemas.openxmlformats.org/officeDocument/2006/relationships" name="Composition of Allowance for Lo" sheetId="61" state="visible" r:id="rId61"/>
    <sheet xmlns:r="http://schemas.openxmlformats.org/officeDocument/2006/relationships" name="Information Relates to Impaired" sheetId="62" state="visible" r:id="rId62"/>
    <sheet xmlns:r="http://schemas.openxmlformats.org/officeDocument/2006/relationships" name="Schedule of Troubled Debt Restr" sheetId="63" state="visible" r:id="rId63"/>
    <sheet xmlns:r="http://schemas.openxmlformats.org/officeDocument/2006/relationships" name="Summary of Premises and Equipme" sheetId="64" state="visible" r:id="rId64"/>
    <sheet xmlns:r="http://schemas.openxmlformats.org/officeDocument/2006/relationships" name="Premises and Equipment - Additi" sheetId="65" state="visible" r:id="rId65"/>
    <sheet xmlns:r="http://schemas.openxmlformats.org/officeDocument/2006/relationships" name="Deposits - Summarized Deposits " sheetId="66" state="visible" r:id="rId66"/>
    <sheet xmlns:r="http://schemas.openxmlformats.org/officeDocument/2006/relationships" name="Deposits - Summarized Deposit_2" sheetId="67" state="visible" r:id="rId67"/>
    <sheet xmlns:r="http://schemas.openxmlformats.org/officeDocument/2006/relationships" name="Deposits - Scheduled Maturities" sheetId="68" state="visible" r:id="rId68"/>
    <sheet xmlns:r="http://schemas.openxmlformats.org/officeDocument/2006/relationships" name="Deposits - Additional Informati" sheetId="69" state="visible" r:id="rId69"/>
    <sheet xmlns:r="http://schemas.openxmlformats.org/officeDocument/2006/relationships" name="Borrowings - Additional Informa" sheetId="70" state="visible" r:id="rId70"/>
    <sheet xmlns:r="http://schemas.openxmlformats.org/officeDocument/2006/relationships" name="Borrowings - Schedule of Borrow" sheetId="71" state="visible" r:id="rId71"/>
    <sheet xmlns:r="http://schemas.openxmlformats.org/officeDocument/2006/relationships" name="Borrowings - Schedule of Wareho" sheetId="72" state="visible" r:id="rId72"/>
    <sheet xmlns:r="http://schemas.openxmlformats.org/officeDocument/2006/relationships" name="Income Taxes - Components of In" sheetId="73" state="visible" r:id="rId73"/>
    <sheet xmlns:r="http://schemas.openxmlformats.org/officeDocument/2006/relationships" name="Income Taxes - Additional Infor" sheetId="74" state="visible" r:id="rId74"/>
    <sheet xmlns:r="http://schemas.openxmlformats.org/officeDocument/2006/relationships" name="Income Taxes - Reconciliation o" sheetId="75" state="visible" r:id="rId75"/>
    <sheet xmlns:r="http://schemas.openxmlformats.org/officeDocument/2006/relationships" name="Income Taxes - Significant Defe" sheetId="76" state="visible" r:id="rId76"/>
    <sheet xmlns:r="http://schemas.openxmlformats.org/officeDocument/2006/relationships" name="Income Taxes - Schedule of Defe" sheetId="77" state="visible" r:id="rId77"/>
    <sheet xmlns:r="http://schemas.openxmlformats.org/officeDocument/2006/relationships" name="Compensation and Benefit Plan_2" sheetId="78" state="visible" r:id="rId78"/>
    <sheet xmlns:r="http://schemas.openxmlformats.org/officeDocument/2006/relationships" name="Compensation and Benefit Plan_3" sheetId="79" state="visible" r:id="rId79"/>
    <sheet xmlns:r="http://schemas.openxmlformats.org/officeDocument/2006/relationships" name="Compensation and Benefit Plan_4" sheetId="80" state="visible" r:id="rId80"/>
    <sheet xmlns:r="http://schemas.openxmlformats.org/officeDocument/2006/relationships" name="Compensation and Benefit Plan_5" sheetId="81" state="visible" r:id="rId81"/>
    <sheet xmlns:r="http://schemas.openxmlformats.org/officeDocument/2006/relationships" name="Compensation and Benefit Plan_6" sheetId="82" state="visible" r:id="rId82"/>
    <sheet xmlns:r="http://schemas.openxmlformats.org/officeDocument/2006/relationships" name="Compensation and Benefit Plan_7" sheetId="83" state="visible" r:id="rId83"/>
    <sheet xmlns:r="http://schemas.openxmlformats.org/officeDocument/2006/relationships" name="Compensation and Benefit Plan_8" sheetId="84" state="visible" r:id="rId84"/>
    <sheet xmlns:r="http://schemas.openxmlformats.org/officeDocument/2006/relationships" name="Compensation and Benefit Plan_9" sheetId="85" state="visible" r:id="rId85"/>
    <sheet xmlns:r="http://schemas.openxmlformats.org/officeDocument/2006/relationships" name="Earnings Per Common Shares - Sc" sheetId="86" state="visible" r:id="rId86"/>
    <sheet xmlns:r="http://schemas.openxmlformats.org/officeDocument/2006/relationships" name="Commitments, Contingencies an_3" sheetId="87" state="visible" r:id="rId87"/>
    <sheet xmlns:r="http://schemas.openxmlformats.org/officeDocument/2006/relationships" name="Commitments, Contingencies an_4" sheetId="88" state="visible" r:id="rId88"/>
    <sheet xmlns:r="http://schemas.openxmlformats.org/officeDocument/2006/relationships" name="Commitments, Contingencies an_5" sheetId="89" state="visible" r:id="rId89"/>
    <sheet xmlns:r="http://schemas.openxmlformats.org/officeDocument/2006/relationships" name="Fair Value - Additional Informa" sheetId="90" state="visible" r:id="rId90"/>
    <sheet xmlns:r="http://schemas.openxmlformats.org/officeDocument/2006/relationships" name="Fair Value - Summary of Changes" sheetId="91" state="visible" r:id="rId91"/>
    <sheet xmlns:r="http://schemas.openxmlformats.org/officeDocument/2006/relationships" name="Fair Value - Assets Measured at" sheetId="92" state="visible" r:id="rId92"/>
    <sheet xmlns:r="http://schemas.openxmlformats.org/officeDocument/2006/relationships" name="Fair Value - Assets Measured _2" sheetId="93" state="visible" r:id="rId93"/>
    <sheet xmlns:r="http://schemas.openxmlformats.org/officeDocument/2006/relationships" name="Fair Value - Estimated Fair Val" sheetId="94" state="visible" r:id="rId94"/>
    <sheet xmlns:r="http://schemas.openxmlformats.org/officeDocument/2006/relationships" name="Regulatory Capital Requiremen_3" sheetId="95" state="visible" r:id="rId95"/>
    <sheet xmlns:r="http://schemas.openxmlformats.org/officeDocument/2006/relationships" name="Regulatory Capital Requiremen_4" sheetId="96" state="visible" r:id="rId96"/>
    <sheet xmlns:r="http://schemas.openxmlformats.org/officeDocument/2006/relationships" name="Regulatory Capital Requiremen_5" sheetId="97" state="visible" r:id="rId97"/>
    <sheet xmlns:r="http://schemas.openxmlformats.org/officeDocument/2006/relationships" name="Components of Accumulated Other" sheetId="98" state="visible" r:id="rId98"/>
    <sheet xmlns:r="http://schemas.openxmlformats.org/officeDocument/2006/relationships" name="Aggregate Loan Transactions wit" sheetId="99" state="visible" r:id="rId99"/>
    <sheet xmlns:r="http://schemas.openxmlformats.org/officeDocument/2006/relationships" name="Transactions with Related Par_3" sheetId="100" state="visible" r:id="rId100"/>
    <sheet xmlns:r="http://schemas.openxmlformats.org/officeDocument/2006/relationships" name="Parent Company Only Financial_3" sheetId="101" state="visible" r:id="rId101"/>
    <sheet xmlns:r="http://schemas.openxmlformats.org/officeDocument/2006/relationships" name="Parent Company Only Financial_4" sheetId="102" state="visible" r:id="rId102"/>
    <sheet xmlns:r="http://schemas.openxmlformats.org/officeDocument/2006/relationships" name="Parent Company Only Financial_5" sheetId="103" state="visible" r:id="rId103"/>
    <sheet xmlns:r="http://schemas.openxmlformats.org/officeDocument/2006/relationships" name="Quarterly Financial Informati_3" sheetId="104" state="visible" r:id="rId104"/>
    <sheet xmlns:r="http://schemas.openxmlformats.org/officeDocument/2006/relationships" name="Segment Reporting - Schedule of"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Mar. 2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DLB</t>
        </is>
      </c>
    </row>
    <row r="10">
      <c r="A10" s="4" t="inlineStr">
        <is>
          <t>Entity Registrant Name</t>
        </is>
      </c>
      <c r="B10" s="4" t="inlineStr">
        <is>
          <t>PDL Community Bancorp</t>
        </is>
      </c>
    </row>
    <row r="11">
      <c r="A11" s="4" t="inlineStr">
        <is>
          <t>Entity Central Index Key</t>
        </is>
      </c>
      <c r="B11" s="4" t="inlineStr">
        <is>
          <t>0001703489</t>
        </is>
      </c>
    </row>
    <row r="12">
      <c r="A12" s="4" t="inlineStr">
        <is>
          <t>Current Fiscal Year End Date</t>
        </is>
      </c>
      <c r="B12" s="4" t="inlineStr">
        <is>
          <t>--12-31</t>
        </is>
      </c>
    </row>
    <row r="13">
      <c r="A13" s="4" t="inlineStr">
        <is>
          <t>Entity Filer Category</t>
        </is>
      </c>
      <c r="B13" s="4" t="inlineStr">
        <is>
          <t>Non-accelerated Filer</t>
        </is>
      </c>
    </row>
    <row r="14">
      <c r="A14" s="4" t="inlineStr">
        <is>
          <t>Title of 12(b) Security</t>
        </is>
      </c>
      <c r="B14" s="4" t="inlineStr">
        <is>
          <t>Common stock, par value $0.01 per share</t>
        </is>
      </c>
    </row>
    <row r="15">
      <c r="A15" s="4" t="inlineStr">
        <is>
          <t>Security Exchange Name</t>
        </is>
      </c>
      <c r="B15" s="4" t="inlineStr">
        <is>
          <t>NASDAQ</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Public Float</t>
        </is>
      </c>
      <c r="C22" s="5" t="n">
        <v>70826239</v>
      </c>
    </row>
    <row r="23">
      <c r="A23" s="4" t="inlineStr">
        <is>
          <t>Entity Common Stock, Shares Outstanding</t>
        </is>
      </c>
      <c r="C23" s="6" t="n">
        <v>17024207</v>
      </c>
    </row>
    <row r="24">
      <c r="A24" s="4" t="inlineStr">
        <is>
          <t>Entity File Number</t>
        </is>
      </c>
      <c r="B24" s="4" t="inlineStr">
        <is>
          <t>001-38224</t>
        </is>
      </c>
    </row>
    <row r="25">
      <c r="A25" s="4" t="inlineStr">
        <is>
          <t>Entity Tax Identification Number</t>
        </is>
      </c>
      <c r="B25" s="4" t="inlineStr">
        <is>
          <t>82-2857928</t>
        </is>
      </c>
    </row>
    <row r="26">
      <c r="A26" s="4" t="inlineStr">
        <is>
          <t>Entity Address, Postal Zip Code</t>
        </is>
      </c>
      <c r="B26" s="4" t="inlineStr">
        <is>
          <t>10462</t>
        </is>
      </c>
    </row>
    <row r="27">
      <c r="A27" s="4" t="inlineStr">
        <is>
          <t>Entity Address, Address Line One</t>
        </is>
      </c>
      <c r="B27" s="4" t="inlineStr">
        <is>
          <t>2244 Westchester Avenue</t>
        </is>
      </c>
    </row>
    <row r="28">
      <c r="A28" s="4" t="inlineStr">
        <is>
          <t>Entity Address, City or Town</t>
        </is>
      </c>
      <c r="B28" s="4" t="inlineStr">
        <is>
          <t>Bronx</t>
        </is>
      </c>
    </row>
    <row r="29">
      <c r="A29" s="4" t="inlineStr">
        <is>
          <t>Entity Address, State or Province</t>
        </is>
      </c>
      <c r="B29" s="4" t="inlineStr">
        <is>
          <t>NY</t>
        </is>
      </c>
    </row>
    <row r="30">
      <c r="A30" s="4" t="inlineStr">
        <is>
          <t>City Area Code</t>
        </is>
      </c>
      <c r="B30" s="4" t="inlineStr">
        <is>
          <t>718</t>
        </is>
      </c>
    </row>
    <row r="31">
      <c r="A31" s="4" t="inlineStr">
        <is>
          <t>Local Phone Number</t>
        </is>
      </c>
      <c r="B31" s="4" t="inlineStr">
        <is>
          <t>931-9000</t>
        </is>
      </c>
    </row>
    <row r="32">
      <c r="A32" s="4" t="inlineStr">
        <is>
          <t>Document Annual Report</t>
        </is>
      </c>
      <c r="B32" s="4" t="inlineStr">
        <is>
          <t>true</t>
        </is>
      </c>
    </row>
    <row r="33">
      <c r="A33" s="4" t="inlineStr">
        <is>
          <t>Document Transition Report</t>
        </is>
      </c>
      <c r="B33" s="4" t="inlineStr">
        <is>
          <t>false</t>
        </is>
      </c>
    </row>
    <row r="34">
      <c r="A34" s="4" t="inlineStr">
        <is>
          <t>Entity Voluntary Filers</t>
        </is>
      </c>
      <c r="B34" s="4" t="inlineStr">
        <is>
          <t>No</t>
        </is>
      </c>
    </row>
    <row r="35">
      <c r="A35" s="4" t="inlineStr">
        <is>
          <t>Entity Well-known Seasoned Issuer</t>
        </is>
      </c>
      <c r="B35" s="4" t="inlineStr">
        <is>
          <t>No</t>
        </is>
      </c>
    </row>
    <row r="36">
      <c r="A36" s="4" t="inlineStr">
        <is>
          <t>Documents Incorporated by Reference</t>
        </is>
      </c>
      <c r="B36" s="4" t="inlineStr">
        <is>
          <t>Portions of the Registrant’s Definitive Proxy Statement relating to the Annual Meeting of Stockholders, schedule to be held on May 25, 2021, are incorporated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Note 2. On July 10, 2020, the Company completed its acquisition of 100 percent of the shares of common stock of Mortgage World. The shareholders of Mortgage World received total consideration of $1,755 in cash. The acquisition was accounted for using the acquisition method of accounting, and accordingly, assets acquired and liabilities assumed were recorded at their estimated fair values as of the acquisition date. Mortgage World’s results of operations have been included in the Company’s Consolidated Statements of Income (Loss) since July 10, 2020. The assets acquired and liabilities assumed in the acquisition were recorded at their estimated fair values based on management’s best estimates, using information available at the date of the acquisition. The fair values are preliminary estimates and subject to adjustment for up to one year after the closing date of the acquisition. The Company did not recognize goodwill from the acquisition. The following table summarizes the estimated fair values of the assets acquired and liabilities assumed of Mortgage World:
Fair Value
Fair value of acquisition consideration
$
1,755
Assets:
Cash and cash equivalents
750
Mortgage loans held for sale, at fair value
10,549
Premises and equipment, net
302
Other assets
772
Total assets
$
12,373
Liabilities:
Warehouse lines of credit
$
9,135
Mortgage loans fundings payable
1,237
Other liabilities
246
Total Liabilities
$
10,618
Net assets
$
1,75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dditional Information (Details) - USD ($) $ in Thousands</t>
        </is>
      </c>
      <c r="B1" s="2" t="inlineStr">
        <is>
          <t>Dec. 31, 2020</t>
        </is>
      </c>
      <c r="C1" s="2" t="inlineStr">
        <is>
          <t>Dec. 31, 2019</t>
        </is>
      </c>
    </row>
    <row r="2">
      <c r="A2" s="3" t="inlineStr">
        <is>
          <t>Related Party Transactions [Abstract]</t>
        </is>
      </c>
    </row>
    <row r="3">
      <c r="A3" s="4" t="inlineStr">
        <is>
          <t>Deposits from officers and directors</t>
        </is>
      </c>
      <c r="B3" s="5" t="n">
        <v>6847</v>
      </c>
      <c r="C3" s="5" t="n">
        <v>83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Schedule of Consolidated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72078</v>
      </c>
      <c r="C3" s="5" t="n">
        <v>27677</v>
      </c>
    </row>
    <row r="4">
      <c r="A4" s="4" t="inlineStr">
        <is>
          <t>Other assets</t>
        </is>
      </c>
      <c r="B4" s="6" t="n">
        <v>12604</v>
      </c>
      <c r="C4" s="6" t="n">
        <v>1621</v>
      </c>
    </row>
    <row r="5">
      <c r="A5" s="4" t="inlineStr">
        <is>
          <t>Total assets</t>
        </is>
      </c>
      <c r="B5" s="6" t="n">
        <v>1355231</v>
      </c>
      <c r="C5" s="6" t="n">
        <v>1053756</v>
      </c>
    </row>
    <row r="6">
      <c r="A6" s="3" t="inlineStr">
        <is>
          <t>LIABILITIES AND STOCKHOLDERS' EQUITY</t>
        </is>
      </c>
    </row>
    <row r="7">
      <c r="A7" s="4" t="inlineStr">
        <is>
          <t>Stockholders' equity</t>
        </is>
      </c>
      <c r="B7" s="6" t="n">
        <v>159544</v>
      </c>
      <c r="C7" s="6" t="n">
        <v>158402</v>
      </c>
      <c r="D7" s="5" t="n">
        <v>169172</v>
      </c>
      <c r="E7" s="5" t="n">
        <v>164785</v>
      </c>
    </row>
    <row r="8">
      <c r="A8" s="4" t="inlineStr">
        <is>
          <t>Total liabilities and stockholders' equity</t>
        </is>
      </c>
      <c r="B8" s="6" t="n">
        <v>1355231</v>
      </c>
      <c r="C8" s="6" t="n">
        <v>1053756</v>
      </c>
    </row>
    <row r="9">
      <c r="A9" s="4" t="inlineStr">
        <is>
          <t>Ponce Bank Mutual Holding Company</t>
        </is>
      </c>
    </row>
    <row r="10">
      <c r="A10" s="3" t="inlineStr">
        <is>
          <t>ASSETS</t>
        </is>
      </c>
    </row>
    <row r="11">
      <c r="A11" s="4" t="inlineStr">
        <is>
          <t>Cash and cash equivalents</t>
        </is>
      </c>
      <c r="B11" s="6" t="n">
        <v>3770</v>
      </c>
      <c r="C11" s="6" t="n">
        <v>13363</v>
      </c>
    </row>
    <row r="12">
      <c r="A12" s="4" t="inlineStr">
        <is>
          <t>Investment in Ponce Bank</t>
        </is>
      </c>
      <c r="B12" s="6" t="n">
        <v>141985</v>
      </c>
      <c r="C12" s="6" t="n">
        <v>136603</v>
      </c>
    </row>
    <row r="13">
      <c r="A13" s="4" t="inlineStr">
        <is>
          <t>Investment in Mortgage World</t>
        </is>
      </c>
      <c r="B13" s="6" t="n">
        <v>5297</v>
      </c>
    </row>
    <row r="14">
      <c r="A14" s="4" t="inlineStr">
        <is>
          <t>Investment in Grain</t>
        </is>
      </c>
      <c r="B14" s="6" t="n">
        <v>500</v>
      </c>
    </row>
    <row r="15">
      <c r="A15" s="4" t="inlineStr">
        <is>
          <t>Loan receivable - ESOP</t>
        </is>
      </c>
      <c r="B15" s="6" t="n">
        <v>5469</v>
      </c>
      <c r="C15" s="6" t="n">
        <v>5894</v>
      </c>
    </row>
    <row r="16">
      <c r="A16" s="4" t="inlineStr">
        <is>
          <t>Loan receivable - Foundation</t>
        </is>
      </c>
      <c r="C16" s="6" t="n">
        <v>606</v>
      </c>
    </row>
    <row r="17">
      <c r="A17" s="4" t="inlineStr">
        <is>
          <t>Other assets</t>
        </is>
      </c>
      <c r="B17" s="6" t="n">
        <v>2790</v>
      </c>
      <c r="C17" s="6" t="n">
        <v>2409</v>
      </c>
    </row>
    <row r="18">
      <c r="A18" s="4" t="inlineStr">
        <is>
          <t>Total assets</t>
        </is>
      </c>
      <c r="B18" s="6" t="n">
        <v>159811</v>
      </c>
      <c r="C18" s="6" t="n">
        <v>158875</v>
      </c>
    </row>
    <row r="19">
      <c r="A19" s="3" t="inlineStr">
        <is>
          <t>LIABILITIES AND STOCKHOLDERS' EQUITY</t>
        </is>
      </c>
    </row>
    <row r="20">
      <c r="A20" s="4" t="inlineStr">
        <is>
          <t>Other liabilities and accrued expenses</t>
        </is>
      </c>
      <c r="B20" s="6" t="n">
        <v>267</v>
      </c>
      <c r="C20" s="6" t="n">
        <v>473</v>
      </c>
    </row>
    <row r="21">
      <c r="A21" s="4" t="inlineStr">
        <is>
          <t>Stockholders' equity</t>
        </is>
      </c>
      <c r="B21" s="6" t="n">
        <v>159544</v>
      </c>
      <c r="C21" s="6" t="n">
        <v>158402</v>
      </c>
    </row>
    <row r="22">
      <c r="A22" s="4" t="inlineStr">
        <is>
          <t>Total liabilities and stockholders' equity</t>
        </is>
      </c>
      <c r="B22" s="5" t="n">
        <v>159811</v>
      </c>
      <c r="C22" s="5" t="n">
        <v>1588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Schedule of Consolidated Statements of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terest on certificates of deposit</t>
        </is>
      </c>
      <c r="J4" s="5" t="n">
        <v>6576</v>
      </c>
      <c r="K4" s="5" t="n">
        <v>7677</v>
      </c>
      <c r="L4" s="5" t="n">
        <v>7617</v>
      </c>
    </row>
    <row r="5">
      <c r="A5" s="4" t="inlineStr">
        <is>
          <t>Interest on other deposits</t>
        </is>
      </c>
      <c r="J5" s="6" t="n">
        <v>2174</v>
      </c>
      <c r="K5" s="6" t="n">
        <v>2827</v>
      </c>
      <c r="L5" s="6" t="n">
        <v>974</v>
      </c>
    </row>
    <row r="6">
      <c r="A6" s="4" t="inlineStr">
        <is>
          <t>Net interest income</t>
        </is>
      </c>
      <c r="B6" s="5" t="n">
        <v>11674</v>
      </c>
      <c r="C6" s="5" t="n">
        <v>10851</v>
      </c>
      <c r="D6" s="5" t="n">
        <v>9521</v>
      </c>
      <c r="E6" s="5" t="n">
        <v>9924</v>
      </c>
      <c r="F6" s="5" t="n">
        <v>9562</v>
      </c>
      <c r="G6" s="5" t="n">
        <v>9765</v>
      </c>
      <c r="H6" s="5" t="n">
        <v>9344</v>
      </c>
      <c r="I6" s="5" t="n">
        <v>9462</v>
      </c>
      <c r="J6" s="6" t="n">
        <v>41970</v>
      </c>
      <c r="K6" s="6" t="n">
        <v>38133</v>
      </c>
      <c r="L6" s="6" t="n">
        <v>36666</v>
      </c>
    </row>
    <row r="7">
      <c r="A7" s="4" t="inlineStr">
        <is>
          <t>Share-based compensation expense</t>
        </is>
      </c>
      <c r="J7" s="6" t="n">
        <v>1403</v>
      </c>
      <c r="K7" s="6" t="n">
        <v>1256</v>
      </c>
      <c r="L7" s="6" t="n">
        <v>98</v>
      </c>
    </row>
    <row r="8">
      <c r="A8" s="4" t="inlineStr">
        <is>
          <t>Office occupancy and equipment</t>
        </is>
      </c>
      <c r="J8" s="6" t="n">
        <v>9564</v>
      </c>
      <c r="K8" s="6" t="n">
        <v>7612</v>
      </c>
      <c r="L8" s="6" t="n">
        <v>6673</v>
      </c>
    </row>
    <row r="9">
      <c r="A9" s="4" t="inlineStr">
        <is>
          <t>Professional fees</t>
        </is>
      </c>
      <c r="J9" s="6" t="n">
        <v>6049</v>
      </c>
      <c r="K9" s="6" t="n">
        <v>3237</v>
      </c>
      <c r="L9" s="6" t="n">
        <v>3154</v>
      </c>
    </row>
    <row r="10">
      <c r="A10" s="4" t="inlineStr">
        <is>
          <t>Other noninterest expenses</t>
        </is>
      </c>
      <c r="J10" s="6" t="n">
        <v>3363</v>
      </c>
      <c r="K10" s="6" t="n">
        <v>2395</v>
      </c>
      <c r="L10" s="6" t="n">
        <v>2187</v>
      </c>
    </row>
    <row r="11">
      <c r="A11" s="4" t="inlineStr">
        <is>
          <t>Total non-interest expense</t>
        </is>
      </c>
      <c r="B11" s="6" t="n">
        <v>13955</v>
      </c>
      <c r="C11" s="6" t="n">
        <v>12327</v>
      </c>
      <c r="D11" s="6" t="n">
        <v>10435</v>
      </c>
      <c r="E11" s="6" t="n">
        <v>10822</v>
      </c>
      <c r="F11" s="6" t="n">
        <v>19475</v>
      </c>
      <c r="G11" s="6" t="n">
        <v>9334</v>
      </c>
      <c r="H11" s="6" t="n">
        <v>8707</v>
      </c>
      <c r="I11" s="6" t="n">
        <v>9091</v>
      </c>
      <c r="J11" s="6" t="n">
        <v>47539</v>
      </c>
      <c r="K11" s="6" t="n">
        <v>46607</v>
      </c>
      <c r="L11" s="6" t="n">
        <v>34557</v>
      </c>
    </row>
    <row r="12">
      <c r="A12" s="4" t="inlineStr">
        <is>
          <t>Income (loss) before income taxes</t>
        </is>
      </c>
      <c r="J12" s="6" t="n">
        <v>5235</v>
      </c>
      <c r="K12" s="6" t="n">
        <v>-6049</v>
      </c>
      <c r="L12" s="6" t="n">
        <v>3798</v>
      </c>
    </row>
    <row r="13">
      <c r="A13" s="4" t="inlineStr">
        <is>
          <t>Benefit for income taxes</t>
        </is>
      </c>
      <c r="B13" s="6" t="n">
        <v>484</v>
      </c>
      <c r="C13" s="6" t="n">
        <v>1147</v>
      </c>
      <c r="D13" s="6" t="n">
        <v>-40</v>
      </c>
      <c r="E13" s="6" t="n">
        <v>-209</v>
      </c>
      <c r="F13" s="6" t="n">
        <v>-1891</v>
      </c>
      <c r="G13" s="6" t="n">
        <v>287</v>
      </c>
      <c r="H13" s="6" t="n">
        <v>373</v>
      </c>
      <c r="I13" s="6" t="n">
        <v>307</v>
      </c>
      <c r="J13" s="6" t="n">
        <v>1382</v>
      </c>
      <c r="K13" s="6" t="n">
        <v>-924</v>
      </c>
      <c r="L13" s="6" t="n">
        <v>1121</v>
      </c>
    </row>
    <row r="14">
      <c r="A14" s="4" t="inlineStr">
        <is>
          <t>Net income (loss)</t>
        </is>
      </c>
      <c r="B14" s="5" t="n">
        <v>1628</v>
      </c>
      <c r="C14" s="5" t="n">
        <v>4009</v>
      </c>
      <c r="D14" s="5" t="n">
        <v>-571</v>
      </c>
      <c r="E14" s="5" t="n">
        <v>-1213</v>
      </c>
      <c r="F14" s="5" t="n">
        <v>-7452</v>
      </c>
      <c r="G14" s="5" t="n">
        <v>709</v>
      </c>
      <c r="H14" s="5" t="n">
        <v>950</v>
      </c>
      <c r="I14" s="5" t="n">
        <v>668</v>
      </c>
      <c r="J14" s="6" t="n">
        <v>3853</v>
      </c>
      <c r="K14" s="6" t="n">
        <v>-5125</v>
      </c>
      <c r="L14" s="5" t="n">
        <v>2677</v>
      </c>
    </row>
    <row r="15">
      <c r="A15" s="4" t="inlineStr">
        <is>
          <t>Ponce Bank Mutual Holding Company</t>
        </is>
      </c>
    </row>
    <row r="16">
      <c r="A16" s="3" t="inlineStr">
        <is>
          <t>Condensed Financial Statements Captions [Line Items]</t>
        </is>
      </c>
    </row>
    <row r="17">
      <c r="A17" s="4" t="inlineStr">
        <is>
          <t>Interest on ESOP loan</t>
        </is>
      </c>
      <c r="J17" s="6" t="n">
        <v>153</v>
      </c>
      <c r="K17" s="6" t="n">
        <v>164</v>
      </c>
    </row>
    <row r="18">
      <c r="A18" s="4" t="inlineStr">
        <is>
          <t>Interest on certificates of deposit</t>
        </is>
      </c>
      <c r="K18" s="6" t="n">
        <v>90</v>
      </c>
    </row>
    <row r="19">
      <c r="A19" s="4" t="inlineStr">
        <is>
          <t>Interest on other deposits</t>
        </is>
      </c>
      <c r="J19" s="6" t="n">
        <v>86</v>
      </c>
      <c r="K19" s="6" t="n">
        <v>182</v>
      </c>
    </row>
    <row r="20">
      <c r="A20" s="4" t="inlineStr">
        <is>
          <t>Net interest income</t>
        </is>
      </c>
      <c r="J20" s="6" t="n">
        <v>239</v>
      </c>
      <c r="K20" s="6" t="n">
        <v>436</v>
      </c>
    </row>
    <row r="21">
      <c r="A21" s="4" t="inlineStr">
        <is>
          <t>Share-based compensation expense</t>
        </is>
      </c>
      <c r="J21" s="6" t="n">
        <v>1403</v>
      </c>
      <c r="K21" s="6" t="n">
        <v>1256</v>
      </c>
    </row>
    <row r="22">
      <c r="A22" s="4" t="inlineStr">
        <is>
          <t>Management fee expense</t>
        </is>
      </c>
      <c r="J22" s="6" t="n">
        <v>514</v>
      </c>
      <c r="K22" s="6" t="n">
        <v>411</v>
      </c>
    </row>
    <row r="23">
      <c r="A23" s="4" t="inlineStr">
        <is>
          <t>Office occupancy and equipment</t>
        </is>
      </c>
      <c r="J23" s="6" t="n">
        <v>55</v>
      </c>
      <c r="K23" s="6" t="n">
        <v>60</v>
      </c>
    </row>
    <row r="24">
      <c r="A24" s="4" t="inlineStr">
        <is>
          <t>Professional fees</t>
        </is>
      </c>
      <c r="J24" s="6" t="n">
        <v>1625</v>
      </c>
      <c r="K24" s="6" t="n">
        <v>1255</v>
      </c>
    </row>
    <row r="25">
      <c r="A25" s="4" t="inlineStr">
        <is>
          <t>Other noninterest expenses</t>
        </is>
      </c>
      <c r="J25" s="6" t="n">
        <v>67</v>
      </c>
      <c r="K25" s="6" t="n">
        <v>115</v>
      </c>
    </row>
    <row r="26">
      <c r="A26" s="4" t="inlineStr">
        <is>
          <t>Total non-interest expense</t>
        </is>
      </c>
      <c r="J26" s="6" t="n">
        <v>3664</v>
      </c>
      <c r="K26" s="6" t="n">
        <v>3097</v>
      </c>
    </row>
    <row r="27">
      <c r="A27" s="4" t="inlineStr">
        <is>
          <t>Income (loss) before income taxes</t>
        </is>
      </c>
      <c r="J27" s="6" t="n">
        <v>-3425</v>
      </c>
      <c r="K27" s="6" t="n">
        <v>-2661</v>
      </c>
    </row>
    <row r="28">
      <c r="A28" s="4" t="inlineStr">
        <is>
          <t>Benefit for income taxes</t>
        </is>
      </c>
      <c r="J28" s="6" t="n">
        <v>-659</v>
      </c>
      <c r="K28" s="6" t="n">
        <v>-533</v>
      </c>
    </row>
    <row r="29">
      <c r="A29" s="4" t="inlineStr">
        <is>
          <t>Equity in undistributed earnings of Ponce Bank and Mortgage World</t>
        </is>
      </c>
      <c r="J29" s="6" t="n">
        <v>6619</v>
      </c>
      <c r="K29" s="6" t="n">
        <v>-2997</v>
      </c>
    </row>
    <row r="30">
      <c r="A30" s="4" t="inlineStr">
        <is>
          <t>Net income (loss)</t>
        </is>
      </c>
      <c r="J30" s="5" t="n">
        <v>3853</v>
      </c>
      <c r="K30" s="5" t="n">
        <v>-5125</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Schedule of Consolidat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 (loss)</t>
        </is>
      </c>
      <c r="B4" s="5" t="n">
        <v>1628</v>
      </c>
      <c r="C4" s="5" t="n">
        <v>4009</v>
      </c>
      <c r="D4" s="5" t="n">
        <v>-571</v>
      </c>
      <c r="E4" s="5" t="n">
        <v>-1213</v>
      </c>
      <c r="F4" s="5" t="n">
        <v>-7452</v>
      </c>
      <c r="G4" s="5" t="n">
        <v>709</v>
      </c>
      <c r="H4" s="5" t="n">
        <v>950</v>
      </c>
      <c r="I4" s="5" t="n">
        <v>668</v>
      </c>
      <c r="J4" s="5" t="n">
        <v>3853</v>
      </c>
      <c r="K4" s="5" t="n">
        <v>-5125</v>
      </c>
      <c r="L4" s="5" t="n">
        <v>2677</v>
      </c>
    </row>
    <row r="5">
      <c r="A5" s="3" t="inlineStr">
        <is>
          <t>Adjustments to reconcile net income (loss) to net cash used in operating activities:</t>
        </is>
      </c>
    </row>
    <row r="6">
      <c r="A6" s="4" t="inlineStr">
        <is>
          <t>Deferred income tax</t>
        </is>
      </c>
      <c r="J6" s="6" t="n">
        <v>-932</v>
      </c>
      <c r="K6" s="6" t="n">
        <v>-2099</v>
      </c>
      <c r="L6" s="6" t="n">
        <v>-184</v>
      </c>
    </row>
    <row r="7">
      <c r="A7" s="4" t="inlineStr">
        <is>
          <t>Share-based compensation expense</t>
        </is>
      </c>
      <c r="J7" s="6" t="n">
        <v>1403</v>
      </c>
      <c r="K7" s="6" t="n">
        <v>1256</v>
      </c>
      <c r="L7" s="6" t="n">
        <v>98</v>
      </c>
    </row>
    <row r="8">
      <c r="A8" s="4" t="inlineStr">
        <is>
          <t>Decrease (increase) in other assets</t>
        </is>
      </c>
      <c r="J8" s="6" t="n">
        <v>-10045</v>
      </c>
      <c r="K8" s="6" t="n">
        <v>1450</v>
      </c>
      <c r="L8" s="6" t="n">
        <v>-371</v>
      </c>
    </row>
    <row r="9">
      <c r="A9" s="4" t="inlineStr">
        <is>
          <t>Net increase (decrease) in other liabilities</t>
        </is>
      </c>
      <c r="J9" s="6" t="n">
        <v>7354</v>
      </c>
      <c r="K9" s="6" t="n">
        <v>-2884</v>
      </c>
      <c r="L9" s="6" t="n">
        <v>1378</v>
      </c>
    </row>
    <row r="10">
      <c r="A10" s="4" t="inlineStr">
        <is>
          <t>Net cash (used in) provided by operating activities</t>
        </is>
      </c>
      <c r="J10" s="6" t="n">
        <v>-27500</v>
      </c>
      <c r="K10" s="6" t="n">
        <v>5046</v>
      </c>
      <c r="L10" s="6" t="n">
        <v>7885</v>
      </c>
    </row>
    <row r="11">
      <c r="A11" s="3" t="inlineStr">
        <is>
          <t>Cash Flows From Investing Activities:</t>
        </is>
      </c>
    </row>
    <row r="12">
      <c r="A12" s="4" t="inlineStr">
        <is>
          <t>Net cash used in investing activities</t>
        </is>
      </c>
      <c r="J12" s="6" t="n">
        <v>-204601</v>
      </c>
      <c r="K12" s="6" t="n">
        <v>-38669</v>
      </c>
      <c r="L12" s="6" t="n">
        <v>-126608</v>
      </c>
    </row>
    <row r="13">
      <c r="A13" s="3" t="inlineStr">
        <is>
          <t>Cash Flows From Financing Activities:</t>
        </is>
      </c>
    </row>
    <row r="14">
      <c r="A14" s="4" t="inlineStr">
        <is>
          <t>Repurchase of treasury shares</t>
        </is>
      </c>
      <c r="J14" s="6" t="n">
        <v>-4711</v>
      </c>
      <c r="K14" s="6" t="n">
        <v>-15763</v>
      </c>
    </row>
    <row r="15">
      <c r="A15" s="4" t="inlineStr">
        <is>
          <t>Net cash provided (used in) by financing activities</t>
        </is>
      </c>
      <c r="J15" s="6" t="n">
        <v>276502</v>
      </c>
      <c r="K15" s="6" t="n">
        <v>-8478</v>
      </c>
      <c r="L15" s="6" t="n">
        <v>128777</v>
      </c>
    </row>
    <row r="16">
      <c r="A16" s="4" t="inlineStr">
        <is>
          <t>Net increase (decrease) in cash and cash equivalents</t>
        </is>
      </c>
      <c r="J16" s="6" t="n">
        <v>44401</v>
      </c>
      <c r="K16" s="6" t="n">
        <v>-42101</v>
      </c>
      <c r="L16" s="6" t="n">
        <v>10054</v>
      </c>
    </row>
    <row r="17">
      <c r="A17" s="4" t="inlineStr">
        <is>
          <t>Beginning</t>
        </is>
      </c>
      <c r="E17" s="6" t="n">
        <v>27677</v>
      </c>
      <c r="I17" s="6" t="n">
        <v>69778</v>
      </c>
      <c r="J17" s="6" t="n">
        <v>27677</v>
      </c>
      <c r="K17" s="6" t="n">
        <v>69778</v>
      </c>
      <c r="L17" s="6" t="n">
        <v>59724</v>
      </c>
    </row>
    <row r="18">
      <c r="A18" s="4" t="inlineStr">
        <is>
          <t>Ending</t>
        </is>
      </c>
      <c r="B18" s="6" t="n">
        <v>72078</v>
      </c>
      <c r="F18" s="6" t="n">
        <v>27677</v>
      </c>
      <c r="J18" s="6" t="n">
        <v>72078</v>
      </c>
      <c r="K18" s="6" t="n">
        <v>27677</v>
      </c>
      <c r="L18" s="6" t="n">
        <v>69778</v>
      </c>
    </row>
    <row r="19">
      <c r="A19" s="4" t="inlineStr">
        <is>
          <t>Ponce Bank Mutual Holding Company</t>
        </is>
      </c>
    </row>
    <row r="20">
      <c r="A20" s="3" t="inlineStr">
        <is>
          <t>Cash Flows From Operating Activities:</t>
        </is>
      </c>
    </row>
    <row r="21">
      <c r="A21" s="4" t="inlineStr">
        <is>
          <t>Net income (loss)</t>
        </is>
      </c>
      <c r="J21" s="6" t="n">
        <v>3853</v>
      </c>
      <c r="K21" s="6" t="n">
        <v>-5125</v>
      </c>
    </row>
    <row r="22">
      <c r="A22" s="3" t="inlineStr">
        <is>
          <t>Adjustments to reconcile net income (loss) to net cash used in operating activities:</t>
        </is>
      </c>
    </row>
    <row r="23">
      <c r="A23" s="4" t="inlineStr">
        <is>
          <t>Equity in undistributed earnings of subsidiaries</t>
        </is>
      </c>
      <c r="J23" s="6" t="n">
        <v>-6619</v>
      </c>
      <c r="K23" s="6" t="n">
        <v>2997</v>
      </c>
    </row>
    <row r="24">
      <c r="A24" s="4" t="inlineStr">
        <is>
          <t>Deferred income tax</t>
        </is>
      </c>
      <c r="J24" s="6" t="n">
        <v>-659</v>
      </c>
      <c r="K24" s="6" t="n">
        <v>598</v>
      </c>
    </row>
    <row r="25">
      <c r="A25" s="4" t="inlineStr">
        <is>
          <t>Share-based compensation expense</t>
        </is>
      </c>
      <c r="J25" s="6" t="n">
        <v>1403</v>
      </c>
      <c r="K25" s="6" t="n">
        <v>1256</v>
      </c>
    </row>
    <row r="26">
      <c r="A26" s="4" t="inlineStr">
        <is>
          <t>Decrease (increase) in other assets</t>
        </is>
      </c>
      <c r="J26" s="6" t="n">
        <v>913</v>
      </c>
      <c r="K26" s="6" t="n">
        <v>-918</v>
      </c>
    </row>
    <row r="27">
      <c r="A27" s="4" t="inlineStr">
        <is>
          <t>Net increase (decrease) in other liabilities</t>
        </is>
      </c>
      <c r="J27" s="6" t="n">
        <v>-840</v>
      </c>
      <c r="K27" s="6" t="n">
        <v>-357</v>
      </c>
    </row>
    <row r="28">
      <c r="A28" s="4" t="inlineStr">
        <is>
          <t>Net cash (used in) provided by operating activities</t>
        </is>
      </c>
      <c r="J28" s="6" t="n">
        <v>-1949</v>
      </c>
      <c r="K28" s="6" t="n">
        <v>-1549</v>
      </c>
    </row>
    <row r="29">
      <c r="A29" s="3" t="inlineStr">
        <is>
          <t>Cash Flows From Investing Activities:</t>
        </is>
      </c>
    </row>
    <row r="30">
      <c r="A30" s="4" t="inlineStr">
        <is>
          <t>Investment in Mortgage World</t>
        </is>
      </c>
      <c r="J30" s="6" t="n">
        <v>-3464</v>
      </c>
    </row>
    <row r="31">
      <c r="A31" s="4" t="inlineStr">
        <is>
          <t>Investment in Grain</t>
        </is>
      </c>
      <c r="J31" s="6" t="n">
        <v>-500</v>
      </c>
    </row>
    <row r="32">
      <c r="A32" s="4" t="inlineStr">
        <is>
          <t>Loan to Foundation</t>
        </is>
      </c>
      <c r="J32" s="6" t="n">
        <v>606</v>
      </c>
      <c r="K32" s="6" t="n">
        <v>-606</v>
      </c>
    </row>
    <row r="33">
      <c r="A33" s="4" t="inlineStr">
        <is>
          <t>Repayment of ESOP Loan</t>
        </is>
      </c>
      <c r="J33" s="6" t="n">
        <v>425</v>
      </c>
      <c r="K33" s="6" t="n">
        <v>414</v>
      </c>
    </row>
    <row r="34">
      <c r="A34" s="4" t="inlineStr">
        <is>
          <t>Net cash used in investing activities</t>
        </is>
      </c>
      <c r="J34" s="6" t="n">
        <v>-2933</v>
      </c>
      <c r="K34" s="6" t="n">
        <v>-192</v>
      </c>
    </row>
    <row r="35">
      <c r="A35" s="3" t="inlineStr">
        <is>
          <t>Cash Flows From Financing Activities:</t>
        </is>
      </c>
    </row>
    <row r="36">
      <c r="A36" s="4" t="inlineStr">
        <is>
          <t>Repurchase of treasury shares</t>
        </is>
      </c>
      <c r="J36" s="6" t="n">
        <v>-4711</v>
      </c>
      <c r="K36" s="6" t="n">
        <v>-15763</v>
      </c>
    </row>
    <row r="37">
      <c r="A37" s="4" t="inlineStr">
        <is>
          <t>Net cash provided (used in) by financing activities</t>
        </is>
      </c>
      <c r="J37" s="6" t="n">
        <v>-4711</v>
      </c>
      <c r="K37" s="6" t="n">
        <v>-15763</v>
      </c>
    </row>
    <row r="38">
      <c r="A38" s="4" t="inlineStr">
        <is>
          <t>Net increase (decrease) in cash and cash equivalents</t>
        </is>
      </c>
      <c r="J38" s="6" t="n">
        <v>-9593</v>
      </c>
      <c r="K38" s="6" t="n">
        <v>-17504</v>
      </c>
    </row>
    <row r="39">
      <c r="A39" s="4" t="inlineStr">
        <is>
          <t>Beginning</t>
        </is>
      </c>
      <c r="E39" s="5" t="n">
        <v>13363</v>
      </c>
      <c r="I39" s="5" t="n">
        <v>30867</v>
      </c>
      <c r="J39" s="6" t="n">
        <v>13363</v>
      </c>
      <c r="K39" s="6" t="n">
        <v>30867</v>
      </c>
    </row>
    <row r="40">
      <c r="A40" s="4" t="inlineStr">
        <is>
          <t>Ending</t>
        </is>
      </c>
      <c r="B40" s="5" t="n">
        <v>3770</v>
      </c>
      <c r="F40" s="5" t="n">
        <v>13363</v>
      </c>
      <c r="J40" s="5" t="n">
        <v>3770</v>
      </c>
      <c r="K40" s="5" t="n">
        <v>13363</v>
      </c>
      <c r="L40" s="5" t="n">
        <v>30867</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interest income</t>
        </is>
      </c>
      <c r="B4" s="5" t="n">
        <v>11674</v>
      </c>
      <c r="C4" s="5" t="n">
        <v>10851</v>
      </c>
      <c r="D4" s="5" t="n">
        <v>9521</v>
      </c>
      <c r="E4" s="5" t="n">
        <v>9924</v>
      </c>
      <c r="F4" s="5" t="n">
        <v>9562</v>
      </c>
      <c r="G4" s="5" t="n">
        <v>9765</v>
      </c>
      <c r="H4" s="5" t="n">
        <v>9344</v>
      </c>
      <c r="I4" s="5" t="n">
        <v>9462</v>
      </c>
      <c r="J4" s="5" t="n">
        <v>41970</v>
      </c>
      <c r="K4" s="5" t="n">
        <v>38133</v>
      </c>
      <c r="L4" s="5" t="n">
        <v>36666</v>
      </c>
    </row>
    <row r="5">
      <c r="A5" s="4" t="inlineStr">
        <is>
          <t>Provision for loan losses</t>
        </is>
      </c>
      <c r="B5" s="6" t="n">
        <v>406</v>
      </c>
      <c r="C5" s="6" t="n">
        <v>620</v>
      </c>
      <c r="D5" s="6" t="n">
        <v>271</v>
      </c>
      <c r="E5" s="6" t="n">
        <v>1146</v>
      </c>
      <c r="F5" s="6" t="n">
        <v>95</v>
      </c>
      <c r="G5" s="6" t="n">
        <v>14</v>
      </c>
      <c r="I5" s="6" t="n">
        <v>149</v>
      </c>
      <c r="J5" s="6" t="n">
        <v>2443</v>
      </c>
      <c r="K5" s="6" t="n">
        <v>258</v>
      </c>
      <c r="L5" s="6" t="n">
        <v>1249</v>
      </c>
    </row>
    <row r="6">
      <c r="A6" s="4" t="inlineStr">
        <is>
          <t>Net interest income after provision for loan losses</t>
        </is>
      </c>
      <c r="B6" s="6" t="n">
        <v>11268</v>
      </c>
      <c r="C6" s="6" t="n">
        <v>10231</v>
      </c>
      <c r="D6" s="6" t="n">
        <v>9250</v>
      </c>
      <c r="E6" s="6" t="n">
        <v>8778</v>
      </c>
      <c r="F6" s="6" t="n">
        <v>9467</v>
      </c>
      <c r="G6" s="6" t="n">
        <v>9751</v>
      </c>
      <c r="H6" s="6" t="n">
        <v>9344</v>
      </c>
      <c r="I6" s="6" t="n">
        <v>9313</v>
      </c>
      <c r="J6" s="6" t="n">
        <v>39527</v>
      </c>
      <c r="K6" s="6" t="n">
        <v>37875</v>
      </c>
      <c r="L6" s="6" t="n">
        <v>35417</v>
      </c>
    </row>
    <row r="7">
      <c r="A7" s="4" t="inlineStr">
        <is>
          <t>Noninterest income</t>
        </is>
      </c>
      <c r="B7" s="6" t="n">
        <v>4799</v>
      </c>
      <c r="C7" s="6" t="n">
        <v>7252</v>
      </c>
      <c r="D7" s="6" t="n">
        <v>574</v>
      </c>
      <c r="E7" s="6" t="n">
        <v>622</v>
      </c>
      <c r="F7" s="6" t="n">
        <v>665</v>
      </c>
      <c r="G7" s="6" t="n">
        <v>579</v>
      </c>
      <c r="H7" s="6" t="n">
        <v>686</v>
      </c>
      <c r="I7" s="6" t="n">
        <v>753</v>
      </c>
      <c r="J7" s="6" t="n">
        <v>13247</v>
      </c>
      <c r="K7" s="6" t="n">
        <v>2683</v>
      </c>
      <c r="L7" s="6" t="n">
        <v>2938</v>
      </c>
    </row>
    <row r="8">
      <c r="A8" s="4" t="inlineStr">
        <is>
          <t>Noninterest expense</t>
        </is>
      </c>
      <c r="B8" s="6" t="n">
        <v>13955</v>
      </c>
      <c r="C8" s="6" t="n">
        <v>12327</v>
      </c>
      <c r="D8" s="6" t="n">
        <v>10435</v>
      </c>
      <c r="E8" s="6" t="n">
        <v>10822</v>
      </c>
      <c r="F8" s="6" t="n">
        <v>19475</v>
      </c>
      <c r="G8" s="6" t="n">
        <v>9334</v>
      </c>
      <c r="H8" s="6" t="n">
        <v>8707</v>
      </c>
      <c r="I8" s="6" t="n">
        <v>9091</v>
      </c>
      <c r="J8" s="6" t="n">
        <v>47539</v>
      </c>
      <c r="K8" s="6" t="n">
        <v>46607</v>
      </c>
      <c r="L8" s="6" t="n">
        <v>34557</v>
      </c>
    </row>
    <row r="9">
      <c r="A9" s="4" t="inlineStr">
        <is>
          <t>Income (loss) before income taxes</t>
        </is>
      </c>
      <c r="B9" s="6" t="n">
        <v>2112</v>
      </c>
      <c r="C9" s="6" t="n">
        <v>5156</v>
      </c>
      <c r="D9" s="6" t="n">
        <v>-611</v>
      </c>
      <c r="E9" s="6" t="n">
        <v>-1422</v>
      </c>
      <c r="F9" s="6" t="n">
        <v>-9343</v>
      </c>
      <c r="G9" s="6" t="n">
        <v>996</v>
      </c>
      <c r="H9" s="6" t="n">
        <v>1323</v>
      </c>
      <c r="I9" s="6" t="n">
        <v>975</v>
      </c>
    </row>
    <row r="10">
      <c r="A10" s="4" t="inlineStr">
        <is>
          <t>Benefit for income taxes</t>
        </is>
      </c>
      <c r="B10" s="6" t="n">
        <v>484</v>
      </c>
      <c r="C10" s="6" t="n">
        <v>1147</v>
      </c>
      <c r="D10" s="6" t="n">
        <v>-40</v>
      </c>
      <c r="E10" s="6" t="n">
        <v>-209</v>
      </c>
      <c r="F10" s="6" t="n">
        <v>-1891</v>
      </c>
      <c r="G10" s="6" t="n">
        <v>287</v>
      </c>
      <c r="H10" s="6" t="n">
        <v>373</v>
      </c>
      <c r="I10" s="6" t="n">
        <v>307</v>
      </c>
      <c r="J10" s="6" t="n">
        <v>1382</v>
      </c>
      <c r="K10" s="6" t="n">
        <v>-924</v>
      </c>
      <c r="L10" s="6" t="n">
        <v>1121</v>
      </c>
    </row>
    <row r="11">
      <c r="A11" s="4" t="inlineStr">
        <is>
          <t>Net income (loss)</t>
        </is>
      </c>
      <c r="B11" s="5" t="n">
        <v>1628</v>
      </c>
      <c r="C11" s="5" t="n">
        <v>4009</v>
      </c>
      <c r="D11" s="5" t="n">
        <v>-571</v>
      </c>
      <c r="E11" s="5" t="n">
        <v>-1213</v>
      </c>
      <c r="F11" s="5" t="n">
        <v>-7452</v>
      </c>
      <c r="G11" s="5" t="n">
        <v>709</v>
      </c>
      <c r="H11" s="5" t="n">
        <v>950</v>
      </c>
      <c r="I11" s="5" t="n">
        <v>668</v>
      </c>
      <c r="J11" s="5" t="n">
        <v>3853</v>
      </c>
      <c r="K11" s="5" t="n">
        <v>-5125</v>
      </c>
      <c r="L11" s="5" t="n">
        <v>2677</v>
      </c>
    </row>
    <row r="12">
      <c r="A12" s="4" t="inlineStr">
        <is>
          <t>Basic earnings (loss) per common share</t>
        </is>
      </c>
      <c r="B12" s="7" t="n">
        <v>0.1</v>
      </c>
      <c r="C12" s="7" t="n">
        <v>0.24</v>
      </c>
      <c r="D12" s="7" t="n">
        <v>-0.03</v>
      </c>
      <c r="E12" s="7" t="n">
        <v>-0.07000000000000001</v>
      </c>
      <c r="F12" s="7" t="n">
        <v>-0.43</v>
      </c>
      <c r="G12" s="7" t="n">
        <v>0.04</v>
      </c>
      <c r="H12" s="7" t="n">
        <v>0.05</v>
      </c>
      <c r="I12" s="7" t="n">
        <v>0.04</v>
      </c>
      <c r="J12" s="7" t="n">
        <v>0.23</v>
      </c>
      <c r="K12" s="7" t="n">
        <v>-0.29</v>
      </c>
      <c r="L12" s="7" t="n">
        <v>0.15</v>
      </c>
    </row>
    <row r="13">
      <c r="A13" s="4" t="inlineStr">
        <is>
          <t>Diluted earnings (loss) per common share</t>
        </is>
      </c>
      <c r="B13" s="7" t="n">
        <v>0.1</v>
      </c>
      <c r="C13" s="7" t="n">
        <v>0.24</v>
      </c>
      <c r="D13" s="7" t="n">
        <v>-0.03</v>
      </c>
      <c r="E13" s="7" t="n">
        <v>-0.07000000000000001</v>
      </c>
      <c r="F13" s="7" t="n">
        <v>-0.43</v>
      </c>
      <c r="G13" s="7" t="n">
        <v>0.04</v>
      </c>
      <c r="H13" s="7" t="n">
        <v>0.05</v>
      </c>
      <c r="I13" s="7" t="n">
        <v>0.04</v>
      </c>
      <c r="J13" s="7" t="n">
        <v>0.23</v>
      </c>
      <c r="K13" s="7" t="n">
        <v>-0.29</v>
      </c>
      <c r="L13" s="7" t="n">
        <v>0.15</v>
      </c>
    </row>
    <row r="14">
      <c r="A14" s="4" t="inlineStr">
        <is>
          <t>Basic weighted average common shares</t>
        </is>
      </c>
      <c r="B14" s="6" t="n">
        <v>16558576</v>
      </c>
      <c r="C14" s="6" t="n">
        <v>16612205</v>
      </c>
      <c r="D14" s="6" t="n">
        <v>16723449</v>
      </c>
      <c r="E14" s="6" t="n">
        <v>16800538</v>
      </c>
      <c r="F14" s="6" t="n">
        <v>17145970</v>
      </c>
      <c r="G14" s="6" t="n">
        <v>17185993</v>
      </c>
      <c r="H14" s="6" t="n">
        <v>17565934</v>
      </c>
      <c r="I14" s="6" t="n">
        <v>17835295</v>
      </c>
      <c r="J14" s="6" t="n">
        <v>16673193</v>
      </c>
      <c r="K14" s="6" t="n">
        <v>17432318</v>
      </c>
      <c r="L14" s="6" t="n">
        <v>17805869</v>
      </c>
    </row>
    <row r="15">
      <c r="A15" s="4" t="inlineStr">
        <is>
          <t>Diluted weighted average common shares</t>
        </is>
      </c>
      <c r="B15" s="6" t="n">
        <v>16558576</v>
      </c>
      <c r="C15" s="6" t="n">
        <v>16612205</v>
      </c>
      <c r="D15" s="6" t="n">
        <v>16723449</v>
      </c>
      <c r="E15" s="6" t="n">
        <v>16800538</v>
      </c>
      <c r="F15" s="6" t="n">
        <v>17145970</v>
      </c>
      <c r="G15" s="6" t="n">
        <v>17297054</v>
      </c>
      <c r="H15" s="6" t="n">
        <v>17655664</v>
      </c>
      <c r="I15" s="6" t="n">
        <v>17864327</v>
      </c>
      <c r="J15" s="6" t="n">
        <v>16682584</v>
      </c>
      <c r="K15" s="6" t="n">
        <v>17432318</v>
      </c>
      <c r="L15" s="6" t="n">
        <v>17812206</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Segment Profit and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and dividend income</t>
        </is>
      </c>
      <c r="J4" s="5" t="n">
        <v>53339</v>
      </c>
    </row>
    <row r="5">
      <c r="A5" s="4" t="inlineStr">
        <is>
          <t>Interest expense</t>
        </is>
      </c>
      <c r="J5" s="6" t="n">
        <v>11369</v>
      </c>
      <c r="K5" s="5" t="n">
        <v>12358</v>
      </c>
      <c r="L5" s="5" t="n">
        <v>9490</v>
      </c>
    </row>
    <row r="6">
      <c r="A6" s="4" t="inlineStr">
        <is>
          <t>Net interest income</t>
        </is>
      </c>
      <c r="J6" s="6" t="n">
        <v>41970</v>
      </c>
    </row>
    <row r="7">
      <c r="A7" s="4" t="inlineStr">
        <is>
          <t>Provision for loan losses</t>
        </is>
      </c>
      <c r="J7" s="6" t="n">
        <v>2443</v>
      </c>
    </row>
    <row r="8">
      <c r="A8" s="4" t="inlineStr">
        <is>
          <t>Net interest income after provision for loan losses</t>
        </is>
      </c>
      <c r="B8" s="5" t="n">
        <v>11268</v>
      </c>
      <c r="C8" s="5" t="n">
        <v>10231</v>
      </c>
      <c r="D8" s="5" t="n">
        <v>9250</v>
      </c>
      <c r="E8" s="5" t="n">
        <v>8778</v>
      </c>
      <c r="F8" s="5" t="n">
        <v>9467</v>
      </c>
      <c r="G8" s="5" t="n">
        <v>9751</v>
      </c>
      <c r="H8" s="5" t="n">
        <v>9344</v>
      </c>
      <c r="I8" s="5" t="n">
        <v>9313</v>
      </c>
      <c r="J8" s="6" t="n">
        <v>39527</v>
      </c>
      <c r="K8" s="6" t="n">
        <v>37875</v>
      </c>
      <c r="L8" s="6" t="n">
        <v>35417</v>
      </c>
    </row>
    <row r="9">
      <c r="A9" s="3" t="inlineStr">
        <is>
          <t>Non-interest income:</t>
        </is>
      </c>
    </row>
    <row r="10">
      <c r="A10" s="4" t="inlineStr">
        <is>
          <t>Service charges and fees</t>
        </is>
      </c>
      <c r="J10" s="6" t="n">
        <v>892</v>
      </c>
    </row>
    <row r="11">
      <c r="A11" s="4" t="inlineStr">
        <is>
          <t>Brokerage commissions</t>
        </is>
      </c>
      <c r="J11" s="6" t="n">
        <v>974</v>
      </c>
      <c r="K11" s="6" t="n">
        <v>212</v>
      </c>
      <c r="L11" s="6" t="n">
        <v>533</v>
      </c>
    </row>
    <row r="12">
      <c r="A12" s="4" t="inlineStr">
        <is>
          <t>Late and prepayment charges</t>
        </is>
      </c>
      <c r="J12" s="6" t="n">
        <v>358</v>
      </c>
    </row>
    <row r="13">
      <c r="A13" s="4" t="inlineStr">
        <is>
          <t>Income on sale of mortgage loans</t>
        </is>
      </c>
      <c r="J13" s="6" t="n">
        <v>4120</v>
      </c>
    </row>
    <row r="14">
      <c r="A14" s="4" t="inlineStr">
        <is>
          <t>Loan origination</t>
        </is>
      </c>
      <c r="J14" s="6" t="n">
        <v>925</v>
      </c>
    </row>
    <row r="15">
      <c r="A15" s="4" t="inlineStr">
        <is>
          <t>Gain on sale of real property</t>
        </is>
      </c>
      <c r="J15" s="6" t="n">
        <v>4177</v>
      </c>
    </row>
    <row r="16">
      <c r="A16" s="4" t="inlineStr">
        <is>
          <t>Other</t>
        </is>
      </c>
      <c r="J16" s="6" t="n">
        <v>1801</v>
      </c>
    </row>
    <row r="17">
      <c r="A17" s="4" t="inlineStr">
        <is>
          <t>Total non-interest income</t>
        </is>
      </c>
      <c r="B17" s="6" t="n">
        <v>4799</v>
      </c>
      <c r="C17" s="6" t="n">
        <v>7252</v>
      </c>
      <c r="D17" s="6" t="n">
        <v>574</v>
      </c>
      <c r="E17" s="6" t="n">
        <v>622</v>
      </c>
      <c r="F17" s="6" t="n">
        <v>665</v>
      </c>
      <c r="G17" s="6" t="n">
        <v>579</v>
      </c>
      <c r="H17" s="6" t="n">
        <v>686</v>
      </c>
      <c r="I17" s="6" t="n">
        <v>753</v>
      </c>
      <c r="J17" s="6" t="n">
        <v>13247</v>
      </c>
      <c r="K17" s="6" t="n">
        <v>2683</v>
      </c>
      <c r="L17" s="6" t="n">
        <v>2938</v>
      </c>
    </row>
    <row r="18">
      <c r="A18" s="3" t="inlineStr">
        <is>
          <t>Non-interest expense:</t>
        </is>
      </c>
    </row>
    <row r="19">
      <c r="A19" s="4" t="inlineStr">
        <is>
          <t>Compensation and benefits</t>
        </is>
      </c>
      <c r="J19" s="6" t="n">
        <v>22053</v>
      </c>
    </row>
    <row r="20">
      <c r="A20" s="4" t="inlineStr">
        <is>
          <t>Occupancy and equipment</t>
        </is>
      </c>
      <c r="J20" s="6" t="n">
        <v>9564</v>
      </c>
    </row>
    <row r="21">
      <c r="A21" s="4" t="inlineStr">
        <is>
          <t>Data processing expenses</t>
        </is>
      </c>
      <c r="J21" s="6" t="n">
        <v>2137</v>
      </c>
      <c r="K21" s="6" t="n">
        <v>1576</v>
      </c>
      <c r="L21" s="6" t="n">
        <v>1408</v>
      </c>
    </row>
    <row r="22">
      <c r="A22" s="4" t="inlineStr">
        <is>
          <t>Direct loan expenses</t>
        </is>
      </c>
      <c r="J22" s="6" t="n">
        <v>1447</v>
      </c>
    </row>
    <row r="23">
      <c r="A23" s="4" t="inlineStr">
        <is>
          <t>Insurance and surety bond premiums</t>
        </is>
      </c>
      <c r="J23" s="6" t="n">
        <v>553</v>
      </c>
    </row>
    <row r="24">
      <c r="A24" s="4" t="inlineStr">
        <is>
          <t>Office supplies, telephone and postage</t>
        </is>
      </c>
      <c r="J24" s="6" t="n">
        <v>1399</v>
      </c>
    </row>
    <row r="25">
      <c r="A25" s="4" t="inlineStr">
        <is>
          <t>Professional fees</t>
        </is>
      </c>
      <c r="J25" s="6" t="n">
        <v>6049</v>
      </c>
      <c r="K25" s="6" t="n">
        <v>3237</v>
      </c>
      <c r="L25" s="6" t="n">
        <v>3154</v>
      </c>
    </row>
    <row r="26">
      <c r="A26" s="4" t="inlineStr">
        <is>
          <t>Marketing and promotional expenses</t>
        </is>
      </c>
      <c r="J26" s="6" t="n">
        <v>488</v>
      </c>
      <c r="K26" s="6" t="n">
        <v>158</v>
      </c>
      <c r="L26" s="6" t="n">
        <v>215</v>
      </c>
    </row>
    <row r="27">
      <c r="A27" s="4" t="inlineStr">
        <is>
          <t>Directors fees</t>
        </is>
      </c>
      <c r="J27" s="6" t="n">
        <v>276</v>
      </c>
      <c r="K27" s="6" t="n">
        <v>294</v>
      </c>
      <c r="L27" s="6" t="n">
        <v>277</v>
      </c>
    </row>
    <row r="28">
      <c r="A28" s="4" t="inlineStr">
        <is>
          <t>Regulatory dues</t>
        </is>
      </c>
      <c r="J28" s="6" t="n">
        <v>210</v>
      </c>
      <c r="K28" s="6" t="n">
        <v>231</v>
      </c>
      <c r="L28" s="6" t="n">
        <v>238</v>
      </c>
    </row>
    <row r="29">
      <c r="A29" s="4" t="inlineStr">
        <is>
          <t>Other operating expenses</t>
        </is>
      </c>
      <c r="J29" s="6" t="n">
        <v>3363</v>
      </c>
      <c r="K29" s="6" t="n">
        <v>2395</v>
      </c>
      <c r="L29" s="6" t="n">
        <v>2187</v>
      </c>
    </row>
    <row r="30">
      <c r="A30" s="4" t="inlineStr">
        <is>
          <t>Total non-interest expense</t>
        </is>
      </c>
      <c r="B30" s="6" t="n">
        <v>13955</v>
      </c>
      <c r="C30" s="6" t="n">
        <v>12327</v>
      </c>
      <c r="D30" s="6" t="n">
        <v>10435</v>
      </c>
      <c r="E30" s="6" t="n">
        <v>10822</v>
      </c>
      <c r="F30" s="6" t="n">
        <v>19475</v>
      </c>
      <c r="G30" s="6" t="n">
        <v>9334</v>
      </c>
      <c r="H30" s="6" t="n">
        <v>8707</v>
      </c>
      <c r="I30" s="6" t="n">
        <v>9091</v>
      </c>
      <c r="J30" s="6" t="n">
        <v>47539</v>
      </c>
      <c r="K30" s="6" t="n">
        <v>46607</v>
      </c>
      <c r="L30" s="6" t="n">
        <v>34557</v>
      </c>
    </row>
    <row r="31">
      <c r="A31" s="4" t="inlineStr">
        <is>
          <t>Income (loss) before income taxes</t>
        </is>
      </c>
      <c r="J31" s="6" t="n">
        <v>5235</v>
      </c>
      <c r="K31" s="6" t="n">
        <v>-6049</v>
      </c>
      <c r="L31" s="6" t="n">
        <v>3798</v>
      </c>
    </row>
    <row r="32">
      <c r="A32" s="4" t="inlineStr">
        <is>
          <t>Provision (benefit) for income taxes (Note 9)</t>
        </is>
      </c>
      <c r="B32" s="6" t="n">
        <v>484</v>
      </c>
      <c r="C32" s="5" t="n">
        <v>1147</v>
      </c>
      <c r="D32" s="5" t="n">
        <v>-40</v>
      </c>
      <c r="E32" s="5" t="n">
        <v>-209</v>
      </c>
      <c r="F32" s="6" t="n">
        <v>-1891</v>
      </c>
      <c r="G32" s="5" t="n">
        <v>287</v>
      </c>
      <c r="H32" s="5" t="n">
        <v>373</v>
      </c>
      <c r="I32" s="5" t="n">
        <v>307</v>
      </c>
      <c r="J32" s="6" t="n">
        <v>1382</v>
      </c>
      <c r="K32" s="6" t="n">
        <v>-924</v>
      </c>
      <c r="L32" s="5" t="n">
        <v>1121</v>
      </c>
    </row>
    <row r="33">
      <c r="A33" s="4" t="inlineStr">
        <is>
          <t>Net income (loss)</t>
        </is>
      </c>
      <c r="J33" s="6" t="n">
        <v>3853</v>
      </c>
    </row>
    <row r="34">
      <c r="A34" s="4" t="inlineStr">
        <is>
          <t>Total assets</t>
        </is>
      </c>
      <c r="B34" s="6" t="n">
        <v>1355231</v>
      </c>
      <c r="F34" s="5" t="n">
        <v>1053756</v>
      </c>
      <c r="J34" s="6" t="n">
        <v>1355231</v>
      </c>
      <c r="K34" s="5" t="n">
        <v>1053756</v>
      </c>
    </row>
    <row r="35">
      <c r="A35" s="4" t="inlineStr">
        <is>
          <t>Ponce Bank</t>
        </is>
      </c>
    </row>
    <row r="36">
      <c r="A36" s="3" t="inlineStr">
        <is>
          <t>Segment Reporting Information [Line Items]</t>
        </is>
      </c>
    </row>
    <row r="37">
      <c r="A37" s="4" t="inlineStr">
        <is>
          <t>Interest and dividend income</t>
        </is>
      </c>
      <c r="J37" s="6" t="n">
        <v>53064</v>
      </c>
    </row>
    <row r="38">
      <c r="A38" s="4" t="inlineStr">
        <is>
          <t>Interest expense</t>
        </is>
      </c>
      <c r="J38" s="6" t="n">
        <v>11357</v>
      </c>
    </row>
    <row r="39">
      <c r="A39" s="4" t="inlineStr">
        <is>
          <t>Net interest income</t>
        </is>
      </c>
      <c r="J39" s="6" t="n">
        <v>41707</v>
      </c>
    </row>
    <row r="40">
      <c r="A40" s="4" t="inlineStr">
        <is>
          <t>Provision for loan losses</t>
        </is>
      </c>
      <c r="J40" s="6" t="n">
        <v>2443</v>
      </c>
    </row>
    <row r="41">
      <c r="A41" s="4" t="inlineStr">
        <is>
          <t>Net interest income after provision for loan losses</t>
        </is>
      </c>
      <c r="J41" s="6" t="n">
        <v>39264</v>
      </c>
    </row>
    <row r="42">
      <c r="A42" s="3" t="inlineStr">
        <is>
          <t>Non-interest income:</t>
        </is>
      </c>
    </row>
    <row r="43">
      <c r="A43" s="4" t="inlineStr">
        <is>
          <t>Service charges and fees</t>
        </is>
      </c>
      <c r="J43" s="6" t="n">
        <v>892</v>
      </c>
    </row>
    <row r="44">
      <c r="A44" s="4" t="inlineStr">
        <is>
          <t>Brokerage commissions</t>
        </is>
      </c>
      <c r="J44" s="6" t="n">
        <v>439</v>
      </c>
    </row>
    <row r="45">
      <c r="A45" s="4" t="inlineStr">
        <is>
          <t>Late and prepayment charges</t>
        </is>
      </c>
      <c r="J45" s="6" t="n">
        <v>358</v>
      </c>
    </row>
    <row r="46">
      <c r="A46" s="4" t="inlineStr">
        <is>
          <t>Gain on sale of real property</t>
        </is>
      </c>
      <c r="J46" s="6" t="n">
        <v>4177</v>
      </c>
    </row>
    <row r="47">
      <c r="A47" s="4" t="inlineStr">
        <is>
          <t>Other</t>
        </is>
      </c>
      <c r="J47" s="6" t="n">
        <v>1688</v>
      </c>
    </row>
    <row r="48">
      <c r="A48" s="4" t="inlineStr">
        <is>
          <t>Total non-interest income</t>
        </is>
      </c>
      <c r="J48" s="6" t="n">
        <v>7554</v>
      </c>
    </row>
    <row r="49">
      <c r="A49" s="3" t="inlineStr">
        <is>
          <t>Non-interest expense:</t>
        </is>
      </c>
    </row>
    <row r="50">
      <c r="A50" s="4" t="inlineStr">
        <is>
          <t>Compensation and benefits</t>
        </is>
      </c>
      <c r="J50" s="6" t="n">
        <v>18318</v>
      </c>
    </row>
    <row r="51">
      <c r="A51" s="4" t="inlineStr">
        <is>
          <t>Occupancy and equipment</t>
        </is>
      </c>
      <c r="J51" s="6" t="n">
        <v>9187</v>
      </c>
    </row>
    <row r="52">
      <c r="A52" s="4" t="inlineStr">
        <is>
          <t>Data processing expenses</t>
        </is>
      </c>
      <c r="J52" s="6" t="n">
        <v>2120</v>
      </c>
    </row>
    <row r="53">
      <c r="A53" s="4" t="inlineStr">
        <is>
          <t>Direct loan expenses</t>
        </is>
      </c>
      <c r="J53" s="6" t="n">
        <v>655</v>
      </c>
    </row>
    <row r="54">
      <c r="A54" s="4" t="inlineStr">
        <is>
          <t>Insurance and surety bond premiums</t>
        </is>
      </c>
      <c r="J54" s="6" t="n">
        <v>530</v>
      </c>
    </row>
    <row r="55">
      <c r="A55" s="4" t="inlineStr">
        <is>
          <t>Office supplies, telephone and postage</t>
        </is>
      </c>
      <c r="J55" s="6" t="n">
        <v>1343</v>
      </c>
    </row>
    <row r="56">
      <c r="A56" s="4" t="inlineStr">
        <is>
          <t>Professional fees</t>
        </is>
      </c>
      <c r="J56" s="6" t="n">
        <v>4379</v>
      </c>
    </row>
    <row r="57">
      <c r="A57" s="4" t="inlineStr">
        <is>
          <t>Marketing and promotional expenses</t>
        </is>
      </c>
      <c r="J57" s="6" t="n">
        <v>477</v>
      </c>
    </row>
    <row r="58">
      <c r="A58" s="4" t="inlineStr">
        <is>
          <t>Directors fees</t>
        </is>
      </c>
      <c r="J58" s="6" t="n">
        <v>276</v>
      </c>
    </row>
    <row r="59">
      <c r="A59" s="4" t="inlineStr">
        <is>
          <t>Regulatory dues</t>
        </is>
      </c>
      <c r="J59" s="6" t="n">
        <v>210</v>
      </c>
    </row>
    <row r="60">
      <c r="A60" s="4" t="inlineStr">
        <is>
          <t>Other operating expenses</t>
        </is>
      </c>
      <c r="J60" s="6" t="n">
        <v>3015</v>
      </c>
    </row>
    <row r="61">
      <c r="A61" s="4" t="inlineStr">
        <is>
          <t>Total non-interest expense</t>
        </is>
      </c>
      <c r="J61" s="6" t="n">
        <v>40510</v>
      </c>
    </row>
    <row r="62">
      <c r="A62" s="4" t="inlineStr">
        <is>
          <t>Income (loss) before income taxes</t>
        </is>
      </c>
      <c r="J62" s="6" t="n">
        <v>6308</v>
      </c>
    </row>
    <row r="63">
      <c r="A63" s="4" t="inlineStr">
        <is>
          <t>Provision (benefit) for income taxes (Note 9)</t>
        </is>
      </c>
      <c r="J63" s="6" t="n">
        <v>1520</v>
      </c>
    </row>
    <row r="64">
      <c r="A64" s="4" t="inlineStr">
        <is>
          <t>Net income (loss)</t>
        </is>
      </c>
      <c r="J64" s="6" t="n">
        <v>4788</v>
      </c>
    </row>
    <row r="65">
      <c r="A65" s="4" t="inlineStr">
        <is>
          <t>Total assets</t>
        </is>
      </c>
      <c r="B65" s="6" t="n">
        <v>1315287</v>
      </c>
      <c r="J65" s="6" t="n">
        <v>1315287</v>
      </c>
    </row>
    <row r="66">
      <c r="A66" s="4" t="inlineStr">
        <is>
          <t>Mortgage World</t>
        </is>
      </c>
    </row>
    <row r="67">
      <c r="A67" s="3" t="inlineStr">
        <is>
          <t>Segment Reporting Information [Line Items]</t>
        </is>
      </c>
    </row>
    <row r="68">
      <c r="A68" s="4" t="inlineStr">
        <is>
          <t>Interest and dividend income</t>
        </is>
      </c>
      <c r="J68" s="6" t="n">
        <v>275</v>
      </c>
    </row>
    <row r="69">
      <c r="A69" s="4" t="inlineStr">
        <is>
          <t>Interest expense</t>
        </is>
      </c>
      <c r="J69" s="6" t="n">
        <v>251</v>
      </c>
    </row>
    <row r="70">
      <c r="A70" s="4" t="inlineStr">
        <is>
          <t>Net interest income</t>
        </is>
      </c>
      <c r="J70" s="6" t="n">
        <v>24</v>
      </c>
    </row>
    <row r="71">
      <c r="A71" s="4" t="inlineStr">
        <is>
          <t>Net interest income after provision for loan losses</t>
        </is>
      </c>
      <c r="J71" s="6" t="n">
        <v>24</v>
      </c>
    </row>
    <row r="72">
      <c r="A72" s="3" t="inlineStr">
        <is>
          <t>Non-interest income:</t>
        </is>
      </c>
    </row>
    <row r="73">
      <c r="A73" s="4" t="inlineStr">
        <is>
          <t>Brokerage commissions</t>
        </is>
      </c>
      <c r="J73" s="6" t="n">
        <v>535</v>
      </c>
    </row>
    <row r="74">
      <c r="A74" s="4" t="inlineStr">
        <is>
          <t>Income on sale of mortgage loans</t>
        </is>
      </c>
      <c r="J74" s="6" t="n">
        <v>4120</v>
      </c>
    </row>
    <row r="75">
      <c r="A75" s="4" t="inlineStr">
        <is>
          <t>Loan origination</t>
        </is>
      </c>
      <c r="J75" s="6" t="n">
        <v>925</v>
      </c>
    </row>
    <row r="76">
      <c r="A76" s="4" t="inlineStr">
        <is>
          <t>Other</t>
        </is>
      </c>
      <c r="J76" s="6" t="n">
        <v>627</v>
      </c>
    </row>
    <row r="77">
      <c r="A77" s="4" t="inlineStr">
        <is>
          <t>Total non-interest income</t>
        </is>
      </c>
      <c r="J77" s="6" t="n">
        <v>6207</v>
      </c>
    </row>
    <row r="78">
      <c r="A78" s="3" t="inlineStr">
        <is>
          <t>Non-interest expense:</t>
        </is>
      </c>
    </row>
    <row r="79">
      <c r="A79" s="4" t="inlineStr">
        <is>
          <t>Compensation and benefits</t>
        </is>
      </c>
      <c r="J79" s="6" t="n">
        <v>2332</v>
      </c>
    </row>
    <row r="80">
      <c r="A80" s="4" t="inlineStr">
        <is>
          <t>Occupancy and equipment</t>
        </is>
      </c>
      <c r="J80" s="6" t="n">
        <v>322</v>
      </c>
    </row>
    <row r="81">
      <c r="A81" s="4" t="inlineStr">
        <is>
          <t>Data processing expenses</t>
        </is>
      </c>
      <c r="J81" s="6" t="n">
        <v>17</v>
      </c>
    </row>
    <row r="82">
      <c r="A82" s="4" t="inlineStr">
        <is>
          <t>Direct loan expenses</t>
        </is>
      </c>
      <c r="J82" s="6" t="n">
        <v>792</v>
      </c>
    </row>
    <row r="83">
      <c r="A83" s="4" t="inlineStr">
        <is>
          <t>Insurance and surety bond premiums</t>
        </is>
      </c>
      <c r="J83" s="6" t="n">
        <v>23</v>
      </c>
    </row>
    <row r="84">
      <c r="A84" s="4" t="inlineStr">
        <is>
          <t>Office supplies, telephone and postage</t>
        </is>
      </c>
      <c r="J84" s="6" t="n">
        <v>56</v>
      </c>
    </row>
    <row r="85">
      <c r="A85" s="4" t="inlineStr">
        <is>
          <t>Professional fees</t>
        </is>
      </c>
      <c r="J85" s="6" t="n">
        <v>45</v>
      </c>
    </row>
    <row r="86">
      <c r="A86" s="4" t="inlineStr">
        <is>
          <t>Marketing and promotional expenses</t>
        </is>
      </c>
      <c r="J86" s="6" t="n">
        <v>11</v>
      </c>
    </row>
    <row r="87">
      <c r="A87" s="4" t="inlineStr">
        <is>
          <t>Other operating expenses</t>
        </is>
      </c>
      <c r="J87" s="6" t="n">
        <v>279</v>
      </c>
    </row>
    <row r="88">
      <c r="A88" s="4" t="inlineStr">
        <is>
          <t>Total non-interest expense</t>
        </is>
      </c>
      <c r="J88" s="6" t="n">
        <v>3877</v>
      </c>
    </row>
    <row r="89">
      <c r="A89" s="4" t="inlineStr">
        <is>
          <t>Income (loss) before income taxes</t>
        </is>
      </c>
      <c r="J89" s="6" t="n">
        <v>2354</v>
      </c>
    </row>
    <row r="90">
      <c r="A90" s="4" t="inlineStr">
        <is>
          <t>Provision (benefit) for income taxes (Note 9)</t>
        </is>
      </c>
      <c r="J90" s="6" t="n">
        <v>521</v>
      </c>
    </row>
    <row r="91">
      <c r="A91" s="4" t="inlineStr">
        <is>
          <t>Net income (loss)</t>
        </is>
      </c>
      <c r="J91" s="6" t="n">
        <v>1833</v>
      </c>
    </row>
    <row r="92">
      <c r="A92" s="4" t="inlineStr">
        <is>
          <t>Total assets</t>
        </is>
      </c>
      <c r="B92" s="6" t="n">
        <v>38397</v>
      </c>
      <c r="J92" s="6" t="n">
        <v>38397</v>
      </c>
    </row>
    <row r="93">
      <c r="A93" s="4" t="inlineStr">
        <is>
          <t>PDL Community Bancorp</t>
        </is>
      </c>
    </row>
    <row r="94">
      <c r="A94" s="3" t="inlineStr">
        <is>
          <t>Segment Reporting Information [Line Items]</t>
        </is>
      </c>
    </row>
    <row r="95">
      <c r="A95" s="4" t="inlineStr">
        <is>
          <t>Interest and dividend income</t>
        </is>
      </c>
      <c r="J95" s="6" t="n">
        <v>239</v>
      </c>
    </row>
    <row r="96">
      <c r="A96" s="4" t="inlineStr">
        <is>
          <t>Net interest income</t>
        </is>
      </c>
      <c r="J96" s="6" t="n">
        <v>239</v>
      </c>
    </row>
    <row r="97">
      <c r="A97" s="4" t="inlineStr">
        <is>
          <t>Net interest income after provision for loan losses</t>
        </is>
      </c>
      <c r="J97" s="6" t="n">
        <v>239</v>
      </c>
    </row>
    <row r="98">
      <c r="A98" s="3" t="inlineStr">
        <is>
          <t>Non-interest expense:</t>
        </is>
      </c>
    </row>
    <row r="99">
      <c r="A99" s="4" t="inlineStr">
        <is>
          <t>Compensation and benefits</t>
        </is>
      </c>
      <c r="J99" s="6" t="n">
        <v>1403</v>
      </c>
    </row>
    <row r="100">
      <c r="A100" s="4" t="inlineStr">
        <is>
          <t>Occupancy and equipment</t>
        </is>
      </c>
      <c r="J100" s="6" t="n">
        <v>55</v>
      </c>
    </row>
    <row r="101">
      <c r="A101" s="4" t="inlineStr">
        <is>
          <t>Professional fees</t>
        </is>
      </c>
      <c r="J101" s="6" t="n">
        <v>1625</v>
      </c>
    </row>
    <row r="102">
      <c r="A102" s="4" t="inlineStr">
        <is>
          <t>Other operating expenses</t>
        </is>
      </c>
      <c r="J102" s="6" t="n">
        <v>581</v>
      </c>
    </row>
    <row r="103">
      <c r="A103" s="4" t="inlineStr">
        <is>
          <t>Total non-interest expense</t>
        </is>
      </c>
      <c r="J103" s="6" t="n">
        <v>3664</v>
      </c>
    </row>
    <row r="104">
      <c r="A104" s="4" t="inlineStr">
        <is>
          <t>Income (loss) before income taxes</t>
        </is>
      </c>
      <c r="J104" s="6" t="n">
        <v>-3425</v>
      </c>
    </row>
    <row r="105">
      <c r="A105" s="4" t="inlineStr">
        <is>
          <t>Provision (benefit) for income taxes (Note 9)</t>
        </is>
      </c>
      <c r="J105" s="6" t="n">
        <v>-659</v>
      </c>
    </row>
    <row r="106">
      <c r="A106" s="4" t="inlineStr">
        <is>
          <t>Equity in undistributed earnings of Ponce Bank and Mortgage World</t>
        </is>
      </c>
      <c r="J106" s="6" t="n">
        <v>6619</v>
      </c>
    </row>
    <row r="107">
      <c r="A107" s="4" t="inlineStr">
        <is>
          <t>Net income (loss)</t>
        </is>
      </c>
      <c r="J107" s="6" t="n">
        <v>3853</v>
      </c>
    </row>
    <row r="108">
      <c r="A108" s="4" t="inlineStr">
        <is>
          <t>Total assets</t>
        </is>
      </c>
      <c r="B108" s="6" t="n">
        <v>159811</v>
      </c>
      <c r="J108" s="6" t="n">
        <v>159811</v>
      </c>
    </row>
    <row r="109">
      <c r="A109" s="4" t="inlineStr">
        <is>
          <t>Eliminations</t>
        </is>
      </c>
    </row>
    <row r="110">
      <c r="A110" s="3" t="inlineStr">
        <is>
          <t>Segment Reporting Information [Line Items]</t>
        </is>
      </c>
    </row>
    <row r="111">
      <c r="A111" s="4" t="inlineStr">
        <is>
          <t>Interest and dividend income</t>
        </is>
      </c>
      <c r="J111" s="6" t="n">
        <v>-239</v>
      </c>
    </row>
    <row r="112">
      <c r="A112" s="4" t="inlineStr">
        <is>
          <t>Interest expense</t>
        </is>
      </c>
      <c r="J112" s="6" t="n">
        <v>-239</v>
      </c>
    </row>
    <row r="113">
      <c r="A113" s="3" t="inlineStr">
        <is>
          <t>Non-interest income:</t>
        </is>
      </c>
    </row>
    <row r="114">
      <c r="A114" s="4" t="inlineStr">
        <is>
          <t>Other</t>
        </is>
      </c>
      <c r="J114" s="6" t="n">
        <v>-514</v>
      </c>
    </row>
    <row r="115">
      <c r="A115" s="4" t="inlineStr">
        <is>
          <t>Total non-interest income</t>
        </is>
      </c>
      <c r="J115" s="6" t="n">
        <v>-514</v>
      </c>
    </row>
    <row r="116">
      <c r="A116" s="3" t="inlineStr">
        <is>
          <t>Non-interest expense:</t>
        </is>
      </c>
    </row>
    <row r="117">
      <c r="A117" s="4" t="inlineStr">
        <is>
          <t>Other operating expenses</t>
        </is>
      </c>
      <c r="J117" s="6" t="n">
        <v>-512</v>
      </c>
    </row>
    <row r="118">
      <c r="A118" s="4" t="inlineStr">
        <is>
          <t>Total non-interest expense</t>
        </is>
      </c>
      <c r="J118" s="6" t="n">
        <v>-512</v>
      </c>
    </row>
    <row r="119">
      <c r="A119" s="4" t="inlineStr">
        <is>
          <t>Income (loss) before income taxes</t>
        </is>
      </c>
      <c r="J119" s="6" t="n">
        <v>-2</v>
      </c>
    </row>
    <row r="120">
      <c r="A120" s="4" t="inlineStr">
        <is>
          <t>Equity in undistributed earnings of Ponce Bank and Mortgage World</t>
        </is>
      </c>
      <c r="J120" s="6" t="n">
        <v>-6619</v>
      </c>
    </row>
    <row r="121">
      <c r="A121" s="4" t="inlineStr">
        <is>
          <t>Net income (loss)</t>
        </is>
      </c>
      <c r="J121" s="6" t="n">
        <v>-6621</v>
      </c>
    </row>
    <row r="122">
      <c r="A122" s="4" t="inlineStr">
        <is>
          <t>Total assets</t>
        </is>
      </c>
      <c r="B122" s="5" t="n">
        <v>-158264</v>
      </c>
      <c r="J122" s="5" t="n">
        <v>-15826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in Thousands</t>
        </is>
      </c>
      <c r="B1" s="2" t="inlineStr">
        <is>
          <t>Mar. 22, 2021</t>
        </is>
      </c>
      <c r="C1" s="2" t="inlineStr">
        <is>
          <t>Feb. 11, 2021</t>
        </is>
      </c>
      <c r="D1" s="2" t="inlineStr">
        <is>
          <t>Jan. 22, 2021</t>
        </is>
      </c>
      <c r="E1" s="2" t="inlineStr">
        <is>
          <t>Mar. 16, 2021</t>
        </is>
      </c>
      <c r="F1" s="2" t="inlineStr">
        <is>
          <t>Mar. 03, 2021</t>
        </is>
      </c>
      <c r="G1" s="2" t="inlineStr">
        <is>
          <t>Dec. 31, 2020</t>
        </is>
      </c>
      <c r="H1" s="2" t="inlineStr">
        <is>
          <t>Dec. 31, 2019</t>
        </is>
      </c>
    </row>
    <row r="2">
      <c r="A2" s="3" t="inlineStr">
        <is>
          <t>Subsequent Event [Line Items]</t>
        </is>
      </c>
    </row>
    <row r="3">
      <c r="A3" s="4" t="inlineStr">
        <is>
          <t>Line of credit</t>
        </is>
      </c>
      <c r="G3" s="5" t="n">
        <v>25000</v>
      </c>
      <c r="H3" s="5" t="n">
        <v>25000</v>
      </c>
    </row>
    <row r="4">
      <c r="A4" s="4" t="inlineStr">
        <is>
          <t>Subsequent Event</t>
        </is>
      </c>
    </row>
    <row r="5">
      <c r="A5" s="3" t="inlineStr">
        <is>
          <t>Subsequent Event [Line Items]</t>
        </is>
      </c>
    </row>
    <row r="6">
      <c r="A6" s="4" t="inlineStr">
        <is>
          <t>Line of credit</t>
        </is>
      </c>
      <c r="E6" s="5" t="n">
        <v>5000</v>
      </c>
      <c r="F6" s="5" t="n">
        <v>15000</v>
      </c>
    </row>
    <row r="7">
      <c r="A7" s="4" t="inlineStr">
        <is>
          <t>Purchase price for real property</t>
        </is>
      </c>
      <c r="B7" s="5" t="n">
        <v>5735</v>
      </c>
      <c r="D7" s="5" t="n">
        <v>3600</v>
      </c>
    </row>
    <row r="8">
      <c r="A8" s="4" t="inlineStr">
        <is>
          <t>Subsequent Event | PFS</t>
        </is>
      </c>
    </row>
    <row r="9">
      <c r="A9" s="3" t="inlineStr">
        <is>
          <t>Subsequent Event [Line Items]</t>
        </is>
      </c>
    </row>
    <row r="10">
      <c r="A10" s="4" t="inlineStr">
        <is>
          <t>Purchase price for real property</t>
        </is>
      </c>
      <c r="C10" s="5" t="n">
        <v>2417</v>
      </c>
    </row>
    <row r="11">
      <c r="A11" s="4" t="inlineStr">
        <is>
          <t>Subsequent Event | Ponce Bank Mutual Holding Company</t>
        </is>
      </c>
    </row>
    <row r="12">
      <c r="A12" s="3" t="inlineStr">
        <is>
          <t>Subsequent Event [Line Items]</t>
        </is>
      </c>
    </row>
    <row r="13">
      <c r="A13" s="4" t="inlineStr">
        <is>
          <t>Lease agreement term</t>
        </is>
      </c>
      <c r="B13" s="4" t="inlineStr">
        <is>
          <t>15 years</t>
        </is>
      </c>
      <c r="C13" s="4" t="inlineStr">
        <is>
          <t>15 years</t>
        </is>
      </c>
    </row>
    <row r="14">
      <c r="A14" s="4" t="inlineStr">
        <is>
          <t>Lease base annual rent</t>
        </is>
      </c>
      <c r="B14" s="5" t="n">
        <v>281</v>
      </c>
      <c r="C14" s="5" t="n">
        <v>145</v>
      </c>
    </row>
    <row r="15">
      <c r="A15" s="4" t="inlineStr">
        <is>
          <t>Lease base rent annually increasing rate</t>
        </is>
      </c>
      <c r="B15" s="4" t="inlineStr">
        <is>
          <t>1.75%</t>
        </is>
      </c>
      <c r="C15" s="4" t="inlineStr">
        <is>
          <t>1.50%</t>
        </is>
      </c>
    </row>
    <row r="16">
      <c r="A16" s="4" t="inlineStr">
        <is>
          <t>Lease, option to extend</t>
        </is>
      </c>
      <c r="C16" s="4" t="inlineStr">
        <is>
          <t>Under the lease agreement, the Bank has four (4) consecutive options to extend the term of the lease by five (5) years for each such optio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Cash And Cash Equivalents [Abstract]</t>
        </is>
      </c>
    </row>
    <row r="4">
      <c r="A4" s="4" t="inlineStr">
        <is>
          <t>Restrictions on Cash and Due From Banks</t>
        </is>
      </c>
      <c r="B4" s="4" t="inlineStr">
        <is>
          <t>Note 3. Restrictions on Cash and Due From Banks The Bank is required to maintain reserve balances in cash or on deposit with the Federal Reserve Bank, based on a percentage of deposits. The Bank had $24,540 and $5,935 in cash to cover its minimum reserve requirements of $0 and $4,927 at December 31, 2020 and 2019, respectively. Effective March 26, 2020, the Federal Reserve Board eliminated reserve requirement for depository institutions to support lending to households and businesses. Cash and cash equivalents include Mortgage World restricted cash which consists of escrows due to HUD for upfront mortgage insurance premiums and escrows on unsold mortgages that are held on behalf of borrowers and good faith deposits received from commercial loan customers relating to the closing of a commercial loan. As of December 31, 2020, the total amount of restricted cash was $150 and were reflected on the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Note 4. Securities The amortized cost, gross unrealized gains and losses, and fair value of securities at December 31, 2020 and 2019 are summarized as follows:
December 31, 2020
Gross
Gross
Amortized
Unrealized
Unrealized
Cost
Gains
Losses
Fair Value
Available-for-Sale Securities:
U.S. Government and Federal Agencies
$
—
$
—
$
—
$
—
Corporate Bonds
10,381
95
(13
)
10,463
Mortgage-Backed Securities:
FHLMC Certificates
3,201
(5
)
3,196
FNMA Certificates
3,506
61
—
3,567
GNMA Certificates
263
9
—
272
Total available-for-sale securities
$
17,351
$
165
$
(18
)
$
17,498
Held-to-Maturity Securities:
FHLMC Certificates
$
1,743
$
—
$
(21
)
$
1,722
Total held-to-maturity securities
$
1,743
$
—
$
(21
)
$
1,722
December 31, 2019
Gross
Gross
Amortized
Unrealized
Unrealized
Cost
Gains
Losses
Fair Value
Available-for-Sale Securities:
U.S. Government and Federal Agencies
$
16,373
$
—
$
(19
)
$
16,354
Mortgage-Backed Securities:
FNMA Certificates
4,680
—
(21
)
4,659
GNMA Certificates
482
9
—
491
Total available-for-sale securities
$
21,535
$
9
$
(40
)
$
21,504
There was one security that was classified as held-to-maturity as of December 31, 2020 and no securities that were classified as held-to-maturity as of December 31, 2019. There were no securities sold during the year ended December 31, 2020 and 2019. A total of $17,769 available-for-sale securities matured and/or were called during the year ended December 31, 2020. The Company purchased $13,625 in available-for-sale securities and $1,743 in held-to-maturity securities during the year ended December 31, 2020. A total of $39,555 of available-for-sale securities matured and/or were called during the year ended December 31, 2019. The Company purchased $30,000 of U.S. Treasury securities and $4,000 of mortgage-backed securities during the year ended December 31, 2019. Note 4. The following tables present the Company's securities' gross unrealized losses and fair values, aggregated by the length of time the individual securities have been in a continuous unrealized loss position, at December 31, 2020 and 2019:
December 31, 2020
Securities With Gross Unrealized Losses
Less Than 12 Months
12 Months or More
Total
Total
Fair
Unrealized
Fair
Unrealized
Fair
Unrealized
Value
Loss
Value
Loss
Value
Loss
Available-for-Sale Securities:
U.S. Government and Federal Agencies
$
—
$
—
$
—
$
—
$
—
$
—
Corporate Bonds
1,717
(13
)
—
—
1,717
(13
)
Mortgage-Backed
FHLMC Certificates
3,196
(5
)
—
—
3,196
(5
)
FNMA Certificates
—
—
—
—
—
—
Total available-for-sale securities
$
4,913
$
(18
)
$
—
$
—
$
4,913
$
(18
)
Held-to-Maturity Securities:
FHLMC Certificates
$
1,722
$
(21
)
$
—
$
—
$
1,722
$
(21
)
Total held-to-maturity securities
$
1,722
$
(21
)
$
—
$
—
$
1,722
$
(21
)
December 31, 2019
Securities With Gross Unrealized Losses
Less Than 12 Months
12 Months or More
Total
Total
Fair
Unrealized
Fair
Unrealized
Fair
Unrealized
Value
Loss
Value
Loss
Value
Loss
Available-for-Sale Securities:
U.S. Government and Federal Agencies
$
—
$
—
$
16,354
$
(19
)
$
16,354
$
(19
)
Mortgage-Backed
FNMA Certificates
—
—
4,659
(21
)
4,659
(21
)
Total available-for-sale securities
$
—
$
—
$
21,013
$
(40
)
$
21,013
$
(40
) The Company’s investment portfolio had 8 and 10 available-for-sale securities at December 31, 2020 and 2019, respectively, and 1 and no held-to-maturity security at December 31, 2020 and 2019, respectively. At December 31, 2020 and 2019, the Company had 3 and 9 available-for-sale securities, respectively, with gross unrealized losses. Management reviewed the financial condition of the entities underlying the securities at both December 31, 2020 and 2019 and determined that they are not other than temporary impaired because the unrealized losses in those securities relate to market interest rate changes.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Note 4. The following is a summary of maturities of securities at December 31, 2020 and 2019. Amounts are shown by contractual maturity. Because borrowers for mortgage-backed securities have the right to prepay obligations with or without prepayment penalties, at any time, these securities are included as a total within the table.
December 31, 2020
Amortized
Fair
Cost
Value
Available-for-Sale Securities:
Corporate Bonds:
Amounts maturing:
Three months or less
$
—
$
—
More than three months through one year
—
—
More than one year through five years
2,651
2,728
More than five years through ten years
7,730
7,735
10,381
10,463
Mortgage-Backed Securities
6,970
7,035
Total available-for-sale securities
$
17,351
$
17,498
Held-to-Maturity Securities:
Mortgage-Backed Securities
$
1,743
$
1,722
Total held-to-maturity securities
$
1,743
$
1,722
The held-to-maturity securities will mature on October 1, 2050.
December 31, 2019
Amortized
Fair
Cost
Value
Available-for-Sale Securities:
U.S. Government and Federal Agency Securities:
Amounts maturing:
Three months or less
$
2,000
$
2,000
More than three months through one year
14,373
14,354
More one year through five years
—
—
More than five years through ten years
—
—
More ten years
—
—
16,373
16,354
Mortgage-Backed Securities
5,162
5,150
Total available-for-sale securities
$
21,535
$
21,504
There were no securities pledged at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0</t>
        </is>
      </c>
    </row>
    <row r="3">
      <c r="A3" s="3" t="inlineStr">
        <is>
          <t>Receivables [Abstract]</t>
        </is>
      </c>
    </row>
    <row r="4">
      <c r="A4" s="4" t="inlineStr">
        <is>
          <t>Loans Receivable and Allowance for Loan Losses</t>
        </is>
      </c>
      <c r="B4" s="4" t="inlineStr">
        <is>
          <t xml:space="preserve">Note 5. Loans Receivable and Allowance for Loan Losses Loans at December 31, 2020 and 2019 are summarized as follows:
December 31,
December 31,
2020
2019
Mortgage loans:
1-4 family residential
Investor-Owned
$
319,596
$
305,272
Owner-Occupied
98,795
91,943
Multifamily residential
307,411
250,239
Nonresidential properties
218,929
207,225
Construction and land
105,858
99,309
Nonmortgage loans:
Business loans
94,947
10,877
Consumer loans
26,517
1,231
1,172,053
966,096
Net deferred loan origination costs
1,457
1,970
Allowance for loan losses
(14,870
)
(12,329
)
Loans receivable, net
$
1,158,640
$
955,737
The Company's lending activities are conducted principally i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Company's internally assigned risk ratings: Strong Pass – Loans to new or existing borrowers collateralized at least 90 percent by an unimpaired deposit account at the Company. Good Pass – Loans to a new or existing borrower in a well-established enterprise in excellent financial condition with strong liquidity and a history of consistently high level of earnings, cash flow and debt service capacity. Satisfactory Pass – Loans to a new or existing borrower of average strength with acceptable financial condition, satisfactory record of earnings and sufficient historical and projected cash flow to service the debt. Note 5. Loans Receivable and Allowance for Loan Losses (Continued) Performance Pass – Loans that evidence strong payment history but document less than average strength, financial condition, record of earnings, or projected cash flows with which to service debt.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Substandard – Loans that are inadequately protected by the repayment capacity of the borrower or the current sound net worth of the collateral pledged, if any. Loans in this category have well defined weaknesses and risks that jeopardize their repayment. They are characterized by the distinct possibility that some loss may be sustained if the deficiencies are not remedied. Doubtful – Loans that have all the weaknesses of loans classified as “Substandard” with the added characteristic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They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December 31, 2020 and 2019:
December 31, 2020
Mortgage Loans
Nonmortgage Loans
1-4
Construction
Total
Family
Multifamily
Nonresidential
and Land
Business
Consumer
Loans
Risk Rating:
Pass
$
406,993
$
301,015
$
213,882
$
88,645
$
94,947
$
26,517
$
1,131,999
Special mention
2,333
—
—
17,213
—
—
19,546
Substandard
9,065
6,396
5,047
—
—
—
20,508
Total
$
418,391
$
307,411
$
218,929
$
105,858
$
94,947
$
26,517
$
1,172,053
December 31, 2019
Mortgage Loans
Nonmortgage Loans
1-4
Construction
Total
Family
Multifamily
Nonresidential
and Land
Business
Consumer
Loans
Risk Rating:
Pass
$
386,022
$
249,066
$
202,761
$
75,997
$
10,877
$
1,231
$
925,954
Special mention
2,412
—
—
14,943
—
—
17,355
Substandard
8,781
1,173
4,464
8,369
—
—
22,787
Total
$
397,215
$
250,239
$
207,225
$
99,309
$
10,877
$
1,231
$
966,096
Note 5. Loans Receivable and Allowance for Loan Losses (Continued) An aging analysis of loans, as of December 31, 2020 and 2019, is as follows:
December 31, 2020
30-59
60-89
Over
Over
Days
Days
90 Days
Nonaccrual
90 Days
Current
Past Due
Past Due
Past Due
Total
Loans
Accruing
Mortgages:
1-4 Family
Investor-Owned
$
313,960
$
2,222
$
1,507
$
1,907
$
319,596
$
3,058
$
—
Owner-Occupied
95,775
1,572
348
1,100
98,795
3,250
—
Multifamily residential
305,325
1,140
—
946
307,411
946
—
Nonresidential properties
215,657
—
—
3,272
218,929
4,429
—
Construction and land
105,858
—
—
—
105,858
—
—
Nonmortgage Loans:
Business
94,847
100
—
—
94,947
—
—
Consumer
25,529
497
316
175
26,517
—
—
Total
$
1,156,951
$
5,531
$
2,171
$
7,400
$
1,172,053
$
11,683
$
—
December 31, 2019
30-59
60-89
Over
Over
Days
Days
90 Days
Nonaccrual
90 Days
Current
Past Due
Past Due
Past Due
Total
Loans
Accruing
Mortgages:
1-4 Family
Investor-Owned
$
300,324
$
3,866
$
—
$
1,082
$
305,272
$
1,749
$
—
Owner-Occupied
87,243
3,405
—
1,295
91,943
3,500
—
Multifamily residential
246,318
3,921
—
—
250,239
—
—
Nonresidential properties
203,514
3
—
3,708
207,225
4,201
—
Construction and land
99,309
—
—
—
99,309
1,118
—
Nonmortgage Loans:
—
Business
10,877
—
—
—
10,877
—
—
Consumer
1,231
—
—
—
1,231
—
—
Total
$
948,816
$
11,195
$
—
$
6,085
$
966,096
$
10,568
$
—
Note 5. Loans Receivable and Allowance for Loan Losses (Continued) The following schedules detail the composition of the allowance for loan losses and the related recorded investment in loans as of December 31, 2020, 2019, and 2018, respectively.
For the Year Ended December 31, 2020
Mortgage Loans
Nonmortgage Loans
Total
1-4 Family Investor Owned
1-4 Family Owner Occupied
Multifamily
Nonresidential
Construction and Land
Business
Consumer
For the Period
Allowances for loan losses:
Balance, beginning of period
$
3,503
$
1,067
$
3,865
$
1,849
$
1,782
$
254
$
9
$
12,329
Provision charged to expense
347
193
1,349
341
38
(95
)
270
2,443
Losses charged-off
—
—
—
—
—
—
(6
)
(6
)
Recoveries
—
—
—
4
—
95
5
104
Balance, end of period
$
3,850
$
1,260
$
5,214
$
2,194
$
1,820
$
254
$
278
$
14,870
Ending balance: individually evaluated for impairment
$
118
$
134
$
—
$
40
$
—
$
—
$
—
$
292
Ending balance: collectively evaluated for impairment
3,732
1,126
5,214
2,154
1,820
254
278
14,578
Total
$
3,850
$
1,260
$
5,214
$
2,194
$
1,820
$
254
$
278
$
14,870
Loans:
Ending balance: individually evaluated for impairment
$
7,468
$
5,754
$
946
$
5,184
$
—
$
—
$
—
$
19,352
Ending balance: collectively evaluated for impairment
312,128
93,041
306,465
213,745
105,858
94,947
26,517
1,152,701
Total
$
319,596
$
98,795
$
307,411
$
218,929
$
105,858
$
94,947
$
26,517
$
1,172,053
For the Year Ended December 31, 2019
Mortgage Loans
Nonmortgage Loans
Total
1-4 Family Investor Owned
1-4 Family Owner Occupied
Multifamily
Nonresidential
Construction and Land
Business
Consumer
For the Period
Allowances for loan losses:
Balance, beginning of period
$
3,799
$
1,208
$
3,829
$
1,925
$
1,631
$
260
$
7
$
12,659
Provision charged to expense
(311
)
(141
)
36
(85
)
151
608
—
258
Losses charged-off
(8
)
—
—
—
—
(724
)
—
(732
)
Recoveries
23
—
—
9
—
110
2
144
Balance, end of period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
Note 5. Loans Receivable and Allowance for Loan Losses (Continued)
For the Year Ended December 31, 2018
Mortgage Loans
Nonmortgage Loans
Total
1-4 Family Investor Owned
1-4 Family Owner Occupied
Multifamily
Nonresidential
Construction and Land
Business
Consumer
For the Period
Allowances for loan losses:
Balance, beginning of year
$
3,716
$
1,402
$
3,109
$
1,424
$
1,205
$
209
$
6
$
11,071
Provision charged to expense
82
(444
)
720
492
426
(37
)
10
1,249
Losses charged-off
—
—
—
—
—
(34
)
(14
)
(48
)
Recoveries
1
250
—
9
—
122
5
387
Balance, end of year
$
3,799
$
1,208
$
3,829
$
1,925
$
1,631
$
260
$
7
$
12,659
Ending balance: individually evaluated for impairment
$
349
$
234
$
—
$
35
$
—
$
—
$
—
$
618
Ending balance: collectively evaluated for impairment
3,450
974
3,829
1,890
1,631
260
7
12,041
Total
$
3,799
$
1,208
$
3,829
$
1,925
$
1,631
$
260
$
7
$
12,659
Loans:
Ending balance: individually evaluated for impairment
$
6,452
$
6,525
$
16
$
2,750
$
1,108
$
374
$
—
$
17,225
Ending balance: collectively evaluated for impairment
296,745
86,263
232,493
194,167
86,464
15,336
1,068
912,536
Total
$
303,197
$
92,788
$
232,509
$
196,917
$
87,572
$
15,710
$
1,068
$
929,761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loan losse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years ended December 31, 2020, 2019, and 2018:
Unpaid Contractual
Recorded Investment
Recorded Investment
Total
Average
Interest Income
Principal
With No
With
Recorded
Related
Recorded
Recognized
December 31, 2020
Balance
Allowance
Allowance
Investment
Allowance
Investment
on Cash Basis
Mortgages:
1-4 Family
$
14,118
$
10,613
$
2,609
$
13,222
$
252
$
12,306
$
321
Multifamily residential
946
946
—
946
—
231
34
Nonresidential properties
5,632
4,813
371
5,184
40
5,339
33
Construction and land
—
—
—
—
—
405
—
Nonmortgage Loans:
Business
—
—
—
—
—
8
—
Consumer
—
—
—
—
—
—
—
Total
$
20,696
$
16,372
$
2,980
$
19,352
$
292
$
18,289
$
388
Note 5. Loans Receivable and Allowance for Loan Losses (Continued)
Unpaid Contractual
Recorded Investment
Recorded Investment
Total
Average
Interest Income
Principal
With No
With
Recorded
Related
Recorded
Recognized
December 31, 2019
Balance
Allowance
Allowance
Investment
Allowance
Investment
on Cash Basis
Mortgages:
1-4 Family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
Unpaid Contractual
Recorded Investment
Recorded Investment
Total
Average
Interest Income
Principal
With No
With
Recorded
Related
Recorded
Recognized
December 31, 2018
Balance
Allowance
Allowance
Investment
Allowance
Investment
on Cash Basis
Mortgages:
1-4 Family
$
12,985
$
7,080
$
5,898
$
12,978
$
583
$
15,163
$
758
Multifamily residential
16
16
—
16
—
36
3
Nonresidential properties
2,748
2,270
480
2,750
35
3,230
172
Construction and land
1,115
1,107
—
1,107
—
1,094
—
Nonmortgage Loans:
Business
374
374
—
374
—
454
22
Consumer
—
—
—
—
—
—
—
Total
$
17,238
$
10,847
$
6,378
$
17,225
$
618
$
19,977
$
955
The loan portfolio also includes certain loans that have been modified to troubled debt restructurings. Under applicable standards, loans are modified to troubled debt restructurings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to a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roubled debt restructuring is less than the recorded investment in the loan, impairment is recognized through a specific allowance estimate or charge-off to the allowance for loan losses. Note 5. Loans Receivable and Allowance for Loan Losses (Continued) For the year ended December 31, 2020, there was no troubled debt restructured loan and for the year ended December 31, 2019, there was one loan modified to troubled debt restructured.
Loans Restructured During
All TDRs with a payment default within 12 months following the
Year Ended December 31, 2020
modification
Pre-
Post-
Balance
Modification
Modification
of Loans
Number
Recorded
Recorded
Number
at the Time
of Loans
Balance
Balance
of Loans
of Default
Mortgages:
1-4 Family
—
$
—
$
—
—
$
—
Total
—
$
—
$
—
—
$
—
Combination of rate, maturity, other
—
$
—
$
—
—
$
—
Total
—
$
—
$
—
—
$
—
Loans Restructured During
All TDRs with a payment default within 12 months following the
Year Ended December 31,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
At December 31, 2020, there were 32 troubled debt restructured loans totaling $9,737 of which $6,637 are on accrual status. At December 31, 2019, there were 36 troubled debt restructured loans totaling $12,204 of which $8,601 were on accrual status. There were no commitments to lend additional funds to borrowers whose loans have been modified to troubled debt restructuring. The financial impact from the concessions made represents specific impairment reserves on these loans, which aggregated to $292 and $459 at December 31, 2020 and 2019, respectively. At December 31, 2020 and 2019, there was one loan in the amount of $1,030 held for sale related to the Bank. At December 31, 2020, 70 loans related to Mortgage World in the amount of $34,384 were held for sale and accounted for under the fair value option accounting guidance for financial assets and financial liabilities. Refer to Note 13 Fair Value for additional information. Loan modifications and payment deferrals as a result of the COVID-19 pandemic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that do not meet the CARES Act or regulatory guidance criteria are evaluated for TDR and non-accrual treatment under the Company’s existing policies and procedures. Through December 31, 2020, 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Premises and Equipment A summary of premises and equipment at December 31, 2020 and 2019 is as follows:
December 31,
2020
2019
Land
$
3,897
$
3,979
Buildings and improvements
17,119
17,350
Leasehold improvements
26,104
25,534
Furniture, fixtures and equipment
9,184
8,513
56,304
55,376
Less accumulated depreciation and amortization
(24,259
)
(22,630
)
$
32,045
$
32,746
Depreciation and amortization expense amounted to $2,519, $2,222 and $1,798 for the years ended December 31, 2020, 2019, and 2018, respectively, and are included in occupancy expense in the accompanying consolidated statements of income (loss). Furniture, fixtures and equipment increased by $671 to $9,184 at December 31, 2020, mainly as a result of renovations of premises and purchases of laptops and software to facilitate remote working during the COVID-19 pandemic. Leasehold improvements increased by $570 to $26,104 as part of the branch renovation initiative. Buildings and improvements decreased by $231 to $17,119 at December 31, 2020 mainly due to the sale of real property offset by increases to investments made to the branch network and other product delivery services as part of the branch renovation initiative. Land decreased by $82 to $3,897 at December 31, 2020 as a result of the sale of re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0</t>
        </is>
      </c>
    </row>
    <row r="3">
      <c r="A3" s="3" t="inlineStr">
        <is>
          <t>Banking And Thrifts [Abstract]</t>
        </is>
      </c>
    </row>
    <row r="4">
      <c r="A4" s="4" t="inlineStr">
        <is>
          <t>Deposits</t>
        </is>
      </c>
      <c r="B4" s="4" t="inlineStr">
        <is>
          <t xml:space="preserve">Note 7. Deposits Deposits at December 31, 2020 and 2019 are summarized as follows:
December 31,
2020
2019
Demand (1)
$
189,855
$
109,548
Interest-bearing deposits:
NOW/IOLA accounts
39,296
32,866
Money market accounts
136,258
86,721
Reciprocal deposits
131,363
47,659
Savings accounts
125,820
115,751
Total NOW, money market, and savings
432,737
282,997
Certificates of deposit of $250K or more
78,435
84,263
Brokered certificates of deposit (2)
52,678
76,797
Listing service deposits (2)
39,476
32,400
Certificates of deposit less than $250K
236,398
196,038
Total certificates of deposit
406,987
389,498
Total interest-bearing deposits
839,724
672,495
Total deposits
$
1,029,579
$
782,043
(1)
As of December 31, 2020, included in demand deposits were $43,494 related to net PPP funding and $1.8 million related to Grain.
(2)
There were $26,957 in individual brokered certificates of deposit or listing service deposits amounting to $250 or more. Note 7. Deposits (Continued) At December 31, 2020, scheduled maturities of certificates of deposit were as follows:
December 31,
2021
$
271,229
2022
82,043
2023
24,123
2024
11,036
2025
14,556
Thereafter
4,000
$
406,987
Overdrawn deposit accounts that have been reclassified to loans amounted to $102 and $199 as of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8. Borrowings FHLBNY Advances The Bank had $109,255 and $104,404 of outstanding term advances from FHLBNY at December 31, 2020 and 2019, respectively, and $8,000 of outstanding overnight advances at December 31, 2020 and none as of December 31, 2019. Additionally, the Bank has an unsecured line of credit in the amount of $25,000 with a correspondent bank of which none was outstanding at December 31, 2020 and 2019. The Bank also had a guarantee from the FHLBNY through letters of credit of up to $61,491 at December 31, 2020 and a letter of credit in the amount of $3,455 at December 31, 2019. Borrowed funds at December 31, 2020 and 2019 consist of the following and are summarized by maturity and call date below:
December 31,
December 31,
2020
2019
Scheduled Maturity
Redeemable at Call Date
Weighted Average Rate
Scheduled Maturity
Redeemable at Call Date
Weighted Average Rate
FHLBNY overnight advances
$
8,000
$
8,000
0.34
%
$
—
$
—
—
%
FHLBNY term advances ending :
2020
—
—
—
8,029
8,029
2.86
2021
3,000
3,000
1.84
3,000
3,000
1.84
2022
77,880
77,880
1.73
65,000
65,000
1.89
2023
28,375
28,375
2.82
28,375
28,375
2.82
$
117,255
$
117,255
1.90
%
$
104,404
$
104,404
2.21
% Interest expense on term advances totaled $2,538, $1,724, and $835 for the years ended December 31, 2020, 2019 and 2018, respectively. Interest expense on overnight advances totaled $173, $130, and $64 for the years ended December 31, 2020, 2019 and 2018, respectively. As of December 31, 2020 and 2019, the Bank has eligible collateral of approximately $336,804 and $301,753, respectively, in mortgage loans available to secure advances from the FHLBNY. Note 8. Borrowings (Continued) Warehouse Lines of Credit:
Credit Line
Unused Line
Balance at
Maximum
of Credit
December 31, 2020
Warehouse Line of Credit #1
$
29,900
$
2,171
$
27,729
Warehouse Line of Credit #2
5,000
2,768
2,232
Total long-term debt
$
34,900
$
4,939
$
29,961
Warehouse Line of Credit #1 The interest rate is based on the 30-day LIBOR rate plus 3.25%. The effective rate at December 31, 2020 was 3.39%. The line of credit is an evergreen agreement that terminates upon request by either the financial institution or the borrower. Warehouse Line of Credit #2 The interest rate is based on the 30-day LIBOR rate plus 3.00% for loans funded by wires. The effective rate at December 31, 2020 was 3.14%. The warehouse line of credit is due to expire on June 30, 2021. Mortgage Loan Funding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Income Taxes The provision (benefit) for income taxes for the years ended December 31, 2020, 2019, and 2018 consists of the following:
For the Years Ended December 31,
2020
2019
2018
Federal:
Current
$
2,065
$
878
$
972
Deferred
(839
)
(1,436
)
37
1,226
(558
)
1,009
State and local:
Current
281
296
333
Deferred
(353
)
(3,002
)
(1,011
)
(72
)
(2,706
)
(678
)
Changes in valuation allowance
228
2,340
790
Provision (benefit) for income taxes
$
1,382
$
(924
)
$
1,121
Total income tax expense differed from the amounts computed by applying the U.S. federal income tax rate of 21% for 2020, 2019 and 2018 to income before income taxes as a result of the following: Note 9. Income Taxes (Continued)
For the Years Ended December 31,
2020
2019
2018
Income tax, at federal rate
$
1,099
$
(1,270
)
$
799
State and local tax, net of federal taxes
(57
)
(2,128
)
(536
)
Valuation allowance, net of the federal benefit
228
2,340
790
Other
112
134
68
Provision (benefit) for income taxes
$
1,382
$
(924
)
$
1,121
Management maintains a valuation allowance against its net New York State and New York City deferred tax as it is unlikely these deferred tax assets will impact the Company's tax liability in future years. The valuation allowance increased by $228, $2,340 and $790 for the years ended December 31, 2020, 2019 and 2018, respectively. Management has determined that it is not required to establish a valuation allowance against any other deferred tax assets in accordance with GAAP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A financial institution may not carry back net operating losses (“NOL”) to earlier tax years. The NOL can be carried forward indefinitely. The use of NOL to offset income is limited to 80%. The CARES Act allows NOLs generated in 2018, 2019 and 2020 to be carried back to each of the five preceding tax years. The Bank, did not generate NOLs in 2018, 2019 or 2020 so no carryback is available. At December 31, 2020, the Bank had no federal NOL carryforwards. The state and city of New York allow for a three-year carryback period and carryforward period of twenty years on net operating losses generated on or after tax year 2015. For tax years prior to 2015, no carryback period is allowed. Ponce De Leon Federal Bank, the predecessor of Ponce Bank, has pre-2015 carryforwards of $1,900 for New York State purposes and $1,800 for New York City purposes. Furthermore, there are post-2015 carryforwards available of $37,400 At December 31, 2020 and 2019, the Company had no unrecognized tax benefits recorded. The Company does not expect the total amount of unrecognized tax benefits to significantly increase in the next twelve months. The Company is subject to U.S. federal income tax, New York State income tax, Connecticut income tax, New Jersey income tax, Florida income tax, Pennsylvania income tax and New York City income tax. The Company is no longer subject to examination by taxing authorities for years before 2017. In 2018, the Company elected to early adopt ASU 2018-02, “Income Statement – Reporting Comprehensive Income (Topic 220): Reclassification of Certain Tax Effects from Accumulated Other Comprehensive Income.” The Company reclassified the income tax effects of Tax Cuts and Jobs Act of approximately $1,281 from accumulated other comprehensive income to retained earnings as presented in the consolidated statements of stockholders’ equity. On March 27, 2020, the CARES Act was signed to help individuals and businesses that have been negatively impacted by the COVID-19 pandemic. Among other provisions, the CARES Act allows net operating losses, which were modified with the Tax Cuts and Jobs Act of 2017, to be carried back five years. It also modifies the useful lives of qualified leasehold improvements, relaxing the excess loss limitations on pass-through and increasing the interest expense limitation. The Company does not expect the CARES Act to have a material tax impact on the Company's consolidated financial statements. Note 9. Income Taxes (Continued) The tax effects of temporary differences that give rise to significant portions of the deferred tax assets and deferred tax liabilities at December 31, 2020 and 2019 are presented below:
At December 31,
2020
2019
Deferred tax assets:
Allowance for losses on loans
$
4,846
$
3,990
Interest on nonaccrual loans
792
338
Unrealized loss on available-for-sale securities
—
7
Amortization of intangible assets
70
88
Deferred rent payable
120
—
Depreciation of premises and equipment
79
30
Net operating losses
3,990
4,258
Charitable contribution carryforward
1,366
1,675
Compensation and benefits
326
182
Other
78
130
Total gross deferred tax assets
11,667
10,698
Deferred tax liabilities:
Cumulative contribution in excess of net periodic benefit costs, net
—
85
Deferred loan fees
475
638
Unrealized loss on available-for-sale securities
25
—
Other
39
7
Total gross deferred tax liabilities
539
730
Valuation allowance
6,472
6,244
Net deferred tax assets
$
4,656
$
3,724
The deferred tax expense (benefit) has been allocated between operations and equity as follows:
For the Years Ended December 31,
2020
2019
2018
Equity
$
32
$
2,186
$
282
Operations
(964
)
(2,099
)
(184
)
$
(932
)
$
87
$
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 and Benefit Plans</t>
        </is>
      </c>
      <c r="B1" s="2" t="inlineStr">
        <is>
          <t>12 Months Ended</t>
        </is>
      </c>
    </row>
    <row r="2">
      <c r="B2" s="2" t="inlineStr">
        <is>
          <t>Dec. 31, 2020</t>
        </is>
      </c>
    </row>
    <row r="3">
      <c r="A3" s="3" t="inlineStr">
        <is>
          <t>Compensation And Retirement Disclosure [Abstract]</t>
        </is>
      </c>
    </row>
    <row r="4">
      <c r="A4" s="4" t="inlineStr">
        <is>
          <t>Compensation and Benefit Plans</t>
        </is>
      </c>
      <c r="B4" s="4" t="inlineStr">
        <is>
          <t xml:space="preserve">Note 10. Compensation and Benefit Plans 401(k) Plan The Company provides a qualified defined contribution retirement plan under Section 401(k) of the Internal Revenue Code. The 401(k) Plan qualifies under the Internal Revenue Service safe harbor provisions, as defined. Employees are eligible to participate in the 401(k) Plan at the beginning of each quarter (January 1, April 1, July 1 or October 1). The 401(k) Plan provides for elective employee/participant deferrals of income. Discretionary matching, profit-sharing, and safe harbor contributions, not to exceed 4% of employee compensation and profit-sharing contributions may be provided. The Company is currently making a safe harbor contributions of 3%. The 401(k) expenses recorded in the consolidated statements of income (loss) amounted to $580, $331 and $363 for the years ended December 31, 2020, 2019 and 2018, respectively. Employee Stock Ownership Plan: In connection with the reorganization, the Company established an Employee Stock Ownership Plan (ESOP) for the exclusive benefit of eligible employees. The ESOP borrowed $7,238 from the Company, sufficient to purchase 723,751 shares (approximately 3.92% of the common stock sold in the stock offering).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Contributions to the ESOP are to be sufficient to pay principal and interest currently due under the loan agreement. As shares are committed to be released from collateral, compensation expense equal to the average market price of the shares for the respective period are recognized, and the unallocated shares are taken into consideration when computing earnings per share (see Note 11). A summary of the ESOP shares as of December 31, 2020 and 2019 are as follows:
December 31, 2020
December 31, 2019
Shares committed-to-be released
48,250
48,250
Shares allocated to participants
129,270
96,500
Unallocated shares
530,751
579,001
Total
708,271
723,751
Fair value of unallocated shares
$
5,578
$
8,511
The Company recognized ESOP related compensation expense, including ESOP equalization expense, of $538, $766 and $615 for the years ended December 31, 2020, 2019 and 2018, respectively. Supplemental Executive Retirement Plan: The Company maintains a non-qualified supplemental executive retirement plan (“SERP”) for the benefit of one key executive officer. The SERP expenses recognized were $59, $62, and $61 for the years ended December 31, 2020, 2019 and 2018, respectively. Note 10. Compensation and Benefit Plans (Continued)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and 45,000 awards of stock options into 15,000 restricted stock units in 2020. Under the 2018 Incentive Plan, the Company made grants equal to 674,645 shares on December 4, 2018 which include 119,176 incentive options to executive officers, 44,590 non-qualified options to outside directors, 322,254 restricted stock units to executive officers, 40,000 restricted stock units to non-executive officers and 148,625 restricted stock units to outside directors. During the year ended December 31, 2020, the Company awarded 40,000 incentive options and 15,000 restricted stock units to non-executive officers under the 2018 Incentive Plan. Awards to directors generally vest 20%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annually beginning on December 4, 2020. As of December 31, 2020 and 2019, the maximum number of stock options and SARs remaining to be awarded under the Incentive Plan was 189,476 and 265,476, respectively. As of December 31, 2020 and 2019 the maximum number of shares of common stock that may be issued as restricted stock awards or restricted stock units remaining to be awarded under the Incentive Plan was none for both years. If the 2018 Incentive Plan’s flex feature described above were fully utilized, the maximum number of shares of common stock that may be awarded as restricted stock awards or restricted stock units would be 63,159 and 88,492 as of December 31, 2020 and 2019, respectively, but would eliminate the availability of stock options and SARs available for award.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A summary of the Company’s restricted stock units activity and related information for the year ended December 31, 2020 and 2019 are as follows:
December 31, 2020
Number of Shares
Weighted- Average Grant Date Fair Value Per Share
Non-vested, beginning of year
420,744
$
12.78
Granted
15,000
10.05
Forfeited
(3,000
)
12.77
Vested
(96,825
)
12.77
Non-vested at December 31
335,919
$
12.66
Note 10. Compensation and Benefit Plans (Continued)
December 31, 2019
Number of Shares
Weighted- Average Grant Date Fair Value Per Share
Non-vested, beginning of year
510,879
$
12.77
Granted
29,725
12.93
Forfeited
(29,725
)
12.77
Vested
(90,135
)
12.77
Non-vested at December 31
420,744
$
12.78
Compensation expense related to restricted stock units for the years ended December 31, 2020, 2019 and 2018 was $1,276, $1,155 and $91, respectively. As of December 31, 2020 , the tota l r ema i ning unrecognized compensation cost related to restr i cted stock units was which is e xp ected to be r ecognized ove r the . A summary of the Company’s stock options activity and related information for the years ended December 31, 2020 and 2019 are as follows:
December 31, 2020
Options
Weighted- Average Exercise Price Per Share
Outstanding, beginning of year
163,766
$
12.78
Granted
40,000
8.93
Exercised
—
—
Forfeited
—
—
Outstanding, end of year (1)
203,766
$
12.02
Exercisable, end of year (1)
55,938
$
12.77
December 31, 2019
Options
Weighted- Average Exercise Price Per Share
Outstanding, beginning of year
163,766
$
12.77
Granted
8,918
12.93
Exercised
—
—
Forfeited
(8,918
)
12.77
Outstanding, end of year (1)
163,766
$
12.78
Exercisable, end of year (1)
24,788
$
12.77
(1)
The aggregate intrinsic value, which represents the difference between the price of the Company’s common stock at respective periods and the stated exercise price of the underlying options, was $0 and $315 for outstanding options and $0 and $48 for exercisable options at December 31, 2020 and 2019, respectively. Note 10. Compensation and Benefit Plans (Continued) The weighted-average exercise price for outstanding options as of December 31, 2020 was $12.02 per share and the weighted-average remaining contractual life is 7.8 The fair value of each option grant is estimated on the date of grant using Black-Scholes option pricing model with the following weighted average assumptions:
For the Years Ended December 31,
2020
2019
Dividend yield
0.00
%
0.00
%
Expected life
6.5 years
6.5 years
Expected volatility
38.51
%
16.94
%
Risk-free interest rate
0.48
%
2.51
%
Weighted average grant date fair value
$ 3.77
$ 4.01
The expected volatility is based on the stock’s historical volatility. The expected life is an estimate based on management’s review of the various factors and calculated using the simplified method for plain vanilla options. The dividend yield assumption is based on the Company’s history and expectation of dividend payouts. Defined Benefit Plan On May 31, 2019, the Company’s Board of Directors approved the termination of the Defined Benefit Plan which was liquidated on December 1, 2019. The benefit obligations settled by the lump sum payments and annuity contracts resulted in payments from plan assets of approximately $13,858. The remaining previously unrecognized losses in accumulated other comprehensive loss relating to the Defined Benefit Plan were recognized as an expense and a pre-tax charge of approximately $9,930 ($7,844 million after-tax) was recorded in other income (expense), net, in our consolidated statements of income (loss) during the fourth quarter of 2019. The following table sets forth the Defined Benefit Plan’s funded status and amounts recognized in the consolidated statements of financial conditions as of December 31, 2020 and 2019 using a measurement date as of December 31, 2019.
December 31,
2020
2019
Projected benefit obligation
$
—
$
—
Fair value of plan assets
—
261
Funded status
$
—
$
261
Accumulated benefit obligation
$
—
$
—
December 31,
2020
2019
Changes in benefit obligation:
Beginning of period
$
—
$
14,244
Service cost
—
39
Interest cost
—
589
Lump sum and annuity purchase
—
(13,858
)
Interest rate change
—
2,787
Mortality change
—
—
(Gain)/ Loss
—
(3,130
)
Administrative cost
—
(39
)
Benefits paid
—
(632
)
End of period
$
—
$
—
Note 10. Compensation and Benefit Plans (Continued)
December 31,
2020
2019
Changes in plan assets:
Fair value of plan assets, beginning of year
$
—
$
14,416
Actual return on plan assets
—
374
Lump sum and annuity purchase
—
(13,858
)
Benefits paid
—
(632
)
Administrative expenses paid
—
(39
)
Fair value of plan assets, end of year
$
—
$
261
The components of net periodic benefit cost are as follows for the years ended December 31, 2020, 2019 and 2018:
For the Years Ended December 31,
2020
2019
2018
Service cost
$
—
$
39
$
39
Interest cost
—
589
542
Expected return on plan assets
—
(842
)
(860
)
Amortization of prior service cost
—
25
25
Amortization of loss
—
259
299
Net periodic benefit cost
$
—
$
70
$
45
Treasury Stock The Company adopted a share repurchase program effective March 25, 2019 which expired on September 24, 2019. Under the repurchase program, the Company was authorized to repurchase up to 923,151 shares of the Company’s stock, or approximately 5% of the Company’s then current issued and outstanding shares. On November 13, 2019, the Company adopted a second share repurchase program. Under this second program, the Company was authorized to repurchase up to 878,835 shares of the Company’s stock, or approximately 5% of the Company’s then current issued and outstanding shares. The Company’s second share repurchase program was terminated on March 27, 2020 in response to the uncertainty related to the unfolding COVID-19 pandemic. On June 1, 2020, the Company adopted a third share repurchase program. Under this third program, the Company was authorized to repurchase up to 864,987 shares of the Company’s stock, or approximately 5% of the Company’s then current issued and outstanding shares. The Company’s third share repurchase program expired on November 30, 2020. On December 14, 2020, the Company adopted a fourth share repurchase program. Under this fourth program, the Company is authorized to repurchase up to 852,302 shares of the Company’s stock, or approximately 5% of the Company’s then current issued and outstanding shares. The fourth repurchase program may be suspended or terminated at any time without prior notice, and it will expire no later than June 13, 2021. As of December 31, 2020, the Company had repurchased a total of 1,523,853 shares under the repurchase programs at a weighted average price of $13.43 per share, of which 1,337,059 shares are reported as treasury stock. Of the 1,523,853 shares repurchased, a total of 186,960 shares have been used for grants given to directors, executive officers and non-executive officers under the Company’s 2018 Long-Term Incentive Plan pursuant to restricted stock units which vested on December 4, 2020 and 2019. Of the 186,960 shares, 166 shares were retained to satisfy a recipient’s taxes and other withholding obligations and these shares remain as part of treasury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Note 11. Earnings Per Common Share The following table presents a reconciliation of the number of common shares used in the calculation of basic and diluted earnings per common share:
For the Years Ended December 31,
2020
2019
2018
(Dollars in thousands except share data)
Net income (loss)
$
3,853
$
(5,125
)
$
2,677
Common shares outstanding for basic EPS:
Weighted average common shares outstanding
17,233,901
18,039,640
18,463,028
Less: Weighted average unallocated Employee Stock Ownership Plan (ESOP) shares
560,708
607,322
657,159
Basic weighted average common shares outstanding
16,673,193
17,432,318
17,805,869
Basic earnings (loss) per common share
$
0.23
$
(0.29
)
$
0.15
Dilutive potential common shares:
Add: Dilutive effect of restricted stock awards
9,391
—
6,337
Diluted weighted average common shares outstanding
16,682,584
17,432,318
17,812,206
Diluted earnings (loss) per common share
$
0.23
$
(0.29
)
$
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Cash and cash equivalents (Note 3):</t>
        </is>
      </c>
    </row>
    <row r="3">
      <c r="A3" s="4" t="inlineStr">
        <is>
          <t>Cash</t>
        </is>
      </c>
      <c r="B3" s="5" t="n">
        <v>26936</v>
      </c>
      <c r="C3" s="5" t="n">
        <v>6762</v>
      </c>
    </row>
    <row r="4">
      <c r="A4" s="4" t="inlineStr">
        <is>
          <t>Interest-bearing deposits in banks</t>
        </is>
      </c>
      <c r="B4" s="6" t="n">
        <v>45142</v>
      </c>
      <c r="C4" s="6" t="n">
        <v>20915</v>
      </c>
    </row>
    <row r="5">
      <c r="A5" s="4" t="inlineStr">
        <is>
          <t>Total cash and cash equivalents</t>
        </is>
      </c>
      <c r="B5" s="6" t="n">
        <v>72078</v>
      </c>
      <c r="C5" s="6" t="n">
        <v>27677</v>
      </c>
    </row>
    <row r="6">
      <c r="A6" s="4" t="inlineStr">
        <is>
          <t>Available-for-sale securities, at fair value (Note 4)</t>
        </is>
      </c>
      <c r="B6" s="6" t="n">
        <v>17498</v>
      </c>
      <c r="C6" s="6" t="n">
        <v>21504</v>
      </c>
    </row>
    <row r="7">
      <c r="A7" s="4" t="inlineStr">
        <is>
          <t>Held-to-maturity securities, at amortized cost (fair value of $1,722) (Note 4)</t>
        </is>
      </c>
      <c r="B7" s="6" t="n">
        <v>1743</v>
      </c>
    </row>
    <row r="8">
      <c r="A8" s="4" t="inlineStr">
        <is>
          <t>Placements with banks</t>
        </is>
      </c>
      <c r="B8" s="6" t="n">
        <v>2739</v>
      </c>
    </row>
    <row r="9">
      <c r="A9" s="4" t="inlineStr">
        <is>
          <t>Mortgage loans held for sale, at fair value</t>
        </is>
      </c>
      <c r="B9" s="6" t="n">
        <v>35406</v>
      </c>
      <c r="C9" s="6" t="n">
        <v>1030</v>
      </c>
    </row>
    <row r="10">
      <c r="A10" s="4" t="inlineStr">
        <is>
          <t>Loans receivable, net of allowance for loan losses - 2020 $14,870; 2019 $12,329 (Note 5)</t>
        </is>
      </c>
      <c r="B10" s="6" t="n">
        <v>1158640</v>
      </c>
      <c r="C10" s="6" t="n">
        <v>955737</v>
      </c>
    </row>
    <row r="11">
      <c r="A11" s="4" t="inlineStr">
        <is>
          <t>Accrued interest receivable</t>
        </is>
      </c>
      <c r="B11" s="6" t="n">
        <v>11396</v>
      </c>
      <c r="C11" s="6" t="n">
        <v>3982</v>
      </c>
    </row>
    <row r="12">
      <c r="A12" s="4" t="inlineStr">
        <is>
          <t>Premises and equipment, net (Note 6)</t>
        </is>
      </c>
      <c r="B12" s="6" t="n">
        <v>32045</v>
      </c>
      <c r="C12" s="6" t="n">
        <v>32746</v>
      </c>
    </row>
    <row r="13">
      <c r="A13" s="4" t="inlineStr">
        <is>
          <t>Federal Home Loan Bank of New York Stock (FHLBNY), at cost</t>
        </is>
      </c>
      <c r="B13" s="6" t="n">
        <v>6426</v>
      </c>
      <c r="C13" s="6" t="n">
        <v>5735</v>
      </c>
    </row>
    <row r="14">
      <c r="A14" s="4" t="inlineStr">
        <is>
          <t>Deferred tax assets (Note 9)</t>
        </is>
      </c>
      <c r="B14" s="6" t="n">
        <v>4656</v>
      </c>
      <c r="C14" s="6" t="n">
        <v>3724</v>
      </c>
    </row>
    <row r="15">
      <c r="A15" s="4" t="inlineStr">
        <is>
          <t>Other assets</t>
        </is>
      </c>
      <c r="B15" s="6" t="n">
        <v>12604</v>
      </c>
      <c r="C15" s="6" t="n">
        <v>1621</v>
      </c>
    </row>
    <row r="16">
      <c r="A16" s="4" t="inlineStr">
        <is>
          <t>Total assets</t>
        </is>
      </c>
      <c r="B16" s="6" t="n">
        <v>1355231</v>
      </c>
      <c r="C16" s="6" t="n">
        <v>1053756</v>
      </c>
    </row>
    <row r="17">
      <c r="A17" s="3" t="inlineStr">
        <is>
          <t>Liabilities:</t>
        </is>
      </c>
    </row>
    <row r="18">
      <c r="A18" s="4" t="inlineStr">
        <is>
          <t>Deposits (Note 7)</t>
        </is>
      </c>
      <c r="B18" s="6" t="n">
        <v>1029579</v>
      </c>
      <c r="C18" s="6" t="n">
        <v>782043</v>
      </c>
    </row>
    <row r="19">
      <c r="A19" s="4" t="inlineStr">
        <is>
          <t>Accrued interest payable</t>
        </is>
      </c>
      <c r="B19" s="6" t="n">
        <v>60</v>
      </c>
      <c r="C19" s="6" t="n">
        <v>97</v>
      </c>
    </row>
    <row r="20">
      <c r="A20" s="4" t="inlineStr">
        <is>
          <t>Advance payments by borrowers for taxes and insurance</t>
        </is>
      </c>
      <c r="B20" s="6" t="n">
        <v>7019</v>
      </c>
      <c r="C20" s="6" t="n">
        <v>6348</v>
      </c>
    </row>
    <row r="21">
      <c r="A21" s="4" t="inlineStr">
        <is>
          <t>Advances from the Federal Home Loan Bank of New York and others (Note 8)</t>
        </is>
      </c>
      <c r="B21" s="6" t="n">
        <v>117255</v>
      </c>
      <c r="C21" s="6" t="n">
        <v>104404</v>
      </c>
    </row>
    <row r="22">
      <c r="A22" s="4" t="inlineStr">
        <is>
          <t>Warehouse lines of credit (Note 8)</t>
        </is>
      </c>
      <c r="B22" s="6" t="n">
        <v>29961</v>
      </c>
    </row>
    <row r="23">
      <c r="A23" s="4" t="inlineStr">
        <is>
          <t>Mortgage loan fundings payable (Note 8)</t>
        </is>
      </c>
      <c r="B23" s="6" t="n">
        <v>1483</v>
      </c>
    </row>
    <row r="24">
      <c r="A24" s="4" t="inlineStr">
        <is>
          <t>Other liabilities</t>
        </is>
      </c>
      <c r="B24" s="6" t="n">
        <v>10330</v>
      </c>
      <c r="C24" s="6" t="n">
        <v>2462</v>
      </c>
    </row>
    <row r="25">
      <c r="A25" s="4" t="inlineStr">
        <is>
          <t>Total liabilities</t>
        </is>
      </c>
      <c r="B25" s="6" t="n">
        <v>1195687</v>
      </c>
      <c r="C25" s="6" t="n">
        <v>895354</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1 par value; 10,000,000 shares authorized, none issued</t>
        </is>
      </c>
      <c r="B28" s="4" t="inlineStr">
        <is>
          <t xml:space="preserve"> </t>
        </is>
      </c>
      <c r="C28" s="4" t="inlineStr">
        <is>
          <t xml:space="preserve"> </t>
        </is>
      </c>
    </row>
    <row r="29">
      <c r="A29" s="4" t="inlineStr">
        <is>
          <t>Common stock, $0.01 par value; 50,000,000 shares authorized; 18,463,028 shares issued and 17,125,969 shares outstanding as of December 31, 2020 and 18,463,028 shares issued and 17,451,134 outstanding as of December 31, 2019</t>
        </is>
      </c>
      <c r="B29" s="6" t="n">
        <v>185</v>
      </c>
      <c r="C29" s="6" t="n">
        <v>185</v>
      </c>
    </row>
    <row r="30">
      <c r="A30" s="4" t="inlineStr">
        <is>
          <t>Treasury stock, at cost; 1,337,059 shares as of December 31, 2020 and 1,011,894 shares as of December 31, 2019 (Note 10)</t>
        </is>
      </c>
      <c r="B30" s="6" t="n">
        <v>-18114</v>
      </c>
      <c r="C30" s="6" t="n">
        <v>-14478</v>
      </c>
    </row>
    <row r="31">
      <c r="A31" s="4" t="inlineStr">
        <is>
          <t>Additional paid-in-capital</t>
        </is>
      </c>
      <c r="B31" s="6" t="n">
        <v>85105</v>
      </c>
      <c r="C31" s="6" t="n">
        <v>84777</v>
      </c>
    </row>
    <row r="32">
      <c r="A32" s="4" t="inlineStr">
        <is>
          <t>Retained earnings</t>
        </is>
      </c>
      <c r="B32" s="6" t="n">
        <v>97541</v>
      </c>
      <c r="C32" s="6" t="n">
        <v>93688</v>
      </c>
    </row>
    <row r="33">
      <c r="A33" s="4" t="inlineStr">
        <is>
          <t>Accumulated other comprehensive income (loss) (Note 15)</t>
        </is>
      </c>
      <c r="B33" s="6" t="n">
        <v>135</v>
      </c>
      <c r="C33" s="6" t="n">
        <v>20</v>
      </c>
    </row>
    <row r="34">
      <c r="A34" s="4" t="inlineStr">
        <is>
          <t>Unearned Employee Stock Ownership Plan (ESOP); 530,751 shares as of December 31, 2020 and 579,001 shares as of December 31, 2019 (Note 10)</t>
        </is>
      </c>
      <c r="B34" s="6" t="n">
        <v>-5308</v>
      </c>
      <c r="C34" s="6" t="n">
        <v>-5790</v>
      </c>
    </row>
    <row r="35">
      <c r="A35" s="4" t="inlineStr">
        <is>
          <t>Total stockholders' equity</t>
        </is>
      </c>
      <c r="B35" s="6" t="n">
        <v>159544</v>
      </c>
      <c r="C35" s="6" t="n">
        <v>158402</v>
      </c>
    </row>
    <row r="36">
      <c r="A36" s="4" t="inlineStr">
        <is>
          <t>Total liabilities and stockholders' equity</t>
        </is>
      </c>
      <c r="B36" s="5" t="n">
        <v>1355231</v>
      </c>
      <c r="C36" s="5" t="n">
        <v>1053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12 Months Ended</t>
        </is>
      </c>
    </row>
    <row r="2">
      <c r="B2" s="2" t="inlineStr">
        <is>
          <t>Dec. 31, 2020</t>
        </is>
      </c>
    </row>
    <row r="3">
      <c r="A3" s="3" t="inlineStr">
        <is>
          <t>Commitments And Contingencies Disclosure [Abstract]</t>
        </is>
      </c>
    </row>
    <row r="4">
      <c r="A4" s="4" t="inlineStr">
        <is>
          <t>Commitments, Contingencies and Credit Risk</t>
        </is>
      </c>
      <c r="B4" s="4" t="inlineStr">
        <is>
          <t xml:space="preserve">Note 12. Commitments, Contingencies and Credit Risk Financial Instruments With Off-Balance-Sheet Risk Commitments to Sell Loans at Lock-in Rates: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December 31, 2020 and 2019 are as follows:
December 31,
2020
2019
Commitments to grant mortgage loans
$
101,722
$
64,829
Commitments to sell loans at lock-in rates
11,276
—
Unfunded commitments under lines of credit
38,261
27,833
Letters of credit
—
3,455
$
151,259
$
96,117
Note 12. Commitments, Contingencies and Credit Risk (Continued) Commitments to Grant Mortgage Loans Repurchases, Indemnifications and Premium Recaptures Unfunded Commitments Under Lines of Credit Letters of Credit Concentration by Geographic Location Loan Concentrations Lease Commitments The projected minimum rental payments under the terms of the leases at December 31, 2020 are as follows:
December 31,
2021
$
1,633
2022
1,525
2023
1,535
2024
1,516
2025
1,434
Thereafter
6,238
$
13,881
Legal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3.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Available-for-Sale Securities Held to Maturity Securities FHLBNY Stock Loans Receivable Mortgage Loans Held for Sale Under the fair value option, management has elected, on an instrument-by-instrument basis, fair value accounting for substantially all forms of mortgage loans originated for sale on a recurring basis. The fair value carrying amount of mortgages held for sale under the fair value option was $35,637 and the aggregate unpaid principal balance amounted to $34,376. Interest Rate Lock Commitments Note 13. Fair Value (Continued) The FASB determined that loan commitments related to the origination or acquisition of mortgage loans that will be held for sale must be accounted for as derivative instruments. Such commitments, along with any related fees received from potential borrowers, are recorded at fair value in derivative assets or liabilities, with changes in fair value recorded in net gain or loss on sale of mortgage loans. Fair value is based on active market pricing for substantially similar underlying mortgage loans commonly referred to as best execution pricing or investment commitment pricing, if the loan is committed to an investor through a best efforts contract. In valuing interest rate lock commitments, there are several unobservable inputs such as the fair value of the mortgage servicing rights, estimated remaining cost to originate the loans, and the pull through rate of the open pipeline. Accordingly, such derivative is classified as Level 3. The approximate notional amounts of Mortgage World’s derivative instruments was $11,276 at December 31, 2020. The fair value of derivatives related to interest rate lock commitments not subject to a forward loan sale commitment, amounted to $166 as of December 31, 2020 and is included in other assets on the consolidated statements of financial position. The table below presents the changes in derivatives from interest rate lock commitments that are measured at fair value on a recurring basis:
Balance as of July 10, 2020
$
—
Change in fair value of derivative instrument reported in earnings
166
Balance as of December 31, 2020
$
166
Other Real Estate Owned Deposits FHLBNY Advances Warehouse Lines of Credit, Mortgage Loan Fundings Payable Off-Balance-Sheet Instruments Fair values for off-balance-sheet instruments (lending commitments The following tables detail the assets that are carried at fair value and measured at fair value on a recurring basis as of December 31, 2020 and 2019, and indicate the level within the fair value hierarchy utilized to determine the fair value: Note 13. Fair Value (Continued)
December 31, 2020
Description
Total
Level 1
Level 2
Level 3
Available-for-Sale Securities:
Corporate bonds
10,463
—
10,463
—
Mortgage-Backed Securities:
FHLMC Certificates
3,196
—
3,196
—
FNMA Certificates
3,567
—
3,567
—
GNMA Certificates
272
—
272
—
Mortgage loans held for sale, at fair value
35,406
—
35,406
—
Derivatives from interest rate lock commitments
166
—
—
166
$
53,070
$
—
$
52,904
$
166
December 31, 2019
Description
Total
Level 1
Level 2
Level 3
Available-for-Sale Securities:
U.S. government and federal agencies
$
16,354
$
—
$
16,354
$
—
Mortgage-Backed Securities:
FNMA Certificates
4,659
—
4,659
—
GNMA Certificates
491
—
491
—
$
21,504
$
—
$
21,504
$
—
Our assessment and classification of a financial instru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December 31, 2020 and 2019 and indicate the fair value hierarchy utilized to determine the fair value:
December 31, 2020
Total
Level 1
Level 2
Level 3
Impaired loans
$
19,352
$
—
$
—
$
19,352
December 31, 2019
Total
Level 1
Level 2
Level 3
Impaired loans
$
19,232
$
—
$
—
$
19,232
Losses on assets carried at fair value on a nonrecurring basis were de minimis for the years ended December 31, 2020 Note 13. Fair Value (Continued) As of December 31, 2020 and 2019, the book balances and estimated fair values of the Company's financial instruments were as follows:
Carrying
Fair Value Measurements
December 31, 2020
Amount
Level 1
Level 2
Level 3
Total
Financial assets:
Cash and cash equivalents
$
72,078
$
72,078
$
—
$
—
$
72,078
Available-for-sale securities, at fair value
17,498
—
17,498
—
17,498
Held-to-maturity securities, at amortized cost
1,743
—
1,722
—
1,722
Placements with banks
2,739
—
2,739
—
2,739
Mortgage loans held for sale, at fair value
35,406
—
35,406
—
35,406
Loans receivable, net
1,158,640
—
—
1,182,971
1,182,971
Accrued interest receivable
11,396
—
11,396
—
11,396
FHLBNY stock
6,426
6,426
—
—
6,426
Financial liabilities:
Deposits:
Demand deposits
189,855
189,855
—
—
189,855
Interest-bearing deposits
432,737
432,737
—
—
432,737
Certificates of deposit
406,987
—
411,742
—
411,742
Advance payments by borrowers for taxes and insurance
7,019
—
7,019
—
7,019
Advances from FHLBNY
117,255
—
119,248
—
119,248
Warehouse lines of credit
29,961
—
29,961
—
29,961
Mortgage loan fundings payable
1,483
—
1,483
—
1,483
Accrued interest payable
60
—
60
—
60
December 31, 2019
Financial assets:
Cash and cash equivalents
$
27,677
$
27,677
$
—
$
—
$
27,677
Available-for-sale securities
21,504
—
21,504
—
21,504
Mortgage loans held for sale, at fair value
1,030
—
1,030
—
1,030
Loans receivable, net
955,737
—
—
959,942
959,942
Accrued interest receivable
3,982
—
3,982
—
3,982
FHLBNY stock
5,735
5,735
—
—
5,735
Financial liabilities:
Deposits:
Demand deposits
109,548
109,548
—
—
109,548
Interest-bearing deposits
282,997
282,997
—
—
282,997
Certificates of deposit
389,498
—
393,254
—
393,254
Advance payments by borrowers for taxes and insurance
6,348
—
6,348
—
6,348
Advances from FHLBNY
104,404
—
104,195
—
104,195
Accrued interest payable
97
—
97
—
97
Off-Balance-Sheet Instruments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0 and 2019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12 Months Ended</t>
        </is>
      </c>
    </row>
    <row r="2">
      <c r="B2" s="2" t="inlineStr">
        <is>
          <t>Dec. 31, 2020</t>
        </is>
      </c>
    </row>
    <row r="3">
      <c r="A3" s="3" t="inlineStr">
        <is>
          <t>Disclosure Of Regulatory Capital Requirements [Abstract]</t>
        </is>
      </c>
    </row>
    <row r="4">
      <c r="A4" s="4" t="inlineStr">
        <is>
          <t>Regulatory Capital Requirements</t>
        </is>
      </c>
      <c r="B4" s="4" t="inlineStr">
        <is>
          <t>Note 14. Regulatory Capital Requirements The Company, the Bank and Mortgage World are subject to various regulatory capital requirements administered by the Federal Reserve Board, the OCC, the U.S. Department of Housing and Urban Development, and the NYS Department of Financial Services, respectively.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s of December 31, 2020 and 2019, all applicable capital adequacy requirements have been met. The below minimum capital requirements exclude the capital conservation buffer required to avoid limitations on capital distributions, including dividend payments and certain discretionary bonus payments to executive officers. The capital conservation buffer was phased in to 2.5% by 2019. The applicable capital buffer was 7.95% and 10.6% at December 31, 2020 and 2019, respectively. The most recent notification from the OCC categorized the Bank as well capitalized under the regulatory framework for prompt corrective action. To be categorized as well capitalized, the Company and the Bank must maintain minimum total risk-based, Tier 1 risk-based and Tier 1 leverage ratios as set forth in the table below. There were no conditions or events since then that management believes have changed the Bank's category. The Company's and the Bank’s actual capital amounts and ratios as of December 31, 2020 and 2019 as compared to regulatory requirements are as follows:
To Be Well
Capitalized Under
For Capital
Prompt Corrective
Actual
Adequacy Purposes
Action Provisions
Amount
Ratio
Amount
Ratio
Amount
Ratio
December 31, 2020
PDL Community Bancorp
Total Capital to Risk-Weighted Assets
$
171,578
17.68
%
$
77,644
8.00
%
$
97,055
10.00
%
Tier 1 Capital to Risk-Weighted Assets
159,410
16.42
%
58,233
6.00
%
77,644
8.00
%
Common Equity Tier 1 Capital Ratio
159,410
16.42
%
43,675
4.50
%
63,086
6.50
%
Tier 1 Capital to Total Assets
159,410
13.34
%
47,814
4.00
%
59,768
5.00
%
Ponce Bank
Total Capital to Risk-Weighted Assets
$
153,951
15.95
%
$
77,213
8.00
%
$
96,516
10.00
%
Tier 1 Capital to Risk-Weighted Assets
141,850
14.70
%
57,909
6.00
%
77,213
8.00
%
Common Equity Tier 1 Capital Ratio
141,850
14.70
%
43,432
4.50
%
62,735
6.50
%
Tier 1 Capital to Total Assets
141,850
11.19
%
50,715
4.00
%
63,394
5.00
% Note 14. Regulatory Capital Requirements (Continued)
To Be Well
Capitalized Under
For Capital
Prompt Corrective
Actual
Adequacy Purposes
Action Provisions
Amount
Ratio
Amount
Ratio
Amount
Ratio
December 31, 2019
PDL Community Bancorp
Total Capital to Risk-Weighted Assets
$
168,268
21.35
%
$
63,044
8.00
%
$
78,805
10.00
%
Tier 1 Capital to Risk-Weighted Assets
158,382
20.10
%
47,283
6.00
%
63,044
8.00
%
Common Equity Tier 1 Capital Ratio
158,382
20.10
%
35,462
4.50
%
51,223
6.50
%
Tier 1 Capital to Total Assets
158,382
14.97
%
42,334
4.00
%
52,917
5.00
%
Ponce Bank
Total Capital to Risk-Weighted Assets
$
146,451
18.62
%
$
62,923
8.00
%
$
78,654
10.00
%
Tier 1 Capital to Risk-Weighted Assets
136,584
17.37
%
47,192
6.00
%
62,923
8.00
%
Common Equity Tier 1 Capital Ratio
136,584
17.37
%
35,394
4.50
%
51,125
6.50
%
Tier 1 Capital to Total Assets
136,584
12.92
%
42,275
4.00
%
52,843
5.00
% Mortgage World is subject to various net worth requirements in connection with regulatory authorities and lending agreements that Mortgage World has entered with purchase facility lenders. Failure to maintain minimum capital requirements could result in Mortgage World’s inability to originate and service loans, and, therefore, could have a direct material effect on the Company’s consolidated financial statements. Mortgage World’s minimum net worth requirements as of December 31, 2020 are reflected below:
Minimum
Requirement
HUD
$
1,000
New York Department of Financial Services
250
Other State Banking Departments
250
As of December 31, 2020, Mortgage World is in compliance with all minimum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Note 15. Accumulated Other Comprehensive Income (Loss) The components of accumulated other comprehensive income (loss) are as follows:
December 31, 2020
December 31, 2019
Change
December 31, 2020
Unrealized gain on securities available for sale, net
$
20
$
115
$
135
Total
$
20
$
115
$
135
December 31, 2019
December 31, 2018
Change
December 31, 2019
Unrealized gains (losses) on available-for-sale securities, net
$
(291
)
$
311
$
20
Unrealized losses on pension benefits, net
(7,844
)
7,844
—
Total
$
(8,135
)
$
8,155
$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ceivables [Abstract]</t>
        </is>
      </c>
    </row>
    <row r="4">
      <c r="A4" s="4" t="inlineStr">
        <is>
          <t>Transactions with Related Parties</t>
        </is>
      </c>
      <c r="B4" s="4" t="inlineStr">
        <is>
          <t>Note 16. Transactions with Related Parties Directors and officers of the Company have been customers of and have had transactions with the Company, and it is expected that such persons will continue to have such transactions in the future. Aggregate loan transactions with related parties for the years ended December 31, 2020, 2019, and 2018 were as follows:
For the Years Ended December 31,
2020
2019
2018
Beginning balance
$
1,260
$
1,278
$
1,351
Originations
—
60
400
Payments
(1,033
)
(78
)
(473
)
Ending balance
$
227
$
1,260
$
1,278
The Company held deposits in the amount of $6,847 and $8,302 from officers and directors at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Only Financial Statements</t>
        </is>
      </c>
      <c r="B4" s="4" t="inlineStr">
        <is>
          <t>Note 17. Parent Company Only Financial Statements The following are the financial statements of the Parent as of and for the years ended December 31, 2020 and 2019.
December 31,
ASSETS
2020
2019
Cash and cash equivalents
$
3,770
$
13,363
Investment in Ponce Bank
141,985
136,603
Investment in Mortgage World
5,297
—
Investment in Grain
500
—
Loan receivable - ESOP
5,469
5,894
Loan receivable - Foundation
—
606
Other assets
2,790
2,409
Total assets
$
159,811
$
158,875
LIABILITIES AND STOCKHOLDERS' EQUITY
Other liabilities and accrued expenses
$
267
$
473
Stockholders' equity
159,544
158,402
Total liabilities and stockholders' equity
$
159,811
$
158,875
For the Years Ended December 31,
2020
2019
Interest on ESOP loan
$
153
$
164
Interest on certificates of deposit
—
90
Interest on other deposits
86
182
Net interest income
239
436
Share-based compensation expense
1,403
1,256
Management fee expense
514
411
Office occupancy and equipment
55
60
Professional fees
1,625
1,255
Other noninterest expenses
67
115
Total noninterest expense
3,664
3,097
Loss before income taxes
(3,425
)
(2,661
)
Benefit for income taxes
(659
)
(533
)
Equity in undistributed earnings of Ponce Bank and Mortgage World
6,619
(2,997
)
Net income (loss)
$
3,853
$
(5,125
) Note 17. Parent Company Only Financial Statements (Continued)
For the Years Ended December 31,
2020
2019
Cash Flows from Operating Activities:
Net income (loss)
$
3,853
$
(5,125
)
Adjustments to reconcile net income (loss) to net cash used in operating activities:
Equity in undistributed earnings of subsidiaries
(6,619
)
2,997
Deferred income tax
(659
)
598
Share-based compensation expense
1,403
1,256
Decrease (increase) in other assets
913
(918
)
Net increase (decrease) in other liabilities
(840
)
(357
)
Net cash used in operating activities
(1,949
)
(1,549
)
Cash Flows from Investing Activities:
Investment in Mortgage World
(3,464
)
—
Investment in Grain
(500
)
—
Loan to Foundation
606
(606
)
Repayment of ESOP Loan
425
414
Net cash used in investing activities
(2,933
)
(192
)
Cash Flows from Financing Activities:
Repurchase of treasury shares
(4,711
)
(15,763
)
Net cash used in financing activities
(4,711
)
(15,763
)
Net decrease in cash and cash equivalents
(9,593
)
(17,504
)
Cash and cash equivalents at beginning of year
13,363
30,867
Cash and cash equivalents at end of year
$
3,770
$
13,3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Note 18. Quarterly Financial Information (unaudited)
2020
2019
Fourth
Third
Second
First
Fourth
Third
Second
First
(Dollars in thousands except share data)
Net interest income
$
11,674
$
10,851
$
9,521
$
9,924
$
9,562
$
9,765
$
9,344
$
9,462
Provision for loan losses
406
620
271
1,146
95
14
—
149
Net interest income after provision for loan losses
11,268
10,231
9,250
8,778
9,467
9,751
9,344
9,313
Noninterest income
4,799
7,252
574
622
665
579
686
753
Noninterest expense
13,955
12,327
10,435
10,822
19,475
9,334
8,707
9,091
Income (loss) before income taxes
2,112
5,156
(611
)
(1,422
)
(9,343
)
996
1,323
975
Provision (benefit) for income taxes
484
1,147
(40
)
(209
)
(1,891
)
287
373
307
Net income (loss)
$
1,628
$
4,009
$
(571
)
$
(1,213
)
$
(7,452
)
$
709
$
950
$
668
Basic earnings (loss) per share
$
0.10
$
0.24
$
(0.03
)
$
(0.07
)
$
(0.43
)
$
0.04
$
0.05
$
0.04
Diluted earnings (loss) per share
$
0.10
$
0.24
$
(0.03
)
$
(0.07
)
$
(0.43
)
$
0.04
$
0.05
$
0.04
Basic weighted average common shares
16,558,576
16,612,205
16,723,449
16,800,538
17,145,970
17,185,993
17,565,934
17,835,295
Diluted weighted average common shares
16,558,576
16,612,205
16,723,449
16,800,538
17,145,970
17,297,054
17,655,664
17,864,3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19. Segment Reporting The Company has two reportable segments: Ponce Bank and Mortgage World. Income from Ponce Bank consists primarily of interest earned on loans and investment securities and service charges on deposit accounts. Income from Mortgage World consists primarily of taking of applications from the general public for residential mortgage loans, underwriting them to investors’ standards, closing and funding them and holding them until they are sold to investors. Included in the results of operations of the Company are the results of operations of Mortgage World from July 10, 2020 through December 31, 2020. The accounting policies of the reportable segments are the same as those described in the summary of accounting policies. Segment profit and loss is measured by net income on a legal entity basis. Intercompany transactions are eliminated in consolidation.
For the Year Ended December 31, 2020
Ponce Bank
Mortgage World
PDL Community Bancorp
Eliminations
Consolidated
Interest and dividend income
$
53,064
$
275
$
239
$
(239
)
$
53,339
Interest expense
11,357
251
—
(239
)
11,369
Net interest income
41,707
24
239
—
41,970
Provision for loan losses
2,443
—
—
—
2,443
Net interest income after provision for loan losses
39,264
24
239
—
39,527
Non-interest income:
Service charges and fees
892
—
—
—
892
Brokerage commissions
439
535
—
—
974
Late and prepayment charges
358
—
—
—
358
Gain on sale of mortgage loans
—
4,120
—
—
4,120
Loan origination
—
925
—
—
925
Gain on sale of real property
4,177
—
—
—
4,177
Other
1,688
627
—
(514
)
1,801
Total non-interest income
7,554
6,207
—
(514
)
13,247
Non-interest expense:
Compensation and benefits
18,318
2,332
1,403
—
22,053
Occupancy and equipment
9,187
322
55
—
9,564
Data processing expenses
2,120
17
—
—
2,137
Direct loan expenses
655
792
—
—
1,447
Insurance and surety bond premiums
530
23
—
—
553
Office supplies, telephone and postage
1,343
56
—
—
1,399
Professional fees
4,379
45
1,625
—
6,049
Marketing and promotional expenses
477
11
—
—
488
Directors fees
276
—
—
—
276
Regulatory dues
210
—
—
—
210
Other operating expenses
3,015
279
581
(512
)
3,363
Total non-interest expense
40,510
3,877
3,664
(512
)
47,539
Income (loss) before income taxes
6,308
2,354
(3,425
)
(2
)
5,235
Provision (benefit) for income taxes
1,520
521
(659
)
—
1,382
Equity in undistributed earnings of Ponce Bank and Mortgage World
—
—
6,619
(6,619
)
—
Net income (loss)
$
4,788
$
1,833
$
3,853
$
(6,621
)
$
3,853
Total assets
$
1,315,287
$
38,397
$
159,811
$
(158,264
)
$
1,355,2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0. Subsequent Events On January 22, 2021, the Bank completed the purchase of property located at 135-12/14 Northern Boulevard, Flushing, New York through a qualified intermediary in an IRS Code 1031 like-kind exchange related to the previously disclosed sale of real property on July 27, 2020 that was owned by the Bank. The purchase price of the property was O n of the Bank, completed the sale of real property that was owned by PFS, located at 3821 Bergenline Avenue, Union City, New Jersey (the “Real Property”) purchase price of the Real Property was . Concurrent with the sale of the Real Property, the Bank and the purchaser entered into an initial lease agreement whereby the Bank will lease back the Real Property at an initial base annual rent of approximately subject to annual rent increases of Under the lease agreement, the Bank has onsecutive options to extend the term of the lease for each such option. On March 3, 2021, the Company executed a Guaranty Agreement with a warehouse lender to guarantee advances made or to be made under the Mortgage Warehousing Loan and Security Agreement between the warehouse lender and Mortgage World with a line of credit of $1 5 On March 16, 2021, the Company executed a Guaranty Agreement with a warehouse lender to guarantee advances made or to be made under the Mortgage Warehouse Loan and Security Agreement between the warehouse lender and Mortgage World with a line of credit of $5,000. O n March 22, 2021 the Bank executed an agreement to sell the real property it owns located at 5560 Broadway, Bronx, New York Upon closing of the sale, the Bank and the purchaser anticipate entering into a lease agreement whereby the Bank will lease back the property at an annual rent of approximately subject to annual rent increases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Financial Statement Presentation</t>
        </is>
      </c>
      <c r="B4" s="4" t="inlineStr">
        <is>
          <t xml:space="preserve">Basis of Presentation and Consolidation The Consolidated Financial Statements of PDL Community Bancorp (the “Company”) presented herein have been prepared in accordance with accounting principles generally accepted in the United States of America (“GAAP”). The Consolidated Financial Statements include the accounts of the Company, its wholly-owned subsidiaries Ponce Bank (the “Bank”) and Mortgage World Bankers, Inc. (“Mortgage World”),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 </t>
        </is>
      </c>
    </row>
    <row r="5">
      <c r="A5" s="4" t="inlineStr">
        <is>
          <t>Nature of Operations</t>
        </is>
      </c>
      <c r="B5" s="4" t="inlineStr">
        <is>
          <t>Nature of Operations: The Company is a financial holding company formed on September 29, 2017 in connection with the reorganization of the Bank into a mutual holding company structure. The Company is subject to the regulation and examination by the Board of Governors of the Federal Reserve. The Company’s business is conducted through the administrative office and 19 mortgage and banking offices. The banking offices are located in New York City – the Bronx (4 branches), Manhattan (2 branches), Queens (3 branches), Brooklyn (3 branches) and Union City (1 branch), New Jersey. The mortgage offices are located in Nassau County (1), Queens (2) and Brooklyn (1), New York and Englewood Cliffs (1) and Bergenfield (1),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The Bank is a Minority Depository Institution, a Community Development Financial Institution, and a certified Small Business Administration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the Company completed its acquisition of Mortgage World. Mortgage World is a mortgage banking entity subject to the regulation and examination of the New York State Department of Financial Services. The primary business of Mortgage World is the taking of applications from the general public for residential mortgage loans, underwriting them to investors’ standards, closing and funding them and holding them until they are sold to investors. Although Mortgage World is permitted to do business in various states (New York, New Jersey, Pennsylvania, Florida and Connecticut), it primarily operates in the New York City metropolitan area.</t>
        </is>
      </c>
    </row>
    <row r="6">
      <c r="A6" s="4" t="inlineStr">
        <is>
          <t>Risks and Uncertainties</t>
        </is>
      </c>
      <c r="B6" s="4" t="inlineStr">
        <is>
          <t>Risks and Uncertainties: The COVID-19 pandemic continues to disrupt the global and U.S. economies and as well as the lives of individuals throughout the world. The New York City Metropolitan area continues to experience cases of the COVID-19 pandemic. Governments, businesses, and the public are taking unprecedented actions to contain the spread of the COVID-19 pandemic and to mitigate its effects, including quarantines and travel bans. Businesses and schools have slowly reopened, but in some cases, schools have had to revert to remote teaching while some businesses, in particular restaurants, have had to scale back and/or adjust their opening plans. While the scope, duration, and full effects of the COVID-19 pandemic continues to evolve it continues to have a significantly adverse impact on the functioning of the global financial markets and the Company’s business while increasing economic and market uncertainty.</t>
        </is>
      </c>
    </row>
    <row r="7">
      <c r="A7" s="4" t="inlineStr">
        <is>
          <t>Use of Estimates</t>
        </is>
      </c>
      <c r="B7" s="4" t="inlineStr">
        <is>
          <t>Use of Estimates</t>
        </is>
      </c>
    </row>
    <row r="8">
      <c r="A8" s="4" t="inlineStr">
        <is>
          <t>Significant Group Concentrations of Credit Risk</t>
        </is>
      </c>
      <c r="B8" s="4" t="inlineStr">
        <is>
          <t>Significant Group Concentrations of Credit Risk</t>
        </is>
      </c>
    </row>
    <row r="9">
      <c r="A9" s="4" t="inlineStr">
        <is>
          <t>Cash and Cash Equivalents</t>
        </is>
      </c>
      <c r="B9" s="4" t="inlineStr">
        <is>
          <t>Cash and Cash Equivalents</t>
        </is>
      </c>
    </row>
    <row r="10">
      <c r="A10" s="4" t="inlineStr">
        <is>
          <t>Securities</t>
        </is>
      </c>
      <c r="B10" s="4" t="inlineStr">
        <is>
          <t xml:space="preserve">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 to 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loss)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t>
        </is>
      </c>
    </row>
    <row r="11">
      <c r="A11" s="4" t="inlineStr">
        <is>
          <t>Federal Home Loan Bank of New York Stock</t>
        </is>
      </c>
      <c r="B11" s="4" t="inlineStr">
        <is>
          <t>Federal Home Loan Bank of New York Stock</t>
        </is>
      </c>
    </row>
    <row r="12">
      <c r="A12" s="4" t="inlineStr">
        <is>
          <t>Loans Receivable</t>
        </is>
      </c>
      <c r="B12" s="4" t="inlineStr">
        <is>
          <t xml:space="preserve">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t>
        </is>
      </c>
    </row>
    <row r="13">
      <c r="A13" s="4" t="inlineStr">
        <is>
          <t>Allowance for Loan Losses</t>
        </is>
      </c>
      <c r="B13" s="4" t="inlineStr">
        <is>
          <t>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Note 1. Nature of Business and Summary of Significant Accounting Policies (Continu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is>
      </c>
    </row>
    <row r="14">
      <c r="A14" s="4" t="inlineStr">
        <is>
          <t>Residential and Multifamily Mortgage Loans</t>
        </is>
      </c>
      <c r="B14" s="4" t="inlineStr">
        <is>
          <t>Residential and Multifamily Mortgage Loans</t>
        </is>
      </c>
    </row>
    <row r="15">
      <c r="A15" s="4" t="inlineStr">
        <is>
          <t>Nonresidential Mortgage Loans</t>
        </is>
      </c>
      <c r="B15" s="4" t="inlineStr">
        <is>
          <t>Nonresidential Mortgage Loans</t>
        </is>
      </c>
    </row>
    <row r="16">
      <c r="A16" s="4" t="inlineStr">
        <is>
          <t>Construction and Land Loans</t>
        </is>
      </c>
      <c r="B16" s="4" t="inlineStr">
        <is>
          <t>Construction and Land Loans</t>
        </is>
      </c>
    </row>
    <row r="17">
      <c r="A17" s="4" t="inlineStr">
        <is>
          <t>Business Loans</t>
        </is>
      </c>
      <c r="B17" s="4" t="inlineStr">
        <is>
          <t>Business Loans</t>
        </is>
      </c>
    </row>
    <row r="18">
      <c r="A18" s="4" t="inlineStr">
        <is>
          <t>Consumer Loans</t>
        </is>
      </c>
      <c r="B18" s="4" t="inlineStr">
        <is>
          <t>Consumer Loans</t>
        </is>
      </c>
    </row>
    <row r="19">
      <c r="A19" s="4" t="inlineStr">
        <is>
          <t>Mortgage Loans Held for Sale</t>
        </is>
      </c>
      <c r="B19" s="4" t="inlineStr">
        <is>
          <t>Mortgage Loans Held for Sale . The Bank loans held for sale are earmarked for investor purchase and are reported at the lower of cost or fair value as determined by investor bid prices. Sales of loans occur from time to time as part of strategic business or regulatory compliance initiatives. Loans held for sale are sold without recourse and servicing released. When a loan is transferred from portfolio to held for sale and the fair value is less than cost, a charge-off is recorded against the allowance for loan losses. Subsequent declines in fair value, if any, are charged against earnings.</t>
        </is>
      </c>
    </row>
    <row r="20">
      <c r="A20" s="4" t="inlineStr">
        <is>
          <t>Derivative Financial Instrument</t>
        </is>
      </c>
      <c r="B20" s="4" t="inlineStr">
        <is>
          <t>Derivative Financial Instruments Additionally, to facilitate the sale of mortgage loans, Mortgage World may enter into forward sale positions on securities, and mandatory delivery positions. Exposure to losses or gains on these positions is limited to the net difference between the calculated amounts to be received and paid. As of December 31, 2020, the Company did not enter into any forward sale or mandatory delivery positions on their financial instruments.</t>
        </is>
      </c>
    </row>
    <row r="21">
      <c r="A21" s="4" t="inlineStr">
        <is>
          <t>Revenue from Contracts with Customers</t>
        </is>
      </c>
      <c r="B21" s="4" t="inlineStr">
        <is>
          <t>Revenue from Contracts with Customers</t>
        </is>
      </c>
    </row>
    <row r="22">
      <c r="A22" s="4" t="inlineStr">
        <is>
          <t>COVID-19 Pandemic and the CARES Act</t>
        </is>
      </c>
      <c r="B22" s="4" t="inlineStr">
        <is>
          <t>COVID-19 Pandemic and the CARES Act Under the CARES Act and related Interagency Statement, the Company may temporarily suspend its delinquency and nonperforming treatment for certain loans that have been granted a payment accommodation that facilitates borrowers' ability to work through the immediate impact of the pandemic.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Company has chosen to utilize this part of the CARES Act as it relates to delinquencies and nonperforming loans and does not report these loans as past due. Note 1. Nature of Business and Summary of Significant Accounting Policies (Continued)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e termination date was extended by the Consolidated Appropriations Act of 2021, to the earlier of 60 days after the date of termination of the National Emergency or January 1, 2022. For all other loan modifications, the federal banking agencies have confirmed with staff of the Financial Accounting Standards Board ("FASB") that short-term modifications made on a good faith basis in response to the COVID-19 pandemic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K. The Company has chosen to utilize this section of the CARES Act and does not report the COVID-19 pandemic related modifications as TDRs.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Company has elected to follow this guidance of the CARES Act and reports loans that have been granted payment deferrals as current so long as they were current at the time the deferral was granted.</t>
        </is>
      </c>
    </row>
    <row r="23">
      <c r="A23" s="4" t="inlineStr">
        <is>
          <t>Transfers of Financial Assets</t>
        </is>
      </c>
      <c r="B23" s="4" t="inlineStr">
        <is>
          <t>Transfers of Financial Assets</t>
        </is>
      </c>
    </row>
    <row r="24">
      <c r="A24" s="4" t="inlineStr">
        <is>
          <t>Premises and Equipment</t>
        </is>
      </c>
      <c r="B24" s="4" t="inlineStr">
        <is>
          <t xml:space="preserve">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is>
      </c>
    </row>
    <row r="25">
      <c r="A25" s="4" t="inlineStr">
        <is>
          <t>Impairment of Long-Lived Assets</t>
        </is>
      </c>
      <c r="B25" s="4" t="inlineStr">
        <is>
          <t>Note 1. Nature of Business and Summary of Significant Accounting Policies (Continued) Impairment of Long-Lived Assets</t>
        </is>
      </c>
    </row>
    <row r="26">
      <c r="A26" s="4" t="inlineStr">
        <is>
          <t>Other Real Estate Owned</t>
        </is>
      </c>
      <c r="B26" s="4" t="inlineStr">
        <is>
          <t>Other Real Estate Owned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t>
        </is>
      </c>
    </row>
    <row r="27">
      <c r="A27" s="4" t="inlineStr">
        <is>
          <t>Income Taxes</t>
        </is>
      </c>
      <c r="B27" s="4" t="inlineStr">
        <is>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 (loss).</t>
        </is>
      </c>
    </row>
    <row r="28">
      <c r="A28" s="4" t="inlineStr">
        <is>
          <t>Related Party Transactions</t>
        </is>
      </c>
      <c r="B28" s="4" t="inlineStr">
        <is>
          <t>Related Party Transactions</t>
        </is>
      </c>
    </row>
    <row r="29">
      <c r="A29" s="4" t="inlineStr">
        <is>
          <t>Employee Benefit Plans</t>
        </is>
      </c>
      <c r="B29" s="4" t="inlineStr">
        <is>
          <t>Employee Benefit Plans: 401(k) Plan: Note 1. Nature of Business and Summary of Significant Accounting Policies (Continued)</t>
        </is>
      </c>
    </row>
    <row r="30">
      <c r="A30" s="4" t="inlineStr">
        <is>
          <t>Employee Stock Ownership Plan</t>
        </is>
      </c>
      <c r="B30" s="4" t="inlineStr">
        <is>
          <t>Employee Stock Ownership Plan:</t>
        </is>
      </c>
    </row>
    <row r="31">
      <c r="A31" s="4" t="inlineStr">
        <is>
          <t>Stock Options</t>
        </is>
      </c>
      <c r="B31" s="4" t="inlineStr">
        <is>
          <t xml:space="preserve">Stock Options: </t>
        </is>
      </c>
    </row>
    <row r="32">
      <c r="A32" s="4" t="inlineStr">
        <is>
          <t>Restricted Stock Units</t>
        </is>
      </c>
      <c r="B32" s="4" t="inlineStr">
        <is>
          <t>Restricted Stock Units:</t>
        </is>
      </c>
    </row>
    <row r="33">
      <c r="A33" s="4" t="inlineStr">
        <is>
          <t>Comprehensive Income</t>
        </is>
      </c>
      <c r="B33" s="4" t="inlineStr">
        <is>
          <t>Comprehensive Income</t>
        </is>
      </c>
    </row>
    <row r="34">
      <c r="A34" s="4" t="inlineStr">
        <is>
          <t>Loss Contingencies</t>
        </is>
      </c>
      <c r="B34" s="4" t="inlineStr">
        <is>
          <t>Loss Contingencies</t>
        </is>
      </c>
    </row>
    <row r="35">
      <c r="A35" s="4" t="inlineStr">
        <is>
          <t>Fair Value of Financial Instruments</t>
        </is>
      </c>
      <c r="B35" s="4" t="inlineStr">
        <is>
          <t>Fair Value of Financial Instruments</t>
        </is>
      </c>
    </row>
    <row r="36">
      <c r="A36" s="4" t="inlineStr">
        <is>
          <t>Segment Reporting</t>
        </is>
      </c>
      <c r="B36" s="4" t="inlineStr">
        <is>
          <t>Segment Reporting</t>
        </is>
      </c>
    </row>
    <row r="37">
      <c r="A37" s="4" t="inlineStr">
        <is>
          <t>Loan Commitments and Related Financial Instruments</t>
        </is>
      </c>
      <c r="B37" s="4" t="inlineStr">
        <is>
          <t>Loan Commitments and Related Financial Instruments</t>
        </is>
      </c>
    </row>
    <row r="38">
      <c r="A38" s="4" t="inlineStr">
        <is>
          <t>Earnings (Loss) per Share (“EPS”)</t>
        </is>
      </c>
      <c r="B38" s="4" t="inlineStr">
        <is>
          <t>Earnings (Loss) per Share (“EPS”)</t>
        </is>
      </c>
    </row>
    <row r="39">
      <c r="A39" s="4" t="inlineStr">
        <is>
          <t>Treasury Stock</t>
        </is>
      </c>
      <c r="B39" s="4" t="inlineStr">
        <is>
          <t>Treasury Stock</t>
        </is>
      </c>
    </row>
    <row r="40">
      <c r="A40" s="4" t="inlineStr">
        <is>
          <t>Reclassification of Prior Year Presentation</t>
        </is>
      </c>
      <c r="B40" s="4" t="inlineStr">
        <is>
          <t xml:space="preserve">Reclassification of Prior Year Presentation: </t>
        </is>
      </c>
    </row>
    <row r="41">
      <c r="A41" s="4" t="inlineStr">
        <is>
          <t>Recent Accounting Pronouncements</t>
        </is>
      </c>
      <c r="B41" s="4" t="inlineStr">
        <is>
          <t>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December 31, 2020, there is no significant difference in the comparability of the consolidated financial statements as a result of this extended transition period.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13 branches and mortgage offic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13 branches.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 In December 2019, the FASB issued ASU 2019-12 “ Income Taxes (Topic 740): Simplifying the Accounting for Income Taxes In March 2020, the FASB issued ASU 2020-04, “Reference Rate Reform (Topic 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Held-to-maturity securities, at amortized cost ,fair value</t>
        </is>
      </c>
      <c r="B3" s="5" t="n">
        <v>1722</v>
      </c>
    </row>
    <row r="4">
      <c r="A4" s="4" t="inlineStr">
        <is>
          <t>Loans receivable, allowance for loan losses</t>
        </is>
      </c>
      <c r="B4" s="5" t="n">
        <v>14870</v>
      </c>
      <c r="C4" s="5" t="n">
        <v>12329</v>
      </c>
    </row>
    <row r="5">
      <c r="A5" s="4" t="inlineStr">
        <is>
          <t>Preferred stock, par value</t>
        </is>
      </c>
      <c r="B5" s="7" t="n">
        <v>0.01</v>
      </c>
      <c r="C5" s="7" t="n">
        <v>0.01</v>
      </c>
    </row>
    <row r="6">
      <c r="A6" s="4" t="inlineStr">
        <is>
          <t>Preferred stock, shares authorized</t>
        </is>
      </c>
      <c r="B6" s="6" t="n">
        <v>10000000</v>
      </c>
      <c r="C6" s="6" t="n">
        <v>10000000</v>
      </c>
    </row>
    <row r="7">
      <c r="A7" s="4" t="inlineStr">
        <is>
          <t>Preferred stock, shares issued</t>
        </is>
      </c>
      <c r="B7" s="6" t="n">
        <v>0</v>
      </c>
      <c r="C7" s="6" t="n">
        <v>0</v>
      </c>
    </row>
    <row r="8">
      <c r="A8" s="4" t="inlineStr">
        <is>
          <t>Common stock, par value (in dollars per share)</t>
        </is>
      </c>
      <c r="B8" s="7" t="n">
        <v>0.01</v>
      </c>
      <c r="C8" s="7" t="n">
        <v>0.01</v>
      </c>
    </row>
    <row r="9">
      <c r="A9" s="4" t="inlineStr">
        <is>
          <t>Common stock, shares authorized</t>
        </is>
      </c>
      <c r="B9" s="6" t="n">
        <v>50000000</v>
      </c>
      <c r="C9" s="6" t="n">
        <v>50000000</v>
      </c>
    </row>
    <row r="10">
      <c r="A10" s="4" t="inlineStr">
        <is>
          <t>Common stock, shares, issued</t>
        </is>
      </c>
      <c r="B10" s="6" t="n">
        <v>18463028</v>
      </c>
      <c r="C10" s="6" t="n">
        <v>18463028</v>
      </c>
    </row>
    <row r="11">
      <c r="A11" s="4" t="inlineStr">
        <is>
          <t>Common stock, shares, outstanding</t>
        </is>
      </c>
      <c r="B11" s="6" t="n">
        <v>17125969</v>
      </c>
      <c r="C11" s="6" t="n">
        <v>17451134</v>
      </c>
    </row>
    <row r="12">
      <c r="A12" s="4" t="inlineStr">
        <is>
          <t>Treasury stock,repurchased</t>
        </is>
      </c>
      <c r="B12" s="6" t="n">
        <v>1337059</v>
      </c>
      <c r="C12" s="6" t="n">
        <v>1011894</v>
      </c>
    </row>
    <row r="13">
      <c r="A13" s="4" t="inlineStr">
        <is>
          <t>Unearned Employee Stock Ownership Plan (ESOP) shares</t>
        </is>
      </c>
      <c r="B13" s="6" t="n">
        <v>530751</v>
      </c>
      <c r="C13" s="6" t="n">
        <v>579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Estimated Useful Lives of Assets</t>
        </is>
      </c>
      <c r="B4" s="4" t="inlineStr">
        <is>
          <t xml:space="preserve">Depreciation is computed and charged to operations using the straight-line method over the estimated useful lives of the respective assets as follows:
Years
Building
39
Building improvements
15 - 39
Furniture, fixtures, and equipment
3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ummary of Estimated Fair Values of the Assets Acquired and Liabilities Assumed</t>
        </is>
      </c>
      <c r="B4" s="4" t="inlineStr">
        <is>
          <t>The following table summarizes the estimated fair values of the assets acquired and liabilities assumed of Mortgage World:
Fair Value
Fair value of acquisition consideration
$
1,755
Assets:
Cash and cash equivalents
750
Mortgage loans held for sale, at fair value
10,549
Premises and equipment, net
302
Other assets
772
Total assets
$
12,373
Liabilities:
Warehouse lines of credit
$
9,135
Mortgage loans fundings payable
1,237
Other liabilities
246
Total Liabilities
$
10,618
Net assets
$
1,7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mortized Cost, Gross Unrealized Gains and Losses, and Fair Value of Securities</t>
        </is>
      </c>
      <c r="B4" s="4" t="inlineStr">
        <is>
          <t>The amortized cost, gross unrealized gains and losses, and fair value of securities at December 31, 2020 and 2019 are summarized as follows:
December 31, 2020
Gross
Gross
Amortized
Unrealized
Unrealized
Cost
Gains
Losses
Fair Value
Available-for-Sale Securities:
U.S. Government and Federal Agencies
$
—
$
—
$
—
$
—
Corporate Bonds
10,381
95
(13
)
10,463
Mortgage-Backed Securities:
FHLMC Certificates
3,201
(5
)
3,196
FNMA Certificates
3,506
61
—
3,567
GNMA Certificates
263
9
—
272
Total available-for-sale securities
$
17,351
$
165
$
(18
)
$
17,498
Held-to-Maturity Securities:
FHLMC Certificates
$
1,743
$
—
$
(21
)
$
1,722
Total held-to-maturity securities
$
1,743
$
—
$
(21
)
$
1,722
December 31, 2019
Gross
Gross
Amortized
Unrealized
Unrealized
Cost
Gains
Losses
Fair Value
Available-for-Sale Securities:
U.S. Government and Federal Agencies
$
16,373
$
—
$
(19
)
$
16,354
Mortgage-Backed Securities:
FNMA Certificates
4,680
—
(21
)
4,659
GNMA Certificates
482
9
—
491
Total available-for-sale securities
$
21,535
$
9
$
(40
)
$
21,504</t>
        </is>
      </c>
    </row>
    <row r="5">
      <c r="A5" s="4" t="inlineStr">
        <is>
          <t>Company's Securities' Gross Unrealized Losses and Fair Values, Aggregated by Length of Time Individual Securities Have Been in a Continuous Unrealized Loss Position</t>
        </is>
      </c>
      <c r="B5" s="4" t="inlineStr">
        <is>
          <t>Note 4. The following tables present the Company's securities' gross unrealized losses and fair values, aggregated by the length of time the individual securities have been in a continuous unrealized loss position, at December 31, 2020 and 2019:
December 31, 2020
Securities With Gross Unrealized Losses
Less Than 12 Months
12 Months or More
Total
Total
Fair
Unrealized
Fair
Unrealized
Fair
Unrealized
Value
Loss
Value
Loss
Value
Loss
Available-for-Sale Securities:
U.S. Government and Federal Agencies
$
—
$
—
$
—
$
—
$
—
$
—
Corporate Bonds
1,717
(13
)
—
—
1,717
(13
)
Mortgage-Backed
FHLMC Certificates
3,196
(5
)
—
—
3,196
(5
)
FNMA Certificates
—
—
—
—
—
—
Total available-for-sale securities
$
4,913
$
(18
)
$
—
$
—
$
4,913
$
(18
)
Held-to-Maturity Securities:
FHLMC Certificates
$
1,722
$
(21
)
$
—
$
—
$
1,722
$
(21
)
Total held-to-maturity securities
$
1,722
$
(21
)
$
—
$
—
$
1,722
$
(21
)
December 31, 2019
Securities With Gross Unrealized Losses
Less Than 12 Months
12 Months or More
Total
Total
Fair
Unrealized
Fair
Unrealized
Fair
Unrealized
Value
Loss
Value
Loss
Value
Loss
Available-for-Sale Securities:
U.S. Government and Federal Agencies
$
—
$
—
$
16,354
$
(19
)
$
16,354
$
(19
)
Mortgage-Backed
FNMA Certificates
—
—
4,659
(21
)
4,659
(21
)
Total available-for-sale securities
$
—
$
—
$
21,013
$
(40
)
$
21,013
$
(40
)</t>
        </is>
      </c>
    </row>
    <row r="6">
      <c r="A6" s="4" t="inlineStr">
        <is>
          <t>Summary of Maturities of Securities</t>
        </is>
      </c>
      <c r="B6" s="4" t="inlineStr">
        <is>
          <t>The following is a summary of maturities of securities at December 31, 2020 and 2019. Amounts are shown by contractual maturity. Because borrowers for mortgage-backed securities have the right to prepay obligations with or without prepayment penalties, at any time, these securities are included as a total within the table.
December 31, 2020
Amortized
Fair
Cost
Value
Available-for-Sale Securities:
Corporate Bonds:
Amounts maturing:
Three months or less
$
—
$
—
More than three months through one year
—
—
More than one year through five years
2,651
2,728
More than five years through ten years
7,730
7,735
10,381
10,463
Mortgage-Backed Securities
6,970
7,035
Total available-for-sale securities
$
17,351
$
17,498
Held-to-Maturity Securities:
Mortgage-Backed Securities
$
1,743
$
1,722
Total held-to-maturity securities
$
1,743
$
1,722
The held-to-maturity securities will mature on October 1, 2050.
December 31, 2019
Amortized
Fair
Cost
Value
Available-for-Sale Securities:
U.S. Government and Federal Agency Securities:
Amounts maturing:
Three months or less
$
2,000
$
2,000
More than three months through one year
14,373
14,354
More one year through five years
—
—
More than five years through ten years
—
—
More ten years
—
—
16,373
16,354
Mortgage-Backed Securities
5,162
5,150
Total available-for-sale securities
$
21,535
$
21,5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12 Months Ended</t>
        </is>
      </c>
    </row>
    <row r="2">
      <c r="B2" s="2" t="inlineStr">
        <is>
          <t>Dec. 31, 2020</t>
        </is>
      </c>
    </row>
    <row r="3">
      <c r="A3" s="3" t="inlineStr">
        <is>
          <t>Receivables [Abstract]</t>
        </is>
      </c>
    </row>
    <row r="4">
      <c r="A4" s="4" t="inlineStr">
        <is>
          <t>Summary of Loans</t>
        </is>
      </c>
      <c r="B4" s="4" t="inlineStr">
        <is>
          <t>Loans at December 31, 2020 and 2019 are summarized as follows:
December 31,
December 31,
2020
2019
Mortgage loans:
1-4 family residential
Investor-Owned
$
319,596
$
305,272
Owner-Occupied
98,795
91,943
Multifamily residential
307,411
250,239
Nonresidential properties
218,929
207,225
Construction and land
105,858
99,309
Nonmortgage loans:
Business loans
94,947
10,877
Consumer loans
26,517
1,231
1,172,053
966,096
Net deferred loan origination costs
1,457
1,970
Allowance for loan losses
(14,870
)
(12,329
)
Loans receivable, net
$
1,158,640
$
955,737</t>
        </is>
      </c>
    </row>
    <row r="5">
      <c r="A5" s="4" t="inlineStr">
        <is>
          <t>Schedule of Credit Risk Ratings by Loan Segment</t>
        </is>
      </c>
      <c r="B5" s="4" t="inlineStr">
        <is>
          <t>The following tables present credit risk ratings by loan segment as of December 31, 2020 and 2019:
December 31, 2020
Mortgage Loans
Nonmortgage Loans
1-4
Construction
Total
Family
Multifamily
Nonresidential
and Land
Business
Consumer
Loans
Risk Rating:
Pass
$
406,993
$
301,015
$
213,882
$
88,645
$
94,947
$
26,517
$
1,131,999
Special mention
2,333
—
—
17,213
—
—
19,546
Substandard
9,065
6,396
5,047
—
—
—
20,508
Total
$
418,391
$
307,411
$
218,929
$
105,858
$
94,947
$
26,517
$
1,172,053
December 31, 2019
Mortgage Loans
Nonmortgage Loans
1-4
Construction
Total
Family
Multifamily
Nonresidential
and Land
Business
Consumer
Loans
Risk Rating:
Pass
$
386,022
$
249,066
$
202,761
$
75,997
$
10,877
$
1,231
$
925,954
Special mention
2,412
—
—
14,943
—
—
17,355
Substandard
8,781
1,173
4,464
8,369
—
—
22,787
Total
$
397,215
$
250,239
$
207,225
$
99,309
$
10,877
$
1,231
$
966,096</t>
        </is>
      </c>
    </row>
    <row r="6">
      <c r="A6" s="4" t="inlineStr">
        <is>
          <t>Schedule of Aging Analysis of Loans</t>
        </is>
      </c>
      <c r="B6" s="4" t="inlineStr">
        <is>
          <t>An aging analysis of loans, as of December 31, 2020 and 2019, is as follows:
December 31, 2020
30-59
60-89
Over
Over
Days
Days
90 Days
Nonaccrual
90 Days
Current
Past Due
Past Due
Past Due
Total
Loans
Accruing
Mortgages:
1-4 Family
Investor-Owned
$
313,960
$
2,222
$
1,507
$
1,907
$
319,596
$
3,058
$
—
Owner-Occupied
95,775
1,572
348
1,100
98,795
3,250
—
Multifamily residential
305,325
1,140
—
946
307,411
946
—
Nonresidential properties
215,657
—
—
3,272
218,929
4,429
—
Construction and land
105,858
—
—
—
105,858
—
—
Nonmortgage Loans:
Business
94,847
100
—
—
94,947
—
—
Consumer
25,529
497
316
175
26,517
—
—
Total
$
1,156,951
$
5,531
$
2,171
$
7,400
$
1,172,053
$
11,683
$
—
December 31, 2019
30-59
60-89
Over
Over
Days
Days
90 Days
Nonaccrual
90 Days
Current
Past Due
Past Due
Past Due
Total
Loans
Accruing
Mortgages:
1-4 Family
Investor-Owned
$
300,324
$
3,866
$
—
$
1,082
$
305,272
$
1,749
$
—
Owner-Occupied
87,243
3,405
—
1,295
91,943
3,500
—
Multifamily residential
246,318
3,921
—
—
250,239
—
—
Nonresidential properties
203,514
3
—
3,708
207,225
4,201
—
Construction and land
99,309
—
—
—
99,309
1,118
—
Nonmortgage Loans:
—
Business
10,877
—
—
—
10,877
—
—
Consumer
1,231
—
—
—
1,231
—
—
Total
$
948,816
$
11,195
$
—
$
6,085
$
966,096
$
10,568
$
—</t>
        </is>
      </c>
    </row>
    <row r="7">
      <c r="A7" s="4" t="inlineStr">
        <is>
          <t>Schedule of Composition of Allowance for Loan Losses and Related Recorded Investment</t>
        </is>
      </c>
      <c r="B7" s="4" t="inlineStr">
        <is>
          <t>The following schedules detail the composition of the allowance for loan losses and the related recorded investment in loans as of December 31, 2020, 2019, and 2018, respectively.
For the Year Ended December 31, 2020
Mortgage Loans
Nonmortgage Loans
Total
1-4 Family Investor Owned
1-4 Family Owner Occupied
Multifamily
Nonresidential
Construction and Land
Business
Consumer
For the Period
Allowances for loan losses:
Balance, beginning of period
$
3,503
$
1,067
$
3,865
$
1,849
$
1,782
$
254
$
9
$
12,329
Provision charged to expense
347
193
1,349
341
38
(95
)
270
2,443
Losses charged-off
—
—
—
—
—
—
(6
)
(6
)
Recoveries
—
—
—
4
—
95
5
104
Balance, end of period
$
3,850
$
1,260
$
5,214
$
2,194
$
1,820
$
254
$
278
$
14,870
Ending balance: individually evaluated for impairment
$
118
$
134
$
—
$
40
$
—
$
—
$
—
$
292
Ending balance: collectively evaluated for impairment
3,732
1,126
5,214
2,154
1,820
254
278
14,578
Total
$
3,850
$
1,260
$
5,214
$
2,194
$
1,820
$
254
$
278
$
14,870
Loans:
Ending balance: individually evaluated for impairment
$
7,468
$
5,754
$
946
$
5,184
$
—
$
—
$
—
$
19,352
Ending balance: collectively evaluated for impairment
312,128
93,041
306,465
213,745
105,858
94,947
26,517
1,152,701
Total
$
319,596
$
98,795
$
307,411
$
218,929
$
105,858
$
94,947
$
26,517
$
1,172,053
For the Year Ended December 31, 2019
Mortgage Loans
Nonmortgage Loans
Total
1-4 Family Investor Owned
1-4 Family Owner Occupied
Multifamily
Nonresidential
Construction and Land
Business
Consumer
For the Period
Allowances for loan losses:
Balance, beginning of period
$
3,799
$
1,208
$
3,829
$
1,925
$
1,631
$
260
$
7
$
12,659
Provision charged to expense
(311
)
(141
)
36
(85
)
151
608
—
258
Losses charged-off
(8
)
—
—
—
—
(724
)
—
(732
)
Recoveries
23
—
—
9
—
110
2
144
Balance, end of period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
Note 5. Loans Receivable and Allowance for Loan Losses (Continued)
For the Year Ended December 31, 2018
Mortgage Loans
Nonmortgage Loans
Total
1-4 Family Investor Owned
1-4 Family Owner Occupied
Multifamily
Nonresidential
Construction and Land
Business
Consumer
For the Period
Allowances for loan losses:
Balance, beginning of year
$
3,716
$
1,402
$
3,109
$
1,424
$
1,205
$
209
$
6
$
11,071
Provision charged to expense
82
(444
)
720
492
426
(37
)
10
1,249
Losses charged-off
—
—
—
—
—
(34
)
(14
)
(48
)
Recoveries
1
250
—
9
—
122
5
387
Balance, end of year
$
3,799
$
1,208
$
3,829
$
1,925
$
1,631
$
260
$
7
$
12,659
Ending balance: individually evaluated for impairment
$
349
$
234
$
—
$
35
$
—
$
—
$
—
$
618
Ending balance: collectively evaluated for impairment
3,450
974
3,829
1,890
1,631
260
7
12,041
Total
$
3,799
$
1,208
$
3,829
$
1,925
$
1,631
$
260
$
7
$
12,659
Loans:
Ending balance: individually evaluated for impairment
$
6,452
$
6,525
$
16
$
2,750
$
1,108
$
374
$
—
$
17,225
Ending balance: collectively evaluated for impairment
296,745
86,263
232,493
194,167
86,464
15,336
1,068
912,536
Total
$
303,197
$
92,788
$
232,509
$
196,917
$
87,572
$
15,710
$
1,068
$
929,761</t>
        </is>
      </c>
    </row>
    <row r="8">
      <c r="A8" s="4" t="inlineStr">
        <is>
          <t>Schedule of Information Relates to Impaired Loans</t>
        </is>
      </c>
      <c r="B8" s="4" t="inlineStr">
        <is>
          <t>The following information relates to impaired loans as of and for the years ended December 31, 2020, 2019, and 2018:
Unpaid Contractual
Recorded Investment
Recorded Investment
Total
Average
Interest Income
Principal
With No
With
Recorded
Related
Recorded
Recognized
December 31, 2020
Balance
Allowance
Allowance
Investment
Allowance
Investment
on Cash Basis
Mortgages:
1-4 Family
$
14,118
$
10,613
$
2,609
$
13,222
$
252
$
12,306
$
321
Multifamily residential
946
946
—
946
—
231
34
Nonresidential properties
5,632
4,813
371
5,184
40
5,339
33
Construction and land
—
—
—
—
—
405
—
Nonmortgage Loans:
Business
—
—
—
—
—
8
—
Consumer
—
—
—
—
—
—
—
Total
$
20,696
$
16,372
$
2,980
$
19,352
$
292
$
18,289
$
388
Note 5. Loans Receivable and Allowance for Loan Losses (Continued)
Unpaid Contractual
Recorded Investment
Recorded Investment
Total
Average
Interest Income
Principal
With No
With
Recorded
Related
Recorded
Recognized
December 31, 2019
Balance
Allowance
Allowance
Investment
Allowance
Investment
on Cash Basis
Mortgages:
1-4 Family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
Unpaid Contractual
Recorded Investment
Recorded Investment
Total
Average
Interest Income
Principal
With No
With
Recorded
Related
Recorded
Recognized
December 31, 2018
Balance
Allowance
Allowance
Investment
Allowance
Investment
on Cash Basis
Mortgages:
1-4 Family
$
12,985
$
7,080
$
5,898
$
12,978
$
583
$
15,163
$
758
Multifamily residential
16
16
—
16
—
36
3
Nonresidential properties
2,748
2,270
480
2,750
35
3,230
172
Construction and land
1,115
1,107
—
1,107
—
1,094
—
Nonmortgage Loans:
Business
374
374
—
374
—
454
22
Consumer
—
—
—
—
—
—
—
Total
$
17,238
$
10,847
$
6,378
$
17,225
$
618
$
19,977
$
955</t>
        </is>
      </c>
    </row>
    <row r="9">
      <c r="A9" s="4" t="inlineStr">
        <is>
          <t>Schedule of Troubled Debt Restructuring</t>
        </is>
      </c>
      <c r="B9" s="4" t="inlineStr">
        <is>
          <t>For the year ended December 31, 2020, there was no troubled debt restructured loan and for the year ended December 31, 2019, there was one loan modified to troubled debt restructured.
Loans Restructured During
All TDRs with a payment default within 12 months following the
Year Ended December 31, 2020
modification
Pre-
Post-
Balance
Modification
Modification
of Loans
Number
Recorded
Recorded
Number
at the Time
of Loans
Balance
Balance
of Loans
of Default
Mortgages:
1-4 Family
—
$
—
$
—
—
$
—
Total
—
$
—
$
—
—
$
—
Combination of rate, maturity, other
—
$
—
$
—
—
$
—
Total
—
$
—
$
—
—
$
—
Loans Restructured During
All TDRs with a payment default within 12 months following the
Year Ended December 31,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A summary of premises and equipment at December 31, 2020 and 2019 is as follows:
December 31,
2020
2019
Land
$
3,897
$
3,979
Buildings and improvements
17,119
17,350
Leasehold improvements
26,104
25,534
Furniture, fixtures and equipment
9,184
8,513
56,304
55,376
Less accumulated depreciation and amortization
(24,259
)
(22,630
)
$
32,045
$
32,7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Banking And Thrifts [Abstract]</t>
        </is>
      </c>
    </row>
    <row r="4">
      <c r="A4" s="4" t="inlineStr">
        <is>
          <t>Summarized Deposits</t>
        </is>
      </c>
      <c r="B4" s="4" t="inlineStr">
        <is>
          <t>Deposits at December 31, 2020 and 2019 are summarized as follows:
December 31,
2020
2019
Demand (1)
$
189,855
$
109,548
Interest-bearing deposits:
NOW/IOLA accounts
39,296
32,866
Money market accounts
136,258
86,721
Reciprocal deposits
131,363
47,659
Savings accounts
125,820
115,751
Total NOW, money market, and savings
432,737
282,997
Certificates of deposit of $250K or more
78,435
84,263
Brokered certificates of deposit (2)
52,678
76,797
Listing service deposits (2)
39,476
32,400
Certificates of deposit less than $250K
236,398
196,038
Total certificates of deposit
406,987
389,498
Total interest-bearing deposits
839,724
672,495
Total deposits
$
1,029,579
$
782,043
(1)
As of December 31, 2020, included in demand deposits were $43,494 related to net PPP funding and $1.8 million related to Grain.
(2)
There were $26,957 in individual brokered certificates of deposit or listing service deposits amounting to $250 or more.</t>
        </is>
      </c>
    </row>
    <row r="5">
      <c r="A5" s="4" t="inlineStr">
        <is>
          <t>Scheduled Maturities of Certificates of Deposit</t>
        </is>
      </c>
      <c r="B5" s="4" t="inlineStr">
        <is>
          <t>At December 31, 2020, scheduled maturities of certificates of deposit were as follows:
December 31,
2021
$
271,229
2022
82,043
2023
24,123
2024
11,036
2025
14,556
Thereafter
4,000
$
406,9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Borrowed Funds FHLBNY Advances Maturity and Call Date</t>
        </is>
      </c>
      <c r="B4" s="4" t="inlineStr">
        <is>
          <t>Borrowed funds at December 31, 2020 and 2019 consist of the following and are summarized by maturity and call date below:
December 31,
December 31,
2020
2019
Scheduled Maturity
Redeemable at Call Date
Weighted Average Rate
Scheduled Maturity
Redeemable at Call Date
Weighted Average Rate
FHLBNY overnight advances
$
8,000
$
8,000
0.34
%
$
—
$
—
—
%
FHLBNY term advances ending :
2020
—
—
—
8,029
8,029
2.86
2021
3,000
3,000
1.84
3,000
3,000
1.84
2022
77,880
77,880
1.73
65,000
65,000
1.89
2023
28,375
28,375
2.82
28,375
28,375
2.82
$
117,255
$
117,255
1.90
%
$
104,404
$
104,404
2.21
%</t>
        </is>
      </c>
    </row>
    <row r="5">
      <c r="A5" s="4" t="inlineStr">
        <is>
          <t>Schedule of Warehouse Lines of Credit</t>
        </is>
      </c>
      <c r="B5" s="4" t="inlineStr">
        <is>
          <t>Warehouse Lines of Credit:
Credit Line
Unused Line
Balance at
Maximum
of Credit
December 31, 2020
Warehouse Line of Credit #1
$
29,900
$
2,171
$
27,729
Warehouse Line of Credit #2
5,000
2,768
2,232
Total long-term debt
$
34,900
$
4,939
$
29,9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provision (benefit) for income taxes for the years ended December 31, 2020, 2019, and 2018 consists of the following:
For the Years Ended December 31,
2020
2019
2018
Federal:
Current
$
2,065
$
878
$
972
Deferred
(839
)
(1,436
)
37
1,226
(558
)
1,009
State and local:
Current
281
296
333
Deferred
(353
)
(3,002
)
(1,011
)
(72
)
(2,706
)
(678
)
Changes in valuation allowance
228
2,340
790
Provision (benefit) for income taxes
$
1,382
$
(924
)
$
1,121</t>
        </is>
      </c>
    </row>
    <row r="5">
      <c r="A5" s="4" t="inlineStr">
        <is>
          <t>Schedule of Reconciliation of Differences Between Federal Income Tax Rate and Total Income Tax Expense</t>
        </is>
      </c>
      <c r="B5" s="4" t="inlineStr">
        <is>
          <t>Total income tax expense differed from the amounts computed by applying the U.S. federal income tax rate of 21% for 2020, 2019 and 2018 to income before income taxes as a result of the following: Note 9. Income Taxes (Continued)
For the Years Ended December 31,
2020
2019
2018
Income tax, at federal rate
$
1,099
$
(1,270
)
$
799
State and local tax, net of federal taxes
(57
)
(2,128
)
(536
)
Valuation allowance, net of the federal benefit
228
2,340
790
Other
112
134
68
Provision (benefit) for income taxes
$
1,382
$
(924
)
$
1,121</t>
        </is>
      </c>
    </row>
    <row r="6">
      <c r="A6" s="4" t="inlineStr">
        <is>
          <t>Schedule of Significant Deferred Tax Assets and Liabilities</t>
        </is>
      </c>
      <c r="B6" s="4" t="inlineStr">
        <is>
          <t>The tax effects of temporary differences that give rise to significant portions of the deferred tax assets and deferred tax liabilities at December 31, 2020 and 2019 are presented below:
At December 31,
2020
2019
Deferred tax assets:
Allowance for losses on loans
$
4,846
$
3,990
Interest on nonaccrual loans
792
338
Unrealized loss on available-for-sale securities
—
7
Amortization of intangible assets
70
88
Deferred rent payable
120
—
Depreciation of premises and equipment
79
30
Net operating losses
3,990
4,258
Charitable contribution carryforward
1,366
1,675
Compensation and benefits
326
182
Other
78
130
Total gross deferred tax assets
11,667
10,698
Deferred tax liabilities:
Cumulative contribution in excess of net periodic benefit costs, net
—
85
Deferred loan fees
475
638
Unrealized loss on available-for-sale securities
25
—
Other
39
7
Total gross deferred tax liabilities
539
730
Valuation allowance
6,472
6,244
Net deferred tax assets
$
4,656
$
3,724</t>
        </is>
      </c>
    </row>
    <row r="7">
      <c r="A7" s="4" t="inlineStr">
        <is>
          <t>Schedule of Deferred Tax Expense (Benefit) Allocated Between Operations and Equity</t>
        </is>
      </c>
      <c r="B7" s="4" t="inlineStr">
        <is>
          <t>The deferred tax expense (benefit) has been allocated between operations and equity as follows:
For the Years Ended December 31,
2020
2019
2018
Equity
$
32
$
2,186
$
282
Operations
(964
)
(2,099
)
(184
)
$
(932
)
$
87
$
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12 Months Ended</t>
        </is>
      </c>
    </row>
    <row r="2">
      <c r="B2" s="2" t="inlineStr">
        <is>
          <t>Dec. 31, 2020</t>
        </is>
      </c>
    </row>
    <row r="3">
      <c r="A3" s="3" t="inlineStr">
        <is>
          <t>Compensation And Retirement Disclosure [Abstract]</t>
        </is>
      </c>
    </row>
    <row r="4">
      <c r="A4" s="4" t="inlineStr">
        <is>
          <t>Summary of ESOP Shares</t>
        </is>
      </c>
      <c r="B4" s="4" t="inlineStr">
        <is>
          <t>A summary of the ESOP shares as of December 31, 2020 and 2019 are as follows:
December 31, 2020
December 31, 2019
Shares committed-to-be released
48,250
48,250
Shares allocated to participants
129,270
96,500
Unallocated shares
530,751
579,001
Total
708,271
723,751
Fair value of unallocated shares
$
5,578
$
8,511</t>
        </is>
      </c>
    </row>
    <row r="5">
      <c r="A5" s="4" t="inlineStr">
        <is>
          <t>Schedule of Restricted Stock Units Activity and Related Information</t>
        </is>
      </c>
      <c r="B5" s="4" t="inlineStr">
        <is>
          <t>A summary of the Company’s restricted stock units activity and related information for the year ended December 31, 2020 and 2019 are as follows:
December 31, 2020
Number of Shares
Weighted- Average Grant Date Fair Value Per Share
Non-vested, beginning of year
420,744
$
12.78
Granted
15,000
10.05
Forfeited
(3,000
)
12.77
Vested
(96,825
)
12.77
Non-vested at December 31
335,919
$
12.66
Note 10. Compensation and Benefit Plans (Continued)
December 31, 2019
Number of Shares
Weighted- Average Grant Date Fair Value Per Share
Non-vested, beginning of year
510,879
$
12.77
Granted
29,725
12.93
Forfeited
(29,725
)
12.77
Vested
(90,135
)
12.77
Non-vested at December 31
420,744
$
12.78</t>
        </is>
      </c>
    </row>
    <row r="6">
      <c r="A6" s="4" t="inlineStr">
        <is>
          <t>Schedule of Stock Option Activity and Related Information</t>
        </is>
      </c>
      <c r="B6" s="4" t="inlineStr">
        <is>
          <t xml:space="preserve">A summary of the Company’s stock options activity and related information for the years ended December 31, 2020 and 2019 are as follows:
December 31, 2020
Options
Weighted- Average Exercise Price Per Share
Outstanding, beginning of year
163,766
$
12.78
Granted
40,000
8.93
Exercised
—
—
Forfeited
—
—
Outstanding, end of year (1)
203,766
$
12.02
Exercisable, end of year (1)
55,938
$
12.77
December 31, 2019
Options
Weighted- Average Exercise Price Per Share
Outstanding, beginning of year
163,766
$
12.77
Granted
8,918
12.93
Exercised
—
—
Forfeited
(8,918
)
12.77
Outstanding, end of year (1)
163,766
$
12.78
Exercisable, end of year (1)
24,788
$
12.77
(1)
The aggregate intrinsic value, which represents the difference between the price of the Company’s common stock at respective periods and the stated exercise price of the underlying options, was $0 and $315 for outstanding options and $0 and $48 for exercisable options at December 31, 2020 and 2019, respectively. </t>
        </is>
      </c>
    </row>
    <row r="7">
      <c r="A7" s="4" t="inlineStr">
        <is>
          <t>Schedule of Fair Value of Option Grant Using Black-Scholes Option Pricing Model With Weighted Average Assumptions</t>
        </is>
      </c>
      <c r="B7" s="4" t="inlineStr">
        <is>
          <t>The fair value of each option grant is estimated on the date of grant using Black-Scholes option pricing model with the following weighted average assumptions:
For the Years Ended December 31,
2020
2019
Dividend yield
0.00
%
0.00
%
Expected life
6.5 years
6.5 years
Expected volatility
38.51
%
16.94
%
Risk-free interest rate
0.48
%
2.51
%
Weighted average grant date fair value
$ 3.77
$ 4.01</t>
        </is>
      </c>
    </row>
    <row r="8">
      <c r="A8" s="4" t="inlineStr">
        <is>
          <t>Summary of Defined Benefit Plan Funded Status and Amounts Recognized in Financial Condition Statements</t>
        </is>
      </c>
      <c r="B8" s="4" t="inlineStr">
        <is>
          <t>The following table sets forth the Defined Benefit Plan’s funded status and amounts recognized in the consolidated statements of financial conditions as of December 31, 2020 and 2019 using a measurement date as of December 31, 2019.
December 31,
2020
2019
Projected benefit obligation
$
—
$
—
Fair value of plan assets
—
261
Funded status
$
—
$
261
Accumulated benefit obligation
$
—
$
—
December 31,
2020
2019
Changes in benefit obligation:
Beginning of period
$
—
$
14,244
Service cost
—
39
Interest cost
—
589
Lump sum and annuity purchase
—
(13,858
)
Interest rate change
—
2,787
Mortality change
—
—
(Gain)/ Loss
—
(3,130
)
Administrative cost
—
(39
)
Benefits paid
—
(632
)
End of period
$
—
$
—
December 31,
2020
2019
Changes in plan assets:
Fair value of plan assets, beginning of year
$
—
$
14,416
Actual return on plan assets
—
374
Lump sum and annuity purchase
—
(13,858
)
Benefits paid
—
(632
)
Administrative expenses paid
—
(39
)
Fair value of plan assets, end of year
$
—
$
261</t>
        </is>
      </c>
    </row>
    <row r="9">
      <c r="A9" s="4" t="inlineStr">
        <is>
          <t>Components of Net Periodic Benefit Cost</t>
        </is>
      </c>
      <c r="B9" s="4" t="inlineStr">
        <is>
          <t>The components of net periodic benefit cost are as follows for the years ended December 31, 2020, 2019 and 2018:
For the Years Ended December 31,
2020
2019
2018
Service cost
$
—
$
39
$
39
Interest cost
—
589
542
Expected return on plan assets
—
(842
)
(860
)
Amortization of prior service cost
—
25
25
Amortization of loss
—
259
299
Net periodic benefit cost
$
—
$
70
$
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Reconciliation of Number of Shares Used in Calculation of Basic and Diluted Earnings Per Common Share</t>
        </is>
      </c>
      <c r="B4" s="4" t="inlineStr">
        <is>
          <t>The following table presents a reconciliation of the number of common shares used in the calculation of basic and diluted earnings per common share:
For the Years Ended December 31,
2020
2019
2018
(Dollars in thousands except share data)
Net income (loss)
$
3,853
$
(5,125
)
$
2,677
Common shares outstanding for basic EPS:
Weighted average common shares outstanding
17,233,901
18,039,640
18,463,028
Less: Weighted average unallocated Employee Stock Ownership Plan (ESOP) shares
560,708
607,322
657,159
Basic weighted average common shares outstanding
16,673,193
17,432,318
17,805,869
Basic earnings (loss) per common share
$
0.23
$
(0.29
)
$
0.15
Dilutive potential common shares:
Add: Dilutive effect of restricted stock awards
9,391
—
6,337
Diluted weighted average common shares outstanding
16,682,584
17,432,318
17,812,206
Diluted earnings (loss) per common share
$
0.23
$
(0.29
)
$
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on loans receivable</t>
        </is>
      </c>
      <c r="B4" s="5" t="n">
        <v>52389</v>
      </c>
      <c r="C4" s="5" t="n">
        <v>49306</v>
      </c>
      <c r="D4" s="5" t="n">
        <v>44948</v>
      </c>
    </row>
    <row r="5">
      <c r="A5" s="4" t="inlineStr">
        <is>
          <t>Interest on deposits due from banks</t>
        </is>
      </c>
      <c r="B5" s="6" t="n">
        <v>84</v>
      </c>
      <c r="C5" s="6" t="n">
        <v>617</v>
      </c>
      <c r="D5" s="6" t="n">
        <v>679</v>
      </c>
    </row>
    <row r="6">
      <c r="A6" s="4" t="inlineStr">
        <is>
          <t>Interest and dividend on available-for-sale securities and FHLBNY stock</t>
        </is>
      </c>
      <c r="B6" s="6" t="n">
        <v>866</v>
      </c>
      <c r="C6" s="6" t="n">
        <v>568</v>
      </c>
      <c r="D6" s="6" t="n">
        <v>529</v>
      </c>
    </row>
    <row r="7">
      <c r="A7" s="4" t="inlineStr">
        <is>
          <t>Total interest and dividend income</t>
        </is>
      </c>
      <c r="B7" s="6" t="n">
        <v>53339</v>
      </c>
      <c r="C7" s="6" t="n">
        <v>50491</v>
      </c>
      <c r="D7" s="6" t="n">
        <v>46156</v>
      </c>
    </row>
    <row r="8">
      <c r="A8" s="3" t="inlineStr">
        <is>
          <t>Interest expense:</t>
        </is>
      </c>
    </row>
    <row r="9">
      <c r="A9" s="4" t="inlineStr">
        <is>
          <t>Interest on certificates of deposit</t>
        </is>
      </c>
      <c r="B9" s="6" t="n">
        <v>6576</v>
      </c>
      <c r="C9" s="6" t="n">
        <v>7677</v>
      </c>
      <c r="D9" s="6" t="n">
        <v>7617</v>
      </c>
    </row>
    <row r="10">
      <c r="A10" s="4" t="inlineStr">
        <is>
          <t>Interest on other deposits</t>
        </is>
      </c>
      <c r="B10" s="6" t="n">
        <v>2174</v>
      </c>
      <c r="C10" s="6" t="n">
        <v>2827</v>
      </c>
      <c r="D10" s="6" t="n">
        <v>974</v>
      </c>
    </row>
    <row r="11">
      <c r="A11" s="4" t="inlineStr">
        <is>
          <t>Interest on borrowings</t>
        </is>
      </c>
      <c r="B11" s="6" t="n">
        <v>2619</v>
      </c>
      <c r="C11" s="6" t="n">
        <v>1854</v>
      </c>
      <c r="D11" s="6" t="n">
        <v>899</v>
      </c>
    </row>
    <row r="12">
      <c r="A12" s="4" t="inlineStr">
        <is>
          <t>Total interest expense</t>
        </is>
      </c>
      <c r="B12" s="6" t="n">
        <v>11369</v>
      </c>
      <c r="C12" s="6" t="n">
        <v>12358</v>
      </c>
      <c r="D12" s="6" t="n">
        <v>9490</v>
      </c>
    </row>
    <row r="13">
      <c r="A13" s="4" t="inlineStr">
        <is>
          <t>Net interest income</t>
        </is>
      </c>
      <c r="B13" s="6" t="n">
        <v>41970</v>
      </c>
      <c r="C13" s="6" t="n">
        <v>38133</v>
      </c>
      <c r="D13" s="6" t="n">
        <v>36666</v>
      </c>
    </row>
    <row r="14">
      <c r="A14" s="4" t="inlineStr">
        <is>
          <t>Provision for loan losses (Note 5)</t>
        </is>
      </c>
      <c r="B14" s="6" t="n">
        <v>2443</v>
      </c>
      <c r="C14" s="6" t="n">
        <v>258</v>
      </c>
      <c r="D14" s="6" t="n">
        <v>1249</v>
      </c>
    </row>
    <row r="15">
      <c r="A15" s="4" t="inlineStr">
        <is>
          <t>Net interest income after provision for loan losses</t>
        </is>
      </c>
      <c r="B15" s="6" t="n">
        <v>39527</v>
      </c>
      <c r="C15" s="6" t="n">
        <v>37875</v>
      </c>
      <c r="D15" s="6" t="n">
        <v>35417</v>
      </c>
    </row>
    <row r="16">
      <c r="A16" s="3" t="inlineStr">
        <is>
          <t>Non-interest income:</t>
        </is>
      </c>
    </row>
    <row r="17">
      <c r="A17" s="4" t="inlineStr">
        <is>
          <t>Service charges and fees</t>
        </is>
      </c>
      <c r="B17" s="6" t="n">
        <v>892</v>
      </c>
      <c r="C17" s="6" t="n">
        <v>971</v>
      </c>
      <c r="D17" s="6" t="n">
        <v>845</v>
      </c>
    </row>
    <row r="18">
      <c r="A18" s="4" t="inlineStr">
        <is>
          <t>Brokerage commissions</t>
        </is>
      </c>
      <c r="B18" s="6" t="n">
        <v>974</v>
      </c>
      <c r="C18" s="6" t="n">
        <v>212</v>
      </c>
      <c r="D18" s="6" t="n">
        <v>533</v>
      </c>
    </row>
    <row r="19">
      <c r="A19" s="4" t="inlineStr">
        <is>
          <t>Late and prepayment charges</t>
        </is>
      </c>
      <c r="B19" s="6" t="n">
        <v>358</v>
      </c>
      <c r="C19" s="6" t="n">
        <v>755</v>
      </c>
      <c r="D19" s="6" t="n">
        <v>606</v>
      </c>
    </row>
    <row r="20">
      <c r="A20" s="4" t="inlineStr">
        <is>
          <t>Income on sale of mortgage loans</t>
        </is>
      </c>
      <c r="B20" s="6" t="n">
        <v>4120</v>
      </c>
    </row>
    <row r="21">
      <c r="A21" s="4" t="inlineStr">
        <is>
          <t>Loan origination</t>
        </is>
      </c>
      <c r="B21" s="6" t="n">
        <v>925</v>
      </c>
    </row>
    <row r="22">
      <c r="A22" s="4" t="inlineStr">
        <is>
          <t>Gain on sale of real property</t>
        </is>
      </c>
      <c r="B22" s="6" t="n">
        <v>4177</v>
      </c>
    </row>
    <row r="23">
      <c r="A23" s="4" t="inlineStr">
        <is>
          <t>Other</t>
        </is>
      </c>
      <c r="B23" s="6" t="n">
        <v>1801</v>
      </c>
      <c r="C23" s="6" t="n">
        <v>745</v>
      </c>
      <c r="D23" s="6" t="n">
        <v>954</v>
      </c>
    </row>
    <row r="24">
      <c r="A24" s="4" t="inlineStr">
        <is>
          <t>Total non-interest income</t>
        </is>
      </c>
      <c r="B24" s="6" t="n">
        <v>13247</v>
      </c>
      <c r="C24" s="6" t="n">
        <v>2683</v>
      </c>
      <c r="D24" s="6" t="n">
        <v>2938</v>
      </c>
    </row>
    <row r="25">
      <c r="A25" s="3" t="inlineStr">
        <is>
          <t>Non-interest expense:</t>
        </is>
      </c>
    </row>
    <row r="26">
      <c r="A26" s="4" t="inlineStr">
        <is>
          <t>Compensation and benefits</t>
        </is>
      </c>
      <c r="B26" s="6" t="n">
        <v>22053</v>
      </c>
      <c r="C26" s="6" t="n">
        <v>18883</v>
      </c>
      <c r="D26" s="6" t="n">
        <v>17939</v>
      </c>
    </row>
    <row r="27">
      <c r="A27" s="4" t="inlineStr">
        <is>
          <t>Loss on termination of pension plan</t>
        </is>
      </c>
      <c r="C27" s="6" t="n">
        <v>9930</v>
      </c>
    </row>
    <row r="28">
      <c r="A28" s="4" t="inlineStr">
        <is>
          <t>Occupancy and equipment</t>
        </is>
      </c>
      <c r="B28" s="6" t="n">
        <v>9564</v>
      </c>
      <c r="C28" s="6" t="n">
        <v>7612</v>
      </c>
      <c r="D28" s="6" t="n">
        <v>6673</v>
      </c>
    </row>
    <row r="29">
      <c r="A29" s="4" t="inlineStr">
        <is>
          <t>Data processing expenses</t>
        </is>
      </c>
      <c r="B29" s="6" t="n">
        <v>2137</v>
      </c>
      <c r="C29" s="6" t="n">
        <v>1576</v>
      </c>
      <c r="D29" s="6" t="n">
        <v>1408</v>
      </c>
    </row>
    <row r="30">
      <c r="A30" s="4" t="inlineStr">
        <is>
          <t>Direct loan expenses</t>
        </is>
      </c>
      <c r="B30" s="6" t="n">
        <v>1447</v>
      </c>
      <c r="C30" s="6" t="n">
        <v>692</v>
      </c>
      <c r="D30" s="6" t="n">
        <v>788</v>
      </c>
    </row>
    <row r="31">
      <c r="A31" s="4" t="inlineStr">
        <is>
          <t>Insurance and surety bond premiums</t>
        </is>
      </c>
      <c r="B31" s="6" t="n">
        <v>553</v>
      </c>
      <c r="C31" s="6" t="n">
        <v>414</v>
      </c>
      <c r="D31" s="6" t="n">
        <v>369</v>
      </c>
    </row>
    <row r="32">
      <c r="A32" s="4" t="inlineStr">
        <is>
          <t>Office supplies, telephone and postage</t>
        </is>
      </c>
      <c r="B32" s="6" t="n">
        <v>1399</v>
      </c>
      <c r="C32" s="6" t="n">
        <v>1185</v>
      </c>
      <c r="D32" s="6" t="n">
        <v>1309</v>
      </c>
    </row>
    <row r="33">
      <c r="A33" s="4" t="inlineStr">
        <is>
          <t>Professional fees</t>
        </is>
      </c>
      <c r="B33" s="6" t="n">
        <v>6049</v>
      </c>
      <c r="C33" s="6" t="n">
        <v>3237</v>
      </c>
      <c r="D33" s="6" t="n">
        <v>3154</v>
      </c>
    </row>
    <row r="34">
      <c r="A34" s="4" t="inlineStr">
        <is>
          <t>Marketing and promotional expenses</t>
        </is>
      </c>
      <c r="B34" s="6" t="n">
        <v>488</v>
      </c>
      <c r="C34" s="6" t="n">
        <v>158</v>
      </c>
      <c r="D34" s="6" t="n">
        <v>215</v>
      </c>
    </row>
    <row r="35">
      <c r="A35" s="4" t="inlineStr">
        <is>
          <t>Directors fees</t>
        </is>
      </c>
      <c r="B35" s="6" t="n">
        <v>276</v>
      </c>
      <c r="C35" s="6" t="n">
        <v>294</v>
      </c>
      <c r="D35" s="6" t="n">
        <v>277</v>
      </c>
    </row>
    <row r="36">
      <c r="A36" s="4" t="inlineStr">
        <is>
          <t>Regulatory dues</t>
        </is>
      </c>
      <c r="B36" s="6" t="n">
        <v>210</v>
      </c>
      <c r="C36" s="6" t="n">
        <v>231</v>
      </c>
      <c r="D36" s="6" t="n">
        <v>238</v>
      </c>
    </row>
    <row r="37">
      <c r="A37" s="4" t="inlineStr">
        <is>
          <t>Other operating expenses</t>
        </is>
      </c>
      <c r="B37" s="6" t="n">
        <v>3363</v>
      </c>
      <c r="C37" s="6" t="n">
        <v>2395</v>
      </c>
      <c r="D37" s="6" t="n">
        <v>2187</v>
      </c>
    </row>
    <row r="38">
      <c r="A38" s="4" t="inlineStr">
        <is>
          <t>Total non-interest expense</t>
        </is>
      </c>
      <c r="B38" s="6" t="n">
        <v>47539</v>
      </c>
      <c r="C38" s="6" t="n">
        <v>46607</v>
      </c>
      <c r="D38" s="6" t="n">
        <v>34557</v>
      </c>
    </row>
    <row r="39">
      <c r="A39" s="4" t="inlineStr">
        <is>
          <t>Income (loss) before income taxes</t>
        </is>
      </c>
      <c r="B39" s="6" t="n">
        <v>5235</v>
      </c>
      <c r="C39" s="6" t="n">
        <v>-6049</v>
      </c>
      <c r="D39" s="6" t="n">
        <v>3798</v>
      </c>
    </row>
    <row r="40">
      <c r="A40" s="4" t="inlineStr">
        <is>
          <t>Provision (benefit) for income taxes (Note 9)</t>
        </is>
      </c>
      <c r="B40" s="6" t="n">
        <v>1382</v>
      </c>
      <c r="C40" s="6" t="n">
        <v>-924</v>
      </c>
      <c r="D40" s="6" t="n">
        <v>1121</v>
      </c>
    </row>
    <row r="41">
      <c r="A41" s="4" t="inlineStr">
        <is>
          <t>Net income (loss)</t>
        </is>
      </c>
      <c r="B41" s="5" t="n">
        <v>3853</v>
      </c>
      <c r="C41" s="5" t="n">
        <v>-5125</v>
      </c>
      <c r="D41" s="5" t="n">
        <v>2677</v>
      </c>
    </row>
    <row r="42">
      <c r="A42" s="3" t="inlineStr">
        <is>
          <t>Earnings (loss) per share: (Note 11)</t>
        </is>
      </c>
    </row>
    <row r="43">
      <c r="A43" s="4" t="inlineStr">
        <is>
          <t>Basic</t>
        </is>
      </c>
      <c r="B43" s="7" t="n">
        <v>0.23</v>
      </c>
      <c r="C43" s="7" t="n">
        <v>-0.29</v>
      </c>
      <c r="D43" s="7" t="n">
        <v>0.15</v>
      </c>
    </row>
    <row r="44">
      <c r="A44" s="4" t="inlineStr">
        <is>
          <t>Diluted</t>
        </is>
      </c>
      <c r="B44" s="7" t="n">
        <v>0.23</v>
      </c>
      <c r="C44" s="7" t="n">
        <v>-0.29</v>
      </c>
      <c r="D44" s="7" t="n">
        <v>0.15</v>
      </c>
    </row>
    <row r="45">
      <c r="A45" s="3" t="inlineStr">
        <is>
          <t>Weighted average shares outstanding: (Note 11)</t>
        </is>
      </c>
    </row>
    <row r="46">
      <c r="A46" s="4" t="inlineStr">
        <is>
          <t>Basic</t>
        </is>
      </c>
      <c r="B46" s="6" t="n">
        <v>16673193</v>
      </c>
      <c r="C46" s="6" t="n">
        <v>17432318</v>
      </c>
      <c r="D46" s="6" t="n">
        <v>17805869</v>
      </c>
    </row>
    <row r="47">
      <c r="A47" s="4" t="inlineStr">
        <is>
          <t>Diluted</t>
        </is>
      </c>
      <c r="B47" s="6" t="n">
        <v>16682584</v>
      </c>
      <c r="C47" s="6" t="n">
        <v>17432318</v>
      </c>
      <c r="D47" s="6" t="n">
        <v>178122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12 Months Ended</t>
        </is>
      </c>
    </row>
    <row r="2">
      <c r="B2" s="2" t="inlineStr">
        <is>
          <t>Dec. 31, 2020</t>
        </is>
      </c>
    </row>
    <row r="3">
      <c r="A3" s="3" t="inlineStr">
        <is>
          <t>Commitments And Contingencies Disclosure [Abstract]</t>
        </is>
      </c>
    </row>
    <row r="4">
      <c r="A4" s="4" t="inlineStr">
        <is>
          <t>Financial Instruments Whose Contractual Amounts Represent Credit Risk</t>
        </is>
      </c>
      <c r="B4" s="4" t="inlineStr">
        <is>
          <t>Financial instruments whose contractual amounts represent credit risk at December 31, 2020 and 2019 are as follows:
December 31,
2020
2019
Commitments to grant mortgage loans
$
101,722
$
64,829
Commitments to sell loans at lock-in rates
11,276
—
Unfunded commitments under lines of credit
38,261
27,833
Letters of credit
—
3,455
$
151,259
$
96,117</t>
        </is>
      </c>
    </row>
    <row r="5">
      <c r="A5" s="4" t="inlineStr">
        <is>
          <t>Projected Minimum Rental Payments under Terms of Leases</t>
        </is>
      </c>
      <c r="B5" s="4" t="inlineStr">
        <is>
          <t>The projected minimum rental payments under the terms of the leases at December 31, 2020 are as follows:
December 31,
2021
$
1,633
2022
1,525
2023
1,535
2024
1,516
2025
1,434
Thereafter
6,238
$
13,8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Changes in Derivatives From Interest Rate Lock Commitments are Measured at Fair Value</t>
        </is>
      </c>
      <c r="B4" s="4" t="inlineStr">
        <is>
          <t>The table below presents the changes in derivatives from interest rate lock commitments that are measured at fair value on a recurring basis:
Balance as of July 10, 2020
$
—
Change in fair value of derivative instrument reported in earnings
166
Balance as of December 31, 2020
$
166</t>
        </is>
      </c>
    </row>
    <row r="5">
      <c r="A5" s="4" t="inlineStr">
        <is>
          <t>Assets Measured at Fair Value on Recurring Basis</t>
        </is>
      </c>
      <c r="B5" s="4" t="inlineStr">
        <is>
          <t>The following tables detail the assets that are carried at fair value and measured at fair value on a recurring basis as of December 31, 2020 and 2019, and indicate the level within the fair value hierarchy utilized to determine the fair value: Note 13. Fair Value (Continued)
December 31, 2020
Description
Total
Level 1
Level 2
Level 3
Available-for-Sale Securities:
Corporate bonds
10,463
—
10,463
—
Mortgage-Backed Securities:
FHLMC Certificates
3,196
—
3,196
—
FNMA Certificates
3,567
—
3,567
—
GNMA Certificates
272
—
272
—
Mortgage loans held for sale, at fair value
35,406
—
35,406
—
Derivatives from interest rate lock commitments
166
—
—
166
$
53,070
$
—
$
52,904
$
166
December 31, 2019
Description
Total
Level 1
Level 2
Level 3
Available-for-Sale Securities:
U.S. government and federal agencies
$
16,354
$
—
$
16,354
$
—
Mortgage-Backed Securities:
FNMA Certificates
4,659
—
4,659
—
GNMA Certificates
491
—
491
—
$
21,504
$
—
$
21,504
$
—</t>
        </is>
      </c>
    </row>
    <row r="6">
      <c r="A6" s="4" t="inlineStr">
        <is>
          <t>Assets Measured at Fair Value on Nonrecurring Basis</t>
        </is>
      </c>
      <c r="B6" s="4" t="inlineStr">
        <is>
          <t>The following tables detail the assets carried at fair value and measured at fair value on a nonrecurring basis as of December 31, 2020 and 2019 and indicate the fair value hierarchy utilized to determine the fair value:
December 31, 2020
Total
Level 1
Level 2
Level 3
Impaired loans
$
19,352
$
—
$
—
$
19,352
December 31, 2019
Total
Level 1
Level 2
Level 3
Impaired loans
$
19,232
$
—
$
—
$
19,232</t>
        </is>
      </c>
    </row>
    <row r="7">
      <c r="A7" s="4" t="inlineStr">
        <is>
          <t>Estimated Fair Values of Financial Instruments</t>
        </is>
      </c>
      <c r="B7" s="4" t="inlineStr">
        <is>
          <t>As of December 31, 2020 and 2019, the book balances and estimated fair values of the Company's financial instruments were as follows:
Carrying
Fair Value Measurements
December 31, 2020
Amount
Level 1
Level 2
Level 3
Total
Financial assets:
Cash and cash equivalents
$
72,078
$
72,078
$
—
$
—
$
72,078
Available-for-sale securities, at fair value
17,498
—
17,498
—
17,498
Held-to-maturity securities, at amortized cost
1,743
—
1,722
—
1,722
Placements with banks
2,739
—
2,739
—
2,739
Mortgage loans held for sale, at fair value
35,406
—
35,406
—
35,406
Loans receivable, net
1,158,640
—
—
1,182,971
1,182,971
Accrued interest receivable
11,396
—
11,396
—
11,396
FHLBNY stock
6,426
6,426
—
—
6,426
Financial liabilities:
Deposits:
Demand deposits
189,855
189,855
—
—
189,855
Interest-bearing deposits
432,737
432,737
—
—
432,737
Certificates of deposit
406,987
—
411,742
—
411,742
Advance payments by borrowers for taxes and insurance
7,019
—
7,019
—
7,019
Advances from FHLBNY
117,255
—
119,248
—
119,248
Warehouse lines of credit
29,961
—
29,961
—
29,961
Mortgage loan fundings payable
1,483
—
1,483
—
1,483
Accrued interest payable
60
—
60
—
60
December 31, 2019
Financial assets:
Cash and cash equivalents
$
27,677
$
27,677
$
—
$
—
$
27,677
Available-for-sale securities
21,504
—
21,504
—
21,504
Mortgage loans held for sale, at fair value
1,030
—
1,030
—
1,030
Loans receivable, net
955,737
—
—
959,942
959,942
Accrued interest receivable
3,982
—
3,982
—
3,982
FHLBNY stock
5,735
5,735
—
—
5,735
Financial liabilities:
Deposits:
Demand deposits
109,548
109,548
—
—
109,548
Interest-bearing deposits
282,997
282,997
—
—
282,997
Certificates of deposit
389,498
—
393,254
—
393,254
Advance payments by borrowers for taxes and insurance
6,348
—
6,348
—
6,348
Advances from FHLBNY
104,404
—
104,195
—
104,195
Accrued interest payable
97
—
97
—
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Compliance With Regulatory Capital Requirements Under Banking Regulations [Line Items]</t>
        </is>
      </c>
    </row>
    <row r="4">
      <c r="A4" s="4" t="inlineStr">
        <is>
          <t>Summary of Bank's Actual Capital Amounts and Ratios As Compared to Regulatory Requirements</t>
        </is>
      </c>
      <c r="B4" s="4" t="inlineStr">
        <is>
          <t>The Company's and the Bank’s actual capital amounts and ratios as of December 31, 2020 and 2019 as compared to regulatory requirements are as follows:
To Be Well
Capitalized Under
For Capital
Prompt Corrective
Actual
Adequacy Purposes
Action Provisions
Amount
Ratio
Amount
Ratio
Amount
Ratio
December 31, 2020
PDL Community Bancorp
Total Capital to Risk-Weighted Assets
$
171,578
17.68
%
$
77,644
8.00
%
$
97,055
10.00
%
Tier 1 Capital to Risk-Weighted Assets
159,410
16.42
%
58,233
6.00
%
77,644
8.00
%
Common Equity Tier 1 Capital Ratio
159,410
16.42
%
43,675
4.50
%
63,086
6.50
%
Tier 1 Capital to Total Assets
159,410
13.34
%
47,814
4.00
%
59,768
5.00
%
Ponce Bank
Total Capital to Risk-Weighted Assets
$
153,951
15.95
%
$
77,213
8.00
%
$
96,516
10.00
%
Tier 1 Capital to Risk-Weighted Assets
141,850
14.70
%
57,909
6.00
%
77,213
8.00
%
Common Equity Tier 1 Capital Ratio
141,850
14.70
%
43,432
4.50
%
62,735
6.50
%
Tier 1 Capital to Total Assets
141,850
11.19
%
50,715
4.00
%
63,394
5.00
% Note 14. Regulatory Capital Requirements (Continued)
To Be Well
Capitalized Under
For Capital
Prompt Corrective
Actual
Adequacy Purposes
Action Provisions
Amount
Ratio
Amount
Ratio
Amount
Ratio
December 31, 2019
PDL Community Bancorp
Total Capital to Risk-Weighted Assets
$
168,268
21.35
%
$
63,044
8.00
%
$
78,805
10.00
%
Tier 1 Capital to Risk-Weighted Assets
158,382
20.10
%
47,283
6.00
%
63,044
8.00
%
Common Equity Tier 1 Capital Ratio
158,382
20.10
%
35,462
4.50
%
51,223
6.50
%
Tier 1 Capital to Total Assets
158,382
14.97
%
42,334
4.00
%
52,917
5.00
%
Ponce Bank
Total Capital to Risk-Weighted Assets
$
146,451
18.62
%
$
62,923
8.00
%
$
78,654
10.00
%
Tier 1 Capital to Risk-Weighted Assets
136,584
17.37
%
47,192
6.00
%
62,923
8.00
%
Common Equity Tier 1 Capital Ratio
136,584
17.37
%
35,394
4.50
%
51,125
6.50
%
Tier 1 Capital to Total Assets
136,584
12.92
%
42,275
4.00
%
52,843
5.00
%</t>
        </is>
      </c>
    </row>
    <row r="5">
      <c r="A5" s="4" t="inlineStr">
        <is>
          <t>Mortgage World Bankers Inc</t>
        </is>
      </c>
    </row>
    <row r="6">
      <c r="A6" s="3" t="inlineStr">
        <is>
          <t>Compliance With Regulatory Capital Requirements Under Banking Regulations [Line Items]</t>
        </is>
      </c>
    </row>
    <row r="7">
      <c r="A7" s="4" t="inlineStr">
        <is>
          <t>Summary of Bank's Actual Capital Amounts and Ratios As Compared to Regulatory Requirements</t>
        </is>
      </c>
      <c r="B7" s="4" t="inlineStr">
        <is>
          <t>Mortgage World’s minimum net worth requirements as of December 31, 2020 are reflected below:
Minimum
Requirement
HUD
$
1,000
New York Department of Financial Services
250
Other State Banking Departments
2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components of accumulated other comprehensive income (loss) are as follows:
December 31, 2020
December 31, 2019
Change
December 31, 2020
Unrealized gain on securities available for sale, net
$
20
$
115
$
135
Total
$
20
$
115
$
135
December 31, 2019
December 31, 2018
Change
December 31, 2019
Unrealized gains (losses) on available-for-sale securities, net
$
(291
)
$
311
$
20
Unrealized losses on pension benefits, net
(7,844
)
7,844
—
Total
$
(8,135
)
$
8,155
$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ceivables [Abstract]</t>
        </is>
      </c>
    </row>
    <row r="4">
      <c r="A4" s="4" t="inlineStr">
        <is>
          <t>Schedule of Aggregate Loan Transactions with Related Parties</t>
        </is>
      </c>
      <c r="B4" s="4" t="inlineStr">
        <is>
          <t>Aggregate loan transactions with related parties for the years ended December 31, 2020, 2019, and 2018 were as follows:
For the Years Ended December 31,
2020
2019
2018
Beginning balance
$
1,260
$
1,278
$
1,351
Originations
—
60
400
Payments
(1,033
)
(78
)
(473
)
Ending balance
$
227
$
1,260
$
1,2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Schedule of Consolidated Statements of Financial Condition</t>
        </is>
      </c>
      <c r="B4" s="4" t="inlineStr">
        <is>
          <t>The following are the financial statements of the Parent as of and for the years ended December 31, 2020 and 2019.
December 31,
ASSETS
2020
2019
Cash and cash equivalents
$
3,770
$
13,363
Investment in Ponce Bank
141,985
136,603
Investment in Mortgage World
5,297
—
Investment in Grain
500
—
Loan receivable - ESOP
5,469
5,894
Loan receivable - Foundation
—
606
Other assets
2,790
2,409
Total assets
$
159,811
$
158,875
LIABILITIES AND STOCKHOLDERS' EQUITY
Other liabilities and accrued expenses
$
267
$
473
Stockholders' equity
159,544
158,402
Total liabilities and stockholders' equity
$
159,811
$
158,875</t>
        </is>
      </c>
    </row>
    <row r="5">
      <c r="A5" s="4" t="inlineStr">
        <is>
          <t>Schedule of Consolidated Statements of Income (Loss)</t>
        </is>
      </c>
      <c r="B5" s="4" t="inlineStr">
        <is>
          <t xml:space="preserve">For the Years Ended December 31,
2020
2019
Interest on ESOP loan
$
153
$
164
Interest on certificates of deposit
—
90
Interest on other deposits
86
182
Net interest income
239
436
Share-based compensation expense
1,403
1,256
Management fee expense
514
411
Office occupancy and equipment
55
60
Professional fees
1,625
1,255
Other noninterest expenses
67
115
Total noninterest expense
3,664
3,097
Loss before income taxes
(3,425
)
(2,661
)
Benefit for income taxes
(659
)
(533
)
Equity in undistributed earnings of Ponce Bank and Mortgage World
6,619
(2,997
)
Net income (loss)
$
3,853
$
(5,125
) </t>
        </is>
      </c>
    </row>
    <row r="6">
      <c r="A6" s="4" t="inlineStr">
        <is>
          <t>Schedule of Consolidated Statements of Cash Flows</t>
        </is>
      </c>
      <c r="B6" s="4" t="inlineStr">
        <is>
          <t>For the Years Ended December 31,
2020
2019
Cash Flows from Operating Activities:
Net income (loss)
$
3,853
$
(5,125
)
Adjustments to reconcile net income (loss) to net cash used in operating activities:
Equity in undistributed earnings of subsidiaries
(6,619
)
2,997
Deferred income tax
(659
)
598
Share-based compensation expense
1,403
1,256
Decrease (increase) in other assets
913
(918
)
Net increase (decrease) in other liabilities
(840
)
(357
)
Net cash used in operating activities
(1,949
)
(1,549
)
Cash Flows from Investing Activities:
Investment in Mortgage World
(3,464
)
—
Investment in Grain
(500
)
—
Loan to Foundation
606
(606
)
Repayment of ESOP Loan
425
414
Net cash used in investing activities
(2,933
)
(192
)
Cash Flows from Financing Activities:
Repurchase of treasury shares
(4,711
)
(15,763
)
Net cash used in financing activities
(4,711
)
(15,763
)
Net decrease in cash and cash equivalents
(9,593
)
(17,504
)
Cash and cash equivalents at beginning of year
13,363
30,867
Cash and cash equivalents at end of year
$
3,770
$
13,3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2020
2019
Fourth
Third
Second
First
Fourth
Third
Second
First
(Dollars in thousands except share data)
Net interest income
$
11,674
$
10,851
$
9,521
$
9,924
$
9,562
$
9,765
$
9,344
$
9,462
Provision for loan losses
406
620
271
1,146
95
14
—
149
Net interest income after provision for loan losses
11,268
10,231
9,250
8,778
9,467
9,751
9,344
9,313
Noninterest income
4,799
7,252
574
622
665
579
686
753
Noninterest expense
13,955
12,327
10,435
10,822
19,475
9,334
8,707
9,091
Income (loss) before income taxes
2,112
5,156
(611
)
(1,422
)
(9,343
)
996
1,323
975
Provision (benefit) for income taxes
484
1,147
(40
)
(209
)
(1,891
)
287
373
307
Net income (loss)
$
1,628
$
4,009
$
(571
)
$
(1,213
)
$
(7,452
)
$
709
$
950
$
668
Basic earnings (loss) per share
$
0.10
$
0.24
$
(0.03
)
$
(0.07
)
$
(0.43
)
$
0.04
$
0.05
$
0.04
Diluted earnings (loss) per share
$
0.10
$
0.24
$
(0.03
)
$
(0.07
)
$
(0.43
)
$
0.04
$
0.05
$
0.04
Basic weighted average common shares
16,558,576
16,612,205
16,723,449
16,800,538
17,145,970
17,185,993
17,565,934
17,835,295
Diluted weighted average common shares
16,558,576
16,612,205
16,723,449
16,800,538
17,145,970
17,297,054
17,655,664
17,864,3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Profit and Loss</t>
        </is>
      </c>
      <c r="B4" s="4" t="inlineStr">
        <is>
          <t>The accounting policies of the reportable segments are the same as those described in the summary of accounting policies. Segment profit and loss is measured by net income on a legal entity basis. Intercompany transactions are eliminated in consolidation.
For the Year Ended December 31, 2020
Ponce Bank
Mortgage World
PDL Community Bancorp
Eliminations
Consolidated
Interest and dividend income
$
53,064
$
275
$
239
$
(239
)
$
53,339
Interest expense
11,357
251
—
(239
)
11,369
Net interest income
41,707
24
239
—
41,970
Provision for loan losses
2,443
—
—
—
2,443
Net interest income after provision for loan losses
39,264
24
239
—
39,527
Non-interest income:
Service charges and fees
892
—
—
—
892
Brokerage commissions
439
535
—
—
974
Late and prepayment charges
358
—
—
—
358
Gain on sale of mortgage loans
—
4,120
—
—
4,120
Loan origination
—
925
—
—
925
Gain on sale of real property
4,177
—
—
—
4,177
Other
1,688
627
—
(514
)
1,801
Total non-interest income
7,554
6,207
—
(514
)
13,247
Non-interest expense:
Compensation and benefits
18,318
2,332
1,403
—
22,053
Occupancy and equipment
9,187
322
55
—
9,564
Data processing expenses
2,120
17
—
—
2,137
Direct loan expenses
655
792
—
—
1,447
Insurance and surety bond premiums
530
23
—
—
553
Office supplies, telephone and postage
1,343
56
—
—
1,399
Professional fees
4,379
45
1,625
—
6,049
Marketing and promotional expenses
477
11
—
—
488
Directors fees
276
—
—
—
276
Regulatory dues
210
—
—
—
210
Other operating expenses
3,015
279
581
(512
)
3,363
Total non-interest expense
40,510
3,877
3,664
(512
)
47,539
Income (loss) before income taxes
6,308
2,354
(3,425
)
(2
)
5,235
Provision (benefit) for income taxes
1,520
521
(659
)
—
1,382
Equity in undistributed earnings of Ponce Bank and Mortgage World
—
—
6,619
(6,619
)
—
Net income (loss)
$
4,788
$
1,833
$
3,853
$
(6,621
)
$
3,853
Total assets
$
1,315,287
$
38,397
$
159,811
$
(158,264
)
$
1,355,2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1" customWidth="1" min="7" max="7"/>
    <col width="21" customWidth="1" min="8" max="8"/>
    <col width="21" customWidth="1" min="9" max="9"/>
    <col width="39" customWidth="1" min="10" max="10"/>
    <col width="21" customWidth="1" min="11" max="11"/>
    <col width="21" customWidth="1" min="12" max="12"/>
  </cols>
  <sheetData>
    <row r="1">
      <c r="A1" s="1" t="inlineStr">
        <is>
          <t>Nature of Business and Summary of Significant Accounting Policies - Additional Information (Details) $ in Thousands</t>
        </is>
      </c>
      <c r="B1" s="2" t="inlineStr">
        <is>
          <t>Jul. 10, 2020BranchOfficeMortgageOffice</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Mar. 31, 2019USD ($)</t>
        </is>
      </c>
      <c r="J1" s="2" t="inlineStr">
        <is>
          <t>Dec. 31, 2020USD ($)SegmentBranchLease</t>
        </is>
      </c>
      <c r="K1" s="2" t="inlineStr">
        <is>
          <t>Dec. 31, 2019USD ($)</t>
        </is>
      </c>
      <c r="L1" s="2" t="inlineStr">
        <is>
          <t>Dec. 31, 2018USD ($)</t>
        </is>
      </c>
    </row>
    <row r="2">
      <c r="A2" s="3" t="inlineStr">
        <is>
          <t>Nature Of Business And Summary Of Significant Accounting Policies Table Of Statement [Line Items]</t>
        </is>
      </c>
    </row>
    <row r="3">
      <c r="A3" s="4" t="inlineStr">
        <is>
          <t>Number of branch banking offices</t>
        </is>
      </c>
      <c r="B3" s="6" t="n">
        <v>19</v>
      </c>
    </row>
    <row r="4">
      <c r="A4" s="4" t="inlineStr">
        <is>
          <t>Business Acquisition, Effective Date of Acquisition</t>
        </is>
      </c>
      <c r="B4" s="4" t="inlineStr">
        <is>
          <t>Jul. 10,
		2020</t>
        </is>
      </c>
      <c r="J4" s="4" t="inlineStr">
        <is>
          <t>Jul. 10,
		2020</t>
        </is>
      </c>
    </row>
    <row r="5">
      <c r="A5" s="4" t="inlineStr">
        <is>
          <t>Business Acquisition, Name of Acquired Entity</t>
        </is>
      </c>
      <c r="B5" s="4" t="inlineStr">
        <is>
          <t>Mortgage World</t>
        </is>
      </c>
      <c r="J5" s="4" t="inlineStr">
        <is>
          <t>Mortgage World</t>
        </is>
      </c>
    </row>
    <row r="6">
      <c r="A6" s="4" t="inlineStr">
        <is>
          <t>Provision for loan losses (Note 5) | $</t>
        </is>
      </c>
      <c r="C6" s="5" t="n">
        <v>406</v>
      </c>
      <c r="D6" s="5" t="n">
        <v>620</v>
      </c>
      <c r="E6" s="5" t="n">
        <v>271</v>
      </c>
      <c r="F6" s="5" t="n">
        <v>1146</v>
      </c>
      <c r="G6" s="5" t="n">
        <v>95</v>
      </c>
      <c r="H6" s="5" t="n">
        <v>14</v>
      </c>
      <c r="I6" s="5" t="n">
        <v>149</v>
      </c>
      <c r="J6" s="5" t="n">
        <v>2443</v>
      </c>
      <c r="K6" s="5" t="n">
        <v>258</v>
      </c>
      <c r="L6" s="5" t="n">
        <v>1249</v>
      </c>
    </row>
    <row r="7">
      <c r="A7" s="4" t="inlineStr">
        <is>
          <t>Minimum collection percentage of securities required to be considered as a maturity</t>
        </is>
      </c>
      <c r="J7" s="4" t="inlineStr">
        <is>
          <t>85.00%</t>
        </is>
      </c>
    </row>
    <row r="8">
      <c r="A8" s="4" t="inlineStr">
        <is>
          <t>Period of historical loss experience to estimate allowance for loan losses</t>
        </is>
      </c>
      <c r="J8" s="4" t="inlineStr">
        <is>
          <t>36 months</t>
        </is>
      </c>
    </row>
    <row r="9">
      <c r="A9" s="4" t="inlineStr">
        <is>
          <t>Percentage of largest amount of tax benefits likely to realize</t>
        </is>
      </c>
      <c r="J9" s="4" t="inlineStr">
        <is>
          <t>50.00%</t>
        </is>
      </c>
    </row>
    <row r="10">
      <c r="A10" s="4" t="inlineStr">
        <is>
          <t>Percentage of employee discretionary matching, profit sharing and safe harbor contributions, maximum</t>
        </is>
      </c>
      <c r="J10" s="4" t="inlineStr">
        <is>
          <t>4.00%</t>
        </is>
      </c>
    </row>
    <row r="11">
      <c r="A11" s="4" t="inlineStr">
        <is>
          <t>Number of business segment | Segment</t>
        </is>
      </c>
      <c r="J11" s="6" t="n">
        <v>2</v>
      </c>
    </row>
    <row r="12">
      <c r="A12" s="4" t="inlineStr">
        <is>
          <t>Number of leased branches | BranchLease</t>
        </is>
      </c>
      <c r="J12" s="6" t="n">
        <v>13</v>
      </c>
    </row>
    <row r="13">
      <c r="A13" s="4" t="inlineStr">
        <is>
          <t>Construction Loans</t>
        </is>
      </c>
    </row>
    <row r="14">
      <c r="A14" s="3" t="inlineStr">
        <is>
          <t>Nature Of Business And Summary Of Significant Accounting Policies Table Of Statement [Line Items]</t>
        </is>
      </c>
    </row>
    <row r="15">
      <c r="A15" s="4" t="inlineStr">
        <is>
          <t>Provision for loan losses (Note 5) | $</t>
        </is>
      </c>
      <c r="J15" s="5" t="n">
        <v>38</v>
      </c>
      <c r="K15" s="6" t="n">
        <v>151</v>
      </c>
      <c r="L15" s="6" t="n">
        <v>426</v>
      </c>
    </row>
    <row r="16">
      <c r="A16" s="4" t="inlineStr">
        <is>
          <t>Commercial Real Estate Portfolio Segment</t>
        </is>
      </c>
    </row>
    <row r="17">
      <c r="A17" s="3" t="inlineStr">
        <is>
          <t>Nature Of Business And Summary Of Significant Accounting Policies Table Of Statement [Line Items]</t>
        </is>
      </c>
    </row>
    <row r="18">
      <c r="A18" s="4" t="inlineStr">
        <is>
          <t>Period on which interest rate is adjusted</t>
        </is>
      </c>
      <c r="J18" s="4" t="inlineStr">
        <is>
          <t>5 years</t>
        </is>
      </c>
    </row>
    <row r="19">
      <c r="A19" s="4" t="inlineStr">
        <is>
          <t>Commercial Portfolio Segment</t>
        </is>
      </c>
    </row>
    <row r="20">
      <c r="A20" s="3" t="inlineStr">
        <is>
          <t>Nature Of Business And Summary Of Significant Accounting Policies Table Of Statement [Line Items]</t>
        </is>
      </c>
    </row>
    <row r="21">
      <c r="A21" s="4" t="inlineStr">
        <is>
          <t>Provision for loan losses (Note 5) | $</t>
        </is>
      </c>
      <c r="J21" s="5" t="n">
        <v>-95</v>
      </c>
      <c r="K21" s="5" t="n">
        <v>608</v>
      </c>
      <c r="L21" s="5" t="n">
        <v>-37</v>
      </c>
    </row>
    <row r="22">
      <c r="A22" s="4" t="inlineStr">
        <is>
          <t>Minimum</t>
        </is>
      </c>
    </row>
    <row r="23">
      <c r="A23" s="3" t="inlineStr">
        <is>
          <t>Nature Of Business And Summary Of Significant Accounting Policies Table Of Statement [Line Items]</t>
        </is>
      </c>
    </row>
    <row r="24">
      <c r="A24" s="4" t="inlineStr">
        <is>
          <t>Percentage of loan to value ratio</t>
        </is>
      </c>
      <c r="J24" s="4" t="inlineStr">
        <is>
          <t>65.00%</t>
        </is>
      </c>
    </row>
    <row r="25">
      <c r="A25" s="4" t="inlineStr">
        <is>
          <t>Minimum | Construction Loans</t>
        </is>
      </c>
    </row>
    <row r="26">
      <c r="A26" s="3" t="inlineStr">
        <is>
          <t>Nature Of Business And Summary Of Significant Accounting Policies Table Of Statement [Line Items]</t>
        </is>
      </c>
    </row>
    <row r="27">
      <c r="A27" s="4" t="inlineStr">
        <is>
          <t>Loan term</t>
        </is>
      </c>
      <c r="J27" s="4" t="inlineStr">
        <is>
          <t>6 months</t>
        </is>
      </c>
    </row>
    <row r="28">
      <c r="A28" s="4" t="inlineStr">
        <is>
          <t>Minimum | Commercial Real Estate Portfolio Segment</t>
        </is>
      </c>
    </row>
    <row r="29">
      <c r="A29" s="3" t="inlineStr">
        <is>
          <t>Nature Of Business And Summary Of Significant Accounting Policies Table Of Statement [Line Items]</t>
        </is>
      </c>
    </row>
    <row r="30">
      <c r="A30" s="4" t="inlineStr">
        <is>
          <t>Loan amortization period</t>
        </is>
      </c>
      <c r="J30" s="4" t="inlineStr">
        <is>
          <t>15 years</t>
        </is>
      </c>
    </row>
    <row r="31">
      <c r="A31" s="4" t="inlineStr">
        <is>
          <t>Balloon payments period of loan</t>
        </is>
      </c>
      <c r="J31" s="4" t="inlineStr">
        <is>
          <t>10 years</t>
        </is>
      </c>
    </row>
    <row r="32">
      <c r="A32" s="4" t="inlineStr">
        <is>
          <t>Minimum | Commercial Portfolio Segment</t>
        </is>
      </c>
    </row>
    <row r="33">
      <c r="A33" s="3" t="inlineStr">
        <is>
          <t>Nature Of Business And Summary Of Significant Accounting Policies Table Of Statement [Line Items]</t>
        </is>
      </c>
    </row>
    <row r="34">
      <c r="A34" s="4" t="inlineStr">
        <is>
          <t>Loan term</t>
        </is>
      </c>
      <c r="J34" s="4" t="inlineStr">
        <is>
          <t>5 years</t>
        </is>
      </c>
    </row>
    <row r="35">
      <c r="A35" s="4" t="inlineStr">
        <is>
          <t>Maximum</t>
        </is>
      </c>
    </row>
    <row r="36">
      <c r="A36" s="3" t="inlineStr">
        <is>
          <t>Nature Of Business And Summary Of Significant Accounting Policies Table Of Statement [Line Items]</t>
        </is>
      </c>
    </row>
    <row r="37">
      <c r="A37" s="4" t="inlineStr">
        <is>
          <t>Percentage of loan to value ratio</t>
        </is>
      </c>
      <c r="J37" s="4" t="inlineStr">
        <is>
          <t>90.00%</t>
        </is>
      </c>
    </row>
    <row r="38">
      <c r="A38" s="4" t="inlineStr">
        <is>
          <t>Maximum | Construction Loans</t>
        </is>
      </c>
    </row>
    <row r="39">
      <c r="A39" s="3" t="inlineStr">
        <is>
          <t>Nature Of Business And Summary Of Significant Accounting Policies Table Of Statement [Line Items]</t>
        </is>
      </c>
    </row>
    <row r="40">
      <c r="A40" s="4" t="inlineStr">
        <is>
          <t>Loan term</t>
        </is>
      </c>
      <c r="J40" s="4" t="inlineStr">
        <is>
          <t>2 years</t>
        </is>
      </c>
    </row>
    <row r="41">
      <c r="A41" s="4" t="inlineStr">
        <is>
          <t>Maximum | Commercial Real Estate Portfolio Segment</t>
        </is>
      </c>
    </row>
    <row r="42">
      <c r="A42" s="3" t="inlineStr">
        <is>
          <t>Nature Of Business And Summary Of Significant Accounting Policies Table Of Statement [Line Items]</t>
        </is>
      </c>
    </row>
    <row r="43">
      <c r="A43" s="4" t="inlineStr">
        <is>
          <t>Percentage of loan to value ratio</t>
        </is>
      </c>
      <c r="J43" s="4" t="inlineStr">
        <is>
          <t>75.00%</t>
        </is>
      </c>
    </row>
    <row r="44">
      <c r="A44" s="4" t="inlineStr">
        <is>
          <t>Loan amortization period</t>
        </is>
      </c>
      <c r="J44" s="4" t="inlineStr">
        <is>
          <t>30 years</t>
        </is>
      </c>
    </row>
    <row r="45">
      <c r="A45" s="4" t="inlineStr">
        <is>
          <t>Balloon payments period of loan</t>
        </is>
      </c>
      <c r="J45" s="4" t="inlineStr">
        <is>
          <t>15 years</t>
        </is>
      </c>
    </row>
    <row r="46">
      <c r="A46" s="4" t="inlineStr">
        <is>
          <t>Maximum | Commercial Portfolio Segment</t>
        </is>
      </c>
    </row>
    <row r="47">
      <c r="A47" s="3" t="inlineStr">
        <is>
          <t>Nature Of Business And Summary Of Significant Accounting Policies Table Of Statement [Line Items]</t>
        </is>
      </c>
    </row>
    <row r="48">
      <c r="A48" s="4" t="inlineStr">
        <is>
          <t>Loan term</t>
        </is>
      </c>
      <c r="J48" s="4" t="inlineStr">
        <is>
          <t>7 years</t>
        </is>
      </c>
    </row>
    <row r="49">
      <c r="A49" s="4" t="inlineStr">
        <is>
          <t>COVID-19</t>
        </is>
      </c>
    </row>
    <row r="50">
      <c r="A50" s="3" t="inlineStr">
        <is>
          <t>Nature Of Business And Summary Of Significant Accounting Policies Table Of Statement [Line Items]</t>
        </is>
      </c>
    </row>
    <row r="51">
      <c r="A51" s="4" t="inlineStr">
        <is>
          <t>Provision for loan losses (Note 5) | $</t>
        </is>
      </c>
      <c r="J51" s="5" t="n">
        <v>2433</v>
      </c>
    </row>
    <row r="52">
      <c r="A52" s="4" t="inlineStr">
        <is>
          <t>Bronx</t>
        </is>
      </c>
    </row>
    <row r="53">
      <c r="A53" s="3" t="inlineStr">
        <is>
          <t>Nature Of Business And Summary Of Significant Accounting Policies Table Of Statement [Line Items]</t>
        </is>
      </c>
    </row>
    <row r="54">
      <c r="A54" s="4" t="inlineStr">
        <is>
          <t>Number of branch banking offices</t>
        </is>
      </c>
      <c r="B54" s="6" t="n">
        <v>4</v>
      </c>
    </row>
    <row r="55">
      <c r="A55" s="4" t="inlineStr">
        <is>
          <t>Manhattan</t>
        </is>
      </c>
    </row>
    <row r="56">
      <c r="A56" s="3" t="inlineStr">
        <is>
          <t>Nature Of Business And Summary Of Significant Accounting Policies Table Of Statement [Line Items]</t>
        </is>
      </c>
    </row>
    <row r="57">
      <c r="A57" s="4" t="inlineStr">
        <is>
          <t>Number of branch banking offices</t>
        </is>
      </c>
      <c r="B57" s="6" t="n">
        <v>2</v>
      </c>
    </row>
    <row r="58">
      <c r="A58" s="4" t="inlineStr">
        <is>
          <t>Queens</t>
        </is>
      </c>
    </row>
    <row r="59">
      <c r="A59" s="3" t="inlineStr">
        <is>
          <t>Nature Of Business And Summary Of Significant Accounting Policies Table Of Statement [Line Items]</t>
        </is>
      </c>
    </row>
    <row r="60">
      <c r="A60" s="4" t="inlineStr">
        <is>
          <t>Number of branch banking offices</t>
        </is>
      </c>
      <c r="B60" s="6" t="n">
        <v>3</v>
      </c>
    </row>
    <row r="61">
      <c r="A61" s="4" t="inlineStr">
        <is>
          <t>Number of branch mortgage offices | MortgageOffice</t>
        </is>
      </c>
      <c r="B61" s="6" t="n">
        <v>2</v>
      </c>
    </row>
    <row r="62">
      <c r="A62" s="4" t="inlineStr">
        <is>
          <t>Brooklyn</t>
        </is>
      </c>
    </row>
    <row r="63">
      <c r="A63" s="3" t="inlineStr">
        <is>
          <t>Nature Of Business And Summary Of Significant Accounting Policies Table Of Statement [Line Items]</t>
        </is>
      </c>
    </row>
    <row r="64">
      <c r="A64" s="4" t="inlineStr">
        <is>
          <t>Number of branch banking offices</t>
        </is>
      </c>
      <c r="B64" s="6" t="n">
        <v>3</v>
      </c>
    </row>
    <row r="65">
      <c r="A65" s="4" t="inlineStr">
        <is>
          <t>Union City</t>
        </is>
      </c>
    </row>
    <row r="66">
      <c r="A66" s="3" t="inlineStr">
        <is>
          <t>Nature Of Business And Summary Of Significant Accounting Policies Table Of Statement [Line Items]</t>
        </is>
      </c>
    </row>
    <row r="67">
      <c r="A67" s="4" t="inlineStr">
        <is>
          <t>Number of branch banking offices</t>
        </is>
      </c>
      <c r="B67"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Estimated Useful Lives of Assets (Details)</t>
        </is>
      </c>
      <c r="B1" s="2" t="inlineStr">
        <is>
          <t>12 Months Ended</t>
        </is>
      </c>
    </row>
    <row r="2">
      <c r="B2" s="2" t="inlineStr">
        <is>
          <t>Dec. 31, 2020</t>
        </is>
      </c>
    </row>
    <row r="3">
      <c r="A3" s="4" t="inlineStr">
        <is>
          <t>Building</t>
        </is>
      </c>
    </row>
    <row r="4">
      <c r="A4" s="3" t="inlineStr">
        <is>
          <t>Property Plant And Equipment [Line Items]</t>
        </is>
      </c>
    </row>
    <row r="5">
      <c r="A5" s="4" t="inlineStr">
        <is>
          <t>Estimated useful lives of assets</t>
        </is>
      </c>
      <c r="B5" s="4" t="inlineStr">
        <is>
          <t>39 years</t>
        </is>
      </c>
    </row>
    <row r="6">
      <c r="A6" s="4" t="inlineStr">
        <is>
          <t>Minimum | Building Improvements</t>
        </is>
      </c>
    </row>
    <row r="7">
      <c r="A7" s="3" t="inlineStr">
        <is>
          <t>Property Plant And Equipment [Line Items]</t>
        </is>
      </c>
    </row>
    <row r="8">
      <c r="A8" s="4" t="inlineStr">
        <is>
          <t>Estimated useful lives of assets</t>
        </is>
      </c>
      <c r="B8" s="4" t="inlineStr">
        <is>
          <t>15 years</t>
        </is>
      </c>
    </row>
    <row r="9">
      <c r="A9" s="4" t="inlineStr">
        <is>
          <t>Minimum | Furniture, Fixtures and Equipment</t>
        </is>
      </c>
    </row>
    <row r="10">
      <c r="A10" s="3" t="inlineStr">
        <is>
          <t>Property Plant And Equipment [Line Items]</t>
        </is>
      </c>
    </row>
    <row r="11">
      <c r="A11" s="4" t="inlineStr">
        <is>
          <t>Estimated useful lives of assets</t>
        </is>
      </c>
      <c r="B11" s="4" t="inlineStr">
        <is>
          <t>3 years</t>
        </is>
      </c>
    </row>
    <row r="12">
      <c r="A12" s="4" t="inlineStr">
        <is>
          <t>Maximum | Building Improvements</t>
        </is>
      </c>
    </row>
    <row r="13">
      <c r="A13" s="3" t="inlineStr">
        <is>
          <t>Property Plant And Equipment [Line Items]</t>
        </is>
      </c>
    </row>
    <row r="14">
      <c r="A14" s="4" t="inlineStr">
        <is>
          <t>Estimated useful lives of assets</t>
        </is>
      </c>
      <c r="B14" s="4" t="inlineStr">
        <is>
          <t>39 years</t>
        </is>
      </c>
    </row>
    <row r="15">
      <c r="A15" s="4" t="inlineStr">
        <is>
          <t>Maximum | Furniture, Fixtures and Equipment</t>
        </is>
      </c>
    </row>
    <row r="16">
      <c r="A16" s="3" t="inlineStr">
        <is>
          <t>Property Plant And Equipment [Line Items]</t>
        </is>
      </c>
    </row>
    <row r="17">
      <c r="A17" s="4" t="inlineStr">
        <is>
          <t>Estimated useful lives of assets</t>
        </is>
      </c>
      <c r="B17"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5" t="n">
        <v>3853</v>
      </c>
      <c r="C4" s="5" t="n">
        <v>-5125</v>
      </c>
      <c r="D4" s="5" t="n">
        <v>2677</v>
      </c>
    </row>
    <row r="5">
      <c r="A5" s="3" t="inlineStr">
        <is>
          <t>Net change in unrealized gains (losses) on securities available-for-sale:</t>
        </is>
      </c>
    </row>
    <row r="6">
      <c r="A6" s="4" t="inlineStr">
        <is>
          <t>Unrealized gain (losses)</t>
        </is>
      </c>
      <c r="B6" s="6" t="n">
        <v>147</v>
      </c>
      <c r="C6" s="6" t="n">
        <v>395</v>
      </c>
      <c r="D6" s="6" t="n">
        <v>-89</v>
      </c>
    </row>
    <row r="7">
      <c r="A7" s="4" t="inlineStr">
        <is>
          <t>Income tax effect</t>
        </is>
      </c>
      <c r="B7" s="6" t="n">
        <v>-32</v>
      </c>
      <c r="C7" s="6" t="n">
        <v>-84</v>
      </c>
      <c r="D7" s="6" t="n">
        <v>19</v>
      </c>
    </row>
    <row r="8">
      <c r="A8" s="4" t="inlineStr">
        <is>
          <t>Unrealized gain (losses) on securities, net</t>
        </is>
      </c>
      <c r="B8" s="6" t="n">
        <v>115</v>
      </c>
      <c r="C8" s="6" t="n">
        <v>311</v>
      </c>
      <c r="D8" s="6" t="n">
        <v>-70</v>
      </c>
    </row>
    <row r="9">
      <c r="A9" s="3" t="inlineStr">
        <is>
          <t>Pension benefit liability adjustment:</t>
        </is>
      </c>
    </row>
    <row r="10">
      <c r="A10" s="4" t="inlineStr">
        <is>
          <t>Net gain during the period</t>
        </is>
      </c>
      <c r="C10" s="6" t="n">
        <v>9930</v>
      </c>
      <c r="D10" s="6" t="n">
        <v>1368</v>
      </c>
    </row>
    <row r="11">
      <c r="A11" s="4" t="inlineStr">
        <is>
          <t>Reclassification of stranded income tax effects from accumulated other comprehensive income</t>
        </is>
      </c>
      <c r="D11" s="6" t="n">
        <v>-1281</v>
      </c>
    </row>
    <row r="12">
      <c r="A12" s="4" t="inlineStr">
        <is>
          <t>Income tax effect</t>
        </is>
      </c>
      <c r="C12" s="6" t="n">
        <v>-2086</v>
      </c>
      <c r="D12" s="6" t="n">
        <v>-301</v>
      </c>
    </row>
    <row r="13">
      <c r="A13" s="4" t="inlineStr">
        <is>
          <t>Pension liability adjustment, net of tax</t>
        </is>
      </c>
      <c r="C13" s="6" t="n">
        <v>7844</v>
      </c>
      <c r="D13" s="6" t="n">
        <v>-214</v>
      </c>
    </row>
    <row r="14">
      <c r="A14" s="4" t="inlineStr">
        <is>
          <t>Total other comprehensive income (loss), net of tax</t>
        </is>
      </c>
      <c r="B14" s="6" t="n">
        <v>115</v>
      </c>
      <c r="C14" s="6" t="n">
        <v>8155</v>
      </c>
      <c r="D14" s="6" t="n">
        <v>-284</v>
      </c>
    </row>
    <row r="15">
      <c r="A15" s="4" t="inlineStr">
        <is>
          <t>Total comprehensive income</t>
        </is>
      </c>
      <c r="B15" s="5" t="n">
        <v>3968</v>
      </c>
      <c r="C15" s="5" t="n">
        <v>3030</v>
      </c>
      <c r="D15" s="5" t="n">
        <v>23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Acquisition - Additional Information (Details) - USD ($) $ in Thousands</t>
        </is>
      </c>
      <c r="B1" s="2" t="inlineStr">
        <is>
          <t>Jul. 10, 2020</t>
        </is>
      </c>
      <c r="C1" s="2" t="inlineStr">
        <is>
          <t>Dec. 31, 2020</t>
        </is>
      </c>
    </row>
    <row r="2">
      <c r="A2" s="3" t="inlineStr">
        <is>
          <t>Business Combinations [Abstract]</t>
        </is>
      </c>
    </row>
    <row r="3">
      <c r="A3" s="4" t="inlineStr">
        <is>
          <t>Business Acquisition, Effective Date of Acquisition</t>
        </is>
      </c>
      <c r="B3" s="4" t="inlineStr">
        <is>
          <t>Jul. 10,
		2020</t>
        </is>
      </c>
      <c r="C3" s="4" t="inlineStr">
        <is>
          <t>Jul. 10,
		2020</t>
        </is>
      </c>
    </row>
    <row r="4">
      <c r="A4" s="4" t="inlineStr">
        <is>
          <t>Business Acquisition, Name of Acquired Entity</t>
        </is>
      </c>
      <c r="B4" s="4" t="inlineStr">
        <is>
          <t>Mortgage World</t>
        </is>
      </c>
      <c r="C4" s="4" t="inlineStr">
        <is>
          <t>Mortgage World</t>
        </is>
      </c>
    </row>
    <row r="5">
      <c r="A5" s="4" t="inlineStr">
        <is>
          <t>Business Combination, Consideration Transferred</t>
        </is>
      </c>
      <c r="C5" s="5" t="n">
        <v>1755</v>
      </c>
    </row>
    <row r="6">
      <c r="A6" s="4" t="inlineStr">
        <is>
          <t>Business Combination, Recognized Identifiable Assets Acquired, Goodwill, and Liabilities Assumed, Net</t>
        </is>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ummary of Estimated Fair Values of the Assets Acquired and Liabilities Assumed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Business Combination, Consideration Transferred</t>
        </is>
      </c>
      <c r="B4" s="5" t="n">
        <v>1755</v>
      </c>
    </row>
    <row r="5">
      <c r="A5" s="3" t="inlineStr">
        <is>
          <t>ASSETS</t>
        </is>
      </c>
    </row>
    <row r="6">
      <c r="A6" s="4" t="inlineStr">
        <is>
          <t>Mortgage loans held for sale, at fair value</t>
        </is>
      </c>
      <c r="B6" s="6" t="n">
        <v>35637</v>
      </c>
    </row>
    <row r="7">
      <c r="A7" s="4" t="inlineStr">
        <is>
          <t>Premises and equipment, net (Note 6)</t>
        </is>
      </c>
      <c r="B7" s="6" t="n">
        <v>32045</v>
      </c>
      <c r="C7" s="5" t="n">
        <v>32746</v>
      </c>
    </row>
    <row r="8">
      <c r="A8" s="4" t="inlineStr">
        <is>
          <t>Other assets</t>
        </is>
      </c>
      <c r="B8" s="6" t="n">
        <v>12604</v>
      </c>
      <c r="C8" s="6" t="n">
        <v>1621</v>
      </c>
    </row>
    <row r="9">
      <c r="A9" s="4" t="inlineStr">
        <is>
          <t>Total assets</t>
        </is>
      </c>
      <c r="B9" s="6" t="n">
        <v>1355231</v>
      </c>
      <c r="C9" s="6" t="n">
        <v>1053756</v>
      </c>
    </row>
    <row r="10">
      <c r="A10" s="3" t="inlineStr">
        <is>
          <t>Liabilities:</t>
        </is>
      </c>
    </row>
    <row r="11">
      <c r="A11" s="4" t="inlineStr">
        <is>
          <t>Other liabilities</t>
        </is>
      </c>
      <c r="B11" s="6" t="n">
        <v>10330</v>
      </c>
      <c r="C11" s="6" t="n">
        <v>2462</v>
      </c>
    </row>
    <row r="12">
      <c r="A12" s="4" t="inlineStr">
        <is>
          <t>Total liabilities</t>
        </is>
      </c>
      <c r="B12" s="6" t="n">
        <v>1195687</v>
      </c>
      <c r="C12" s="5" t="n">
        <v>895354</v>
      </c>
    </row>
    <row r="13">
      <c r="A13" s="4" t="inlineStr">
        <is>
          <t>Mortgage World Bankers Inc</t>
        </is>
      </c>
    </row>
    <row r="14">
      <c r="A14" s="3" t="inlineStr">
        <is>
          <t>Business Acquisition [Line Items]</t>
        </is>
      </c>
    </row>
    <row r="15">
      <c r="A15" s="4" t="inlineStr">
        <is>
          <t>Business Combination, Consideration Transferred</t>
        </is>
      </c>
      <c r="B15" s="6" t="n">
        <v>1755</v>
      </c>
    </row>
    <row r="16">
      <c r="A16" s="3" t="inlineStr">
        <is>
          <t>ASSETS</t>
        </is>
      </c>
    </row>
    <row r="17">
      <c r="A17" s="4" t="inlineStr">
        <is>
          <t>Cash and cash equivalents</t>
        </is>
      </c>
      <c r="B17" s="6" t="n">
        <v>750</v>
      </c>
    </row>
    <row r="18">
      <c r="A18" s="4" t="inlineStr">
        <is>
          <t>Mortgage loans held for sale, at fair value</t>
        </is>
      </c>
      <c r="B18" s="6" t="n">
        <v>10549</v>
      </c>
    </row>
    <row r="19">
      <c r="A19" s="4" t="inlineStr">
        <is>
          <t>Premises and equipment, net (Note 6)</t>
        </is>
      </c>
      <c r="B19" s="6" t="n">
        <v>302</v>
      </c>
    </row>
    <row r="20">
      <c r="A20" s="4" t="inlineStr">
        <is>
          <t>Other assets</t>
        </is>
      </c>
      <c r="B20" s="6" t="n">
        <v>772</v>
      </c>
    </row>
    <row r="21">
      <c r="A21" s="4" t="inlineStr">
        <is>
          <t>Total assets</t>
        </is>
      </c>
      <c r="B21" s="6" t="n">
        <v>12373</v>
      </c>
    </row>
    <row r="22">
      <c r="A22" s="3" t="inlineStr">
        <is>
          <t>Liabilities:</t>
        </is>
      </c>
    </row>
    <row r="23">
      <c r="A23" s="4" t="inlineStr">
        <is>
          <t>Warehouse lines of credit</t>
        </is>
      </c>
      <c r="B23" s="6" t="n">
        <v>9135</v>
      </c>
    </row>
    <row r="24">
      <c r="A24" s="4" t="inlineStr">
        <is>
          <t>Mortgage loans fundings payable</t>
        </is>
      </c>
      <c r="B24" s="6" t="n">
        <v>1237</v>
      </c>
    </row>
    <row r="25">
      <c r="A25" s="4" t="inlineStr">
        <is>
          <t>Other liabilities</t>
        </is>
      </c>
      <c r="B25" s="6" t="n">
        <v>246</v>
      </c>
    </row>
    <row r="26">
      <c r="A26" s="4" t="inlineStr">
        <is>
          <t>Total liabilities</t>
        </is>
      </c>
      <c r="B26" s="6" t="n">
        <v>10618</v>
      </c>
    </row>
    <row r="27">
      <c r="A27" s="4" t="inlineStr">
        <is>
          <t>Net assets</t>
        </is>
      </c>
      <c r="B27" s="5" t="n">
        <v>17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 Additional Information (Details) - USD ($) $ in Thousands</t>
        </is>
      </c>
      <c r="B1" s="2" t="inlineStr">
        <is>
          <t>Dec. 31, 2020</t>
        </is>
      </c>
      <c r="C1" s="2" t="inlineStr">
        <is>
          <t>Dec. 31, 2019</t>
        </is>
      </c>
    </row>
    <row r="2">
      <c r="A2" s="3" t="inlineStr">
        <is>
          <t>Cash And Cash Equivalents [Abstract]</t>
        </is>
      </c>
    </row>
    <row r="3">
      <c r="A3" s="4" t="inlineStr">
        <is>
          <t>Restricted cash</t>
        </is>
      </c>
      <c r="B3" s="5" t="n">
        <v>24540</v>
      </c>
      <c r="C3" s="5" t="n">
        <v>5935</v>
      </c>
    </row>
    <row r="4">
      <c r="A4" s="4" t="inlineStr">
        <is>
          <t>Required reserve balances in cash or on deposit with the Federal Reserve Bank</t>
        </is>
      </c>
      <c r="B4" s="6" t="n">
        <v>0</v>
      </c>
      <c r="C4" s="5" t="n">
        <v>4927</v>
      </c>
    </row>
    <row r="5">
      <c r="A5" s="4" t="inlineStr">
        <is>
          <t>Total Restricted cash</t>
        </is>
      </c>
      <c r="B5" s="5" t="n">
        <v>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of Securities (Details) - USD ($) $ in Thousands</t>
        </is>
      </c>
      <c r="B1" s="2" t="inlineStr">
        <is>
          <t>Dec. 31, 2020</t>
        </is>
      </c>
      <c r="C1" s="2" t="inlineStr">
        <is>
          <t>Dec. 31, 2019</t>
        </is>
      </c>
    </row>
    <row r="2">
      <c r="A2" s="3" t="inlineStr">
        <is>
          <t>Available-for-Sale Securities:</t>
        </is>
      </c>
    </row>
    <row r="3">
      <c r="A3" s="4" t="inlineStr">
        <is>
          <t>Amortized Cost</t>
        </is>
      </c>
      <c r="B3" s="5" t="n">
        <v>17351</v>
      </c>
      <c r="C3" s="5" t="n">
        <v>21535</v>
      </c>
    </row>
    <row r="4">
      <c r="A4" s="4" t="inlineStr">
        <is>
          <t>Gross Unrealized Gains</t>
        </is>
      </c>
      <c r="B4" s="6" t="n">
        <v>165</v>
      </c>
      <c r="C4" s="6" t="n">
        <v>9</v>
      </c>
    </row>
    <row r="5">
      <c r="A5" s="4" t="inlineStr">
        <is>
          <t>Gross Unrealized Losses</t>
        </is>
      </c>
      <c r="B5" s="6" t="n">
        <v>-18</v>
      </c>
      <c r="C5" s="6" t="n">
        <v>-40</v>
      </c>
    </row>
    <row r="6">
      <c r="A6" s="4" t="inlineStr">
        <is>
          <t>Fair Value</t>
        </is>
      </c>
      <c r="B6" s="6" t="n">
        <v>17498</v>
      </c>
      <c r="C6" s="6" t="n">
        <v>21504</v>
      </c>
    </row>
    <row r="7">
      <c r="A7" s="3" t="inlineStr">
        <is>
          <t>Held-to-Maturity Securities:</t>
        </is>
      </c>
    </row>
    <row r="8">
      <c r="A8" s="4" t="inlineStr">
        <is>
          <t>Amortized Cost</t>
        </is>
      </c>
      <c r="B8" s="6" t="n">
        <v>1743</v>
      </c>
    </row>
    <row r="9">
      <c r="A9" s="4" t="inlineStr">
        <is>
          <t>Gross Unrealized Losses</t>
        </is>
      </c>
      <c r="B9" s="6" t="n">
        <v>-21</v>
      </c>
    </row>
    <row r="10">
      <c r="A10" s="4" t="inlineStr">
        <is>
          <t>Fair Value</t>
        </is>
      </c>
      <c r="B10" s="6" t="n">
        <v>1722</v>
      </c>
    </row>
    <row r="11">
      <c r="A11" s="4" t="inlineStr">
        <is>
          <t>U.S. Government and Federal Agencies</t>
        </is>
      </c>
    </row>
    <row r="12">
      <c r="A12" s="3" t="inlineStr">
        <is>
          <t>Available-for-Sale Securities:</t>
        </is>
      </c>
    </row>
    <row r="13">
      <c r="A13" s="4" t="inlineStr">
        <is>
          <t>Amortized Cost</t>
        </is>
      </c>
      <c r="C13" s="6" t="n">
        <v>16373</v>
      </c>
    </row>
    <row r="14">
      <c r="A14" s="4" t="inlineStr">
        <is>
          <t>Gross Unrealized Losses</t>
        </is>
      </c>
      <c r="C14" s="6" t="n">
        <v>-19</v>
      </c>
    </row>
    <row r="15">
      <c r="A15" s="4" t="inlineStr">
        <is>
          <t>Fair Value</t>
        </is>
      </c>
      <c r="C15" s="6" t="n">
        <v>16354</v>
      </c>
    </row>
    <row r="16">
      <c r="A16" s="4" t="inlineStr">
        <is>
          <t>Corporate Bonds</t>
        </is>
      </c>
    </row>
    <row r="17">
      <c r="A17" s="3" t="inlineStr">
        <is>
          <t>Available-for-Sale Securities:</t>
        </is>
      </c>
    </row>
    <row r="18">
      <c r="A18" s="4" t="inlineStr">
        <is>
          <t>Amortized Cost</t>
        </is>
      </c>
      <c r="B18" s="6" t="n">
        <v>10381</v>
      </c>
    </row>
    <row r="19">
      <c r="A19" s="4" t="inlineStr">
        <is>
          <t>Gross Unrealized Gains</t>
        </is>
      </c>
      <c r="B19" s="6" t="n">
        <v>95</v>
      </c>
    </row>
    <row r="20">
      <c r="A20" s="4" t="inlineStr">
        <is>
          <t>Gross Unrealized Losses</t>
        </is>
      </c>
      <c r="B20" s="6" t="n">
        <v>-13</v>
      </c>
    </row>
    <row r="21">
      <c r="A21" s="4" t="inlineStr">
        <is>
          <t>Fair Value</t>
        </is>
      </c>
      <c r="B21" s="6" t="n">
        <v>10463</v>
      </c>
    </row>
    <row r="22">
      <c r="A22" s="4" t="inlineStr">
        <is>
          <t>FHLMC Certificates</t>
        </is>
      </c>
    </row>
    <row r="23">
      <c r="A23" s="3" t="inlineStr">
        <is>
          <t>Available-for-Sale Securities:</t>
        </is>
      </c>
    </row>
    <row r="24">
      <c r="A24" s="4" t="inlineStr">
        <is>
          <t>Amortized Cost</t>
        </is>
      </c>
      <c r="B24" s="6" t="n">
        <v>3201</v>
      </c>
    </row>
    <row r="25">
      <c r="A25" s="4" t="inlineStr">
        <is>
          <t>Gross Unrealized Losses</t>
        </is>
      </c>
      <c r="B25" s="6" t="n">
        <v>-5</v>
      </c>
    </row>
    <row r="26">
      <c r="A26" s="4" t="inlineStr">
        <is>
          <t>Fair Value</t>
        </is>
      </c>
      <c r="B26" s="6" t="n">
        <v>3196</v>
      </c>
    </row>
    <row r="27">
      <c r="A27" s="3" t="inlineStr">
        <is>
          <t>Held-to-Maturity Securities:</t>
        </is>
      </c>
    </row>
    <row r="28">
      <c r="A28" s="4" t="inlineStr">
        <is>
          <t>Amortized Cost</t>
        </is>
      </c>
      <c r="B28" s="6" t="n">
        <v>1743</v>
      </c>
    </row>
    <row r="29">
      <c r="A29" s="4" t="inlineStr">
        <is>
          <t>Gross Unrealized Losses</t>
        </is>
      </c>
      <c r="B29" s="6" t="n">
        <v>-21</v>
      </c>
    </row>
    <row r="30">
      <c r="A30" s="4" t="inlineStr">
        <is>
          <t>Fair Value</t>
        </is>
      </c>
      <c r="B30" s="6" t="n">
        <v>1722</v>
      </c>
    </row>
    <row r="31">
      <c r="A31" s="4" t="inlineStr">
        <is>
          <t>FNMA Certificates</t>
        </is>
      </c>
    </row>
    <row r="32">
      <c r="A32" s="3" t="inlineStr">
        <is>
          <t>Available-for-Sale Securities:</t>
        </is>
      </c>
    </row>
    <row r="33">
      <c r="A33" s="4" t="inlineStr">
        <is>
          <t>Amortized Cost</t>
        </is>
      </c>
      <c r="B33" s="6" t="n">
        <v>3506</v>
      </c>
      <c r="C33" s="6" t="n">
        <v>4680</v>
      </c>
    </row>
    <row r="34">
      <c r="A34" s="4" t="inlineStr">
        <is>
          <t>Gross Unrealized Gains</t>
        </is>
      </c>
      <c r="B34" s="6" t="n">
        <v>61</v>
      </c>
    </row>
    <row r="35">
      <c r="A35" s="4" t="inlineStr">
        <is>
          <t>Gross Unrealized Losses</t>
        </is>
      </c>
      <c r="C35" s="6" t="n">
        <v>-21</v>
      </c>
    </row>
    <row r="36">
      <c r="A36" s="4" t="inlineStr">
        <is>
          <t>Fair Value</t>
        </is>
      </c>
      <c r="B36" s="6" t="n">
        <v>3567</v>
      </c>
      <c r="C36" s="6" t="n">
        <v>4659</v>
      </c>
    </row>
    <row r="37">
      <c r="A37" s="4" t="inlineStr">
        <is>
          <t>GNMA Certificates</t>
        </is>
      </c>
    </row>
    <row r="38">
      <c r="A38" s="3" t="inlineStr">
        <is>
          <t>Available-for-Sale Securities:</t>
        </is>
      </c>
    </row>
    <row r="39">
      <c r="A39" s="4" t="inlineStr">
        <is>
          <t>Amortized Cost</t>
        </is>
      </c>
      <c r="B39" s="6" t="n">
        <v>263</v>
      </c>
      <c r="C39" s="6" t="n">
        <v>482</v>
      </c>
    </row>
    <row r="40">
      <c r="A40" s="4" t="inlineStr">
        <is>
          <t>Gross Unrealized Gains</t>
        </is>
      </c>
      <c r="B40" s="6" t="n">
        <v>9</v>
      </c>
      <c r="C40" s="6" t="n">
        <v>9</v>
      </c>
    </row>
    <row r="41">
      <c r="A41" s="4" t="inlineStr">
        <is>
          <t>Fair Value</t>
        </is>
      </c>
      <c r="B41" s="5" t="n">
        <v>272</v>
      </c>
      <c r="C41" s="5" t="n">
        <v>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9" customWidth="1" min="2" max="2"/>
    <col width="29" customWidth="1" min="3" max="3"/>
    <col width="21" customWidth="1" min="4" max="4"/>
  </cols>
  <sheetData>
    <row r="1">
      <c r="A1" s="1" t="inlineStr">
        <is>
          <t>Securities - Additional Information (Details) $ in Thousands</t>
        </is>
      </c>
      <c r="B1" s="2" t="inlineStr">
        <is>
          <t>12 Months Ended</t>
        </is>
      </c>
    </row>
    <row r="2">
      <c r="B2" s="2" t="inlineStr">
        <is>
          <t>Dec. 31, 2020USD ($)Security</t>
        </is>
      </c>
      <c r="C2" s="2" t="inlineStr">
        <is>
          <t>Dec. 31, 2019USD ($)Security</t>
        </is>
      </c>
      <c r="D2" s="2" t="inlineStr">
        <is>
          <t>Dec. 31, 2018USD ($)</t>
        </is>
      </c>
    </row>
    <row r="3">
      <c r="A3" s="3" t="inlineStr">
        <is>
          <t>Schedule Of Available For Sale Securities [Line Items]</t>
        </is>
      </c>
    </row>
    <row r="4">
      <c r="A4" s="4" t="inlineStr">
        <is>
          <t>Held to maturity | Security</t>
        </is>
      </c>
      <c r="B4" s="6" t="n">
        <v>1</v>
      </c>
      <c r="C4" s="6" t="n">
        <v>0</v>
      </c>
    </row>
    <row r="5">
      <c r="A5" s="4" t="inlineStr">
        <is>
          <t>Sale of available-for-sale securities</t>
        </is>
      </c>
      <c r="B5" s="5" t="n">
        <v>0</v>
      </c>
      <c r="C5" s="5" t="n">
        <v>0</v>
      </c>
    </row>
    <row r="6">
      <c r="A6" s="4" t="inlineStr">
        <is>
          <t>Available-for-sale securities matured</t>
        </is>
      </c>
      <c r="B6" s="6" t="n">
        <v>17769</v>
      </c>
      <c r="C6" s="6" t="n">
        <v>39555</v>
      </c>
    </row>
    <row r="7">
      <c r="A7" s="4" t="inlineStr">
        <is>
          <t>Purchases of available-for-sale securities</t>
        </is>
      </c>
      <c r="B7" s="6" t="n">
        <v>13625</v>
      </c>
    </row>
    <row r="8">
      <c r="A8" s="4" t="inlineStr">
        <is>
          <t>Purchases of Held-to-maturity securities</t>
        </is>
      </c>
      <c r="B8" s="6" t="n">
        <v>1743</v>
      </c>
    </row>
    <row r="9">
      <c r="A9" s="4" t="inlineStr">
        <is>
          <t>Purchases of available-for-sale securities</t>
        </is>
      </c>
      <c r="B9" s="5" t="n">
        <v>13625</v>
      </c>
      <c r="C9" s="5" t="n">
        <v>34000</v>
      </c>
      <c r="D9" s="5" t="n">
        <v>4996</v>
      </c>
    </row>
    <row r="10">
      <c r="A10" s="4" t="inlineStr">
        <is>
          <t>Number of available for sale securities | Security</t>
        </is>
      </c>
      <c r="B10" s="6" t="n">
        <v>8</v>
      </c>
      <c r="C10" s="6" t="n">
        <v>10</v>
      </c>
    </row>
    <row r="11">
      <c r="A11" s="4" t="inlineStr">
        <is>
          <t>Number of held-to-maturity security | Security</t>
        </is>
      </c>
      <c r="B11" s="6" t="n">
        <v>1</v>
      </c>
      <c r="C11" s="6" t="n">
        <v>0</v>
      </c>
    </row>
    <row r="12">
      <c r="A12" s="4" t="inlineStr">
        <is>
          <t>Number of investment securities not other than temporary | Security</t>
        </is>
      </c>
      <c r="B12" s="6" t="n">
        <v>3</v>
      </c>
      <c r="C12" s="6" t="n">
        <v>9</v>
      </c>
    </row>
    <row r="13">
      <c r="A13" s="4" t="inlineStr">
        <is>
          <t>U S Treasury</t>
        </is>
      </c>
    </row>
    <row r="14">
      <c r="A14" s="3" t="inlineStr">
        <is>
          <t>Schedule Of Available For Sale Securities [Line Items]</t>
        </is>
      </c>
    </row>
    <row r="15">
      <c r="A15" s="4" t="inlineStr">
        <is>
          <t>Purchases of available-for-sale securities</t>
        </is>
      </c>
      <c r="C15" s="5" t="n">
        <v>30000</v>
      </c>
    </row>
    <row r="16">
      <c r="A16" s="4" t="inlineStr">
        <is>
          <t>Mortgage-backed Securities</t>
        </is>
      </c>
    </row>
    <row r="17">
      <c r="A17" s="3" t="inlineStr">
        <is>
          <t>Schedule Of Available For Sale Securities [Line Items]</t>
        </is>
      </c>
    </row>
    <row r="18">
      <c r="A18" s="4" t="inlineStr">
        <is>
          <t>Purchases of available-for-sale securities</t>
        </is>
      </c>
      <c r="C18" s="5" t="n">
        <v>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Dec. 31, 2020</t>
        </is>
      </c>
      <c r="C1" s="2" t="inlineStr">
        <is>
          <t>Dec. 31, 2019</t>
        </is>
      </c>
    </row>
    <row r="2">
      <c r="A2" s="3" t="inlineStr">
        <is>
          <t>Available-for-Sale Securities:</t>
        </is>
      </c>
    </row>
    <row r="3">
      <c r="A3" s="4" t="inlineStr">
        <is>
          <t>Securities With Gross Unrealized Losses Less Than 12 Months, Fair Value</t>
        </is>
      </c>
      <c r="B3" s="5" t="n">
        <v>4913</v>
      </c>
    </row>
    <row r="4">
      <c r="A4" s="4" t="inlineStr">
        <is>
          <t>Securities With Gross Unrealized Losses Less Than 12 Months, Unrealized Loss</t>
        </is>
      </c>
      <c r="B4" s="6" t="n">
        <v>-18</v>
      </c>
    </row>
    <row r="5">
      <c r="A5" s="4" t="inlineStr">
        <is>
          <t>Securities With Gross Unrealized Losses 12 Months or More, Fair Value</t>
        </is>
      </c>
      <c r="C5" s="5" t="n">
        <v>21013</v>
      </c>
    </row>
    <row r="6">
      <c r="A6" s="4" t="inlineStr">
        <is>
          <t>Securities With Gross Unrealized Losses 12 Months or More, Unrealized Loss</t>
        </is>
      </c>
      <c r="C6" s="6" t="n">
        <v>-40</v>
      </c>
    </row>
    <row r="7">
      <c r="A7" s="4" t="inlineStr">
        <is>
          <t>Securities With Gross Unrealized Losses, Total Fair Value</t>
        </is>
      </c>
      <c r="B7" s="6" t="n">
        <v>4913</v>
      </c>
      <c r="C7" s="6" t="n">
        <v>21013</v>
      </c>
    </row>
    <row r="8">
      <c r="A8" s="4" t="inlineStr">
        <is>
          <t>Securities With Gross Unrealized Losses, Total Unrealized Loss</t>
        </is>
      </c>
      <c r="B8" s="6" t="n">
        <v>-18</v>
      </c>
      <c r="C8" s="6" t="n">
        <v>-40</v>
      </c>
    </row>
    <row r="9">
      <c r="A9" s="3" t="inlineStr">
        <is>
          <t>Held-to-Maturity Securities:</t>
        </is>
      </c>
    </row>
    <row r="10">
      <c r="A10" s="4" t="inlineStr">
        <is>
          <t>Securities With Gross Unrealized Losses Less Than 12 Months, Fair Value</t>
        </is>
      </c>
      <c r="B10" s="6" t="n">
        <v>1722</v>
      </c>
    </row>
    <row r="11">
      <c r="A11" s="4" t="inlineStr">
        <is>
          <t>Securities With Gross Unrealized Losses Less Than 12 Months, Unrealized Loss</t>
        </is>
      </c>
      <c r="B11" s="6" t="n">
        <v>-21</v>
      </c>
    </row>
    <row r="12">
      <c r="A12" s="4" t="inlineStr">
        <is>
          <t>Securities With Gross Unrealized Losses, Total Fair Value</t>
        </is>
      </c>
      <c r="B12" s="6" t="n">
        <v>1722</v>
      </c>
    </row>
    <row r="13">
      <c r="A13" s="4" t="inlineStr">
        <is>
          <t>Securities With Gross Unrealized Losses, Total Unrealized Loss</t>
        </is>
      </c>
      <c r="B13" s="6" t="n">
        <v>-21</v>
      </c>
    </row>
    <row r="14">
      <c r="A14" s="4" t="inlineStr">
        <is>
          <t>U.S. Government and Federal Agencies</t>
        </is>
      </c>
    </row>
    <row r="15">
      <c r="A15" s="3" t="inlineStr">
        <is>
          <t>Available-for-Sale Securities:</t>
        </is>
      </c>
    </row>
    <row r="16">
      <c r="A16" s="4" t="inlineStr">
        <is>
          <t>Securities With Gross Unrealized Losses 12 Months or More, Fair Value</t>
        </is>
      </c>
      <c r="C16" s="6" t="n">
        <v>16354</v>
      </c>
    </row>
    <row r="17">
      <c r="A17" s="4" t="inlineStr">
        <is>
          <t>Securities With Gross Unrealized Losses 12 Months or More, Unrealized Loss</t>
        </is>
      </c>
      <c r="C17" s="6" t="n">
        <v>-19</v>
      </c>
    </row>
    <row r="18">
      <c r="A18" s="4" t="inlineStr">
        <is>
          <t>Securities With Gross Unrealized Losses, Total Fair Value</t>
        </is>
      </c>
      <c r="C18" s="6" t="n">
        <v>16354</v>
      </c>
    </row>
    <row r="19">
      <c r="A19" s="4" t="inlineStr">
        <is>
          <t>Securities With Gross Unrealized Losses, Total Unrealized Loss</t>
        </is>
      </c>
      <c r="C19" s="6" t="n">
        <v>-19</v>
      </c>
    </row>
    <row r="20">
      <c r="A20" s="4" t="inlineStr">
        <is>
          <t>Corporate Bonds</t>
        </is>
      </c>
    </row>
    <row r="21">
      <c r="A21" s="3" t="inlineStr">
        <is>
          <t>Available-for-Sale Securities:</t>
        </is>
      </c>
    </row>
    <row r="22">
      <c r="A22" s="4" t="inlineStr">
        <is>
          <t>Securities With Gross Unrealized Losses Less Than 12 Months, Fair Value</t>
        </is>
      </c>
      <c r="B22" s="6" t="n">
        <v>1717</v>
      </c>
    </row>
    <row r="23">
      <c r="A23" s="4" t="inlineStr">
        <is>
          <t>Securities With Gross Unrealized Losses Less Than 12 Months, Unrealized Loss</t>
        </is>
      </c>
      <c r="B23" s="6" t="n">
        <v>-13</v>
      </c>
    </row>
    <row r="24">
      <c r="A24" s="4" t="inlineStr">
        <is>
          <t>Securities With Gross Unrealized Losses, Total Fair Value</t>
        </is>
      </c>
      <c r="B24" s="6" t="n">
        <v>1717</v>
      </c>
    </row>
    <row r="25">
      <c r="A25" s="4" t="inlineStr">
        <is>
          <t>Securities With Gross Unrealized Losses, Total Unrealized Loss</t>
        </is>
      </c>
      <c r="B25" s="6" t="n">
        <v>-13</v>
      </c>
    </row>
    <row r="26">
      <c r="A26" s="4" t="inlineStr">
        <is>
          <t>FNMA Certificates</t>
        </is>
      </c>
    </row>
    <row r="27">
      <c r="A27" s="3" t="inlineStr">
        <is>
          <t>Available-for-Sale Securities:</t>
        </is>
      </c>
    </row>
    <row r="28">
      <c r="A28" s="4" t="inlineStr">
        <is>
          <t>Securities With Gross Unrealized Losses 12 Months or More, Fair Value</t>
        </is>
      </c>
      <c r="C28" s="6" t="n">
        <v>4659</v>
      </c>
    </row>
    <row r="29">
      <c r="A29" s="4" t="inlineStr">
        <is>
          <t>Securities With Gross Unrealized Losses 12 Months or More, Unrealized Loss</t>
        </is>
      </c>
      <c r="C29" s="6" t="n">
        <v>-21</v>
      </c>
    </row>
    <row r="30">
      <c r="A30" s="4" t="inlineStr">
        <is>
          <t>Securities With Gross Unrealized Losses, Total Fair Value</t>
        </is>
      </c>
      <c r="C30" s="6" t="n">
        <v>4659</v>
      </c>
    </row>
    <row r="31">
      <c r="A31" s="4" t="inlineStr">
        <is>
          <t>Securities With Gross Unrealized Losses, Total Unrealized Loss</t>
        </is>
      </c>
      <c r="C31" s="5" t="n">
        <v>-21</v>
      </c>
    </row>
    <row r="32">
      <c r="A32" s="4" t="inlineStr">
        <is>
          <t>FHLMC Certificates</t>
        </is>
      </c>
    </row>
    <row r="33">
      <c r="A33" s="3" t="inlineStr">
        <is>
          <t>Available-for-Sale Securities:</t>
        </is>
      </c>
    </row>
    <row r="34">
      <c r="A34" s="4" t="inlineStr">
        <is>
          <t>Securities With Gross Unrealized Losses Less Than 12 Months, Fair Value</t>
        </is>
      </c>
      <c r="B34" s="6" t="n">
        <v>3196</v>
      </c>
    </row>
    <row r="35">
      <c r="A35" s="4" t="inlineStr">
        <is>
          <t>Securities With Gross Unrealized Losses Less Than 12 Months, Unrealized Loss</t>
        </is>
      </c>
      <c r="B35" s="6" t="n">
        <v>-5</v>
      </c>
    </row>
    <row r="36">
      <c r="A36" s="4" t="inlineStr">
        <is>
          <t>Securities With Gross Unrealized Losses, Total Fair Value</t>
        </is>
      </c>
      <c r="B36" s="6" t="n">
        <v>3196</v>
      </c>
    </row>
    <row r="37">
      <c r="A37" s="4" t="inlineStr">
        <is>
          <t>Securities With Gross Unrealized Losses, Total Unrealized Loss</t>
        </is>
      </c>
      <c r="B37" s="6" t="n">
        <v>-5</v>
      </c>
    </row>
    <row r="38">
      <c r="A38" s="3" t="inlineStr">
        <is>
          <t>Held-to-Maturity Securities:</t>
        </is>
      </c>
    </row>
    <row r="39">
      <c r="A39" s="4" t="inlineStr">
        <is>
          <t>Securities With Gross Unrealized Losses Less Than 12 Months, Fair Value</t>
        </is>
      </c>
      <c r="B39" s="6" t="n">
        <v>1722</v>
      </c>
    </row>
    <row r="40">
      <c r="A40" s="4" t="inlineStr">
        <is>
          <t>Securities With Gross Unrealized Losses Less Than 12 Months, Unrealized Loss</t>
        </is>
      </c>
      <c r="B40" s="6" t="n">
        <v>-21</v>
      </c>
    </row>
    <row r="41">
      <c r="A41" s="4" t="inlineStr">
        <is>
          <t>Securities With Gross Unrealized Losses, Total Fair Value</t>
        </is>
      </c>
      <c r="B41" s="6" t="n">
        <v>1722</v>
      </c>
    </row>
    <row r="42">
      <c r="A42" s="4" t="inlineStr">
        <is>
          <t>Securities With Gross Unrealized Losses, Total Unrealized Loss</t>
        </is>
      </c>
      <c r="B42" s="5"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Maturities of Securities (Details) - USD ($) $ in Thousands</t>
        </is>
      </c>
      <c r="B1" s="2" t="inlineStr">
        <is>
          <t>Dec. 31, 2020</t>
        </is>
      </c>
      <c r="C1" s="2" t="inlineStr">
        <is>
          <t>Dec. 31, 2019</t>
        </is>
      </c>
    </row>
    <row r="2">
      <c r="A2" s="3" t="inlineStr">
        <is>
          <t>Schedule Of Available For Sale Securities [Line Items]</t>
        </is>
      </c>
    </row>
    <row r="3">
      <c r="A3" s="4" t="inlineStr">
        <is>
          <t>Available-for-Sale Securities, Amortized Cost</t>
        </is>
      </c>
      <c r="B3" s="5" t="n">
        <v>17351</v>
      </c>
      <c r="C3" s="5" t="n">
        <v>21535</v>
      </c>
    </row>
    <row r="4">
      <c r="A4" s="3" t="inlineStr">
        <is>
          <t>Held-to-Maturity Securities:</t>
        </is>
      </c>
    </row>
    <row r="5">
      <c r="A5" s="4" t="inlineStr">
        <is>
          <t>Held-to-Maturity Securities, Amortized Cost</t>
        </is>
      </c>
      <c r="B5" s="6" t="n">
        <v>1743</v>
      </c>
    </row>
    <row r="6">
      <c r="A6" s="3" t="inlineStr">
        <is>
          <t>Available-for-Sale Securities:</t>
        </is>
      </c>
    </row>
    <row r="7">
      <c r="A7" s="4" t="inlineStr">
        <is>
          <t>Available-for-sale securities, at fair value (Note 4)</t>
        </is>
      </c>
      <c r="B7" s="6" t="n">
        <v>17498</v>
      </c>
      <c r="C7" s="6" t="n">
        <v>21504</v>
      </c>
    </row>
    <row r="8">
      <c r="A8" s="4" t="inlineStr">
        <is>
          <t>Held-to-maturity securities, at amortized cost ,fair value</t>
        </is>
      </c>
      <c r="B8" s="6" t="n">
        <v>1722</v>
      </c>
    </row>
    <row r="9">
      <c r="A9" s="4" t="inlineStr">
        <is>
          <t>Corporate Bonds</t>
        </is>
      </c>
    </row>
    <row r="10">
      <c r="A10" s="3" t="inlineStr">
        <is>
          <t>Schedule Of Available For Sale Securities [Line Items]</t>
        </is>
      </c>
    </row>
    <row r="11">
      <c r="A11" s="4" t="inlineStr">
        <is>
          <t>Available-for-Sale Securities After one year through five years, Amortized Cost</t>
        </is>
      </c>
      <c r="B11" s="6" t="n">
        <v>2651</v>
      </c>
    </row>
    <row r="12">
      <c r="A12" s="4" t="inlineStr">
        <is>
          <t>Available-for-Sale Securities After five years through ten years, Amortized Cost</t>
        </is>
      </c>
      <c r="B12" s="6" t="n">
        <v>7730</v>
      </c>
    </row>
    <row r="13">
      <c r="A13" s="4" t="inlineStr">
        <is>
          <t>Available-for-Sale Securities, Amortized Cost</t>
        </is>
      </c>
      <c r="B13" s="6" t="n">
        <v>10381</v>
      </c>
    </row>
    <row r="14">
      <c r="A14" s="3" t="inlineStr">
        <is>
          <t>Available-for-Sale Securities:</t>
        </is>
      </c>
    </row>
    <row r="15">
      <c r="A15" s="4" t="inlineStr">
        <is>
          <t>Available-for-Sale Securities After one year through five years, Amortized Cost</t>
        </is>
      </c>
      <c r="B15" s="6" t="n">
        <v>2728</v>
      </c>
    </row>
    <row r="16">
      <c r="A16" s="4" t="inlineStr">
        <is>
          <t>Available-for-Sale Securities After five years through ten years, Amortized Cost</t>
        </is>
      </c>
      <c r="B16" s="6" t="n">
        <v>7735</v>
      </c>
    </row>
    <row r="17">
      <c r="A17" s="4" t="inlineStr">
        <is>
          <t>Available-for-sale securities, at fair value (Note 4)</t>
        </is>
      </c>
      <c r="B17" s="6" t="n">
        <v>10463</v>
      </c>
    </row>
    <row r="18">
      <c r="A18" s="4" t="inlineStr">
        <is>
          <t>Mortgage-Backed Securities</t>
        </is>
      </c>
    </row>
    <row r="19">
      <c r="A19" s="3" t="inlineStr">
        <is>
          <t>Schedule Of Available For Sale Securities [Line Items]</t>
        </is>
      </c>
    </row>
    <row r="20">
      <c r="A20" s="4" t="inlineStr">
        <is>
          <t>Available-for-Sale Securities, Amortized Cost</t>
        </is>
      </c>
      <c r="B20" s="6" t="n">
        <v>6970</v>
      </c>
      <c r="C20" s="6" t="n">
        <v>5162</v>
      </c>
    </row>
    <row r="21">
      <c r="A21" s="3" t="inlineStr">
        <is>
          <t>Held-to-Maturity Securities:</t>
        </is>
      </c>
    </row>
    <row r="22">
      <c r="A22" s="4" t="inlineStr">
        <is>
          <t>Held-to-Maturity Securities, Amortized Cost</t>
        </is>
      </c>
      <c r="B22" s="6" t="n">
        <v>1743</v>
      </c>
    </row>
    <row r="23">
      <c r="A23" s="3" t="inlineStr">
        <is>
          <t>Available-for-Sale Securities:</t>
        </is>
      </c>
    </row>
    <row r="24">
      <c r="A24" s="4" t="inlineStr">
        <is>
          <t>Available-for-sale securities, at fair value (Note 4)</t>
        </is>
      </c>
      <c r="B24" s="6" t="n">
        <v>7035</v>
      </c>
      <c r="C24" s="6" t="n">
        <v>5150</v>
      </c>
    </row>
    <row r="25">
      <c r="A25" s="4" t="inlineStr">
        <is>
          <t>Held-to-maturity securities, at amortized cost ,fair value</t>
        </is>
      </c>
      <c r="B25" s="5" t="n">
        <v>1722</v>
      </c>
    </row>
    <row r="26">
      <c r="A26" s="4" t="inlineStr">
        <is>
          <t>U.S. Government and Federal Agencies</t>
        </is>
      </c>
    </row>
    <row r="27">
      <c r="A27" s="3" t="inlineStr">
        <is>
          <t>Schedule Of Available For Sale Securities [Line Items]</t>
        </is>
      </c>
    </row>
    <row r="28">
      <c r="A28" s="4" t="inlineStr">
        <is>
          <t>Available-for-Sale Securities Three months or less, Amortized Cost</t>
        </is>
      </c>
      <c r="C28" s="6" t="n">
        <v>2000</v>
      </c>
    </row>
    <row r="29">
      <c r="A29" s="4" t="inlineStr">
        <is>
          <t>Available-for-Sale Securities After three months through one year, Amortized Cost</t>
        </is>
      </c>
      <c r="C29" s="6" t="n">
        <v>14373</v>
      </c>
    </row>
    <row r="30">
      <c r="A30" s="4" t="inlineStr">
        <is>
          <t>Available-for-Sale Securities, Amortized Cost</t>
        </is>
      </c>
      <c r="C30" s="6" t="n">
        <v>16373</v>
      </c>
    </row>
    <row r="31">
      <c r="A31" s="3" t="inlineStr">
        <is>
          <t>Available-for-Sale Securities:</t>
        </is>
      </c>
    </row>
    <row r="32">
      <c r="A32" s="4" t="inlineStr">
        <is>
          <t>Available-for-Sale Securities Three months or less, Fair Value</t>
        </is>
      </c>
      <c r="C32" s="6" t="n">
        <v>2000</v>
      </c>
    </row>
    <row r="33">
      <c r="A33" s="4" t="inlineStr">
        <is>
          <t>Available-for-Sale Securities After three months through one year, Amortized Cost</t>
        </is>
      </c>
      <c r="C33" s="6" t="n">
        <v>14354</v>
      </c>
    </row>
    <row r="34">
      <c r="A34" s="4" t="inlineStr">
        <is>
          <t>Available-for-sale securities, at fair value (Note 4)</t>
        </is>
      </c>
      <c r="C34" s="5" t="n">
        <v>163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Details) - USD ($) $ in Thousands</t>
        </is>
      </c>
      <c r="B1" s="2" t="inlineStr">
        <is>
          <t>Dec. 31, 2020</t>
        </is>
      </c>
      <c r="C1" s="2" t="inlineStr">
        <is>
          <t>Dec. 31, 2019</t>
        </is>
      </c>
    </row>
    <row r="2">
      <c r="A2" s="3" t="inlineStr">
        <is>
          <t>Financing Receivable Recorded Investment Past Due [Line Items]</t>
        </is>
      </c>
    </row>
    <row r="3">
      <c r="A3" s="4" t="inlineStr">
        <is>
          <t>Loans before net deferred loan origination cost and allowance for losses on loan</t>
        </is>
      </c>
      <c r="B3" s="5" t="n">
        <v>1172053</v>
      </c>
      <c r="C3" s="5" t="n">
        <v>966096</v>
      </c>
    </row>
    <row r="4">
      <c r="A4" s="4" t="inlineStr">
        <is>
          <t>Net deferred loan origination costs</t>
        </is>
      </c>
      <c r="B4" s="6" t="n">
        <v>1457</v>
      </c>
      <c r="C4" s="6" t="n">
        <v>1970</v>
      </c>
    </row>
    <row r="5">
      <c r="A5" s="4" t="inlineStr">
        <is>
          <t>Allowance for loan losses</t>
        </is>
      </c>
      <c r="B5" s="6" t="n">
        <v>-14870</v>
      </c>
      <c r="C5" s="6" t="n">
        <v>-12329</v>
      </c>
    </row>
    <row r="6">
      <c r="A6" s="4" t="inlineStr">
        <is>
          <t>Loans receivable, net</t>
        </is>
      </c>
      <c r="B6" s="6" t="n">
        <v>1158640</v>
      </c>
      <c r="C6" s="6" t="n">
        <v>955737</v>
      </c>
    </row>
    <row r="7">
      <c r="A7" s="4" t="inlineStr">
        <is>
          <t>1-4 Family Residential Investor Owned</t>
        </is>
      </c>
    </row>
    <row r="8">
      <c r="A8" s="3" t="inlineStr">
        <is>
          <t>Financing Receivable Recorded Investment Past Due [Line Items]</t>
        </is>
      </c>
    </row>
    <row r="9">
      <c r="A9" s="4" t="inlineStr">
        <is>
          <t>Loans before net deferred loan origination cost and allowance for losses on loan</t>
        </is>
      </c>
      <c r="B9" s="6" t="n">
        <v>319596</v>
      </c>
      <c r="C9" s="6" t="n">
        <v>305272</v>
      </c>
    </row>
    <row r="10">
      <c r="A10" s="4" t="inlineStr">
        <is>
          <t>1-4 Family Residential Owner-Occupied</t>
        </is>
      </c>
    </row>
    <row r="11">
      <c r="A11" s="3" t="inlineStr">
        <is>
          <t>Financing Receivable Recorded Investment Past Due [Line Items]</t>
        </is>
      </c>
    </row>
    <row r="12">
      <c r="A12" s="4" t="inlineStr">
        <is>
          <t>Loans before net deferred loan origination cost and allowance for losses on loan</t>
        </is>
      </c>
      <c r="B12" s="6" t="n">
        <v>98795</v>
      </c>
      <c r="C12" s="6" t="n">
        <v>91943</v>
      </c>
    </row>
    <row r="13">
      <c r="A13" s="4" t="inlineStr">
        <is>
          <t>Multifamily Residential</t>
        </is>
      </c>
    </row>
    <row r="14">
      <c r="A14" s="3" t="inlineStr">
        <is>
          <t>Financing Receivable Recorded Investment Past Due [Line Items]</t>
        </is>
      </c>
    </row>
    <row r="15">
      <c r="A15" s="4" t="inlineStr">
        <is>
          <t>Loans before net deferred loan origination cost and allowance for losses on loan</t>
        </is>
      </c>
      <c r="B15" s="6" t="n">
        <v>307411</v>
      </c>
      <c r="C15" s="6" t="n">
        <v>250239</v>
      </c>
    </row>
    <row r="16">
      <c r="A16" s="4" t="inlineStr">
        <is>
          <t>Nonresidential Properties</t>
        </is>
      </c>
    </row>
    <row r="17">
      <c r="A17" s="3" t="inlineStr">
        <is>
          <t>Financing Receivable Recorded Investment Past Due [Line Items]</t>
        </is>
      </c>
    </row>
    <row r="18">
      <c r="A18" s="4" t="inlineStr">
        <is>
          <t>Loans before net deferred loan origination cost and allowance for losses on loan</t>
        </is>
      </c>
      <c r="B18" s="6" t="n">
        <v>218929</v>
      </c>
      <c r="C18" s="6" t="n">
        <v>207225</v>
      </c>
    </row>
    <row r="19">
      <c r="A19" s="4" t="inlineStr">
        <is>
          <t>Construction and Land</t>
        </is>
      </c>
    </row>
    <row r="20">
      <c r="A20" s="3" t="inlineStr">
        <is>
          <t>Financing Receivable Recorded Investment Past Due [Line Items]</t>
        </is>
      </c>
    </row>
    <row r="21">
      <c r="A21" s="4" t="inlineStr">
        <is>
          <t>Loans before net deferred loan origination cost and allowance for losses on loan</t>
        </is>
      </c>
      <c r="B21" s="6" t="n">
        <v>105858</v>
      </c>
      <c r="C21" s="6" t="n">
        <v>99309</v>
      </c>
    </row>
    <row r="22">
      <c r="A22" s="4" t="inlineStr">
        <is>
          <t>Commercial Portfolio Segment</t>
        </is>
      </c>
    </row>
    <row r="23">
      <c r="A23" s="3" t="inlineStr">
        <is>
          <t>Financing Receivable Recorded Investment Past Due [Line Items]</t>
        </is>
      </c>
    </row>
    <row r="24">
      <c r="A24" s="4" t="inlineStr">
        <is>
          <t>Loans before net deferred loan origination cost and allowance for losses on loan</t>
        </is>
      </c>
      <c r="B24" s="6" t="n">
        <v>94947</v>
      </c>
      <c r="C24" s="6" t="n">
        <v>10877</v>
      </c>
    </row>
    <row r="25">
      <c r="A25" s="4" t="inlineStr">
        <is>
          <t>Consumer Loans</t>
        </is>
      </c>
    </row>
    <row r="26">
      <c r="A26" s="3" t="inlineStr">
        <is>
          <t>Financing Receivable Recorded Investment Past Due [Line Items]</t>
        </is>
      </c>
    </row>
    <row r="27">
      <c r="A27" s="4" t="inlineStr">
        <is>
          <t>Loans before net deferred loan origination cost and allowance for losses on loan</t>
        </is>
      </c>
      <c r="B27" s="5" t="n">
        <v>26517</v>
      </c>
      <c r="C27" s="5" t="n">
        <v>12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and Allowance for Loan Losses - Additional Information (Details) $ in Thousands</t>
        </is>
      </c>
      <c r="B1" s="2" t="inlineStr">
        <is>
          <t>12 Months Ended</t>
        </is>
      </c>
    </row>
    <row r="2">
      <c r="B2" s="2" t="inlineStr">
        <is>
          <t>Dec. 31, 2020USD ($)Loan</t>
        </is>
      </c>
      <c r="C2" s="2" t="inlineStr">
        <is>
          <t>Dec. 31, 2019USD ($)Loan</t>
        </is>
      </c>
      <c r="D2" s="2" t="inlineStr">
        <is>
          <t>Dec. 31, 2018USD ($)</t>
        </is>
      </c>
    </row>
    <row r="3">
      <c r="A3" s="3" t="inlineStr">
        <is>
          <t>Accounts Notes And Loans Receivable [Line Items]</t>
        </is>
      </c>
    </row>
    <row r="4">
      <c r="A4" s="4" t="inlineStr">
        <is>
          <t>Restructured loans | Loan</t>
        </is>
      </c>
      <c r="B4" s="6" t="n">
        <v>0</v>
      </c>
      <c r="C4" s="6" t="n">
        <v>1</v>
      </c>
    </row>
    <row r="5">
      <c r="A5" s="4" t="inlineStr">
        <is>
          <t>Number of troubled debt restructured loans | Loan</t>
        </is>
      </c>
      <c r="B5" s="6" t="n">
        <v>32</v>
      </c>
      <c r="C5" s="6" t="n">
        <v>36</v>
      </c>
    </row>
    <row r="6">
      <c r="A6" s="4" t="inlineStr">
        <is>
          <t>Troubled debt restructured loans</t>
        </is>
      </c>
      <c r="B6" s="5" t="n">
        <v>9737</v>
      </c>
      <c r="C6" s="5" t="n">
        <v>12204</v>
      </c>
    </row>
    <row r="7">
      <c r="A7" s="4" t="inlineStr">
        <is>
          <t>Troubled debt restructured loan, accrual status</t>
        </is>
      </c>
      <c r="B7" s="6" t="n">
        <v>6637</v>
      </c>
      <c r="C7" s="6" t="n">
        <v>8601</v>
      </c>
    </row>
    <row r="8">
      <c r="A8" s="4" t="inlineStr">
        <is>
          <t>Impairment reserves</t>
        </is>
      </c>
      <c r="B8" s="5" t="n">
        <v>292</v>
      </c>
      <c r="C8" s="5" t="n">
        <v>459</v>
      </c>
      <c r="D8" s="5" t="n">
        <v>618</v>
      </c>
    </row>
    <row r="9">
      <c r="A9" s="4" t="inlineStr">
        <is>
          <t>Number of loan held for sale | Loan</t>
        </is>
      </c>
      <c r="B9" s="6" t="n">
        <v>1</v>
      </c>
      <c r="C9" s="6" t="n">
        <v>1</v>
      </c>
    </row>
    <row r="10">
      <c r="A10" s="4" t="inlineStr">
        <is>
          <t>Loans held for sale</t>
        </is>
      </c>
      <c r="B10" s="5" t="n">
        <v>1030</v>
      </c>
      <c r="C10" s="5" t="n">
        <v>1030</v>
      </c>
    </row>
    <row r="11">
      <c r="A11" s="4" t="inlineStr">
        <is>
          <t>COVID-19 | Payment Deferral</t>
        </is>
      </c>
    </row>
    <row r="12">
      <c r="A12" s="3" t="inlineStr">
        <is>
          <t>Accounts Notes And Loans Receivable [Line Items]</t>
        </is>
      </c>
    </row>
    <row r="13">
      <c r="A13" s="4" t="inlineStr">
        <is>
          <t>Restructured loans | Loan</t>
        </is>
      </c>
      <c r="B13" s="6" t="n">
        <v>412</v>
      </c>
    </row>
    <row r="14">
      <c r="A14" s="4" t="inlineStr">
        <is>
          <t>Loan amount</t>
        </is>
      </c>
      <c r="B14" s="5" t="n">
        <v>380265</v>
      </c>
    </row>
    <row r="15">
      <c r="A15" s="4" t="inlineStr">
        <is>
          <t>Number of loans not in deferment period | Loan</t>
        </is>
      </c>
      <c r="B15" s="6" t="n">
        <v>339</v>
      </c>
    </row>
    <row r="16">
      <c r="A16" s="4" t="inlineStr">
        <is>
          <t>Amount of loan not to be paid in deferment period</t>
        </is>
      </c>
      <c r="B16" s="5" t="n">
        <v>306420</v>
      </c>
    </row>
    <row r="17">
      <c r="A17" s="4" t="inlineStr">
        <is>
          <t>Number of loans in deferment period | Loan</t>
        </is>
      </c>
      <c r="B17" s="6" t="n">
        <v>73</v>
      </c>
    </row>
    <row r="18">
      <c r="A18" s="4" t="inlineStr">
        <is>
          <t>Amount of loan to be paid in deferment period</t>
        </is>
      </c>
      <c r="B18" s="5" t="n">
        <v>73845</v>
      </c>
    </row>
    <row r="19">
      <c r="A19" s="4" t="inlineStr">
        <is>
          <t>Number of loan in renewed forbearance | Loan</t>
        </is>
      </c>
      <c r="B19" s="6" t="n">
        <v>72</v>
      </c>
    </row>
    <row r="20">
      <c r="A20" s="4" t="inlineStr">
        <is>
          <t>Amount of loan in renewed forbearance</t>
        </is>
      </c>
      <c r="B20" s="5" t="n">
        <v>73548</v>
      </c>
    </row>
    <row r="21">
      <c r="A21" s="4" t="inlineStr">
        <is>
          <t>Number of loan in initial forbearance | Loan</t>
        </is>
      </c>
      <c r="B21" s="6" t="n">
        <v>1</v>
      </c>
    </row>
    <row r="22">
      <c r="A22" s="4" t="inlineStr">
        <is>
          <t>Amount of loan in initial forbearance</t>
        </is>
      </c>
      <c r="B22" s="5" t="n">
        <v>297</v>
      </c>
    </row>
    <row r="23">
      <c r="A23" s="4" t="inlineStr">
        <is>
          <t>Mortgage World Bankers Inc</t>
        </is>
      </c>
    </row>
    <row r="24">
      <c r="A24" s="3" t="inlineStr">
        <is>
          <t>Accounts Notes And Loans Receivable [Line Items]</t>
        </is>
      </c>
    </row>
    <row r="25">
      <c r="A25" s="4" t="inlineStr">
        <is>
          <t>Number of loan held for sale | Loan</t>
        </is>
      </c>
      <c r="B25" s="6" t="n">
        <v>70</v>
      </c>
    </row>
    <row r="26">
      <c r="A26" s="4" t="inlineStr">
        <is>
          <t>Loans held for sale</t>
        </is>
      </c>
      <c r="B26" s="5" t="n">
        <v>34384</v>
      </c>
    </row>
    <row r="27">
      <c r="A27" s="4" t="inlineStr">
        <is>
          <t>Troubled Debt Restructured Loans</t>
        </is>
      </c>
    </row>
    <row r="28">
      <c r="A28" s="3" t="inlineStr">
        <is>
          <t>Accounts Notes And Loans Receivable [Line Items]</t>
        </is>
      </c>
    </row>
    <row r="29">
      <c r="A29" s="4" t="inlineStr">
        <is>
          <t>Impairment reserves</t>
        </is>
      </c>
      <c r="B29" s="5" t="n">
        <v>292</v>
      </c>
      <c r="C29" s="5" t="n">
        <v>459</v>
      </c>
    </row>
    <row r="30">
      <c r="A30" s="4" t="inlineStr">
        <is>
          <t>Minimum</t>
        </is>
      </c>
    </row>
    <row r="31">
      <c r="A31" s="3" t="inlineStr">
        <is>
          <t>Accounts Notes And Loans Receivable [Line Items]</t>
        </is>
      </c>
    </row>
    <row r="32">
      <c r="A32" s="4" t="inlineStr">
        <is>
          <t>Strong Pass Loans to new or existing borrowers collateralized percentage</t>
        </is>
      </c>
      <c r="B32" s="4" t="inlineStr">
        <is>
          <t>90.00%</t>
        </is>
      </c>
    </row>
    <row r="33">
      <c r="A33" s="4" t="inlineStr">
        <is>
          <t>Minimum | COVID-19 | Payment Deferral</t>
        </is>
      </c>
    </row>
    <row r="34">
      <c r="A34" s="3" t="inlineStr">
        <is>
          <t>Accounts Notes And Loans Receivable [Line Items]</t>
        </is>
      </c>
    </row>
    <row r="35">
      <c r="A35" s="4" t="inlineStr">
        <is>
          <t>Loans receivables forbearance period</t>
        </is>
      </c>
      <c r="B35" s="4" t="inlineStr">
        <is>
          <t>3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atings by Loan Segment (Details) - USD ($) $ in Thousands</t>
        </is>
      </c>
      <c r="B1" s="2" t="inlineStr">
        <is>
          <t>Dec. 31, 2020</t>
        </is>
      </c>
      <c r="C1" s="2" t="inlineStr">
        <is>
          <t>Dec. 31, 2019</t>
        </is>
      </c>
    </row>
    <row r="2">
      <c r="A2" s="3" t="inlineStr">
        <is>
          <t>Financing Receivable Recorded Investment [Line Items]</t>
        </is>
      </c>
    </row>
    <row r="3">
      <c r="A3" s="4" t="inlineStr">
        <is>
          <t>Loans before net deferred loan origination cost and allowance for losses on loan</t>
        </is>
      </c>
      <c r="B3" s="5" t="n">
        <v>1172053</v>
      </c>
      <c r="C3" s="5" t="n">
        <v>966096</v>
      </c>
    </row>
    <row r="4">
      <c r="A4" s="4" t="inlineStr">
        <is>
          <t>1-4 Family</t>
        </is>
      </c>
    </row>
    <row r="5">
      <c r="A5" s="3" t="inlineStr">
        <is>
          <t>Financing Receivable Recorded Investment [Line Items]</t>
        </is>
      </c>
    </row>
    <row r="6">
      <c r="A6" s="4" t="inlineStr">
        <is>
          <t>Loans before net deferred loan origination cost and allowance for losses on loan</t>
        </is>
      </c>
      <c r="B6" s="6" t="n">
        <v>418391</v>
      </c>
      <c r="C6" s="6" t="n">
        <v>397215</v>
      </c>
    </row>
    <row r="7">
      <c r="A7" s="4" t="inlineStr">
        <is>
          <t>Multifamily</t>
        </is>
      </c>
    </row>
    <row r="8">
      <c r="A8" s="3" t="inlineStr">
        <is>
          <t>Financing Receivable Recorded Investment [Line Items]</t>
        </is>
      </c>
    </row>
    <row r="9">
      <c r="A9" s="4" t="inlineStr">
        <is>
          <t>Loans before net deferred loan origination cost and allowance for losses on loan</t>
        </is>
      </c>
      <c r="B9" s="6" t="n">
        <v>307411</v>
      </c>
      <c r="C9" s="6" t="n">
        <v>250239</v>
      </c>
    </row>
    <row r="10">
      <c r="A10" s="4" t="inlineStr">
        <is>
          <t>Nonresidential</t>
        </is>
      </c>
    </row>
    <row r="11">
      <c r="A11" s="3" t="inlineStr">
        <is>
          <t>Financing Receivable Recorded Investment [Line Items]</t>
        </is>
      </c>
    </row>
    <row r="12">
      <c r="A12" s="4" t="inlineStr">
        <is>
          <t>Loans before net deferred loan origination cost and allowance for losses on loan</t>
        </is>
      </c>
      <c r="B12" s="6" t="n">
        <v>218929</v>
      </c>
      <c r="C12" s="6" t="n">
        <v>207225</v>
      </c>
    </row>
    <row r="13">
      <c r="A13" s="4" t="inlineStr">
        <is>
          <t>Construction and Land</t>
        </is>
      </c>
    </row>
    <row r="14">
      <c r="A14" s="3" t="inlineStr">
        <is>
          <t>Financing Receivable Recorded Investment [Line Items]</t>
        </is>
      </c>
    </row>
    <row r="15">
      <c r="A15" s="4" t="inlineStr">
        <is>
          <t>Loans before net deferred loan origination cost and allowance for losses on loan</t>
        </is>
      </c>
      <c r="B15" s="6" t="n">
        <v>105858</v>
      </c>
      <c r="C15" s="6" t="n">
        <v>99309</v>
      </c>
    </row>
    <row r="16">
      <c r="A16" s="4" t="inlineStr">
        <is>
          <t>Business</t>
        </is>
      </c>
    </row>
    <row r="17">
      <c r="A17" s="3" t="inlineStr">
        <is>
          <t>Financing Receivable Recorded Investment [Line Items]</t>
        </is>
      </c>
    </row>
    <row r="18">
      <c r="A18" s="4" t="inlineStr">
        <is>
          <t>Loans before net deferred loan origination cost and allowance for losses on loan</t>
        </is>
      </c>
      <c r="B18" s="6" t="n">
        <v>94947</v>
      </c>
      <c r="C18" s="6" t="n">
        <v>10877</v>
      </c>
    </row>
    <row r="19">
      <c r="A19" s="4" t="inlineStr">
        <is>
          <t>Consumer</t>
        </is>
      </c>
    </row>
    <row r="20">
      <c r="A20" s="3" t="inlineStr">
        <is>
          <t>Financing Receivable Recorded Investment [Line Items]</t>
        </is>
      </c>
    </row>
    <row r="21">
      <c r="A21" s="4" t="inlineStr">
        <is>
          <t>Loans before net deferred loan origination cost and allowance for losses on loan</t>
        </is>
      </c>
      <c r="B21" s="6" t="n">
        <v>26517</v>
      </c>
      <c r="C21" s="6" t="n">
        <v>1231</v>
      </c>
    </row>
    <row r="22">
      <c r="A22" s="4" t="inlineStr">
        <is>
          <t>Pass</t>
        </is>
      </c>
    </row>
    <row r="23">
      <c r="A23" s="3" t="inlineStr">
        <is>
          <t>Financing Receivable Recorded Investment [Line Items]</t>
        </is>
      </c>
    </row>
    <row r="24">
      <c r="A24" s="4" t="inlineStr">
        <is>
          <t>Loans before net deferred loan origination cost and allowance for losses on loan</t>
        </is>
      </c>
      <c r="B24" s="6" t="n">
        <v>1131999</v>
      </c>
      <c r="C24" s="6" t="n">
        <v>925954</v>
      </c>
    </row>
    <row r="25">
      <c r="A25" s="4" t="inlineStr">
        <is>
          <t>Pass | 1-4 Family</t>
        </is>
      </c>
    </row>
    <row r="26">
      <c r="A26" s="3" t="inlineStr">
        <is>
          <t>Financing Receivable Recorded Investment [Line Items]</t>
        </is>
      </c>
    </row>
    <row r="27">
      <c r="A27" s="4" t="inlineStr">
        <is>
          <t>Loans before net deferred loan origination cost and allowance for losses on loan</t>
        </is>
      </c>
      <c r="B27" s="6" t="n">
        <v>406993</v>
      </c>
      <c r="C27" s="6" t="n">
        <v>386022</v>
      </c>
    </row>
    <row r="28">
      <c r="A28" s="4" t="inlineStr">
        <is>
          <t>Pass | Multifamily</t>
        </is>
      </c>
    </row>
    <row r="29">
      <c r="A29" s="3" t="inlineStr">
        <is>
          <t>Financing Receivable Recorded Investment [Line Items]</t>
        </is>
      </c>
    </row>
    <row r="30">
      <c r="A30" s="4" t="inlineStr">
        <is>
          <t>Loans before net deferred loan origination cost and allowance for losses on loan</t>
        </is>
      </c>
      <c r="B30" s="6" t="n">
        <v>301015</v>
      </c>
      <c r="C30" s="6" t="n">
        <v>249066</v>
      </c>
    </row>
    <row r="31">
      <c r="A31" s="4" t="inlineStr">
        <is>
          <t>Pass | Nonresidential</t>
        </is>
      </c>
    </row>
    <row r="32">
      <c r="A32" s="3" t="inlineStr">
        <is>
          <t>Financing Receivable Recorded Investment [Line Items]</t>
        </is>
      </c>
    </row>
    <row r="33">
      <c r="A33" s="4" t="inlineStr">
        <is>
          <t>Loans before net deferred loan origination cost and allowance for losses on loan</t>
        </is>
      </c>
      <c r="B33" s="6" t="n">
        <v>213882</v>
      </c>
      <c r="C33" s="6" t="n">
        <v>202761</v>
      </c>
    </row>
    <row r="34">
      <c r="A34" s="4" t="inlineStr">
        <is>
          <t>Pass | Construction and Land</t>
        </is>
      </c>
    </row>
    <row r="35">
      <c r="A35" s="3" t="inlineStr">
        <is>
          <t>Financing Receivable Recorded Investment [Line Items]</t>
        </is>
      </c>
    </row>
    <row r="36">
      <c r="A36" s="4" t="inlineStr">
        <is>
          <t>Loans before net deferred loan origination cost and allowance for losses on loan</t>
        </is>
      </c>
      <c r="B36" s="6" t="n">
        <v>88645</v>
      </c>
      <c r="C36" s="6" t="n">
        <v>75997</v>
      </c>
    </row>
    <row r="37">
      <c r="A37" s="4" t="inlineStr">
        <is>
          <t>Pass | Business</t>
        </is>
      </c>
    </row>
    <row r="38">
      <c r="A38" s="3" t="inlineStr">
        <is>
          <t>Financing Receivable Recorded Investment [Line Items]</t>
        </is>
      </c>
    </row>
    <row r="39">
      <c r="A39" s="4" t="inlineStr">
        <is>
          <t>Loans before net deferred loan origination cost and allowance for losses on loan</t>
        </is>
      </c>
      <c r="B39" s="6" t="n">
        <v>94947</v>
      </c>
      <c r="C39" s="6" t="n">
        <v>10877</v>
      </c>
    </row>
    <row r="40">
      <c r="A40" s="4" t="inlineStr">
        <is>
          <t>Pass | Consumer</t>
        </is>
      </c>
    </row>
    <row r="41">
      <c r="A41" s="3" t="inlineStr">
        <is>
          <t>Financing Receivable Recorded Investment [Line Items]</t>
        </is>
      </c>
    </row>
    <row r="42">
      <c r="A42" s="4" t="inlineStr">
        <is>
          <t>Loans before net deferred loan origination cost and allowance for losses on loan</t>
        </is>
      </c>
      <c r="B42" s="6" t="n">
        <v>26517</v>
      </c>
      <c r="C42" s="6" t="n">
        <v>1231</v>
      </c>
    </row>
    <row r="43">
      <c r="A43" s="4" t="inlineStr">
        <is>
          <t>Special Mention</t>
        </is>
      </c>
    </row>
    <row r="44">
      <c r="A44" s="3" t="inlineStr">
        <is>
          <t>Financing Receivable Recorded Investment [Line Items]</t>
        </is>
      </c>
    </row>
    <row r="45">
      <c r="A45" s="4" t="inlineStr">
        <is>
          <t>Loans before net deferred loan origination cost and allowance for losses on loan</t>
        </is>
      </c>
      <c r="B45" s="6" t="n">
        <v>19546</v>
      </c>
      <c r="C45" s="6" t="n">
        <v>17355</v>
      </c>
    </row>
    <row r="46">
      <c r="A46" s="4" t="inlineStr">
        <is>
          <t>Special Mention | 1-4 Family</t>
        </is>
      </c>
    </row>
    <row r="47">
      <c r="A47" s="3" t="inlineStr">
        <is>
          <t>Financing Receivable Recorded Investment [Line Items]</t>
        </is>
      </c>
    </row>
    <row r="48">
      <c r="A48" s="4" t="inlineStr">
        <is>
          <t>Loans before net deferred loan origination cost and allowance for losses on loan</t>
        </is>
      </c>
      <c r="B48" s="6" t="n">
        <v>2333</v>
      </c>
      <c r="C48" s="6" t="n">
        <v>2412</v>
      </c>
    </row>
    <row r="49">
      <c r="A49" s="4" t="inlineStr">
        <is>
          <t>Special Mention | Construction and Land</t>
        </is>
      </c>
    </row>
    <row r="50">
      <c r="A50" s="3" t="inlineStr">
        <is>
          <t>Financing Receivable Recorded Investment [Line Items]</t>
        </is>
      </c>
    </row>
    <row r="51">
      <c r="A51" s="4" t="inlineStr">
        <is>
          <t>Loans before net deferred loan origination cost and allowance for losses on loan</t>
        </is>
      </c>
      <c r="B51" s="6" t="n">
        <v>17213</v>
      </c>
      <c r="C51" s="6" t="n">
        <v>14943</v>
      </c>
    </row>
    <row r="52">
      <c r="A52" s="4" t="inlineStr">
        <is>
          <t>Substandard</t>
        </is>
      </c>
    </row>
    <row r="53">
      <c r="A53" s="3" t="inlineStr">
        <is>
          <t>Financing Receivable Recorded Investment [Line Items]</t>
        </is>
      </c>
    </row>
    <row r="54">
      <c r="A54" s="4" t="inlineStr">
        <is>
          <t>Loans before net deferred loan origination cost and allowance for losses on loan</t>
        </is>
      </c>
      <c r="B54" s="6" t="n">
        <v>20508</v>
      </c>
      <c r="C54" s="6" t="n">
        <v>22787</v>
      </c>
    </row>
    <row r="55">
      <c r="A55" s="4" t="inlineStr">
        <is>
          <t>Substandard | 1-4 Family</t>
        </is>
      </c>
    </row>
    <row r="56">
      <c r="A56" s="3" t="inlineStr">
        <is>
          <t>Financing Receivable Recorded Investment [Line Items]</t>
        </is>
      </c>
    </row>
    <row r="57">
      <c r="A57" s="4" t="inlineStr">
        <is>
          <t>Loans before net deferred loan origination cost and allowance for losses on loan</t>
        </is>
      </c>
      <c r="B57" s="6" t="n">
        <v>9065</v>
      </c>
      <c r="C57" s="6" t="n">
        <v>8781</v>
      </c>
    </row>
    <row r="58">
      <c r="A58" s="4" t="inlineStr">
        <is>
          <t>Substandard | Multifamily</t>
        </is>
      </c>
    </row>
    <row r="59">
      <c r="A59" s="3" t="inlineStr">
        <is>
          <t>Financing Receivable Recorded Investment [Line Items]</t>
        </is>
      </c>
    </row>
    <row r="60">
      <c r="A60" s="4" t="inlineStr">
        <is>
          <t>Loans before net deferred loan origination cost and allowance for losses on loan</t>
        </is>
      </c>
      <c r="B60" s="6" t="n">
        <v>6396</v>
      </c>
      <c r="C60" s="6" t="n">
        <v>1173</v>
      </c>
    </row>
    <row r="61">
      <c r="A61" s="4" t="inlineStr">
        <is>
          <t>Substandard | Nonresidential</t>
        </is>
      </c>
    </row>
    <row r="62">
      <c r="A62" s="3" t="inlineStr">
        <is>
          <t>Financing Receivable Recorded Investment [Line Items]</t>
        </is>
      </c>
    </row>
    <row r="63">
      <c r="A63" s="4" t="inlineStr">
        <is>
          <t>Loans before net deferred loan origination cost and allowance for losses on loan</t>
        </is>
      </c>
      <c r="B63" s="5" t="n">
        <v>5047</v>
      </c>
      <c r="C63" s="6" t="n">
        <v>4464</v>
      </c>
    </row>
    <row r="64">
      <c r="A64" s="4" t="inlineStr">
        <is>
          <t>Substandard | Construction and Land</t>
        </is>
      </c>
    </row>
    <row r="65">
      <c r="A65" s="3" t="inlineStr">
        <is>
          <t>Financing Receivable Recorded Investment [Line Items]</t>
        </is>
      </c>
    </row>
    <row r="66">
      <c r="A66" s="4" t="inlineStr">
        <is>
          <t>Loans before net deferred loan origination cost and allowance for losses on loan</t>
        </is>
      </c>
      <c r="C66" s="5" t="n">
        <v>8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4" customWidth="1" min="6" max="6"/>
    <col width="46" customWidth="1" min="7" max="7"/>
    <col width="27" customWidth="1" min="8" max="8"/>
    <col width="49" customWidth="1" min="9" max="9"/>
    <col width="18" customWidth="1" min="10" max="10"/>
    <col width="46" customWidth="1" min="11" max="11"/>
    <col width="46" customWidth="1" min="12" max="12"/>
  </cols>
  <sheetData>
    <row r="1">
      <c r="A1" s="1" t="inlineStr">
        <is>
          <t>Consolidated Statements of Stockholders' Equity - USD ($) $ in Thousands</t>
        </is>
      </c>
      <c r="B1" s="2" t="inlineStr">
        <is>
          <t>Total</t>
        </is>
      </c>
      <c r="C1" s="2" t="inlineStr">
        <is>
          <t>Mutual Holding Company</t>
        </is>
      </c>
      <c r="D1" s="2" t="inlineStr">
        <is>
          <t>Common Stock</t>
        </is>
      </c>
      <c r="E1" s="2" t="inlineStr">
        <is>
          <t>Common StockRestricted Stock Units</t>
        </is>
      </c>
      <c r="F1" s="2" t="inlineStr">
        <is>
          <t>Treasury Stock, At Cost</t>
        </is>
      </c>
      <c r="G1" s="2" t="inlineStr">
        <is>
          <t>Treasury Stock, At CostRestricted Stock Units</t>
        </is>
      </c>
      <c r="H1" s="2" t="inlineStr">
        <is>
          <t>Additional Paid-in Capital</t>
        </is>
      </c>
      <c r="I1" s="2" t="inlineStr">
        <is>
          <t>Additional Paid-in CapitalRestricted Stock Units</t>
        </is>
      </c>
      <c r="J1" s="2" t="inlineStr">
        <is>
          <t>Retained Earnings</t>
        </is>
      </c>
      <c r="K1" s="2" t="inlineStr">
        <is>
          <t>Accumulated Other Comprehensive income (Loss)</t>
        </is>
      </c>
      <c r="L1" s="2" t="inlineStr">
        <is>
          <t>Unearned Employee Stock Ownership Plan (ESOP)</t>
        </is>
      </c>
    </row>
    <row r="2">
      <c r="A2" s="4" t="inlineStr">
        <is>
          <t>Balance at Dec. 31, 2017</t>
        </is>
      </c>
      <c r="B2" s="5" t="n">
        <v>164785</v>
      </c>
      <c r="D2" s="5" t="n">
        <v>185</v>
      </c>
      <c r="H2" s="5" t="n">
        <v>84351</v>
      </c>
      <c r="J2" s="5" t="n">
        <v>94855</v>
      </c>
      <c r="K2" s="5" t="n">
        <v>-7851</v>
      </c>
      <c r="L2" s="5" t="n">
        <v>-6755</v>
      </c>
    </row>
    <row r="3">
      <c r="A3" s="4" t="inlineStr">
        <is>
          <t>Balance, Shares at Dec. 31, 2017</t>
        </is>
      </c>
      <c r="D3" s="6" t="n">
        <v>18463028</v>
      </c>
    </row>
    <row r="4">
      <c r="A4" s="4" t="inlineStr">
        <is>
          <t>Net income (loss)</t>
        </is>
      </c>
      <c r="B4" s="6" t="n">
        <v>2677</v>
      </c>
      <c r="J4" s="6" t="n">
        <v>2677</v>
      </c>
    </row>
    <row r="5">
      <c r="A5" s="4" t="inlineStr">
        <is>
          <t>Other comprehensive income (loss), net of tax</t>
        </is>
      </c>
      <c r="B5" s="6" t="n">
        <v>997</v>
      </c>
      <c r="K5" s="6" t="n">
        <v>997</v>
      </c>
    </row>
    <row r="6">
      <c r="A6" s="4" t="inlineStr">
        <is>
          <t>Reclassification of stranded income tax effects from accumulated other comprehensive income</t>
        </is>
      </c>
      <c r="B6" s="6" t="n">
        <v>1281</v>
      </c>
      <c r="J6" s="6" t="n">
        <v>1281</v>
      </c>
      <c r="K6" s="6" t="n">
        <v>-1281</v>
      </c>
    </row>
    <row r="7">
      <c r="A7" s="4" t="inlineStr">
        <is>
          <t>ESOP shares committed to be released (48,250 shares)</t>
        </is>
      </c>
      <c r="B7" s="6" t="n">
        <v>615</v>
      </c>
      <c r="H7" s="6" t="n">
        <v>132</v>
      </c>
      <c r="L7" s="6" t="n">
        <v>483</v>
      </c>
    </row>
    <row r="8">
      <c r="A8" s="4" t="inlineStr">
        <is>
          <t>Restricted stock awards</t>
        </is>
      </c>
      <c r="B8" s="6" t="n">
        <v>91</v>
      </c>
      <c r="H8" s="6" t="n">
        <v>91</v>
      </c>
    </row>
    <row r="9">
      <c r="A9" s="4" t="inlineStr">
        <is>
          <t>Stock options</t>
        </is>
      </c>
      <c r="B9" s="6" t="n">
        <v>7</v>
      </c>
      <c r="H9" s="6" t="n">
        <v>7</v>
      </c>
    </row>
    <row r="10">
      <c r="A10" s="4" t="inlineStr">
        <is>
          <t>Balance at Dec. 31, 2018</t>
        </is>
      </c>
      <c r="B10" s="6" t="n">
        <v>169172</v>
      </c>
      <c r="D10" s="5" t="n">
        <v>185</v>
      </c>
      <c r="H10" s="6" t="n">
        <v>84581</v>
      </c>
      <c r="J10" s="6" t="n">
        <v>98813</v>
      </c>
      <c r="K10" s="6" t="n">
        <v>-8135</v>
      </c>
      <c r="L10" s="6" t="n">
        <v>-6272</v>
      </c>
    </row>
    <row r="11">
      <c r="A11" s="4" t="inlineStr">
        <is>
          <t>Balance, Shares at Dec. 31, 2018</t>
        </is>
      </c>
      <c r="D11" s="6" t="n">
        <v>18463028</v>
      </c>
    </row>
    <row r="12">
      <c r="A12" s="4" t="inlineStr">
        <is>
          <t>Net income (loss)</t>
        </is>
      </c>
      <c r="B12" s="6" t="n">
        <v>-5125</v>
      </c>
      <c r="C12" s="5" t="n">
        <v>-5125</v>
      </c>
      <c r="J12" s="6" t="n">
        <v>-5125</v>
      </c>
    </row>
    <row r="13">
      <c r="A13" s="4" t="inlineStr">
        <is>
          <t>Other comprehensive income (loss), net of tax</t>
        </is>
      </c>
      <c r="B13" s="6" t="n">
        <v>8155</v>
      </c>
      <c r="K13" s="6" t="n">
        <v>8155</v>
      </c>
    </row>
    <row r="14">
      <c r="A14" s="4" t="inlineStr">
        <is>
          <t>Issuance of common stock</t>
        </is>
      </c>
      <c r="G14" s="5" t="n">
        <v>1285</v>
      </c>
      <c r="I14" s="5" t="n">
        <v>-1285</v>
      </c>
    </row>
    <row r="15">
      <c r="A15" s="4" t="inlineStr">
        <is>
          <t>Issuance of common stock, Shares</t>
        </is>
      </c>
      <c r="E15" s="6" t="n">
        <v>90135</v>
      </c>
    </row>
    <row r="16">
      <c r="A16" s="4" t="inlineStr">
        <is>
          <t>Treasury stock</t>
        </is>
      </c>
      <c r="B16" s="6" t="n">
        <v>-15763</v>
      </c>
      <c r="F16" s="5" t="n">
        <v>-15763</v>
      </c>
    </row>
    <row r="17">
      <c r="A17" s="4" t="inlineStr">
        <is>
          <t>Treasury stock, Shares</t>
        </is>
      </c>
      <c r="D17" s="6" t="n">
        <v>-1102029</v>
      </c>
    </row>
    <row r="18">
      <c r="A18" s="4" t="inlineStr">
        <is>
          <t>ESOP shares committed to be released (48,250 shares)</t>
        </is>
      </c>
      <c r="B18" s="6" t="n">
        <v>707</v>
      </c>
      <c r="H18" s="6" t="n">
        <v>225</v>
      </c>
      <c r="L18" s="6" t="n">
        <v>482</v>
      </c>
    </row>
    <row r="19">
      <c r="A19" s="4" t="inlineStr">
        <is>
          <t>Restricted stock awards</t>
        </is>
      </c>
      <c r="B19" s="6" t="n">
        <v>1155</v>
      </c>
      <c r="H19" s="6" t="n">
        <v>1155</v>
      </c>
    </row>
    <row r="20">
      <c r="A20" s="4" t="inlineStr">
        <is>
          <t>Stock options</t>
        </is>
      </c>
      <c r="B20" s="6" t="n">
        <v>101</v>
      </c>
      <c r="H20" s="6" t="n">
        <v>101</v>
      </c>
    </row>
    <row r="21">
      <c r="A21" s="4" t="inlineStr">
        <is>
          <t>Balance at Dec. 31, 2019</t>
        </is>
      </c>
      <c r="B21" s="6" t="n">
        <v>158402</v>
      </c>
      <c r="C21" s="6" t="n">
        <v>158402</v>
      </c>
      <c r="D21" s="5" t="n">
        <v>185</v>
      </c>
      <c r="F21" s="6" t="n">
        <v>-14478</v>
      </c>
      <c r="H21" s="6" t="n">
        <v>84777</v>
      </c>
      <c r="J21" s="6" t="n">
        <v>93688</v>
      </c>
      <c r="K21" s="6" t="n">
        <v>20</v>
      </c>
      <c r="L21" s="6" t="n">
        <v>-5790</v>
      </c>
    </row>
    <row r="22">
      <c r="A22" s="4" t="inlineStr">
        <is>
          <t>Balance, Shares at Dec. 31, 2019</t>
        </is>
      </c>
      <c r="D22" s="6" t="n">
        <v>17451134</v>
      </c>
    </row>
    <row r="23">
      <c r="A23" s="4" t="inlineStr">
        <is>
          <t>Net income (loss)</t>
        </is>
      </c>
      <c r="B23" s="6" t="n">
        <v>3853</v>
      </c>
      <c r="C23" s="6" t="n">
        <v>3853</v>
      </c>
      <c r="J23" s="6" t="n">
        <v>3853</v>
      </c>
    </row>
    <row r="24">
      <c r="A24" s="4" t="inlineStr">
        <is>
          <t>Other comprehensive income (loss), net of tax</t>
        </is>
      </c>
      <c r="B24" s="6" t="n">
        <v>115</v>
      </c>
      <c r="K24" s="6" t="n">
        <v>115</v>
      </c>
    </row>
    <row r="25">
      <c r="A25" s="4" t="inlineStr">
        <is>
          <t>Issuance of common stock</t>
        </is>
      </c>
      <c r="G25" s="5" t="n">
        <v>1075</v>
      </c>
      <c r="I25" s="5" t="n">
        <v>-1075</v>
      </c>
    </row>
    <row r="26">
      <c r="A26" s="4" t="inlineStr">
        <is>
          <t>Issuance of common stock, Shares</t>
        </is>
      </c>
      <c r="E26" s="6" t="n">
        <v>96825</v>
      </c>
    </row>
    <row r="27">
      <c r="A27" s="4" t="inlineStr">
        <is>
          <t>Treasury stock</t>
        </is>
      </c>
      <c r="B27" s="5" t="n">
        <v>-4711</v>
      </c>
      <c r="F27" s="6" t="n">
        <v>-4711</v>
      </c>
    </row>
    <row r="28">
      <c r="A28" s="4" t="inlineStr">
        <is>
          <t>Treasury stock, Shares</t>
        </is>
      </c>
      <c r="B28" s="6" t="n">
        <v>-1337059</v>
      </c>
      <c r="D28" s="6" t="n">
        <v>-421990</v>
      </c>
    </row>
    <row r="29">
      <c r="A29" s="4" t="inlineStr">
        <is>
          <t>ESOP shares committed to be released (48,250 shares)</t>
        </is>
      </c>
      <c r="B29" s="5" t="n">
        <v>482</v>
      </c>
      <c r="L29" s="6" t="n">
        <v>482</v>
      </c>
    </row>
    <row r="30">
      <c r="A30" s="4" t="inlineStr">
        <is>
          <t>Restricted stock awards</t>
        </is>
      </c>
      <c r="B30" s="6" t="n">
        <v>1276</v>
      </c>
      <c r="H30" s="6" t="n">
        <v>1276</v>
      </c>
    </row>
    <row r="31">
      <c r="A31" s="4" t="inlineStr">
        <is>
          <t>Stock options</t>
        </is>
      </c>
      <c r="B31" s="6" t="n">
        <v>127</v>
      </c>
      <c r="H31" s="6" t="n">
        <v>127</v>
      </c>
    </row>
    <row r="32">
      <c r="A32" s="4" t="inlineStr">
        <is>
          <t>Balance at Dec. 31, 2020</t>
        </is>
      </c>
      <c r="B32" s="5" t="n">
        <v>159544</v>
      </c>
      <c r="C32" s="5" t="n">
        <v>159544</v>
      </c>
      <c r="D32" s="5" t="n">
        <v>185</v>
      </c>
      <c r="F32" s="5" t="n">
        <v>-18114</v>
      </c>
      <c r="H32" s="5" t="n">
        <v>85105</v>
      </c>
      <c r="J32" s="5" t="n">
        <v>97541</v>
      </c>
      <c r="K32" s="5" t="n">
        <v>135</v>
      </c>
      <c r="L32" s="5" t="n">
        <v>-5308</v>
      </c>
    </row>
    <row r="33">
      <c r="A33" s="4" t="inlineStr">
        <is>
          <t>Balance, Shares at Dec. 31, 2020</t>
        </is>
      </c>
      <c r="D33" s="6" t="n">
        <v>171259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ing Analysis of Loans (Details) - USD ($) $ in Thousands</t>
        </is>
      </c>
      <c r="B1" s="2" t="inlineStr">
        <is>
          <t>Dec. 31, 2020</t>
        </is>
      </c>
      <c r="C1" s="2" t="inlineStr">
        <is>
          <t>Dec. 31, 2019</t>
        </is>
      </c>
    </row>
    <row r="2">
      <c r="A2" s="3" t="inlineStr">
        <is>
          <t>Financing Receivable Recorded Investment Past Due [Line Items]</t>
        </is>
      </c>
    </row>
    <row r="3">
      <c r="A3" s="4" t="inlineStr">
        <is>
          <t>Current</t>
        </is>
      </c>
      <c r="B3" s="5" t="n">
        <v>1156951</v>
      </c>
      <c r="C3" s="5" t="n">
        <v>948816</v>
      </c>
    </row>
    <row r="4">
      <c r="A4" s="4" t="inlineStr">
        <is>
          <t>Total Past Due</t>
        </is>
      </c>
      <c r="B4" s="6" t="n">
        <v>1172053</v>
      </c>
      <c r="C4" s="6" t="n">
        <v>966096</v>
      </c>
    </row>
    <row r="5">
      <c r="A5" s="4" t="inlineStr">
        <is>
          <t>Nonaccrual Loans</t>
        </is>
      </c>
      <c r="B5" s="6" t="n">
        <v>11683</v>
      </c>
      <c r="C5" s="6" t="n">
        <v>10568</v>
      </c>
    </row>
    <row r="6">
      <c r="A6" s="4" t="inlineStr">
        <is>
          <t>1-4 Family Owner-Occupied</t>
        </is>
      </c>
    </row>
    <row r="7">
      <c r="A7" s="3" t="inlineStr">
        <is>
          <t>Financing Receivable Recorded Investment Past Due [Line Items]</t>
        </is>
      </c>
    </row>
    <row r="8">
      <c r="A8" s="4" t="inlineStr">
        <is>
          <t>Current</t>
        </is>
      </c>
      <c r="B8" s="6" t="n">
        <v>95775</v>
      </c>
      <c r="C8" s="6" t="n">
        <v>87243</v>
      </c>
    </row>
    <row r="9">
      <c r="A9" s="4" t="inlineStr">
        <is>
          <t>Total Past Due</t>
        </is>
      </c>
      <c r="B9" s="6" t="n">
        <v>98795</v>
      </c>
      <c r="C9" s="6" t="n">
        <v>91943</v>
      </c>
    </row>
    <row r="10">
      <c r="A10" s="4" t="inlineStr">
        <is>
          <t>Nonaccrual Loans</t>
        </is>
      </c>
      <c r="B10" s="6" t="n">
        <v>3250</v>
      </c>
      <c r="C10" s="6" t="n">
        <v>3500</v>
      </c>
    </row>
    <row r="11">
      <c r="A11" s="4" t="inlineStr">
        <is>
          <t>Multifamily Residential</t>
        </is>
      </c>
    </row>
    <row r="12">
      <c r="A12" s="3" t="inlineStr">
        <is>
          <t>Financing Receivable Recorded Investment Past Due [Line Items]</t>
        </is>
      </c>
    </row>
    <row r="13">
      <c r="A13" s="4" t="inlineStr">
        <is>
          <t>Current</t>
        </is>
      </c>
      <c r="B13" s="6" t="n">
        <v>305325</v>
      </c>
      <c r="C13" s="6" t="n">
        <v>246318</v>
      </c>
    </row>
    <row r="14">
      <c r="A14" s="4" t="inlineStr">
        <is>
          <t>Total Past Due</t>
        </is>
      </c>
      <c r="B14" s="6" t="n">
        <v>307411</v>
      </c>
      <c r="C14" s="6" t="n">
        <v>250239</v>
      </c>
    </row>
    <row r="15">
      <c r="A15" s="4" t="inlineStr">
        <is>
          <t>Nonaccrual Loans</t>
        </is>
      </c>
      <c r="B15" s="6" t="n">
        <v>946</v>
      </c>
    </row>
    <row r="16">
      <c r="A16" s="4" t="inlineStr">
        <is>
          <t>Nonresidential Properties</t>
        </is>
      </c>
    </row>
    <row r="17">
      <c r="A17" s="3" t="inlineStr">
        <is>
          <t>Financing Receivable Recorded Investment Past Due [Line Items]</t>
        </is>
      </c>
    </row>
    <row r="18">
      <c r="A18" s="4" t="inlineStr">
        <is>
          <t>Current</t>
        </is>
      </c>
      <c r="B18" s="6" t="n">
        <v>215657</v>
      </c>
      <c r="C18" s="6" t="n">
        <v>203514</v>
      </c>
    </row>
    <row r="19">
      <c r="A19" s="4" t="inlineStr">
        <is>
          <t>Total Past Due</t>
        </is>
      </c>
      <c r="B19" s="6" t="n">
        <v>218929</v>
      </c>
      <c r="C19" s="6" t="n">
        <v>207225</v>
      </c>
    </row>
    <row r="20">
      <c r="A20" s="4" t="inlineStr">
        <is>
          <t>Nonaccrual Loans</t>
        </is>
      </c>
      <c r="B20" s="6" t="n">
        <v>4429</v>
      </c>
      <c r="C20" s="6" t="n">
        <v>4201</v>
      </c>
    </row>
    <row r="21">
      <c r="A21" s="4" t="inlineStr">
        <is>
          <t>1-4 Family Residential Investor Owned</t>
        </is>
      </c>
    </row>
    <row r="22">
      <c r="A22" s="3" t="inlineStr">
        <is>
          <t>Financing Receivable Recorded Investment Past Due [Line Items]</t>
        </is>
      </c>
    </row>
    <row r="23">
      <c r="A23" s="4" t="inlineStr">
        <is>
          <t>Current</t>
        </is>
      </c>
      <c r="B23" s="6" t="n">
        <v>313960</v>
      </c>
      <c r="C23" s="6" t="n">
        <v>300324</v>
      </c>
    </row>
    <row r="24">
      <c r="A24" s="4" t="inlineStr">
        <is>
          <t>Total Past Due</t>
        </is>
      </c>
      <c r="B24" s="6" t="n">
        <v>319596</v>
      </c>
      <c r="C24" s="6" t="n">
        <v>305272</v>
      </c>
    </row>
    <row r="25">
      <c r="A25" s="4" t="inlineStr">
        <is>
          <t>Nonaccrual Loans</t>
        </is>
      </c>
      <c r="B25" s="6" t="n">
        <v>3058</v>
      </c>
      <c r="C25" s="6" t="n">
        <v>1749</v>
      </c>
    </row>
    <row r="26">
      <c r="A26" s="4" t="inlineStr">
        <is>
          <t>Construction and Land</t>
        </is>
      </c>
    </row>
    <row r="27">
      <c r="A27" s="3" t="inlineStr">
        <is>
          <t>Financing Receivable Recorded Investment Past Due [Line Items]</t>
        </is>
      </c>
    </row>
    <row r="28">
      <c r="A28" s="4" t="inlineStr">
        <is>
          <t>Current</t>
        </is>
      </c>
      <c r="B28" s="6" t="n">
        <v>105858</v>
      </c>
      <c r="C28" s="6" t="n">
        <v>99309</v>
      </c>
    </row>
    <row r="29">
      <c r="A29" s="4" t="inlineStr">
        <is>
          <t>Total Past Due</t>
        </is>
      </c>
      <c r="B29" s="6" t="n">
        <v>105858</v>
      </c>
      <c r="C29" s="6" t="n">
        <v>99309</v>
      </c>
    </row>
    <row r="30">
      <c r="A30" s="4" t="inlineStr">
        <is>
          <t>Nonaccrual Loans</t>
        </is>
      </c>
      <c r="C30" s="6" t="n">
        <v>1118</v>
      </c>
    </row>
    <row r="31">
      <c r="A31" s="4" t="inlineStr">
        <is>
          <t>Financial Asset, 30 to 59 Days Past Due</t>
        </is>
      </c>
    </row>
    <row r="32">
      <c r="A32" s="3" t="inlineStr">
        <is>
          <t>Financing Receivable Recorded Investment Past Due [Line Items]</t>
        </is>
      </c>
    </row>
    <row r="33">
      <c r="A33" s="4" t="inlineStr">
        <is>
          <t>Total Past Due</t>
        </is>
      </c>
      <c r="B33" s="6" t="n">
        <v>5531</v>
      </c>
      <c r="C33" s="6" t="n">
        <v>11195</v>
      </c>
    </row>
    <row r="34">
      <c r="A34" s="4" t="inlineStr">
        <is>
          <t>Financial Asset, 30 to 59 Days Past Due | 1-4 Family Owner-Occupied</t>
        </is>
      </c>
    </row>
    <row r="35">
      <c r="A35" s="3" t="inlineStr">
        <is>
          <t>Financing Receivable Recorded Investment Past Due [Line Items]</t>
        </is>
      </c>
    </row>
    <row r="36">
      <c r="A36" s="4" t="inlineStr">
        <is>
          <t>Total Past Due</t>
        </is>
      </c>
      <c r="B36" s="6" t="n">
        <v>1572</v>
      </c>
      <c r="C36" s="6" t="n">
        <v>3405</v>
      </c>
    </row>
    <row r="37">
      <c r="A37" s="4" t="inlineStr">
        <is>
          <t>Financial Asset, 30 to 59 Days Past Due | Multifamily Residential</t>
        </is>
      </c>
    </row>
    <row r="38">
      <c r="A38" s="3" t="inlineStr">
        <is>
          <t>Financing Receivable Recorded Investment Past Due [Line Items]</t>
        </is>
      </c>
    </row>
    <row r="39">
      <c r="A39" s="4" t="inlineStr">
        <is>
          <t>Total Past Due</t>
        </is>
      </c>
      <c r="B39" s="6" t="n">
        <v>1140</v>
      </c>
      <c r="C39" s="6" t="n">
        <v>3921</v>
      </c>
    </row>
    <row r="40">
      <c r="A40" s="4" t="inlineStr">
        <is>
          <t>Financial Asset, 30 to 59 Days Past Due | Nonresidential Properties</t>
        </is>
      </c>
    </row>
    <row r="41">
      <c r="A41" s="3" t="inlineStr">
        <is>
          <t>Financing Receivable Recorded Investment Past Due [Line Items]</t>
        </is>
      </c>
    </row>
    <row r="42">
      <c r="A42" s="4" t="inlineStr">
        <is>
          <t>Total Past Due</t>
        </is>
      </c>
      <c r="C42" s="6" t="n">
        <v>3</v>
      </c>
    </row>
    <row r="43">
      <c r="A43" s="4" t="inlineStr">
        <is>
          <t>Financial Asset, 30 to 59 Days Past Due | 1-4 Family Residential Investor Owned</t>
        </is>
      </c>
    </row>
    <row r="44">
      <c r="A44" s="3" t="inlineStr">
        <is>
          <t>Financing Receivable Recorded Investment Past Due [Line Items]</t>
        </is>
      </c>
    </row>
    <row r="45">
      <c r="A45" s="4" t="inlineStr">
        <is>
          <t>Total Past Due</t>
        </is>
      </c>
      <c r="B45" s="6" t="n">
        <v>2222</v>
      </c>
      <c r="C45" s="6" t="n">
        <v>3866</v>
      </c>
    </row>
    <row r="46">
      <c r="A46" s="4" t="inlineStr">
        <is>
          <t>Financing Receivables, 60 to 89 Days Past Due</t>
        </is>
      </c>
    </row>
    <row r="47">
      <c r="A47" s="3" t="inlineStr">
        <is>
          <t>Financing Receivable Recorded Investment Past Due [Line Items]</t>
        </is>
      </c>
    </row>
    <row r="48">
      <c r="A48" s="4" t="inlineStr">
        <is>
          <t>Total Past Due</t>
        </is>
      </c>
      <c r="B48" s="6" t="n">
        <v>2171</v>
      </c>
    </row>
    <row r="49">
      <c r="A49" s="4" t="inlineStr">
        <is>
          <t>Financing Receivables, 60 to 89 Days Past Due | 1-4 Family Owner-Occupied</t>
        </is>
      </c>
    </row>
    <row r="50">
      <c r="A50" s="3" t="inlineStr">
        <is>
          <t>Financing Receivable Recorded Investment Past Due [Line Items]</t>
        </is>
      </c>
    </row>
    <row r="51">
      <c r="A51" s="4" t="inlineStr">
        <is>
          <t>Total Past Due</t>
        </is>
      </c>
      <c r="B51" s="6" t="n">
        <v>348</v>
      </c>
    </row>
    <row r="52">
      <c r="A52" s="4" t="inlineStr">
        <is>
          <t>Financing Receivables, 60 to 89 Days Past Due | 1-4 Family Residential Investor Owned</t>
        </is>
      </c>
    </row>
    <row r="53">
      <c r="A53" s="3" t="inlineStr">
        <is>
          <t>Financing Receivable Recorded Investment Past Due [Line Items]</t>
        </is>
      </c>
    </row>
    <row r="54">
      <c r="A54" s="4" t="inlineStr">
        <is>
          <t>Total Past Due</t>
        </is>
      </c>
      <c r="B54" s="6" t="n">
        <v>1507</v>
      </c>
    </row>
    <row r="55">
      <c r="A55" s="4" t="inlineStr">
        <is>
          <t>Financial Asset, Equal to or Greater than 90 Days Past Due</t>
        </is>
      </c>
    </row>
    <row r="56">
      <c r="A56" s="3" t="inlineStr">
        <is>
          <t>Financing Receivable Recorded Investment Past Due [Line Items]</t>
        </is>
      </c>
    </row>
    <row r="57">
      <c r="A57" s="4" t="inlineStr">
        <is>
          <t>Total Past Due</t>
        </is>
      </c>
      <c r="B57" s="6" t="n">
        <v>7400</v>
      </c>
      <c r="C57" s="6" t="n">
        <v>6085</v>
      </c>
    </row>
    <row r="58">
      <c r="A58" s="4" t="inlineStr">
        <is>
          <t>Financial Asset, Equal to or Greater than 90 Days Past Due | 1-4 Family Owner-Occupied</t>
        </is>
      </c>
    </row>
    <row r="59">
      <c r="A59" s="3" t="inlineStr">
        <is>
          <t>Financing Receivable Recorded Investment Past Due [Line Items]</t>
        </is>
      </c>
    </row>
    <row r="60">
      <c r="A60" s="4" t="inlineStr">
        <is>
          <t>Total Past Due</t>
        </is>
      </c>
      <c r="B60" s="6" t="n">
        <v>1100</v>
      </c>
      <c r="C60" s="6" t="n">
        <v>1295</v>
      </c>
    </row>
    <row r="61">
      <c r="A61" s="4" t="inlineStr">
        <is>
          <t>Financial Asset, Equal to or Greater than 90 Days Past Due | Multifamily Residential</t>
        </is>
      </c>
    </row>
    <row r="62">
      <c r="A62" s="3" t="inlineStr">
        <is>
          <t>Financing Receivable Recorded Investment Past Due [Line Items]</t>
        </is>
      </c>
    </row>
    <row r="63">
      <c r="A63" s="4" t="inlineStr">
        <is>
          <t>Total Past Due</t>
        </is>
      </c>
      <c r="B63" s="6" t="n">
        <v>946</v>
      </c>
    </row>
    <row r="64">
      <c r="A64" s="4" t="inlineStr">
        <is>
          <t>Financial Asset, Equal to or Greater than 90 Days Past Due | Nonresidential Properties</t>
        </is>
      </c>
    </row>
    <row r="65">
      <c r="A65" s="3" t="inlineStr">
        <is>
          <t>Financing Receivable Recorded Investment Past Due [Line Items]</t>
        </is>
      </c>
    </row>
    <row r="66">
      <c r="A66" s="4" t="inlineStr">
        <is>
          <t>Total Past Due</t>
        </is>
      </c>
      <c r="B66" s="6" t="n">
        <v>3272</v>
      </c>
      <c r="C66" s="6" t="n">
        <v>3708</v>
      </c>
    </row>
    <row r="67">
      <c r="A67" s="4" t="inlineStr">
        <is>
          <t>Financial Asset, Equal to or Greater than 90 Days Past Due | 1-4 Family Residential Investor Owned</t>
        </is>
      </c>
    </row>
    <row r="68">
      <c r="A68" s="3" t="inlineStr">
        <is>
          <t>Financing Receivable Recorded Investment Past Due [Line Items]</t>
        </is>
      </c>
    </row>
    <row r="69">
      <c r="A69" s="4" t="inlineStr">
        <is>
          <t>Total Past Due</t>
        </is>
      </c>
      <c r="B69" s="6" t="n">
        <v>1907</v>
      </c>
      <c r="C69" s="6" t="n">
        <v>1082</v>
      </c>
    </row>
    <row r="70">
      <c r="A70" s="4" t="inlineStr">
        <is>
          <t>Business</t>
        </is>
      </c>
    </row>
    <row r="71">
      <c r="A71" s="3" t="inlineStr">
        <is>
          <t>Financing Receivable Recorded Investment Past Due [Line Items]</t>
        </is>
      </c>
    </row>
    <row r="72">
      <c r="A72" s="4" t="inlineStr">
        <is>
          <t>Current</t>
        </is>
      </c>
      <c r="B72" s="6" t="n">
        <v>94847</v>
      </c>
      <c r="C72" s="6" t="n">
        <v>10877</v>
      </c>
    </row>
    <row r="73">
      <c r="A73" s="4" t="inlineStr">
        <is>
          <t>Total Past Due</t>
        </is>
      </c>
      <c r="B73" s="6" t="n">
        <v>94947</v>
      </c>
      <c r="C73" s="6" t="n">
        <v>10877</v>
      </c>
    </row>
    <row r="74">
      <c r="A74" s="4" t="inlineStr">
        <is>
          <t>Business | Financial Asset, 30 to 59 Days Past Due</t>
        </is>
      </c>
    </row>
    <row r="75">
      <c r="A75" s="3" t="inlineStr">
        <is>
          <t>Financing Receivable Recorded Investment Past Due [Line Items]</t>
        </is>
      </c>
    </row>
    <row r="76">
      <c r="A76" s="4" t="inlineStr">
        <is>
          <t>Total Past Due</t>
        </is>
      </c>
      <c r="B76" s="6" t="n">
        <v>100</v>
      </c>
    </row>
    <row r="77">
      <c r="A77" s="4" t="inlineStr">
        <is>
          <t>Consumer</t>
        </is>
      </c>
    </row>
    <row r="78">
      <c r="A78" s="3" t="inlineStr">
        <is>
          <t>Financing Receivable Recorded Investment Past Due [Line Items]</t>
        </is>
      </c>
    </row>
    <row r="79">
      <c r="A79" s="4" t="inlineStr">
        <is>
          <t>Current</t>
        </is>
      </c>
      <c r="B79" s="6" t="n">
        <v>25529</v>
      </c>
      <c r="C79" s="6" t="n">
        <v>1231</v>
      </c>
    </row>
    <row r="80">
      <c r="A80" s="4" t="inlineStr">
        <is>
          <t>Total Past Due</t>
        </is>
      </c>
      <c r="B80" s="6" t="n">
        <v>26517</v>
      </c>
      <c r="C80" s="5" t="n">
        <v>1231</v>
      </c>
    </row>
    <row r="81">
      <c r="A81" s="4" t="inlineStr">
        <is>
          <t>Consumer | Financial Asset, 30 to 59 Days Past Due</t>
        </is>
      </c>
    </row>
    <row r="82">
      <c r="A82" s="3" t="inlineStr">
        <is>
          <t>Financing Receivable Recorded Investment Past Due [Line Items]</t>
        </is>
      </c>
    </row>
    <row r="83">
      <c r="A83" s="4" t="inlineStr">
        <is>
          <t>Total Past Due</t>
        </is>
      </c>
      <c r="B83" s="6" t="n">
        <v>497</v>
      </c>
    </row>
    <row r="84">
      <c r="A84" s="4" t="inlineStr">
        <is>
          <t>Consumer | Financing Receivables, 60 to 89 Days Past Due</t>
        </is>
      </c>
    </row>
    <row r="85">
      <c r="A85" s="3" t="inlineStr">
        <is>
          <t>Financing Receivable Recorded Investment Past Due [Line Items]</t>
        </is>
      </c>
    </row>
    <row r="86">
      <c r="A86" s="4" t="inlineStr">
        <is>
          <t>Total Past Due</t>
        </is>
      </c>
      <c r="B86" s="6" t="n">
        <v>316</v>
      </c>
    </row>
    <row r="87">
      <c r="A87" s="4" t="inlineStr">
        <is>
          <t>Consumer | Financial Asset, Equal to or Greater than 90 Days Past Due</t>
        </is>
      </c>
    </row>
    <row r="88">
      <c r="A88" s="3" t="inlineStr">
        <is>
          <t>Financing Receivable Recorded Investment Past Due [Line Items]</t>
        </is>
      </c>
    </row>
    <row r="89">
      <c r="A89" s="4" t="inlineStr">
        <is>
          <t>Total Past Due</t>
        </is>
      </c>
      <c r="B89" s="5" t="n">
        <v>1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mposition of Allowance for Loan Losses and Related Recorded Investment in Loans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Mar. 31, 2019</t>
        </is>
      </c>
      <c r="I2" s="2" t="inlineStr">
        <is>
          <t>Dec. 31, 2020</t>
        </is>
      </c>
      <c r="J2" s="2" t="inlineStr">
        <is>
          <t>Dec. 31, 2019</t>
        </is>
      </c>
      <c r="K2" s="2" t="inlineStr">
        <is>
          <t>Dec. 31, 2018</t>
        </is>
      </c>
    </row>
    <row r="3">
      <c r="A3" s="3" t="inlineStr">
        <is>
          <t>Financing Receivable Allowance For Credit Losses [Line Items]</t>
        </is>
      </c>
    </row>
    <row r="4">
      <c r="A4" s="4" t="inlineStr">
        <is>
          <t>Balance, beginning of period</t>
        </is>
      </c>
      <c r="E4" s="5" t="n">
        <v>12329</v>
      </c>
      <c r="H4" s="5" t="n">
        <v>12659</v>
      </c>
      <c r="I4" s="5" t="n">
        <v>12329</v>
      </c>
      <c r="J4" s="5" t="n">
        <v>12659</v>
      </c>
      <c r="K4" s="5" t="n">
        <v>11071</v>
      </c>
    </row>
    <row r="5">
      <c r="A5" s="4" t="inlineStr">
        <is>
          <t>Provision for loan losses</t>
        </is>
      </c>
      <c r="B5" s="5" t="n">
        <v>406</v>
      </c>
      <c r="C5" s="5" t="n">
        <v>620</v>
      </c>
      <c r="D5" s="5" t="n">
        <v>271</v>
      </c>
      <c r="E5" s="6" t="n">
        <v>1146</v>
      </c>
      <c r="F5" s="5" t="n">
        <v>95</v>
      </c>
      <c r="G5" s="5" t="n">
        <v>14</v>
      </c>
      <c r="H5" s="6" t="n">
        <v>149</v>
      </c>
      <c r="I5" s="6" t="n">
        <v>2443</v>
      </c>
      <c r="J5" s="6" t="n">
        <v>258</v>
      </c>
      <c r="K5" s="6" t="n">
        <v>1249</v>
      </c>
    </row>
    <row r="6">
      <c r="A6" s="4" t="inlineStr">
        <is>
          <t>Losses charged-off</t>
        </is>
      </c>
      <c r="I6" s="6" t="n">
        <v>-6</v>
      </c>
      <c r="J6" s="6" t="n">
        <v>-732</v>
      </c>
      <c r="K6" s="6" t="n">
        <v>-48</v>
      </c>
    </row>
    <row r="7">
      <c r="A7" s="4" t="inlineStr">
        <is>
          <t>Recoveries</t>
        </is>
      </c>
      <c r="I7" s="6" t="n">
        <v>104</v>
      </c>
      <c r="J7" s="6" t="n">
        <v>144</v>
      </c>
      <c r="K7" s="6" t="n">
        <v>387</v>
      </c>
    </row>
    <row r="8">
      <c r="A8" s="4" t="inlineStr">
        <is>
          <t>Balance, end of period</t>
        </is>
      </c>
      <c r="B8" s="6" t="n">
        <v>14870</v>
      </c>
      <c r="F8" s="6" t="n">
        <v>12329</v>
      </c>
      <c r="I8" s="6" t="n">
        <v>14870</v>
      </c>
      <c r="J8" s="6" t="n">
        <v>12329</v>
      </c>
      <c r="K8" s="6" t="n">
        <v>12659</v>
      </c>
    </row>
    <row r="9">
      <c r="A9" s="4" t="inlineStr">
        <is>
          <t>Ending balance: individually evaluated for impairment</t>
        </is>
      </c>
      <c r="B9" s="6" t="n">
        <v>292</v>
      </c>
      <c r="F9" s="6" t="n">
        <v>459</v>
      </c>
      <c r="I9" s="6" t="n">
        <v>292</v>
      </c>
      <c r="J9" s="6" t="n">
        <v>459</v>
      </c>
      <c r="K9" s="6" t="n">
        <v>618</v>
      </c>
    </row>
    <row r="10">
      <c r="A10" s="4" t="inlineStr">
        <is>
          <t>Ending balance: collectively evaluated for impairment</t>
        </is>
      </c>
      <c r="B10" s="6" t="n">
        <v>14578</v>
      </c>
      <c r="F10" s="6" t="n">
        <v>11870</v>
      </c>
      <c r="I10" s="6" t="n">
        <v>14578</v>
      </c>
      <c r="J10" s="6" t="n">
        <v>11870</v>
      </c>
      <c r="K10" s="6" t="n">
        <v>12041</v>
      </c>
    </row>
    <row r="11">
      <c r="A11" s="4" t="inlineStr">
        <is>
          <t>Ending balance: individually evaluated for impairment</t>
        </is>
      </c>
      <c r="B11" s="6" t="n">
        <v>19352</v>
      </c>
      <c r="F11" s="6" t="n">
        <v>19232</v>
      </c>
      <c r="I11" s="6" t="n">
        <v>19352</v>
      </c>
      <c r="J11" s="6" t="n">
        <v>19232</v>
      </c>
      <c r="K11" s="6" t="n">
        <v>17225</v>
      </c>
    </row>
    <row r="12">
      <c r="A12" s="4" t="inlineStr">
        <is>
          <t>Ending balance: collectively evaluated for impairment</t>
        </is>
      </c>
      <c r="B12" s="6" t="n">
        <v>1152701</v>
      </c>
      <c r="F12" s="6" t="n">
        <v>946864</v>
      </c>
      <c r="I12" s="6" t="n">
        <v>1152701</v>
      </c>
      <c r="J12" s="6" t="n">
        <v>946864</v>
      </c>
      <c r="K12" s="6" t="n">
        <v>912536</v>
      </c>
    </row>
    <row r="13">
      <c r="A13" s="4" t="inlineStr">
        <is>
          <t>Total</t>
        </is>
      </c>
      <c r="B13" s="6" t="n">
        <v>1172053</v>
      </c>
      <c r="F13" s="6" t="n">
        <v>966096</v>
      </c>
      <c r="I13" s="6" t="n">
        <v>1172053</v>
      </c>
      <c r="J13" s="6" t="n">
        <v>966096</v>
      </c>
      <c r="K13" s="6" t="n">
        <v>929761</v>
      </c>
    </row>
    <row r="14">
      <c r="A14" s="4" t="inlineStr">
        <is>
          <t>1-4 Family Owner-Occupied</t>
        </is>
      </c>
    </row>
    <row r="15">
      <c r="A15" s="3" t="inlineStr">
        <is>
          <t>Financing Receivable Allowance For Credit Losses [Line Items]</t>
        </is>
      </c>
    </row>
    <row r="16">
      <c r="A16" s="4" t="inlineStr">
        <is>
          <t>Balance, beginning of period</t>
        </is>
      </c>
      <c r="E16" s="6" t="n">
        <v>1067</v>
      </c>
      <c r="H16" s="6" t="n">
        <v>1208</v>
      </c>
      <c r="I16" s="6" t="n">
        <v>1067</v>
      </c>
      <c r="J16" s="6" t="n">
        <v>1208</v>
      </c>
      <c r="K16" s="6" t="n">
        <v>1402</v>
      </c>
    </row>
    <row r="17">
      <c r="A17" s="4" t="inlineStr">
        <is>
          <t>Provision for loan losses</t>
        </is>
      </c>
      <c r="I17" s="6" t="n">
        <v>193</v>
      </c>
      <c r="J17" s="6" t="n">
        <v>-141</v>
      </c>
      <c r="K17" s="6" t="n">
        <v>-444</v>
      </c>
    </row>
    <row r="18">
      <c r="A18" s="4" t="inlineStr">
        <is>
          <t>Recoveries</t>
        </is>
      </c>
      <c r="K18" s="6" t="n">
        <v>250</v>
      </c>
    </row>
    <row r="19">
      <c r="A19" s="4" t="inlineStr">
        <is>
          <t>Balance, end of period</t>
        </is>
      </c>
      <c r="B19" s="6" t="n">
        <v>1260</v>
      </c>
      <c r="F19" s="6" t="n">
        <v>1067</v>
      </c>
      <c r="I19" s="6" t="n">
        <v>1260</v>
      </c>
      <c r="J19" s="6" t="n">
        <v>1067</v>
      </c>
      <c r="K19" s="6" t="n">
        <v>1208</v>
      </c>
    </row>
    <row r="20">
      <c r="A20" s="4" t="inlineStr">
        <is>
          <t>Ending balance: individually evaluated for impairment</t>
        </is>
      </c>
      <c r="B20" s="6" t="n">
        <v>134</v>
      </c>
      <c r="F20" s="6" t="n">
        <v>149</v>
      </c>
      <c r="I20" s="6" t="n">
        <v>134</v>
      </c>
      <c r="J20" s="6" t="n">
        <v>149</v>
      </c>
      <c r="K20" s="6" t="n">
        <v>234</v>
      </c>
    </row>
    <row r="21">
      <c r="A21" s="4" t="inlineStr">
        <is>
          <t>Ending balance: collectively evaluated for impairment</t>
        </is>
      </c>
      <c r="B21" s="6" t="n">
        <v>1126</v>
      </c>
      <c r="F21" s="6" t="n">
        <v>918</v>
      </c>
      <c r="I21" s="6" t="n">
        <v>1126</v>
      </c>
      <c r="J21" s="6" t="n">
        <v>918</v>
      </c>
      <c r="K21" s="6" t="n">
        <v>974</v>
      </c>
    </row>
    <row r="22">
      <c r="A22" s="4" t="inlineStr">
        <is>
          <t>Ending balance: individually evaluated for impairment</t>
        </is>
      </c>
      <c r="B22" s="6" t="n">
        <v>5754</v>
      </c>
      <c r="F22" s="6" t="n">
        <v>5572</v>
      </c>
      <c r="I22" s="6" t="n">
        <v>5754</v>
      </c>
      <c r="J22" s="6" t="n">
        <v>5572</v>
      </c>
      <c r="K22" s="6" t="n">
        <v>6525</v>
      </c>
    </row>
    <row r="23">
      <c r="A23" s="4" t="inlineStr">
        <is>
          <t>Ending balance: collectively evaluated for impairment</t>
        </is>
      </c>
      <c r="B23" s="6" t="n">
        <v>93041</v>
      </c>
      <c r="F23" s="6" t="n">
        <v>86371</v>
      </c>
      <c r="I23" s="6" t="n">
        <v>93041</v>
      </c>
      <c r="J23" s="6" t="n">
        <v>86371</v>
      </c>
      <c r="K23" s="6" t="n">
        <v>86263</v>
      </c>
    </row>
    <row r="24">
      <c r="A24" s="4" t="inlineStr">
        <is>
          <t>Total</t>
        </is>
      </c>
      <c r="B24" s="6" t="n">
        <v>98795</v>
      </c>
      <c r="F24" s="6" t="n">
        <v>91943</v>
      </c>
      <c r="I24" s="6" t="n">
        <v>98795</v>
      </c>
      <c r="J24" s="6" t="n">
        <v>91943</v>
      </c>
      <c r="K24" s="6" t="n">
        <v>92788</v>
      </c>
    </row>
    <row r="25">
      <c r="A25" s="4" t="inlineStr">
        <is>
          <t>Multifamily</t>
        </is>
      </c>
    </row>
    <row r="26">
      <c r="A26" s="3" t="inlineStr">
        <is>
          <t>Financing Receivable Allowance For Credit Losses [Line Items]</t>
        </is>
      </c>
    </row>
    <row r="27">
      <c r="A27" s="4" t="inlineStr">
        <is>
          <t>Balance, beginning of period</t>
        </is>
      </c>
      <c r="E27" s="6" t="n">
        <v>3865</v>
      </c>
      <c r="H27" s="6" t="n">
        <v>3829</v>
      </c>
      <c r="I27" s="6" t="n">
        <v>3865</v>
      </c>
      <c r="J27" s="6" t="n">
        <v>3829</v>
      </c>
      <c r="K27" s="6" t="n">
        <v>3109</v>
      </c>
    </row>
    <row r="28">
      <c r="A28" s="4" t="inlineStr">
        <is>
          <t>Provision for loan losses</t>
        </is>
      </c>
      <c r="I28" s="6" t="n">
        <v>1349</v>
      </c>
      <c r="J28" s="6" t="n">
        <v>36</v>
      </c>
      <c r="K28" s="6" t="n">
        <v>720</v>
      </c>
    </row>
    <row r="29">
      <c r="A29" s="4" t="inlineStr">
        <is>
          <t>Balance, end of period</t>
        </is>
      </c>
      <c r="B29" s="6" t="n">
        <v>5214</v>
      </c>
      <c r="F29" s="6" t="n">
        <v>3865</v>
      </c>
      <c r="I29" s="6" t="n">
        <v>5214</v>
      </c>
      <c r="J29" s="6" t="n">
        <v>3865</v>
      </c>
      <c r="K29" s="6" t="n">
        <v>3829</v>
      </c>
    </row>
    <row r="30">
      <c r="A30" s="4" t="inlineStr">
        <is>
          <t>Ending balance: collectively evaluated for impairment</t>
        </is>
      </c>
      <c r="B30" s="6" t="n">
        <v>5214</v>
      </c>
      <c r="F30" s="6" t="n">
        <v>3865</v>
      </c>
      <c r="I30" s="6" t="n">
        <v>5214</v>
      </c>
      <c r="J30" s="6" t="n">
        <v>3865</v>
      </c>
      <c r="K30" s="6" t="n">
        <v>3829</v>
      </c>
    </row>
    <row r="31">
      <c r="A31" s="4" t="inlineStr">
        <is>
          <t>Ending balance: individually evaluated for impairment</t>
        </is>
      </c>
      <c r="B31" s="6" t="n">
        <v>946</v>
      </c>
      <c r="I31" s="6" t="n">
        <v>946</v>
      </c>
      <c r="K31" s="6" t="n">
        <v>16</v>
      </c>
    </row>
    <row r="32">
      <c r="A32" s="4" t="inlineStr">
        <is>
          <t>Ending balance: collectively evaluated for impairment</t>
        </is>
      </c>
      <c r="B32" s="6" t="n">
        <v>306465</v>
      </c>
      <c r="F32" s="6" t="n">
        <v>250239</v>
      </c>
      <c r="I32" s="6" t="n">
        <v>306465</v>
      </c>
      <c r="J32" s="6" t="n">
        <v>250239</v>
      </c>
      <c r="K32" s="6" t="n">
        <v>232493</v>
      </c>
    </row>
    <row r="33">
      <c r="A33" s="4" t="inlineStr">
        <is>
          <t>Total</t>
        </is>
      </c>
      <c r="B33" s="6" t="n">
        <v>307411</v>
      </c>
      <c r="F33" s="6" t="n">
        <v>250239</v>
      </c>
      <c r="I33" s="6" t="n">
        <v>307411</v>
      </c>
      <c r="J33" s="6" t="n">
        <v>250239</v>
      </c>
      <c r="K33" s="6" t="n">
        <v>232509</v>
      </c>
    </row>
    <row r="34">
      <c r="A34" s="4" t="inlineStr">
        <is>
          <t>Nonresidential</t>
        </is>
      </c>
    </row>
    <row r="35">
      <c r="A35" s="3" t="inlineStr">
        <is>
          <t>Financing Receivable Allowance For Credit Losses [Line Items]</t>
        </is>
      </c>
    </row>
    <row r="36">
      <c r="A36" s="4" t="inlineStr">
        <is>
          <t>Balance, beginning of period</t>
        </is>
      </c>
      <c r="E36" s="6" t="n">
        <v>1849</v>
      </c>
      <c r="H36" s="6" t="n">
        <v>1925</v>
      </c>
      <c r="I36" s="6" t="n">
        <v>1849</v>
      </c>
      <c r="J36" s="6" t="n">
        <v>1925</v>
      </c>
      <c r="K36" s="6" t="n">
        <v>1424</v>
      </c>
    </row>
    <row r="37">
      <c r="A37" s="4" t="inlineStr">
        <is>
          <t>Provision for loan losses</t>
        </is>
      </c>
      <c r="I37" s="6" t="n">
        <v>341</v>
      </c>
      <c r="J37" s="6" t="n">
        <v>-85</v>
      </c>
      <c r="K37" s="6" t="n">
        <v>492</v>
      </c>
    </row>
    <row r="38">
      <c r="A38" s="4" t="inlineStr">
        <is>
          <t>Recoveries</t>
        </is>
      </c>
      <c r="I38" s="6" t="n">
        <v>4</v>
      </c>
      <c r="J38" s="6" t="n">
        <v>9</v>
      </c>
      <c r="K38" s="6" t="n">
        <v>9</v>
      </c>
    </row>
    <row r="39">
      <c r="A39" s="4" t="inlineStr">
        <is>
          <t>Balance, end of period</t>
        </is>
      </c>
      <c r="B39" s="6" t="n">
        <v>2194</v>
      </c>
      <c r="F39" s="6" t="n">
        <v>1849</v>
      </c>
      <c r="I39" s="6" t="n">
        <v>2194</v>
      </c>
      <c r="J39" s="6" t="n">
        <v>1849</v>
      </c>
      <c r="K39" s="6" t="n">
        <v>1925</v>
      </c>
    </row>
    <row r="40">
      <c r="A40" s="4" t="inlineStr">
        <is>
          <t>Ending balance: individually evaluated for impairment</t>
        </is>
      </c>
      <c r="B40" s="6" t="n">
        <v>40</v>
      </c>
      <c r="F40" s="6" t="n">
        <v>31</v>
      </c>
      <c r="I40" s="6" t="n">
        <v>40</v>
      </c>
      <c r="J40" s="6" t="n">
        <v>31</v>
      </c>
      <c r="K40" s="6" t="n">
        <v>35</v>
      </c>
    </row>
    <row r="41">
      <c r="A41" s="4" t="inlineStr">
        <is>
          <t>Ending balance: collectively evaluated for impairment</t>
        </is>
      </c>
      <c r="B41" s="6" t="n">
        <v>2154</v>
      </c>
      <c r="F41" s="6" t="n">
        <v>1818</v>
      </c>
      <c r="I41" s="6" t="n">
        <v>2154</v>
      </c>
      <c r="J41" s="6" t="n">
        <v>1818</v>
      </c>
      <c r="K41" s="6" t="n">
        <v>1890</v>
      </c>
    </row>
    <row r="42">
      <c r="A42" s="4" t="inlineStr">
        <is>
          <t>Ending balance: individually evaluated for impairment</t>
        </is>
      </c>
      <c r="B42" s="6" t="n">
        <v>5184</v>
      </c>
      <c r="F42" s="6" t="n">
        <v>5548</v>
      </c>
      <c r="I42" s="6" t="n">
        <v>5184</v>
      </c>
      <c r="J42" s="6" t="n">
        <v>5548</v>
      </c>
      <c r="K42" s="6" t="n">
        <v>2750</v>
      </c>
    </row>
    <row r="43">
      <c r="A43" s="4" t="inlineStr">
        <is>
          <t>Ending balance: collectively evaluated for impairment</t>
        </is>
      </c>
      <c r="B43" s="6" t="n">
        <v>213745</v>
      </c>
      <c r="F43" s="6" t="n">
        <v>201677</v>
      </c>
      <c r="I43" s="6" t="n">
        <v>213745</v>
      </c>
      <c r="J43" s="6" t="n">
        <v>201677</v>
      </c>
      <c r="K43" s="6" t="n">
        <v>194167</v>
      </c>
    </row>
    <row r="44">
      <c r="A44" s="4" t="inlineStr">
        <is>
          <t>Total</t>
        </is>
      </c>
      <c r="B44" s="6" t="n">
        <v>218929</v>
      </c>
      <c r="F44" s="6" t="n">
        <v>207225</v>
      </c>
      <c r="I44" s="6" t="n">
        <v>218929</v>
      </c>
      <c r="J44" s="6" t="n">
        <v>207225</v>
      </c>
      <c r="K44" s="6" t="n">
        <v>196917</v>
      </c>
    </row>
    <row r="45">
      <c r="A45" s="4" t="inlineStr">
        <is>
          <t>1-4 Family Residential Investor Owned</t>
        </is>
      </c>
    </row>
    <row r="46">
      <c r="A46" s="3" t="inlineStr">
        <is>
          <t>Financing Receivable Allowance For Credit Losses [Line Items]</t>
        </is>
      </c>
    </row>
    <row r="47">
      <c r="A47" s="4" t="inlineStr">
        <is>
          <t>Balance, beginning of period</t>
        </is>
      </c>
      <c r="E47" s="6" t="n">
        <v>3503</v>
      </c>
      <c r="H47" s="6" t="n">
        <v>3799</v>
      </c>
      <c r="I47" s="6" t="n">
        <v>3503</v>
      </c>
      <c r="J47" s="6" t="n">
        <v>3799</v>
      </c>
      <c r="K47" s="6" t="n">
        <v>3716</v>
      </c>
    </row>
    <row r="48">
      <c r="A48" s="4" t="inlineStr">
        <is>
          <t>Provision for loan losses</t>
        </is>
      </c>
      <c r="I48" s="6" t="n">
        <v>347</v>
      </c>
      <c r="J48" s="6" t="n">
        <v>-311</v>
      </c>
      <c r="K48" s="6" t="n">
        <v>82</v>
      </c>
    </row>
    <row r="49">
      <c r="A49" s="4" t="inlineStr">
        <is>
          <t>Losses charged-off</t>
        </is>
      </c>
      <c r="J49" s="6" t="n">
        <v>-8</v>
      </c>
    </row>
    <row r="50">
      <c r="A50" s="4" t="inlineStr">
        <is>
          <t>Recoveries</t>
        </is>
      </c>
      <c r="J50" s="6" t="n">
        <v>23</v>
      </c>
      <c r="K50" s="6" t="n">
        <v>1</v>
      </c>
    </row>
    <row r="51">
      <c r="A51" s="4" t="inlineStr">
        <is>
          <t>Balance, end of period</t>
        </is>
      </c>
      <c r="B51" s="6" t="n">
        <v>3850</v>
      </c>
      <c r="F51" s="6" t="n">
        <v>3503</v>
      </c>
      <c r="I51" s="6" t="n">
        <v>3850</v>
      </c>
      <c r="J51" s="6" t="n">
        <v>3503</v>
      </c>
      <c r="K51" s="6" t="n">
        <v>3799</v>
      </c>
    </row>
    <row r="52">
      <c r="A52" s="4" t="inlineStr">
        <is>
          <t>Ending balance: individually evaluated for impairment</t>
        </is>
      </c>
      <c r="B52" s="6" t="n">
        <v>118</v>
      </c>
      <c r="F52" s="6" t="n">
        <v>265</v>
      </c>
      <c r="I52" s="6" t="n">
        <v>118</v>
      </c>
      <c r="J52" s="6" t="n">
        <v>265</v>
      </c>
      <c r="K52" s="6" t="n">
        <v>349</v>
      </c>
    </row>
    <row r="53">
      <c r="A53" s="4" t="inlineStr">
        <is>
          <t>Ending balance: collectively evaluated for impairment</t>
        </is>
      </c>
      <c r="B53" s="6" t="n">
        <v>3732</v>
      </c>
      <c r="F53" s="6" t="n">
        <v>3238</v>
      </c>
      <c r="I53" s="6" t="n">
        <v>3732</v>
      </c>
      <c r="J53" s="6" t="n">
        <v>3238</v>
      </c>
      <c r="K53" s="6" t="n">
        <v>3450</v>
      </c>
    </row>
    <row r="54">
      <c r="A54" s="4" t="inlineStr">
        <is>
          <t>Ending balance: individually evaluated for impairment</t>
        </is>
      </c>
      <c r="B54" s="6" t="n">
        <v>7468</v>
      </c>
      <c r="F54" s="6" t="n">
        <v>6973</v>
      </c>
      <c r="I54" s="6" t="n">
        <v>7468</v>
      </c>
      <c r="J54" s="6" t="n">
        <v>6973</v>
      </c>
      <c r="K54" s="6" t="n">
        <v>6452</v>
      </c>
    </row>
    <row r="55">
      <c r="A55" s="4" t="inlineStr">
        <is>
          <t>Ending balance: collectively evaluated for impairment</t>
        </is>
      </c>
      <c r="B55" s="6" t="n">
        <v>312128</v>
      </c>
      <c r="F55" s="6" t="n">
        <v>298299</v>
      </c>
      <c r="I55" s="6" t="n">
        <v>312128</v>
      </c>
      <c r="J55" s="6" t="n">
        <v>298299</v>
      </c>
      <c r="K55" s="6" t="n">
        <v>296745</v>
      </c>
    </row>
    <row r="56">
      <c r="A56" s="4" t="inlineStr">
        <is>
          <t>Total</t>
        </is>
      </c>
      <c r="B56" s="6" t="n">
        <v>319596</v>
      </c>
      <c r="F56" s="6" t="n">
        <v>305272</v>
      </c>
      <c r="I56" s="6" t="n">
        <v>319596</v>
      </c>
      <c r="J56" s="6" t="n">
        <v>305272</v>
      </c>
      <c r="K56" s="6" t="n">
        <v>303197</v>
      </c>
    </row>
    <row r="57">
      <c r="A57" s="4" t="inlineStr">
        <is>
          <t>Construction and Land</t>
        </is>
      </c>
    </row>
    <row r="58">
      <c r="A58" s="3" t="inlineStr">
        <is>
          <t>Financing Receivable Allowance For Credit Losses [Line Items]</t>
        </is>
      </c>
    </row>
    <row r="59">
      <c r="A59" s="4" t="inlineStr">
        <is>
          <t>Balance, beginning of period</t>
        </is>
      </c>
      <c r="E59" s="6" t="n">
        <v>1782</v>
      </c>
      <c r="H59" s="6" t="n">
        <v>1631</v>
      </c>
      <c r="I59" s="6" t="n">
        <v>1782</v>
      </c>
      <c r="J59" s="6" t="n">
        <v>1631</v>
      </c>
      <c r="K59" s="6" t="n">
        <v>1205</v>
      </c>
    </row>
    <row r="60">
      <c r="A60" s="4" t="inlineStr">
        <is>
          <t>Provision for loan losses</t>
        </is>
      </c>
      <c r="I60" s="6" t="n">
        <v>38</v>
      </c>
      <c r="J60" s="6" t="n">
        <v>151</v>
      </c>
      <c r="K60" s="6" t="n">
        <v>426</v>
      </c>
    </row>
    <row r="61">
      <c r="A61" s="4" t="inlineStr">
        <is>
          <t>Balance, end of period</t>
        </is>
      </c>
      <c r="B61" s="6" t="n">
        <v>1820</v>
      </c>
      <c r="F61" s="6" t="n">
        <v>1782</v>
      </c>
      <c r="I61" s="6" t="n">
        <v>1820</v>
      </c>
      <c r="J61" s="6" t="n">
        <v>1782</v>
      </c>
      <c r="K61" s="6" t="n">
        <v>1631</v>
      </c>
    </row>
    <row r="62">
      <c r="A62" s="4" t="inlineStr">
        <is>
          <t>Ending balance: collectively evaluated for impairment</t>
        </is>
      </c>
      <c r="B62" s="6" t="n">
        <v>1820</v>
      </c>
      <c r="F62" s="6" t="n">
        <v>1782</v>
      </c>
      <c r="I62" s="6" t="n">
        <v>1820</v>
      </c>
      <c r="J62" s="6" t="n">
        <v>1782</v>
      </c>
      <c r="K62" s="6" t="n">
        <v>1631</v>
      </c>
    </row>
    <row r="63">
      <c r="A63" s="4" t="inlineStr">
        <is>
          <t>Ending balance: individually evaluated for impairment</t>
        </is>
      </c>
      <c r="F63" s="6" t="n">
        <v>1125</v>
      </c>
      <c r="J63" s="6" t="n">
        <v>1125</v>
      </c>
      <c r="K63" s="6" t="n">
        <v>1108</v>
      </c>
    </row>
    <row r="64">
      <c r="A64" s="4" t="inlineStr">
        <is>
          <t>Ending balance: collectively evaluated for impairment</t>
        </is>
      </c>
      <c r="B64" s="6" t="n">
        <v>105858</v>
      </c>
      <c r="F64" s="6" t="n">
        <v>98184</v>
      </c>
      <c r="I64" s="6" t="n">
        <v>105858</v>
      </c>
      <c r="J64" s="6" t="n">
        <v>98184</v>
      </c>
      <c r="K64" s="6" t="n">
        <v>86464</v>
      </c>
    </row>
    <row r="65">
      <c r="A65" s="4" t="inlineStr">
        <is>
          <t>Total</t>
        </is>
      </c>
      <c r="B65" s="6" t="n">
        <v>105858</v>
      </c>
      <c r="F65" s="6" t="n">
        <v>99309</v>
      </c>
      <c r="I65" s="6" t="n">
        <v>105858</v>
      </c>
      <c r="J65" s="6" t="n">
        <v>99309</v>
      </c>
      <c r="K65" s="6" t="n">
        <v>87572</v>
      </c>
    </row>
    <row r="66">
      <c r="A66" s="4" t="inlineStr">
        <is>
          <t>Business</t>
        </is>
      </c>
    </row>
    <row r="67">
      <c r="A67" s="3" t="inlineStr">
        <is>
          <t>Financing Receivable Allowance For Credit Losses [Line Items]</t>
        </is>
      </c>
    </row>
    <row r="68">
      <c r="A68" s="4" t="inlineStr">
        <is>
          <t>Balance, beginning of period</t>
        </is>
      </c>
      <c r="E68" s="6" t="n">
        <v>254</v>
      </c>
      <c r="H68" s="6" t="n">
        <v>260</v>
      </c>
      <c r="I68" s="6" t="n">
        <v>254</v>
      </c>
      <c r="J68" s="6" t="n">
        <v>260</v>
      </c>
      <c r="K68" s="6" t="n">
        <v>209</v>
      </c>
    </row>
    <row r="69">
      <c r="A69" s="4" t="inlineStr">
        <is>
          <t>Provision for loan losses</t>
        </is>
      </c>
      <c r="I69" s="6" t="n">
        <v>-95</v>
      </c>
      <c r="J69" s="6" t="n">
        <v>608</v>
      </c>
      <c r="K69" s="6" t="n">
        <v>-37</v>
      </c>
    </row>
    <row r="70">
      <c r="A70" s="4" t="inlineStr">
        <is>
          <t>Losses charged-off</t>
        </is>
      </c>
      <c r="J70" s="6" t="n">
        <v>-724</v>
      </c>
      <c r="K70" s="6" t="n">
        <v>-34</v>
      </c>
    </row>
    <row r="71">
      <c r="A71" s="4" t="inlineStr">
        <is>
          <t>Recoveries</t>
        </is>
      </c>
      <c r="I71" s="6" t="n">
        <v>95</v>
      </c>
      <c r="J71" s="6" t="n">
        <v>110</v>
      </c>
      <c r="K71" s="6" t="n">
        <v>122</v>
      </c>
    </row>
    <row r="72">
      <c r="A72" s="4" t="inlineStr">
        <is>
          <t>Balance, end of period</t>
        </is>
      </c>
      <c r="B72" s="6" t="n">
        <v>254</v>
      </c>
      <c r="F72" s="6" t="n">
        <v>254</v>
      </c>
      <c r="I72" s="6" t="n">
        <v>254</v>
      </c>
      <c r="J72" s="6" t="n">
        <v>254</v>
      </c>
      <c r="K72" s="6" t="n">
        <v>260</v>
      </c>
    </row>
    <row r="73">
      <c r="A73" s="4" t="inlineStr">
        <is>
          <t>Ending balance: individually evaluated for impairment</t>
        </is>
      </c>
      <c r="F73" s="6" t="n">
        <v>14</v>
      </c>
      <c r="J73" s="6" t="n">
        <v>14</v>
      </c>
    </row>
    <row r="74">
      <c r="A74" s="4" t="inlineStr">
        <is>
          <t>Ending balance: collectively evaluated for impairment</t>
        </is>
      </c>
      <c r="B74" s="6" t="n">
        <v>254</v>
      </c>
      <c r="F74" s="6" t="n">
        <v>240</v>
      </c>
      <c r="I74" s="6" t="n">
        <v>254</v>
      </c>
      <c r="J74" s="6" t="n">
        <v>240</v>
      </c>
      <c r="K74" s="6" t="n">
        <v>260</v>
      </c>
    </row>
    <row r="75">
      <c r="A75" s="4" t="inlineStr">
        <is>
          <t>Ending balance: individually evaluated for impairment</t>
        </is>
      </c>
      <c r="F75" s="6" t="n">
        <v>14</v>
      </c>
      <c r="J75" s="6" t="n">
        <v>14</v>
      </c>
      <c r="K75" s="6" t="n">
        <v>374</v>
      </c>
    </row>
    <row r="76">
      <c r="A76" s="4" t="inlineStr">
        <is>
          <t>Ending balance: collectively evaluated for impairment</t>
        </is>
      </c>
      <c r="B76" s="6" t="n">
        <v>94947</v>
      </c>
      <c r="F76" s="6" t="n">
        <v>10863</v>
      </c>
      <c r="I76" s="6" t="n">
        <v>94947</v>
      </c>
      <c r="J76" s="6" t="n">
        <v>10863</v>
      </c>
      <c r="K76" s="6" t="n">
        <v>15336</v>
      </c>
    </row>
    <row r="77">
      <c r="A77" s="4" t="inlineStr">
        <is>
          <t>Total</t>
        </is>
      </c>
      <c r="B77" s="6" t="n">
        <v>94947</v>
      </c>
      <c r="F77" s="6" t="n">
        <v>10877</v>
      </c>
      <c r="I77" s="6" t="n">
        <v>94947</v>
      </c>
      <c r="J77" s="6" t="n">
        <v>10877</v>
      </c>
      <c r="K77" s="6" t="n">
        <v>15710</v>
      </c>
    </row>
    <row r="78">
      <c r="A78" s="4" t="inlineStr">
        <is>
          <t>Consumer</t>
        </is>
      </c>
    </row>
    <row r="79">
      <c r="A79" s="3" t="inlineStr">
        <is>
          <t>Financing Receivable Allowance For Credit Losses [Line Items]</t>
        </is>
      </c>
    </row>
    <row r="80">
      <c r="A80" s="4" t="inlineStr">
        <is>
          <t>Balance, beginning of period</t>
        </is>
      </c>
      <c r="E80" s="5" t="n">
        <v>9</v>
      </c>
      <c r="H80" s="5" t="n">
        <v>7</v>
      </c>
      <c r="I80" s="6" t="n">
        <v>9</v>
      </c>
      <c r="J80" s="6" t="n">
        <v>7</v>
      </c>
      <c r="K80" s="6" t="n">
        <v>6</v>
      </c>
    </row>
    <row r="81">
      <c r="A81" s="4" t="inlineStr">
        <is>
          <t>Provision for loan losses</t>
        </is>
      </c>
      <c r="I81" s="6" t="n">
        <v>270</v>
      </c>
      <c r="K81" s="6" t="n">
        <v>10</v>
      </c>
    </row>
    <row r="82">
      <c r="A82" s="4" t="inlineStr">
        <is>
          <t>Losses charged-off</t>
        </is>
      </c>
      <c r="I82" s="6" t="n">
        <v>-6</v>
      </c>
      <c r="K82" s="6" t="n">
        <v>-14</v>
      </c>
    </row>
    <row r="83">
      <c r="A83" s="4" t="inlineStr">
        <is>
          <t>Recoveries</t>
        </is>
      </c>
      <c r="I83" s="6" t="n">
        <v>5</v>
      </c>
      <c r="J83" s="6" t="n">
        <v>2</v>
      </c>
      <c r="K83" s="6" t="n">
        <v>5</v>
      </c>
    </row>
    <row r="84">
      <c r="A84" s="4" t="inlineStr">
        <is>
          <t>Balance, end of period</t>
        </is>
      </c>
      <c r="B84" s="6" t="n">
        <v>278</v>
      </c>
      <c r="F84" s="6" t="n">
        <v>9</v>
      </c>
      <c r="I84" s="6" t="n">
        <v>278</v>
      </c>
      <c r="J84" s="6" t="n">
        <v>9</v>
      </c>
      <c r="K84" s="6" t="n">
        <v>7</v>
      </c>
    </row>
    <row r="85">
      <c r="A85" s="4" t="inlineStr">
        <is>
          <t>Ending balance: collectively evaluated for impairment</t>
        </is>
      </c>
      <c r="B85" s="6" t="n">
        <v>278</v>
      </c>
      <c r="F85" s="6" t="n">
        <v>9</v>
      </c>
      <c r="I85" s="6" t="n">
        <v>278</v>
      </c>
      <c r="J85" s="6" t="n">
        <v>9</v>
      </c>
      <c r="K85" s="6" t="n">
        <v>7</v>
      </c>
    </row>
    <row r="86">
      <c r="A86" s="4" t="inlineStr">
        <is>
          <t>Ending balance: collectively evaluated for impairment</t>
        </is>
      </c>
      <c r="B86" s="6" t="n">
        <v>26517</v>
      </c>
      <c r="F86" s="6" t="n">
        <v>1231</v>
      </c>
      <c r="I86" s="6" t="n">
        <v>26517</v>
      </c>
      <c r="J86" s="6" t="n">
        <v>1231</v>
      </c>
      <c r="K86" s="6" t="n">
        <v>1068</v>
      </c>
    </row>
    <row r="87">
      <c r="A87" s="4" t="inlineStr">
        <is>
          <t>Total</t>
        </is>
      </c>
      <c r="B87" s="5" t="n">
        <v>26517</v>
      </c>
      <c r="F87" s="5" t="n">
        <v>1231</v>
      </c>
      <c r="I87" s="5" t="n">
        <v>26517</v>
      </c>
      <c r="J87" s="5" t="n">
        <v>1231</v>
      </c>
      <c r="K87" s="5" t="n">
        <v>1068</v>
      </c>
    </row>
  </sheetData>
  <mergeCells count="3">
    <mergeCell ref="A1:A2"/>
    <mergeCell ref="B1:H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formation Relates to Impaired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Unpaid Contractual Principal Balance</t>
        </is>
      </c>
      <c r="B4" s="5" t="n">
        <v>20696</v>
      </c>
      <c r="C4" s="5" t="n">
        <v>20687</v>
      </c>
      <c r="D4" s="5" t="n">
        <v>17238</v>
      </c>
    </row>
    <row r="5">
      <c r="A5" s="4" t="inlineStr">
        <is>
          <t>Recorded Investment With No Allowance</t>
        </is>
      </c>
      <c r="B5" s="6" t="n">
        <v>16372</v>
      </c>
      <c r="C5" s="6" t="n">
        <v>14688</v>
      </c>
      <c r="D5" s="6" t="n">
        <v>10847</v>
      </c>
    </row>
    <row r="6">
      <c r="A6" s="4" t="inlineStr">
        <is>
          <t>Recorded Investment With Allowance</t>
        </is>
      </c>
      <c r="B6" s="6" t="n">
        <v>2980</v>
      </c>
      <c r="C6" s="6" t="n">
        <v>4544</v>
      </c>
      <c r="D6" s="6" t="n">
        <v>6378</v>
      </c>
    </row>
    <row r="7">
      <c r="A7" s="4" t="inlineStr">
        <is>
          <t>Total Recorded Investment</t>
        </is>
      </c>
      <c r="B7" s="6" t="n">
        <v>19352</v>
      </c>
      <c r="C7" s="6" t="n">
        <v>19232</v>
      </c>
      <c r="D7" s="6" t="n">
        <v>17225</v>
      </c>
    </row>
    <row r="8">
      <c r="A8" s="4" t="inlineStr">
        <is>
          <t>Related Allowance</t>
        </is>
      </c>
      <c r="B8" s="6" t="n">
        <v>292</v>
      </c>
      <c r="C8" s="6" t="n">
        <v>459</v>
      </c>
      <c r="D8" s="6" t="n">
        <v>618</v>
      </c>
    </row>
    <row r="9">
      <c r="A9" s="4" t="inlineStr">
        <is>
          <t>Average Recorded Investment</t>
        </is>
      </c>
      <c r="B9" s="6" t="n">
        <v>18289</v>
      </c>
      <c r="C9" s="6" t="n">
        <v>18404</v>
      </c>
      <c r="D9" s="6" t="n">
        <v>19977</v>
      </c>
    </row>
    <row r="10">
      <c r="A10" s="4" t="inlineStr">
        <is>
          <t>Interest Income Recognized on Cash Basis</t>
        </is>
      </c>
      <c r="B10" s="6" t="n">
        <v>388</v>
      </c>
      <c r="C10" s="6" t="n">
        <v>488</v>
      </c>
      <c r="D10" s="6" t="n">
        <v>955</v>
      </c>
    </row>
    <row r="11">
      <c r="A11" s="4" t="inlineStr">
        <is>
          <t>1-4 Family</t>
        </is>
      </c>
    </row>
    <row r="12">
      <c r="A12" s="3" t="inlineStr">
        <is>
          <t>Financing Receivable Impaired [Line Items]</t>
        </is>
      </c>
    </row>
    <row r="13">
      <c r="A13" s="4" t="inlineStr">
        <is>
          <t>Unpaid Contractual Principal Balance</t>
        </is>
      </c>
      <c r="B13" s="6" t="n">
        <v>14118</v>
      </c>
      <c r="C13" s="6" t="n">
        <v>13566</v>
      </c>
      <c r="D13" s="6" t="n">
        <v>12985</v>
      </c>
    </row>
    <row r="14">
      <c r="A14" s="4" t="inlineStr">
        <is>
          <t>Recorded Investment With No Allowance</t>
        </is>
      </c>
      <c r="B14" s="6" t="n">
        <v>10613</v>
      </c>
      <c r="C14" s="6" t="n">
        <v>8390</v>
      </c>
      <c r="D14" s="6" t="n">
        <v>7080</v>
      </c>
    </row>
    <row r="15">
      <c r="A15" s="4" t="inlineStr">
        <is>
          <t>Recorded Investment With Allowance</t>
        </is>
      </c>
      <c r="B15" s="6" t="n">
        <v>2609</v>
      </c>
      <c r="C15" s="6" t="n">
        <v>4155</v>
      </c>
      <c r="D15" s="6" t="n">
        <v>5898</v>
      </c>
    </row>
    <row r="16">
      <c r="A16" s="4" t="inlineStr">
        <is>
          <t>Total Recorded Investment</t>
        </is>
      </c>
      <c r="B16" s="6" t="n">
        <v>13222</v>
      </c>
      <c r="C16" s="6" t="n">
        <v>12545</v>
      </c>
      <c r="D16" s="6" t="n">
        <v>12978</v>
      </c>
    </row>
    <row r="17">
      <c r="A17" s="4" t="inlineStr">
        <is>
          <t>Related Allowance</t>
        </is>
      </c>
      <c r="B17" s="6" t="n">
        <v>252</v>
      </c>
      <c r="C17" s="6" t="n">
        <v>414</v>
      </c>
      <c r="D17" s="6" t="n">
        <v>583</v>
      </c>
    </row>
    <row r="18">
      <c r="A18" s="4" t="inlineStr">
        <is>
          <t>Average Recorded Investment</t>
        </is>
      </c>
      <c r="B18" s="6" t="n">
        <v>12306</v>
      </c>
      <c r="C18" s="6" t="n">
        <v>12995</v>
      </c>
      <c r="D18" s="6" t="n">
        <v>15163</v>
      </c>
    </row>
    <row r="19">
      <c r="A19" s="4" t="inlineStr">
        <is>
          <t>Interest Income Recognized on Cash Basis</t>
        </is>
      </c>
      <c r="B19" s="6" t="n">
        <v>321</v>
      </c>
      <c r="C19" s="6" t="n">
        <v>361</v>
      </c>
      <c r="D19" s="6" t="n">
        <v>758</v>
      </c>
    </row>
    <row r="20">
      <c r="A20" s="4" t="inlineStr">
        <is>
          <t>Multifamily Residential</t>
        </is>
      </c>
    </row>
    <row r="21">
      <c r="A21" s="3" t="inlineStr">
        <is>
          <t>Financing Receivable Impaired [Line Items]</t>
        </is>
      </c>
    </row>
    <row r="22">
      <c r="A22" s="4" t="inlineStr">
        <is>
          <t>Unpaid Contractual Principal Balance</t>
        </is>
      </c>
      <c r="B22" s="6" t="n">
        <v>946</v>
      </c>
      <c r="D22" s="6" t="n">
        <v>16</v>
      </c>
    </row>
    <row r="23">
      <c r="A23" s="4" t="inlineStr">
        <is>
          <t>Recorded Investment With No Allowance</t>
        </is>
      </c>
      <c r="B23" s="6" t="n">
        <v>946</v>
      </c>
      <c r="D23" s="6" t="n">
        <v>16</v>
      </c>
    </row>
    <row r="24">
      <c r="A24" s="4" t="inlineStr">
        <is>
          <t>Total Recorded Investment</t>
        </is>
      </c>
      <c r="B24" s="6" t="n">
        <v>946</v>
      </c>
      <c r="D24" s="6" t="n">
        <v>16</v>
      </c>
    </row>
    <row r="25">
      <c r="A25" s="4" t="inlineStr">
        <is>
          <t>Average Recorded Investment</t>
        </is>
      </c>
      <c r="B25" s="6" t="n">
        <v>231</v>
      </c>
      <c r="C25" s="6" t="n">
        <v>6</v>
      </c>
      <c r="D25" s="6" t="n">
        <v>36</v>
      </c>
    </row>
    <row r="26">
      <c r="A26" s="4" t="inlineStr">
        <is>
          <t>Interest Income Recognized on Cash Basis</t>
        </is>
      </c>
      <c r="B26" s="6" t="n">
        <v>34</v>
      </c>
      <c r="D26" s="6" t="n">
        <v>3</v>
      </c>
    </row>
    <row r="27">
      <c r="A27" s="4" t="inlineStr">
        <is>
          <t>Nonresidential Properties</t>
        </is>
      </c>
    </row>
    <row r="28">
      <c r="A28" s="3" t="inlineStr">
        <is>
          <t>Financing Receivable Impaired [Line Items]</t>
        </is>
      </c>
    </row>
    <row r="29">
      <c r="A29" s="4" t="inlineStr">
        <is>
          <t>Unpaid Contractual Principal Balance</t>
        </is>
      </c>
      <c r="B29" s="6" t="n">
        <v>5632</v>
      </c>
      <c r="C29" s="6" t="n">
        <v>5640</v>
      </c>
      <c r="D29" s="6" t="n">
        <v>2748</v>
      </c>
    </row>
    <row r="30">
      <c r="A30" s="4" t="inlineStr">
        <is>
          <t>Recorded Investment With No Allowance</t>
        </is>
      </c>
      <c r="B30" s="6" t="n">
        <v>4813</v>
      </c>
      <c r="C30" s="6" t="n">
        <v>5173</v>
      </c>
      <c r="D30" s="6" t="n">
        <v>2270</v>
      </c>
    </row>
    <row r="31">
      <c r="A31" s="4" t="inlineStr">
        <is>
          <t>Recorded Investment With Allowance</t>
        </is>
      </c>
      <c r="B31" s="6" t="n">
        <v>371</v>
      </c>
      <c r="C31" s="6" t="n">
        <v>375</v>
      </c>
      <c r="D31" s="6" t="n">
        <v>480</v>
      </c>
    </row>
    <row r="32">
      <c r="A32" s="4" t="inlineStr">
        <is>
          <t>Total Recorded Investment</t>
        </is>
      </c>
      <c r="B32" s="6" t="n">
        <v>5184</v>
      </c>
      <c r="C32" s="6" t="n">
        <v>5548</v>
      </c>
      <c r="D32" s="6" t="n">
        <v>2750</v>
      </c>
    </row>
    <row r="33">
      <c r="A33" s="4" t="inlineStr">
        <is>
          <t>Related Allowance</t>
        </is>
      </c>
      <c r="B33" s="6" t="n">
        <v>40</v>
      </c>
      <c r="C33" s="6" t="n">
        <v>31</v>
      </c>
      <c r="D33" s="6" t="n">
        <v>35</v>
      </c>
    </row>
    <row r="34">
      <c r="A34" s="4" t="inlineStr">
        <is>
          <t>Average Recorded Investment</t>
        </is>
      </c>
      <c r="B34" s="6" t="n">
        <v>5339</v>
      </c>
      <c r="C34" s="6" t="n">
        <v>3988</v>
      </c>
      <c r="D34" s="6" t="n">
        <v>3230</v>
      </c>
    </row>
    <row r="35">
      <c r="A35" s="4" t="inlineStr">
        <is>
          <t>Interest Income Recognized on Cash Basis</t>
        </is>
      </c>
      <c r="B35" s="6" t="n">
        <v>33</v>
      </c>
      <c r="C35" s="6" t="n">
        <v>121</v>
      </c>
      <c r="D35" s="6" t="n">
        <v>172</v>
      </c>
    </row>
    <row r="36">
      <c r="A36" s="4" t="inlineStr">
        <is>
          <t>Construction and Land</t>
        </is>
      </c>
    </row>
    <row r="37">
      <c r="A37" s="3" t="inlineStr">
        <is>
          <t>Financing Receivable Impaired [Line Items]</t>
        </is>
      </c>
    </row>
    <row r="38">
      <c r="A38" s="4" t="inlineStr">
        <is>
          <t>Unpaid Contractual Principal Balance</t>
        </is>
      </c>
      <c r="C38" s="6" t="n">
        <v>1465</v>
      </c>
      <c r="D38" s="6" t="n">
        <v>1115</v>
      </c>
    </row>
    <row r="39">
      <c r="A39" s="4" t="inlineStr">
        <is>
          <t>Recorded Investment With No Allowance</t>
        </is>
      </c>
      <c r="C39" s="6" t="n">
        <v>1125</v>
      </c>
      <c r="D39" s="6" t="n">
        <v>1107</v>
      </c>
    </row>
    <row r="40">
      <c r="A40" s="4" t="inlineStr">
        <is>
          <t>Total Recorded Investment</t>
        </is>
      </c>
      <c r="C40" s="6" t="n">
        <v>1125</v>
      </c>
      <c r="D40" s="6" t="n">
        <v>1107</v>
      </c>
    </row>
    <row r="41">
      <c r="A41" s="4" t="inlineStr">
        <is>
          <t>Average Recorded Investment</t>
        </is>
      </c>
      <c r="B41" s="6" t="n">
        <v>405</v>
      </c>
      <c r="C41" s="6" t="n">
        <v>1219</v>
      </c>
      <c r="D41" s="6" t="n">
        <v>1094</v>
      </c>
    </row>
    <row r="42">
      <c r="A42" s="4" t="inlineStr">
        <is>
          <t>Interest Income Recognized on Cash Basis</t>
        </is>
      </c>
      <c r="C42" s="6" t="n">
        <v>6</v>
      </c>
    </row>
    <row r="43">
      <c r="A43" s="4" t="inlineStr">
        <is>
          <t>Business</t>
        </is>
      </c>
    </row>
    <row r="44">
      <c r="A44" s="3" t="inlineStr">
        <is>
          <t>Financing Receivable Impaired [Line Items]</t>
        </is>
      </c>
    </row>
    <row r="45">
      <c r="A45" s="4" t="inlineStr">
        <is>
          <t>Unpaid Contractual Principal Balance</t>
        </is>
      </c>
      <c r="C45" s="6" t="n">
        <v>16</v>
      </c>
      <c r="D45" s="6" t="n">
        <v>374</v>
      </c>
    </row>
    <row r="46">
      <c r="A46" s="4" t="inlineStr">
        <is>
          <t>Recorded Investment With No Allowance</t>
        </is>
      </c>
      <c r="D46" s="6" t="n">
        <v>374</v>
      </c>
    </row>
    <row r="47">
      <c r="A47" s="4" t="inlineStr">
        <is>
          <t>Recorded Investment With Allowance</t>
        </is>
      </c>
      <c r="C47" s="6" t="n">
        <v>14</v>
      </c>
    </row>
    <row r="48">
      <c r="A48" s="4" t="inlineStr">
        <is>
          <t>Total Recorded Investment</t>
        </is>
      </c>
      <c r="C48" s="6" t="n">
        <v>14</v>
      </c>
      <c r="D48" s="6" t="n">
        <v>374</v>
      </c>
    </row>
    <row r="49">
      <c r="A49" s="4" t="inlineStr">
        <is>
          <t>Related Allowance</t>
        </is>
      </c>
      <c r="C49" s="6" t="n">
        <v>14</v>
      </c>
    </row>
    <row r="50">
      <c r="A50" s="4" t="inlineStr">
        <is>
          <t>Average Recorded Investment</t>
        </is>
      </c>
      <c r="B50" s="5" t="n">
        <v>8</v>
      </c>
      <c r="C50" s="6" t="n">
        <v>195</v>
      </c>
      <c r="D50" s="6" t="n">
        <v>454</v>
      </c>
    </row>
    <row r="51">
      <c r="A51" s="4" t="inlineStr">
        <is>
          <t>Interest Income Recognized on Cash Basis</t>
        </is>
      </c>
      <c r="D51" s="5" t="n">
        <v>22</v>
      </c>
    </row>
    <row r="52">
      <c r="A52" s="4" t="inlineStr">
        <is>
          <t>Consumer</t>
        </is>
      </c>
    </row>
    <row r="53">
      <c r="A53" s="3" t="inlineStr">
        <is>
          <t>Financing Receivable Impaired [Line Items]</t>
        </is>
      </c>
    </row>
    <row r="54">
      <c r="A54" s="4" t="inlineStr">
        <is>
          <t>Average Recorded Investment</t>
        </is>
      </c>
      <c r="C54"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8" customWidth="1" min="2" max="2"/>
    <col width="25" customWidth="1" min="3" max="3"/>
  </cols>
  <sheetData>
    <row r="1">
      <c r="A1" s="1" t="inlineStr">
        <is>
          <t>Schedule of Troubled Debt Restructuring (Details) $ in Thousands</t>
        </is>
      </c>
      <c r="B1" s="2" t="inlineStr">
        <is>
          <t>12 Months Ended</t>
        </is>
      </c>
    </row>
    <row r="2">
      <c r="B2" s="2" t="inlineStr">
        <is>
          <t>Dec. 31, 2020Loan</t>
        </is>
      </c>
      <c r="C2" s="2" t="inlineStr">
        <is>
          <t>Dec. 31, 2019USD ($)Loan</t>
        </is>
      </c>
    </row>
    <row r="3">
      <c r="A3" s="3" t="inlineStr">
        <is>
          <t>Financing Receivable Modifications [Line Items]</t>
        </is>
      </c>
    </row>
    <row r="4">
      <c r="A4" s="4" t="inlineStr">
        <is>
          <t>Loans Restructured, Number of Loans | Loan</t>
        </is>
      </c>
      <c r="B4" s="6" t="n">
        <v>0</v>
      </c>
      <c r="C4" s="6" t="n">
        <v>1</v>
      </c>
    </row>
    <row r="5">
      <c r="A5" s="4" t="inlineStr">
        <is>
          <t>Loans Restructured, Pre-Modification Recorded Balance</t>
        </is>
      </c>
      <c r="C5" s="5" t="n">
        <v>275</v>
      </c>
    </row>
    <row r="6">
      <c r="A6" s="4" t="inlineStr">
        <is>
          <t>Loans Restructured, Post-Modification Recorded Balance</t>
        </is>
      </c>
      <c r="C6" s="5" t="n">
        <v>283</v>
      </c>
    </row>
    <row r="7">
      <c r="A7" s="4" t="inlineStr">
        <is>
          <t>Mortgage Loans</t>
        </is>
      </c>
    </row>
    <row r="8">
      <c r="A8" s="3" t="inlineStr">
        <is>
          <t>Financing Receivable Modifications [Line Items]</t>
        </is>
      </c>
    </row>
    <row r="9">
      <c r="A9" s="4" t="inlineStr">
        <is>
          <t>Loans Restructured, Number of Loans | Loan</t>
        </is>
      </c>
      <c r="C9" s="6" t="n">
        <v>1</v>
      </c>
    </row>
    <row r="10">
      <c r="A10" s="4" t="inlineStr">
        <is>
          <t>Loans Restructured, Pre-Modification Recorded Balance</t>
        </is>
      </c>
      <c r="C10" s="5" t="n">
        <v>275</v>
      </c>
    </row>
    <row r="11">
      <c r="A11" s="4" t="inlineStr">
        <is>
          <t>Loans Restructured, Post-Modification Recorded Balance</t>
        </is>
      </c>
      <c r="C11" s="5" t="n">
        <v>283</v>
      </c>
    </row>
    <row r="12">
      <c r="A12" s="4" t="inlineStr">
        <is>
          <t>Mortgage Loans | 1-4 Family</t>
        </is>
      </c>
    </row>
    <row r="13">
      <c r="A13" s="3" t="inlineStr">
        <is>
          <t>Financing Receivable Modifications [Line Items]</t>
        </is>
      </c>
    </row>
    <row r="14">
      <c r="A14" s="4" t="inlineStr">
        <is>
          <t>Loans Restructured, Number of Loans | Loan</t>
        </is>
      </c>
      <c r="C14" s="6" t="n">
        <v>1</v>
      </c>
    </row>
    <row r="15">
      <c r="A15" s="4" t="inlineStr">
        <is>
          <t>Loans Restructured, Pre-Modification Recorded Balance</t>
        </is>
      </c>
      <c r="C15" s="5" t="n">
        <v>275</v>
      </c>
    </row>
    <row r="16">
      <c r="A16" s="4" t="inlineStr">
        <is>
          <t>Loans Restructured, Post-Modification Recorded Balance</t>
        </is>
      </c>
      <c r="C16" s="5" t="n">
        <v>283</v>
      </c>
    </row>
    <row r="17">
      <c r="A17" s="4" t="inlineStr">
        <is>
          <t>Combination of Rate, Maturity, Other</t>
        </is>
      </c>
    </row>
    <row r="18">
      <c r="A18" s="3" t="inlineStr">
        <is>
          <t>Financing Receivable Modifications [Line Items]</t>
        </is>
      </c>
    </row>
    <row r="19">
      <c r="A19" s="4" t="inlineStr">
        <is>
          <t>Loans Restructured, Number of Loans | Loan</t>
        </is>
      </c>
      <c r="C19" s="6" t="n">
        <v>1</v>
      </c>
    </row>
    <row r="20">
      <c r="A20" s="4" t="inlineStr">
        <is>
          <t>Loans Restructured, Pre-Modification Recorded Balance</t>
        </is>
      </c>
      <c r="C20" s="5" t="n">
        <v>275</v>
      </c>
    </row>
    <row r="21">
      <c r="A21" s="4" t="inlineStr">
        <is>
          <t>Loans Restructured, Post-Modification Recorded Balance</t>
        </is>
      </c>
      <c r="C21" s="5" t="n">
        <v>2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56304</v>
      </c>
      <c r="C3" s="5" t="n">
        <v>55376</v>
      </c>
    </row>
    <row r="4">
      <c r="A4" s="4" t="inlineStr">
        <is>
          <t>Less accumulated depreciation and amortization</t>
        </is>
      </c>
      <c r="B4" s="6" t="n">
        <v>-24259</v>
      </c>
      <c r="C4" s="6" t="n">
        <v>-22630</v>
      </c>
    </row>
    <row r="5">
      <c r="A5" s="4" t="inlineStr">
        <is>
          <t>Total premises and equipment</t>
        </is>
      </c>
      <c r="B5" s="6" t="n">
        <v>32045</v>
      </c>
      <c r="C5" s="6" t="n">
        <v>32746</v>
      </c>
    </row>
    <row r="6">
      <c r="A6" s="4" t="inlineStr">
        <is>
          <t>Land</t>
        </is>
      </c>
    </row>
    <row r="7">
      <c r="A7" s="3" t="inlineStr">
        <is>
          <t>Property Plant And Equipment [Line Items]</t>
        </is>
      </c>
    </row>
    <row r="8">
      <c r="A8" s="4" t="inlineStr">
        <is>
          <t>Property, plant and equipment, gross</t>
        </is>
      </c>
      <c r="B8" s="6" t="n">
        <v>3897</v>
      </c>
      <c r="C8" s="6" t="n">
        <v>3979</v>
      </c>
    </row>
    <row r="9">
      <c r="A9" s="4" t="inlineStr">
        <is>
          <t>Building Improvements</t>
        </is>
      </c>
    </row>
    <row r="10">
      <c r="A10" s="3" t="inlineStr">
        <is>
          <t>Property Plant And Equipment [Line Items]</t>
        </is>
      </c>
    </row>
    <row r="11">
      <c r="A11" s="4" t="inlineStr">
        <is>
          <t>Property, plant and equipment, gross</t>
        </is>
      </c>
      <c r="B11" s="6" t="n">
        <v>17119</v>
      </c>
      <c r="C11" s="6" t="n">
        <v>17350</v>
      </c>
    </row>
    <row r="12">
      <c r="A12" s="4" t="inlineStr">
        <is>
          <t>Leasehold Improvements</t>
        </is>
      </c>
    </row>
    <row r="13">
      <c r="A13" s="3" t="inlineStr">
        <is>
          <t>Property Plant And Equipment [Line Items]</t>
        </is>
      </c>
    </row>
    <row r="14">
      <c r="A14" s="4" t="inlineStr">
        <is>
          <t>Property, plant and equipment, gross</t>
        </is>
      </c>
      <c r="B14" s="6" t="n">
        <v>26104</v>
      </c>
      <c r="C14" s="6" t="n">
        <v>25534</v>
      </c>
    </row>
    <row r="15">
      <c r="A15" s="4" t="inlineStr">
        <is>
          <t>Furniture, Fixtures and Equipment</t>
        </is>
      </c>
    </row>
    <row r="16">
      <c r="A16" s="3" t="inlineStr">
        <is>
          <t>Property Plant And Equipment [Line Items]</t>
        </is>
      </c>
    </row>
    <row r="17">
      <c r="A17" s="4" t="inlineStr">
        <is>
          <t>Property, plant and equipment, gross</t>
        </is>
      </c>
      <c r="B17" s="5" t="n">
        <v>9184</v>
      </c>
      <c r="C17" s="5" t="n">
        <v>85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5" t="n">
        <v>2519</v>
      </c>
      <c r="C4" s="5" t="n">
        <v>2222</v>
      </c>
      <c r="D4" s="5" t="n">
        <v>1798</v>
      </c>
    </row>
    <row r="5">
      <c r="A5" s="4" t="inlineStr">
        <is>
          <t>Property, plant and equipment, gross</t>
        </is>
      </c>
      <c r="B5" s="6" t="n">
        <v>56304</v>
      </c>
      <c r="C5" s="6" t="n">
        <v>55376</v>
      </c>
    </row>
    <row r="6">
      <c r="A6" s="4" t="inlineStr">
        <is>
          <t>Leasehold Improvements</t>
        </is>
      </c>
    </row>
    <row r="7">
      <c r="A7" s="3" t="inlineStr">
        <is>
          <t>Property Plant And Equipment [Line Items]</t>
        </is>
      </c>
    </row>
    <row r="8">
      <c r="A8" s="4" t="inlineStr">
        <is>
          <t>Increase (decrease) in property, plant and equipment</t>
        </is>
      </c>
      <c r="B8" s="6" t="n">
        <v>570</v>
      </c>
    </row>
    <row r="9">
      <c r="A9" s="4" t="inlineStr">
        <is>
          <t>Property, plant and equipment, gross</t>
        </is>
      </c>
      <c r="B9" s="6" t="n">
        <v>26104</v>
      </c>
      <c r="C9" s="6" t="n">
        <v>25534</v>
      </c>
    </row>
    <row r="10">
      <c r="A10" s="4" t="inlineStr">
        <is>
          <t>Building Improvements</t>
        </is>
      </c>
    </row>
    <row r="11">
      <c r="A11" s="3" t="inlineStr">
        <is>
          <t>Property Plant And Equipment [Line Items]</t>
        </is>
      </c>
    </row>
    <row r="12">
      <c r="A12" s="4" t="inlineStr">
        <is>
          <t>Increase (decrease) in property, plant and equipment</t>
        </is>
      </c>
      <c r="B12" s="6" t="n">
        <v>231</v>
      </c>
    </row>
    <row r="13">
      <c r="A13" s="4" t="inlineStr">
        <is>
          <t>Property, plant and equipment, gross</t>
        </is>
      </c>
      <c r="B13" s="6" t="n">
        <v>17119</v>
      </c>
      <c r="C13" s="6" t="n">
        <v>17350</v>
      </c>
    </row>
    <row r="14">
      <c r="A14" s="4" t="inlineStr">
        <is>
          <t>Furniture, Fixtures and Equipment</t>
        </is>
      </c>
    </row>
    <row r="15">
      <c r="A15" s="3" t="inlineStr">
        <is>
          <t>Property Plant And Equipment [Line Items]</t>
        </is>
      </c>
    </row>
    <row r="16">
      <c r="A16" s="4" t="inlineStr">
        <is>
          <t>Increase (decrease) in property, plant and equipment</t>
        </is>
      </c>
      <c r="B16" s="6" t="n">
        <v>671</v>
      </c>
    </row>
    <row r="17">
      <c r="A17" s="4" t="inlineStr">
        <is>
          <t>Property, plant and equipment, gross</t>
        </is>
      </c>
      <c r="B17" s="6" t="n">
        <v>9184</v>
      </c>
      <c r="C17" s="6" t="n">
        <v>8513</v>
      </c>
    </row>
    <row r="18">
      <c r="A18" s="4" t="inlineStr">
        <is>
          <t>Land</t>
        </is>
      </c>
    </row>
    <row r="19">
      <c r="A19" s="3" t="inlineStr">
        <is>
          <t>Property Plant And Equipment [Line Items]</t>
        </is>
      </c>
    </row>
    <row r="20">
      <c r="A20" s="4" t="inlineStr">
        <is>
          <t>Increase (decrease) in property, plant and equipment</t>
        </is>
      </c>
      <c r="B20" s="6" t="n">
        <v>82</v>
      </c>
    </row>
    <row r="21">
      <c r="A21" s="4" t="inlineStr">
        <is>
          <t>Property, plant and equipment, gross</t>
        </is>
      </c>
      <c r="B21" s="5" t="n">
        <v>3897</v>
      </c>
      <c r="C21" s="5" t="n">
        <v>39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eposits - Summarized Deposits (Details) - USD ($) $ in Thousands</t>
        </is>
      </c>
      <c r="C1" s="2" t="inlineStr">
        <is>
          <t>Dec. 31, 2020</t>
        </is>
      </c>
      <c r="D1" s="2" t="inlineStr">
        <is>
          <t>Dec. 31, 2019</t>
        </is>
      </c>
    </row>
    <row r="2">
      <c r="A2" s="3" t="inlineStr">
        <is>
          <t>Banking And Thrifts [Abstract]</t>
        </is>
      </c>
    </row>
    <row r="3">
      <c r="A3" s="4" t="inlineStr">
        <is>
          <t>Demand</t>
        </is>
      </c>
      <c r="B3" s="4" t="inlineStr">
        <is>
          <t>[1]</t>
        </is>
      </c>
      <c r="C3" s="5" t="n">
        <v>189855</v>
      </c>
      <c r="D3" s="5" t="n">
        <v>109548</v>
      </c>
    </row>
    <row r="4">
      <c r="A4" s="4" t="inlineStr">
        <is>
          <t>NOW/IOLA accounts</t>
        </is>
      </c>
      <c r="C4" s="6" t="n">
        <v>39296</v>
      </c>
      <c r="D4" s="6" t="n">
        <v>32866</v>
      </c>
    </row>
    <row r="5">
      <c r="A5" s="4" t="inlineStr">
        <is>
          <t>Money market accounts</t>
        </is>
      </c>
      <c r="C5" s="6" t="n">
        <v>136258</v>
      </c>
      <c r="D5" s="6" t="n">
        <v>86721</v>
      </c>
    </row>
    <row r="6">
      <c r="A6" s="4" t="inlineStr">
        <is>
          <t>Reciprocal deposits</t>
        </is>
      </c>
      <c r="C6" s="6" t="n">
        <v>131363</v>
      </c>
      <c r="D6" s="6" t="n">
        <v>47659</v>
      </c>
    </row>
    <row r="7">
      <c r="A7" s="4" t="inlineStr">
        <is>
          <t>Savings accounts</t>
        </is>
      </c>
      <c r="C7" s="6" t="n">
        <v>125820</v>
      </c>
      <c r="D7" s="6" t="n">
        <v>115751</v>
      </c>
    </row>
    <row r="8">
      <c r="A8" s="4" t="inlineStr">
        <is>
          <t>Total NOW, money market, and savings</t>
        </is>
      </c>
      <c r="C8" s="6" t="n">
        <v>432737</v>
      </c>
      <c r="D8" s="6" t="n">
        <v>282997</v>
      </c>
    </row>
    <row r="9">
      <c r="A9" s="4" t="inlineStr">
        <is>
          <t>Certificates of deposit of $250K or more</t>
        </is>
      </c>
      <c r="C9" s="6" t="n">
        <v>78435</v>
      </c>
      <c r="D9" s="6" t="n">
        <v>84263</v>
      </c>
    </row>
    <row r="10">
      <c r="A10" s="4" t="inlineStr">
        <is>
          <t>Brokered certificates of deposit</t>
        </is>
      </c>
      <c r="B10" s="4" t="inlineStr">
        <is>
          <t>[2]</t>
        </is>
      </c>
      <c r="C10" s="6" t="n">
        <v>52678</v>
      </c>
      <c r="D10" s="6" t="n">
        <v>76797</v>
      </c>
    </row>
    <row r="11">
      <c r="A11" s="4" t="inlineStr">
        <is>
          <t>Listing service deposits</t>
        </is>
      </c>
      <c r="B11" s="4" t="inlineStr">
        <is>
          <t>[2]</t>
        </is>
      </c>
      <c r="C11" s="6" t="n">
        <v>39476</v>
      </c>
      <c r="D11" s="6" t="n">
        <v>32400</v>
      </c>
    </row>
    <row r="12">
      <c r="A12" s="4" t="inlineStr">
        <is>
          <t>Certificates of deposit less than $250K</t>
        </is>
      </c>
      <c r="C12" s="6" t="n">
        <v>236398</v>
      </c>
      <c r="D12" s="6" t="n">
        <v>196038</v>
      </c>
    </row>
    <row r="13">
      <c r="A13" s="4" t="inlineStr">
        <is>
          <t>Total certificates of deposit</t>
        </is>
      </c>
      <c r="C13" s="6" t="n">
        <v>406987</v>
      </c>
      <c r="D13" s="6" t="n">
        <v>389498</v>
      </c>
    </row>
    <row r="14">
      <c r="A14" s="4" t="inlineStr">
        <is>
          <t>Total interest-bearing deposits</t>
        </is>
      </c>
      <c r="C14" s="6" t="n">
        <v>839724</v>
      </c>
      <c r="D14" s="6" t="n">
        <v>672495</v>
      </c>
    </row>
    <row r="15">
      <c r="A15" s="4" t="inlineStr">
        <is>
          <t>Total deposits</t>
        </is>
      </c>
      <c r="C15" s="5" t="n">
        <v>1029579</v>
      </c>
      <c r="D15" s="5" t="n">
        <v>782043</v>
      </c>
    </row>
    <row r="16"/>
    <row r="17">
      <c r="A17" s="4" t="inlineStr">
        <is>
          <t>[1]</t>
        </is>
      </c>
      <c r="B17" s="4" t="inlineStr">
        <is>
          <t>As of December 31, 2020, included in demand deposits were $43,494 related to net PPP funding and $1.8 million related to Grain.</t>
        </is>
      </c>
    </row>
    <row r="18">
      <c r="A18" s="4" t="inlineStr">
        <is>
          <t>[2]</t>
        </is>
      </c>
      <c r="B18" s="4" t="inlineStr">
        <is>
          <t>There were $26,957 in individual brokered certificates of deposit or listing service deposits amounting to $250 or more.</t>
        </is>
      </c>
    </row>
  </sheetData>
  <mergeCells count="4">
    <mergeCell ref="A1:B1"/>
    <mergeCell ref="A16:C16"/>
    <mergeCell ref="B17:C17"/>
    <mergeCell ref="B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 Summarized Deposits (Parenthetical) (Details) - USD ($) $ in Thousands</t>
        </is>
      </c>
      <c r="C1" s="2" t="inlineStr">
        <is>
          <t>Dec. 31, 2020</t>
        </is>
      </c>
      <c r="D1" s="2" t="inlineStr">
        <is>
          <t>Dec. 31, 2019</t>
        </is>
      </c>
    </row>
    <row r="2">
      <c r="A2" s="3" t="inlineStr">
        <is>
          <t>Time Deposits [Line Items]</t>
        </is>
      </c>
    </row>
    <row r="3">
      <c r="A3" s="4" t="inlineStr">
        <is>
          <t>Demand deposits related to net PPP funding</t>
        </is>
      </c>
      <c r="C3" s="5" t="n">
        <v>43494</v>
      </c>
    </row>
    <row r="4">
      <c r="A4" s="4" t="inlineStr">
        <is>
          <t>Demand</t>
        </is>
      </c>
      <c r="B4" s="4" t="inlineStr">
        <is>
          <t>[1]</t>
        </is>
      </c>
      <c r="C4" s="6" t="n">
        <v>189855</v>
      </c>
      <c r="D4" s="5" t="n">
        <v>109548</v>
      </c>
    </row>
    <row r="5">
      <c r="A5" s="4" t="inlineStr">
        <is>
          <t>Individual brokered certification of deposit</t>
        </is>
      </c>
      <c r="C5" s="6" t="n">
        <v>26957</v>
      </c>
    </row>
    <row r="6">
      <c r="A6" s="4" t="inlineStr">
        <is>
          <t>Listing service deposits</t>
        </is>
      </c>
      <c r="B6" s="4" t="inlineStr">
        <is>
          <t>[2]</t>
        </is>
      </c>
      <c r="C6" s="6" t="n">
        <v>39476</v>
      </c>
      <c r="D6" s="5" t="n">
        <v>32400</v>
      </c>
    </row>
    <row r="7">
      <c r="A7" s="4" t="inlineStr">
        <is>
          <t>Minimum</t>
        </is>
      </c>
    </row>
    <row r="8">
      <c r="A8" s="3" t="inlineStr">
        <is>
          <t>Time Deposits [Line Items]</t>
        </is>
      </c>
    </row>
    <row r="9">
      <c r="A9" s="4" t="inlineStr">
        <is>
          <t>Listing service deposits</t>
        </is>
      </c>
      <c r="C9" s="6" t="n">
        <v>250</v>
      </c>
    </row>
    <row r="10">
      <c r="A10" s="4" t="inlineStr">
        <is>
          <t>Grain</t>
        </is>
      </c>
    </row>
    <row r="11">
      <c r="A11" s="3" t="inlineStr">
        <is>
          <t>Time Deposits [Line Items]</t>
        </is>
      </c>
    </row>
    <row r="12">
      <c r="A12" s="4" t="inlineStr">
        <is>
          <t>Demand</t>
        </is>
      </c>
      <c r="C12" s="5" t="n">
        <v>1800</v>
      </c>
    </row>
    <row r="13"/>
    <row r="14">
      <c r="A14" s="4" t="inlineStr">
        <is>
          <t>[1]</t>
        </is>
      </c>
      <c r="B14" s="4" t="inlineStr">
        <is>
          <t>As of December 31, 2020, included in demand deposits were $43,494 related to net PPP funding and $1.8 million related to Grain.</t>
        </is>
      </c>
    </row>
    <row r="15">
      <c r="A15" s="4" t="inlineStr">
        <is>
          <t>[2]</t>
        </is>
      </c>
      <c r="B15" s="4" t="inlineStr">
        <is>
          <t>There were $26,957 in individual brokered certificates of deposit or listing service deposits amounting to $250 or more.</t>
        </is>
      </c>
    </row>
  </sheetData>
  <mergeCells count="4">
    <mergeCell ref="A1:B1"/>
    <mergeCell ref="A13:C13"/>
    <mergeCell ref="B14:C14"/>
    <mergeCell ref="B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0</t>
        </is>
      </c>
      <c r="C1" s="2" t="inlineStr">
        <is>
          <t>Dec. 31, 2019</t>
        </is>
      </c>
    </row>
    <row r="2">
      <c r="A2" s="3" t="inlineStr">
        <is>
          <t>Banking And Thrifts [Abstract]</t>
        </is>
      </c>
    </row>
    <row r="3">
      <c r="A3" s="4" t="inlineStr">
        <is>
          <t>2021</t>
        </is>
      </c>
      <c r="B3" s="5" t="n">
        <v>271229</v>
      </c>
    </row>
    <row r="4">
      <c r="A4" s="4" t="inlineStr">
        <is>
          <t>2022</t>
        </is>
      </c>
      <c r="B4" s="6" t="n">
        <v>82043</v>
      </c>
    </row>
    <row r="5">
      <c r="A5" s="4" t="inlineStr">
        <is>
          <t>2023</t>
        </is>
      </c>
      <c r="B5" s="6" t="n">
        <v>24123</v>
      </c>
    </row>
    <row r="6">
      <c r="A6" s="4" t="inlineStr">
        <is>
          <t>2024</t>
        </is>
      </c>
      <c r="B6" s="6" t="n">
        <v>11036</v>
      </c>
    </row>
    <row r="7">
      <c r="A7" s="4" t="inlineStr">
        <is>
          <t>2025</t>
        </is>
      </c>
      <c r="B7" s="6" t="n">
        <v>14556</v>
      </c>
    </row>
    <row r="8">
      <c r="A8" s="4" t="inlineStr">
        <is>
          <t>Thereafter</t>
        </is>
      </c>
      <c r="B8" s="6" t="n">
        <v>4000</v>
      </c>
    </row>
    <row r="9">
      <c r="A9" s="4" t="inlineStr">
        <is>
          <t>Total certificates of deposit</t>
        </is>
      </c>
      <c r="B9" s="5" t="n">
        <v>406987</v>
      </c>
      <c r="C9" s="5" t="n">
        <v>3894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0</t>
        </is>
      </c>
      <c r="C1" s="2" t="inlineStr">
        <is>
          <t>Dec. 31, 2019</t>
        </is>
      </c>
    </row>
    <row r="2">
      <c r="A2" s="3" t="inlineStr">
        <is>
          <t>Banking And Thrifts [Abstract]</t>
        </is>
      </c>
    </row>
    <row r="3">
      <c r="A3" s="4" t="inlineStr">
        <is>
          <t>Overdrawn deposit reclassified to loans amounted</t>
        </is>
      </c>
      <c r="B3" s="5" t="n">
        <v>102</v>
      </c>
      <c r="C3" s="5" t="n">
        <v>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Statements of Stockholders' Equity (Parenthetical) - shares</t>
        </is>
      </c>
      <c r="B1" s="2" t="inlineStr">
        <is>
          <t>Dec. 31, 2020</t>
        </is>
      </c>
      <c r="C1" s="2" t="inlineStr">
        <is>
          <t>Dec. 31, 2019</t>
        </is>
      </c>
      <c r="D1" s="2" t="inlineStr">
        <is>
          <t>Dec. 31, 2018</t>
        </is>
      </c>
    </row>
    <row r="2">
      <c r="A2" s="3" t="inlineStr">
        <is>
          <t>Statement Of Stockholders Equity [Abstract]</t>
        </is>
      </c>
    </row>
    <row r="3">
      <c r="A3" s="4" t="inlineStr">
        <is>
          <t>Number of ESOP shares committed to be released</t>
        </is>
      </c>
      <c r="B3" s="6" t="n">
        <v>48250</v>
      </c>
      <c r="C3" s="6" t="n">
        <v>48250</v>
      </c>
      <c r="D3" s="6" t="n">
        <v>482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64" customWidth="1" min="2" max="2"/>
    <col width="14" customWidth="1" min="3" max="3"/>
    <col width="14" customWidth="1" min="4" max="4"/>
  </cols>
  <sheetData>
    <row r="1">
      <c r="A1" s="1" t="inlineStr">
        <is>
          <t>Borrowings - Additional Information (Details) - USD ($) $ in Thousands</t>
        </is>
      </c>
      <c r="B1" s="2" t="inlineStr">
        <is>
          <t>12 Months Ended</t>
        </is>
      </c>
    </row>
    <row r="2">
      <c r="B2" s="2" t="inlineStr">
        <is>
          <t>Dec. 31, 2020</t>
        </is>
      </c>
      <c r="C2" s="2" t="inlineStr">
        <is>
          <t>Dec. 31, 2019</t>
        </is>
      </c>
      <c r="D2" s="2" t="inlineStr">
        <is>
          <t>Dec. 31, 2018</t>
        </is>
      </c>
    </row>
    <row r="3">
      <c r="A3" s="3" t="inlineStr">
        <is>
          <t>Line Of Credit Facility [Line Items]</t>
        </is>
      </c>
    </row>
    <row r="4">
      <c r="A4" s="4" t="inlineStr">
        <is>
          <t>Advance from the Federal Home Loan Bank</t>
        </is>
      </c>
      <c r="B4" s="5" t="n">
        <v>109255</v>
      </c>
      <c r="C4" s="5" t="n">
        <v>104404</v>
      </c>
    </row>
    <row r="5">
      <c r="A5" s="4" t="inlineStr">
        <is>
          <t>Outstanding overnight advances from the Federal Home Loan Bank</t>
        </is>
      </c>
      <c r="B5" s="6" t="n">
        <v>8000</v>
      </c>
      <c r="C5" s="6" t="n">
        <v>0</v>
      </c>
    </row>
    <row r="6">
      <c r="A6" s="4" t="inlineStr">
        <is>
          <t>Guarantee from the FHLBNY through a standby letter of credit</t>
        </is>
      </c>
      <c r="C6" s="6" t="n">
        <v>3455</v>
      </c>
    </row>
    <row r="7">
      <c r="A7" s="4" t="inlineStr">
        <is>
          <t>Unsecured fed fund line amount outstanding</t>
        </is>
      </c>
      <c r="B7" s="6" t="n">
        <v>25000</v>
      </c>
      <c r="C7" s="6" t="n">
        <v>25000</v>
      </c>
    </row>
    <row r="8">
      <c r="A8" s="4" t="inlineStr">
        <is>
          <t>Unsecured fed fund line amount outstanding</t>
        </is>
      </c>
      <c r="B8" s="6" t="n">
        <v>4939</v>
      </c>
    </row>
    <row r="9">
      <c r="A9" s="4" t="inlineStr">
        <is>
          <t>Interest expense on FHLBNY advances</t>
        </is>
      </c>
      <c r="B9" s="6" t="n">
        <v>2538</v>
      </c>
      <c r="C9" s="6" t="n">
        <v>1724</v>
      </c>
      <c r="D9" s="5" t="n">
        <v>835</v>
      </c>
    </row>
    <row r="10">
      <c r="A10" s="4" t="inlineStr">
        <is>
          <t>Interest Expense on overnight advances</t>
        </is>
      </c>
      <c r="B10" s="6" t="n">
        <v>173</v>
      </c>
      <c r="C10" s="6" t="n">
        <v>130</v>
      </c>
      <c r="D10" s="5" t="n">
        <v>64</v>
      </c>
    </row>
    <row r="11">
      <c r="A11" s="4" t="inlineStr">
        <is>
          <t>Collateral mortgage loans available to secure advances from the FHLB</t>
        </is>
      </c>
      <c r="B11" s="5" t="n">
        <v>336804</v>
      </c>
      <c r="C11" s="6" t="n">
        <v>301753</v>
      </c>
    </row>
    <row r="12">
      <c r="A12" s="4" t="inlineStr">
        <is>
          <t>Warehouse line of credit expiration date</t>
        </is>
      </c>
      <c r="B12" s="4" t="inlineStr">
        <is>
          <t>Jun. 30,
		2021</t>
        </is>
      </c>
    </row>
    <row r="13">
      <c r="A13" s="4" t="inlineStr">
        <is>
          <t>Mortgage loans funding payable</t>
        </is>
      </c>
      <c r="B13" s="5" t="n">
        <v>1483</v>
      </c>
    </row>
    <row r="14">
      <c r="A14" s="4" t="inlineStr">
        <is>
          <t>Warehouse Line of Credit #1</t>
        </is>
      </c>
    </row>
    <row r="15">
      <c r="A15" s="3" t="inlineStr">
        <is>
          <t>Line Of Credit Facility [Line Items]</t>
        </is>
      </c>
    </row>
    <row r="16">
      <c r="A16" s="4" t="inlineStr">
        <is>
          <t>Unsecured fed fund line amount outstanding</t>
        </is>
      </c>
      <c r="B16" s="5" t="n">
        <v>2171</v>
      </c>
    </row>
    <row r="17">
      <c r="A17" s="4" t="inlineStr">
        <is>
          <t>Debt Instrument, Interest Rate, Basis for Effective Rate</t>
        </is>
      </c>
      <c r="B17" s="4" t="inlineStr">
        <is>
          <t>The interest rate is based on the 30-day LIBOR rate plus 3.25%.</t>
        </is>
      </c>
    </row>
    <row r="18">
      <c r="A18" s="4" t="inlineStr">
        <is>
          <t>Line of credit facility, effective interest rate</t>
        </is>
      </c>
      <c r="B18" s="4" t="inlineStr">
        <is>
          <t>3.39%</t>
        </is>
      </c>
    </row>
    <row r="19">
      <c r="A19" s="4" t="inlineStr">
        <is>
          <t>Warehouse Line of Credit #2</t>
        </is>
      </c>
    </row>
    <row r="20">
      <c r="A20" s="3" t="inlineStr">
        <is>
          <t>Line Of Credit Facility [Line Items]</t>
        </is>
      </c>
    </row>
    <row r="21">
      <c r="A21" s="4" t="inlineStr">
        <is>
          <t>Unsecured fed fund line amount outstanding</t>
        </is>
      </c>
      <c r="B21" s="5" t="n">
        <v>2768</v>
      </c>
    </row>
    <row r="22">
      <c r="A22" s="4" t="inlineStr">
        <is>
          <t>Debt Instrument, Interest Rate, Basis for Effective Rate</t>
        </is>
      </c>
      <c r="B22" s="4" t="inlineStr">
        <is>
          <t>The interest rate is based on the 30-day LIBOR rate plus 3.00%</t>
        </is>
      </c>
    </row>
    <row r="23">
      <c r="A23" s="4" t="inlineStr">
        <is>
          <t>Line of credit facility, effective interest rate</t>
        </is>
      </c>
      <c r="B23" s="4" t="inlineStr">
        <is>
          <t>3.14%</t>
        </is>
      </c>
    </row>
    <row r="24">
      <c r="A24" s="4" t="inlineStr">
        <is>
          <t>Variable Rate Above LIBOR | Warehouse Line of Credit #1</t>
        </is>
      </c>
    </row>
    <row r="25">
      <c r="A25" s="3" t="inlineStr">
        <is>
          <t>Line Of Credit Facility [Line Items]</t>
        </is>
      </c>
    </row>
    <row r="26">
      <c r="A26" s="4" t="inlineStr">
        <is>
          <t>Interest rate, LIBOR/Variable rate</t>
        </is>
      </c>
      <c r="B26" s="4" t="inlineStr">
        <is>
          <t>3.25%</t>
        </is>
      </c>
    </row>
    <row r="27">
      <c r="A27" s="4" t="inlineStr">
        <is>
          <t>Variable Rate Above LIBOR | Warehouse Line of Credit #2</t>
        </is>
      </c>
    </row>
    <row r="28">
      <c r="A28" s="3" t="inlineStr">
        <is>
          <t>Line Of Credit Facility [Line Items]</t>
        </is>
      </c>
    </row>
    <row r="29">
      <c r="A29" s="4" t="inlineStr">
        <is>
          <t>Interest rate, LIBOR/Variable rate</t>
        </is>
      </c>
      <c r="B29" s="4" t="inlineStr">
        <is>
          <t>3.00%</t>
        </is>
      </c>
    </row>
    <row r="30">
      <c r="A30" s="4" t="inlineStr">
        <is>
          <t>Maximum</t>
        </is>
      </c>
    </row>
    <row r="31">
      <c r="A31" s="3" t="inlineStr">
        <is>
          <t>Line Of Credit Facility [Line Items]</t>
        </is>
      </c>
    </row>
    <row r="32">
      <c r="A32" s="4" t="inlineStr">
        <is>
          <t>Guarantee from the FHLBNY through a standby letter of credit</t>
        </is>
      </c>
      <c r="B32" s="5" t="n">
        <v>61491</v>
      </c>
    </row>
    <row r="33">
      <c r="A33" s="4" t="inlineStr">
        <is>
          <t>FHLBNY</t>
        </is>
      </c>
    </row>
    <row r="34">
      <c r="A34" s="3" t="inlineStr">
        <is>
          <t>Line Of Credit Facility [Line Items]</t>
        </is>
      </c>
    </row>
    <row r="35">
      <c r="A35" s="4" t="inlineStr">
        <is>
          <t>Unsecured fed fund line amount outstanding</t>
        </is>
      </c>
      <c r="B35" s="5" t="n">
        <v>0</v>
      </c>
      <c r="C3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dvances Maturity and Call Date (Details) - USD ($) $ in Thousands</t>
        </is>
      </c>
      <c r="B1" s="2" t="inlineStr">
        <is>
          <t>Dec. 31, 2020</t>
        </is>
      </c>
      <c r="C1" s="2" t="inlineStr">
        <is>
          <t>Dec. 31, 2019</t>
        </is>
      </c>
    </row>
    <row r="2">
      <c r="A2" s="3" t="inlineStr">
        <is>
          <t>Line Of Credit Facility [Line Items]</t>
        </is>
      </c>
    </row>
    <row r="3">
      <c r="A3" s="4" t="inlineStr">
        <is>
          <t>2020</t>
        </is>
      </c>
      <c r="C3" s="5" t="n">
        <v>8029</v>
      </c>
    </row>
    <row r="4">
      <c r="A4" s="4" t="inlineStr">
        <is>
          <t>2021</t>
        </is>
      </c>
      <c r="B4" s="5" t="n">
        <v>3000</v>
      </c>
      <c r="C4" s="6" t="n">
        <v>3000</v>
      </c>
    </row>
    <row r="5">
      <c r="A5" s="4" t="inlineStr">
        <is>
          <t>2022</t>
        </is>
      </c>
      <c r="B5" s="6" t="n">
        <v>77880</v>
      </c>
      <c r="C5" s="6" t="n">
        <v>65000</v>
      </c>
    </row>
    <row r="6">
      <c r="A6" s="4" t="inlineStr">
        <is>
          <t>2023</t>
        </is>
      </c>
      <c r="B6" s="6" t="n">
        <v>28375</v>
      </c>
      <c r="C6" s="6" t="n">
        <v>28375</v>
      </c>
    </row>
    <row r="7">
      <c r="A7" s="4" t="inlineStr">
        <is>
          <t>Total</t>
        </is>
      </c>
      <c r="B7" s="6" t="n">
        <v>117255</v>
      </c>
      <c r="C7" s="6" t="n">
        <v>104404</v>
      </c>
    </row>
    <row r="8">
      <c r="A8" s="4" t="inlineStr">
        <is>
          <t>2020</t>
        </is>
      </c>
      <c r="C8" s="6" t="n">
        <v>8029</v>
      </c>
    </row>
    <row r="9">
      <c r="A9" s="4" t="inlineStr">
        <is>
          <t>2021</t>
        </is>
      </c>
      <c r="B9" s="6" t="n">
        <v>3000</v>
      </c>
      <c r="C9" s="6" t="n">
        <v>3000</v>
      </c>
    </row>
    <row r="10">
      <c r="A10" s="4" t="inlineStr">
        <is>
          <t>2022</t>
        </is>
      </c>
      <c r="B10" s="6" t="n">
        <v>77880</v>
      </c>
      <c r="C10" s="6" t="n">
        <v>65000</v>
      </c>
    </row>
    <row r="11">
      <c r="A11" s="4" t="inlineStr">
        <is>
          <t>2023</t>
        </is>
      </c>
      <c r="B11" s="6" t="n">
        <v>28375</v>
      </c>
      <c r="C11" s="6" t="n">
        <v>28375</v>
      </c>
    </row>
    <row r="12">
      <c r="A12" s="4" t="inlineStr">
        <is>
          <t>Total</t>
        </is>
      </c>
      <c r="B12" s="5" t="n">
        <v>117255</v>
      </c>
      <c r="C12" s="5" t="n">
        <v>104404</v>
      </c>
    </row>
    <row r="13">
      <c r="A13" s="4" t="inlineStr">
        <is>
          <t>2020</t>
        </is>
      </c>
      <c r="C13" s="4" t="inlineStr">
        <is>
          <t>2.86%</t>
        </is>
      </c>
    </row>
    <row r="14">
      <c r="A14" s="4" t="inlineStr">
        <is>
          <t>2021</t>
        </is>
      </c>
      <c r="B14" s="4" t="inlineStr">
        <is>
          <t>1.84%</t>
        </is>
      </c>
      <c r="C14" s="4" t="inlineStr">
        <is>
          <t>1.84%</t>
        </is>
      </c>
    </row>
    <row r="15">
      <c r="A15" s="4" t="inlineStr">
        <is>
          <t>2022</t>
        </is>
      </c>
      <c r="B15" s="4" t="inlineStr">
        <is>
          <t>1.73%</t>
        </is>
      </c>
      <c r="C15" s="4" t="inlineStr">
        <is>
          <t>1.89%</t>
        </is>
      </c>
    </row>
    <row r="16">
      <c r="A16" s="4" t="inlineStr">
        <is>
          <t>2023</t>
        </is>
      </c>
      <c r="B16" s="4" t="inlineStr">
        <is>
          <t>2.82%</t>
        </is>
      </c>
      <c r="C16" s="4" t="inlineStr">
        <is>
          <t>2.82%</t>
        </is>
      </c>
    </row>
    <row r="17">
      <c r="A17" s="4" t="inlineStr">
        <is>
          <t>Total</t>
        </is>
      </c>
      <c r="B17" s="4" t="inlineStr">
        <is>
          <t>1.90%</t>
        </is>
      </c>
      <c r="C17" s="4" t="inlineStr">
        <is>
          <t>2.21%</t>
        </is>
      </c>
    </row>
    <row r="18">
      <c r="A18" s="4" t="inlineStr">
        <is>
          <t>FHLBNY</t>
        </is>
      </c>
    </row>
    <row r="19">
      <c r="A19" s="3" t="inlineStr">
        <is>
          <t>Line Of Credit Facility [Line Items]</t>
        </is>
      </c>
    </row>
    <row r="20">
      <c r="A20" s="4" t="inlineStr">
        <is>
          <t>Overnight advances</t>
        </is>
      </c>
      <c r="B20" s="5" t="n">
        <v>8000</v>
      </c>
    </row>
    <row r="21">
      <c r="A21" s="4" t="inlineStr">
        <is>
          <t>Overnight advances</t>
        </is>
      </c>
      <c r="B21" s="5" t="n">
        <v>8000</v>
      </c>
    </row>
    <row r="22">
      <c r="A22" s="4" t="inlineStr">
        <is>
          <t>Overnight advances</t>
        </is>
      </c>
      <c r="B22" s="4" t="inlineStr">
        <is>
          <t>0.3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Borrowings - Schedule of Warehouse Lines of Credit (Details) $ in Thousands</t>
        </is>
      </c>
      <c r="B1" s="2" t="inlineStr">
        <is>
          <t>12 Months Ended</t>
        </is>
      </c>
    </row>
    <row r="2">
      <c r="B2" s="2" t="inlineStr">
        <is>
          <t>Dec. 31, 2020USD ($)</t>
        </is>
      </c>
    </row>
    <row r="3">
      <c r="A3" s="3" t="inlineStr">
        <is>
          <t>Debt Instrument [Line Items]</t>
        </is>
      </c>
    </row>
    <row r="4">
      <c r="A4" s="4" t="inlineStr">
        <is>
          <t>Credit Line Maximum</t>
        </is>
      </c>
      <c r="B4" s="5" t="n">
        <v>34900</v>
      </c>
    </row>
    <row r="5">
      <c r="A5" s="4" t="inlineStr">
        <is>
          <t>Unused Line of Credit</t>
        </is>
      </c>
      <c r="B5" s="6" t="n">
        <v>4939</v>
      </c>
    </row>
    <row r="6">
      <c r="A6" s="4" t="inlineStr">
        <is>
          <t>Balance</t>
        </is>
      </c>
      <c r="B6" s="6" t="n">
        <v>29961</v>
      </c>
    </row>
    <row r="7">
      <c r="A7" s="4" t="inlineStr">
        <is>
          <t>Warehouse Line of Credit #1</t>
        </is>
      </c>
    </row>
    <row r="8">
      <c r="A8" s="3" t="inlineStr">
        <is>
          <t>Debt Instrument [Line Items]</t>
        </is>
      </c>
    </row>
    <row r="9">
      <c r="A9" s="4" t="inlineStr">
        <is>
          <t>Credit Line Maximum</t>
        </is>
      </c>
      <c r="B9" s="6" t="n">
        <v>29900</v>
      </c>
    </row>
    <row r="10">
      <c r="A10" s="4" t="inlineStr">
        <is>
          <t>Unused Line of Credit</t>
        </is>
      </c>
      <c r="B10" s="6" t="n">
        <v>2171</v>
      </c>
    </row>
    <row r="11">
      <c r="A11" s="4" t="inlineStr">
        <is>
          <t>Balance</t>
        </is>
      </c>
      <c r="B11" s="6" t="n">
        <v>27729</v>
      </c>
    </row>
    <row r="12">
      <c r="A12" s="4" t="inlineStr">
        <is>
          <t>Warehouse Line of Credit #2</t>
        </is>
      </c>
    </row>
    <row r="13">
      <c r="A13" s="3" t="inlineStr">
        <is>
          <t>Debt Instrument [Line Items]</t>
        </is>
      </c>
    </row>
    <row r="14">
      <c r="A14" s="4" t="inlineStr">
        <is>
          <t>Credit Line Maximum</t>
        </is>
      </c>
      <c r="B14" s="6" t="n">
        <v>5000</v>
      </c>
    </row>
    <row r="15">
      <c r="A15" s="4" t="inlineStr">
        <is>
          <t>Unused Line of Credit</t>
        </is>
      </c>
      <c r="B15" s="6" t="n">
        <v>2768</v>
      </c>
    </row>
    <row r="16">
      <c r="A16" s="4" t="inlineStr">
        <is>
          <t>Balance</t>
        </is>
      </c>
      <c r="B16" s="5" t="n">
        <v>22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t>
        </is>
      </c>
    </row>
    <row r="4">
      <c r="A4" s="4" t="inlineStr">
        <is>
          <t>Current</t>
        </is>
      </c>
      <c r="J4" s="5" t="n">
        <v>2065</v>
      </c>
      <c r="K4" s="5" t="n">
        <v>878</v>
      </c>
      <c r="L4" s="5" t="n">
        <v>972</v>
      </c>
    </row>
    <row r="5">
      <c r="A5" s="4" t="inlineStr">
        <is>
          <t>Deferred</t>
        </is>
      </c>
      <c r="J5" s="6" t="n">
        <v>-839</v>
      </c>
      <c r="K5" s="6" t="n">
        <v>-1436</v>
      </c>
      <c r="L5" s="6" t="n">
        <v>37</v>
      </c>
    </row>
    <row r="6">
      <c r="A6" s="4" t="inlineStr">
        <is>
          <t>Federal income tax provision (benefit)</t>
        </is>
      </c>
      <c r="J6" s="6" t="n">
        <v>1226</v>
      </c>
      <c r="K6" s="6" t="n">
        <v>-558</v>
      </c>
      <c r="L6" s="6" t="n">
        <v>1009</v>
      </c>
    </row>
    <row r="7">
      <c r="A7" s="3" t="inlineStr">
        <is>
          <t>State and local:</t>
        </is>
      </c>
    </row>
    <row r="8">
      <c r="A8" s="4" t="inlineStr">
        <is>
          <t>Current</t>
        </is>
      </c>
      <c r="J8" s="6" t="n">
        <v>281</v>
      </c>
      <c r="K8" s="6" t="n">
        <v>296</v>
      </c>
      <c r="L8" s="6" t="n">
        <v>333</v>
      </c>
    </row>
    <row r="9">
      <c r="A9" s="4" t="inlineStr">
        <is>
          <t>Deferred</t>
        </is>
      </c>
      <c r="J9" s="6" t="n">
        <v>-353</v>
      </c>
      <c r="K9" s="6" t="n">
        <v>-3002</v>
      </c>
      <c r="L9" s="6" t="n">
        <v>-1011</v>
      </c>
    </row>
    <row r="10">
      <c r="A10" s="4" t="inlineStr">
        <is>
          <t>State and local income tax provision (benefit)</t>
        </is>
      </c>
      <c r="J10" s="6" t="n">
        <v>-72</v>
      </c>
      <c r="K10" s="6" t="n">
        <v>-2706</v>
      </c>
      <c r="L10" s="6" t="n">
        <v>-678</v>
      </c>
    </row>
    <row r="11">
      <c r="A11" s="4" t="inlineStr">
        <is>
          <t>Changes in valuation allowance</t>
        </is>
      </c>
      <c r="J11" s="6" t="n">
        <v>228</v>
      </c>
      <c r="K11" s="6" t="n">
        <v>2340</v>
      </c>
      <c r="L11" s="6" t="n">
        <v>790</v>
      </c>
    </row>
    <row r="12">
      <c r="A12" s="4" t="inlineStr">
        <is>
          <t>Provision (benefit) for income taxes</t>
        </is>
      </c>
      <c r="B12" s="5" t="n">
        <v>484</v>
      </c>
      <c r="C12" s="5" t="n">
        <v>1147</v>
      </c>
      <c r="D12" s="5" t="n">
        <v>-40</v>
      </c>
      <c r="E12" s="5" t="n">
        <v>-209</v>
      </c>
      <c r="F12" s="5" t="n">
        <v>-1891</v>
      </c>
      <c r="G12" s="5" t="n">
        <v>287</v>
      </c>
      <c r="H12" s="5" t="n">
        <v>373</v>
      </c>
      <c r="I12" s="5" t="n">
        <v>307</v>
      </c>
      <c r="J12" s="5" t="n">
        <v>1382</v>
      </c>
      <c r="K12" s="5" t="n">
        <v>-924</v>
      </c>
      <c r="L12" s="5" t="n">
        <v>1121</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Federal income tax rate</t>
        </is>
      </c>
      <c r="B4" s="4" t="inlineStr">
        <is>
          <t>21.00%</t>
        </is>
      </c>
      <c r="C4" s="4" t="inlineStr">
        <is>
          <t>21.00%</t>
        </is>
      </c>
      <c r="D4" s="4" t="inlineStr">
        <is>
          <t>21.00%</t>
        </is>
      </c>
    </row>
    <row r="5">
      <c r="A5" s="4" t="inlineStr">
        <is>
          <t>Increased in valuation allowance</t>
        </is>
      </c>
      <c r="B5" s="5" t="n">
        <v>-228000</v>
      </c>
      <c r="C5" s="5" t="n">
        <v>-2340000</v>
      </c>
      <c r="D5" s="5" t="n">
        <v>-790000</v>
      </c>
    </row>
    <row r="6">
      <c r="A6" s="4" t="inlineStr">
        <is>
          <t>Net operating loss to offset income limited</t>
        </is>
      </c>
      <c r="B6" s="4" t="inlineStr">
        <is>
          <t>80.00%</t>
        </is>
      </c>
    </row>
    <row r="7">
      <c r="A7" s="4" t="inlineStr">
        <is>
          <t>Net operating loss generated</t>
        </is>
      </c>
      <c r="B7" s="5" t="n">
        <v>0</v>
      </c>
      <c r="C7" s="6" t="n">
        <v>0</v>
      </c>
      <c r="D7" s="6" t="n">
        <v>0</v>
      </c>
    </row>
    <row r="8">
      <c r="A8" s="4" t="inlineStr">
        <is>
          <t>Operating Loss Carry back</t>
        </is>
      </c>
      <c r="B8" s="6" t="n">
        <v>0</v>
      </c>
      <c r="C8" s="6" t="n">
        <v>0</v>
      </c>
      <c r="D8" s="6" t="n">
        <v>0</v>
      </c>
    </row>
    <row r="9">
      <c r="A9" s="4" t="inlineStr">
        <is>
          <t>Reclassification of stranded income tax effects from accumulated other comprehensive income</t>
        </is>
      </c>
      <c r="D9" s="6" t="n">
        <v>1281000</v>
      </c>
    </row>
    <row r="10">
      <c r="A10" s="4" t="inlineStr">
        <is>
          <t>New Jersey Division of Taxation</t>
        </is>
      </c>
    </row>
    <row r="11">
      <c r="A11" s="3" t="inlineStr">
        <is>
          <t>Income Taxes [Line Items]</t>
        </is>
      </c>
    </row>
    <row r="12">
      <c r="A12" s="4" t="inlineStr">
        <is>
          <t>Net operating loss carryforwards</t>
        </is>
      </c>
      <c r="B12" s="6" t="n">
        <v>0</v>
      </c>
    </row>
    <row r="13">
      <c r="A13" s="4" t="inlineStr">
        <is>
          <t>pre-2015 carryforwards [Member] | New york State [Member]</t>
        </is>
      </c>
    </row>
    <row r="14">
      <c r="A14" s="3" t="inlineStr">
        <is>
          <t>Income Taxes [Line Items]</t>
        </is>
      </c>
    </row>
    <row r="15">
      <c r="A15" s="4" t="inlineStr">
        <is>
          <t>Net operating loss carryforwards</t>
        </is>
      </c>
      <c r="B15" s="6" t="n">
        <v>1800000</v>
      </c>
    </row>
    <row r="16">
      <c r="A16" s="4" t="inlineStr">
        <is>
          <t>pre-2015 carryforwards [Member] | New York State</t>
        </is>
      </c>
    </row>
    <row r="17">
      <c r="A17" s="3" t="inlineStr">
        <is>
          <t>Income Taxes [Line Items]</t>
        </is>
      </c>
    </row>
    <row r="18">
      <c r="A18" s="4" t="inlineStr">
        <is>
          <t>Net operating loss carryforwards</t>
        </is>
      </c>
      <c r="B18" s="6" t="n">
        <v>1900000</v>
      </c>
    </row>
    <row r="19">
      <c r="A19" s="4" t="inlineStr">
        <is>
          <t>post-2015 carryforwards [Member] | New york State [Member]</t>
        </is>
      </c>
    </row>
    <row r="20">
      <c r="A20" s="3" t="inlineStr">
        <is>
          <t>Income Taxes [Line Items]</t>
        </is>
      </c>
    </row>
    <row r="21">
      <c r="A21" s="4" t="inlineStr">
        <is>
          <t>Net operating loss carryforwards</t>
        </is>
      </c>
      <c r="B21" s="6" t="n">
        <v>19400000</v>
      </c>
    </row>
    <row r="22">
      <c r="A22" s="4" t="inlineStr">
        <is>
          <t>post-2015 carryforwards [Member] | New York State</t>
        </is>
      </c>
    </row>
    <row r="23">
      <c r="A23" s="3" t="inlineStr">
        <is>
          <t>Income Taxes [Line Items]</t>
        </is>
      </c>
    </row>
    <row r="24">
      <c r="A24" s="4" t="inlineStr">
        <is>
          <t>Net operating loss carryforwards</t>
        </is>
      </c>
      <c r="B24" s="6" t="n">
        <v>37400000</v>
      </c>
    </row>
    <row r="25">
      <c r="A25" s="4" t="inlineStr">
        <is>
          <t>CARES ACT [Member]</t>
        </is>
      </c>
    </row>
    <row r="26">
      <c r="A26" s="3" t="inlineStr">
        <is>
          <t>Income Taxes [Line Items]</t>
        </is>
      </c>
    </row>
    <row r="27">
      <c r="A27" s="4" t="inlineStr">
        <is>
          <t>Net operating loss carryforwards</t>
        </is>
      </c>
      <c r="B27" s="6" t="n">
        <v>0</v>
      </c>
    </row>
    <row r="28">
      <c r="A28" s="4" t="inlineStr">
        <is>
          <t>NEW YORK</t>
        </is>
      </c>
    </row>
    <row r="29">
      <c r="A29" s="3" t="inlineStr">
        <is>
          <t>Income Taxes [Line Items]</t>
        </is>
      </c>
    </row>
    <row r="30">
      <c r="A30" s="4" t="inlineStr">
        <is>
          <t>Increased in valuation allowance</t>
        </is>
      </c>
      <c r="B30" s="6" t="n">
        <v>228000</v>
      </c>
      <c r="C30" s="6" t="n">
        <v>2340000</v>
      </c>
      <c r="D30" s="5" t="n">
        <v>790000</v>
      </c>
    </row>
    <row r="31">
      <c r="A31" s="4" t="inlineStr">
        <is>
          <t>Unrecognized tax benefits</t>
        </is>
      </c>
      <c r="B31" s="5" t="n">
        <v>0</v>
      </c>
      <c r="C31"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Differences Between Federal Income Tax Rate and Total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pense Benefit Continuing Operations Income Tax Reconciliation [Abstract]</t>
        </is>
      </c>
    </row>
    <row r="4">
      <c r="A4" s="4" t="inlineStr">
        <is>
          <t>Income tax, at federal rate</t>
        </is>
      </c>
      <c r="J4" s="5" t="n">
        <v>1099</v>
      </c>
      <c r="K4" s="5" t="n">
        <v>-1270</v>
      </c>
      <c r="L4" s="5" t="n">
        <v>799</v>
      </c>
    </row>
    <row r="5">
      <c r="A5" s="4" t="inlineStr">
        <is>
          <t>State and local tax, net of federal taxes</t>
        </is>
      </c>
      <c r="J5" s="6" t="n">
        <v>-57</v>
      </c>
      <c r="K5" s="6" t="n">
        <v>-2128</v>
      </c>
      <c r="L5" s="6" t="n">
        <v>-536</v>
      </c>
    </row>
    <row r="6">
      <c r="A6" s="4" t="inlineStr">
        <is>
          <t>Valuation allowance, net of the federal benefit</t>
        </is>
      </c>
      <c r="J6" s="6" t="n">
        <v>228</v>
      </c>
      <c r="K6" s="6" t="n">
        <v>2340</v>
      </c>
      <c r="L6" s="6" t="n">
        <v>790</v>
      </c>
    </row>
    <row r="7">
      <c r="A7" s="4" t="inlineStr">
        <is>
          <t>Other</t>
        </is>
      </c>
      <c r="J7" s="6" t="n">
        <v>112</v>
      </c>
      <c r="K7" s="6" t="n">
        <v>134</v>
      </c>
      <c r="L7" s="6" t="n">
        <v>68</v>
      </c>
    </row>
    <row r="8">
      <c r="A8" s="4" t="inlineStr">
        <is>
          <t>Provision (benefit) for income taxes</t>
        </is>
      </c>
      <c r="B8" s="5" t="n">
        <v>484</v>
      </c>
      <c r="C8" s="5" t="n">
        <v>1147</v>
      </c>
      <c r="D8" s="5" t="n">
        <v>-40</v>
      </c>
      <c r="E8" s="5" t="n">
        <v>-209</v>
      </c>
      <c r="F8" s="5" t="n">
        <v>-1891</v>
      </c>
      <c r="G8" s="5" t="n">
        <v>287</v>
      </c>
      <c r="H8" s="5" t="n">
        <v>373</v>
      </c>
      <c r="I8" s="5" t="n">
        <v>307</v>
      </c>
      <c r="J8" s="5" t="n">
        <v>1382</v>
      </c>
      <c r="K8" s="5" t="n">
        <v>-924</v>
      </c>
      <c r="L8" s="5" t="n">
        <v>112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Dec. 31, 2020</t>
        </is>
      </c>
      <c r="C1" s="2" t="inlineStr">
        <is>
          <t>Dec. 31, 2019</t>
        </is>
      </c>
    </row>
    <row r="2">
      <c r="A2" s="3" t="inlineStr">
        <is>
          <t>Deferred tax assets:</t>
        </is>
      </c>
    </row>
    <row r="3">
      <c r="A3" s="4" t="inlineStr">
        <is>
          <t>Allowance for losses on loans</t>
        </is>
      </c>
      <c r="B3" s="5" t="n">
        <v>4846</v>
      </c>
      <c r="C3" s="5" t="n">
        <v>3990</v>
      </c>
    </row>
    <row r="4">
      <c r="A4" s="4" t="inlineStr">
        <is>
          <t>Interest on nonaccrual loans</t>
        </is>
      </c>
      <c r="B4" s="6" t="n">
        <v>792</v>
      </c>
      <c r="C4" s="6" t="n">
        <v>338</v>
      </c>
    </row>
    <row r="5">
      <c r="A5" s="4" t="inlineStr">
        <is>
          <t>Unrealized loss on available-for-sale securities</t>
        </is>
      </c>
      <c r="C5" s="6" t="n">
        <v>7</v>
      </c>
    </row>
    <row r="6">
      <c r="A6" s="4" t="inlineStr">
        <is>
          <t>Amortization of intangible assets</t>
        </is>
      </c>
      <c r="B6" s="6" t="n">
        <v>70</v>
      </c>
      <c r="C6" s="6" t="n">
        <v>88</v>
      </c>
    </row>
    <row r="7">
      <c r="A7" s="4" t="inlineStr">
        <is>
          <t>Deferred rent payable</t>
        </is>
      </c>
      <c r="B7" s="6" t="n">
        <v>120</v>
      </c>
    </row>
    <row r="8">
      <c r="A8" s="4" t="inlineStr">
        <is>
          <t>Depreciation of premises and equipment</t>
        </is>
      </c>
      <c r="B8" s="6" t="n">
        <v>79</v>
      </c>
      <c r="C8" s="6" t="n">
        <v>30</v>
      </c>
    </row>
    <row r="9">
      <c r="A9" s="4" t="inlineStr">
        <is>
          <t>Net operating losses</t>
        </is>
      </c>
      <c r="B9" s="6" t="n">
        <v>3990</v>
      </c>
      <c r="C9" s="6" t="n">
        <v>4258</v>
      </c>
    </row>
    <row r="10">
      <c r="A10" s="4" t="inlineStr">
        <is>
          <t>Charitable contribution carryforward</t>
        </is>
      </c>
      <c r="B10" s="6" t="n">
        <v>1366</v>
      </c>
      <c r="C10" s="6" t="n">
        <v>1675</v>
      </c>
    </row>
    <row r="11">
      <c r="A11" s="4" t="inlineStr">
        <is>
          <t>Compensation and benefits</t>
        </is>
      </c>
      <c r="B11" s="6" t="n">
        <v>326</v>
      </c>
      <c r="C11" s="6" t="n">
        <v>182</v>
      </c>
    </row>
    <row r="12">
      <c r="A12" s="4" t="inlineStr">
        <is>
          <t>Other</t>
        </is>
      </c>
      <c r="B12" s="6" t="n">
        <v>78</v>
      </c>
      <c r="C12" s="6" t="n">
        <v>130</v>
      </c>
    </row>
    <row r="13">
      <c r="A13" s="4" t="inlineStr">
        <is>
          <t>Total gross deferred tax assets</t>
        </is>
      </c>
      <c r="B13" s="6" t="n">
        <v>11667</v>
      </c>
      <c r="C13" s="6" t="n">
        <v>10698</v>
      </c>
    </row>
    <row r="14">
      <c r="A14" s="3" t="inlineStr">
        <is>
          <t>Deferred tax liabilities:</t>
        </is>
      </c>
    </row>
    <row r="15">
      <c r="A15" s="4" t="inlineStr">
        <is>
          <t>Cumulative contribution in excess of net periodic benefit costs, net</t>
        </is>
      </c>
      <c r="C15" s="6" t="n">
        <v>85</v>
      </c>
    </row>
    <row r="16">
      <c r="A16" s="4" t="inlineStr">
        <is>
          <t>Deferred loan fees</t>
        </is>
      </c>
      <c r="B16" s="6" t="n">
        <v>475</v>
      </c>
      <c r="C16" s="6" t="n">
        <v>638</v>
      </c>
    </row>
    <row r="17">
      <c r="A17" s="4" t="inlineStr">
        <is>
          <t>Other</t>
        </is>
      </c>
      <c r="B17" s="6" t="n">
        <v>39</v>
      </c>
      <c r="C17" s="6" t="n">
        <v>7</v>
      </c>
    </row>
    <row r="18">
      <c r="A18" s="4" t="inlineStr">
        <is>
          <t>Total gross deferred tax liabilities</t>
        </is>
      </c>
      <c r="B18" s="6" t="n">
        <v>539</v>
      </c>
      <c r="C18" s="6" t="n">
        <v>730</v>
      </c>
    </row>
    <row r="19">
      <c r="A19" s="4" t="inlineStr">
        <is>
          <t>Unrealized loss on available-for-sale securities</t>
        </is>
      </c>
      <c r="B19" s="6" t="n">
        <v>25</v>
      </c>
    </row>
    <row r="20">
      <c r="A20" s="4" t="inlineStr">
        <is>
          <t>Valuation allowance</t>
        </is>
      </c>
      <c r="B20" s="6" t="n">
        <v>6472</v>
      </c>
      <c r="C20" s="6" t="n">
        <v>6244</v>
      </c>
    </row>
    <row r="21">
      <c r="A21" s="4" t="inlineStr">
        <is>
          <t>Net deferred tax assets</t>
        </is>
      </c>
      <c r="B21" s="5" t="n">
        <v>4656</v>
      </c>
      <c r="C21" s="5" t="n">
        <v>37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Expense (Benefit) Allocated Between Operations and Equity (Details) - USD ($) $ in Thousands</t>
        </is>
      </c>
      <c r="B1" s="2" t="inlineStr">
        <is>
          <t>12 Months Ended</t>
        </is>
      </c>
    </row>
    <row r="2">
      <c r="B2" s="2" t="inlineStr">
        <is>
          <t>Dec. 31, 2020</t>
        </is>
      </c>
      <c r="C2" s="2" t="inlineStr">
        <is>
          <t>Dec. 31, 2019</t>
        </is>
      </c>
      <c r="D2" s="2" t="inlineStr">
        <is>
          <t>Dec. 31, 2018</t>
        </is>
      </c>
    </row>
    <row r="3">
      <c r="A3" s="3" t="inlineStr">
        <is>
          <t>Deferred Income Tax Expense Benefit Continuing Operations [Abstract]</t>
        </is>
      </c>
    </row>
    <row r="4">
      <c r="A4" s="4" t="inlineStr">
        <is>
          <t>Equity</t>
        </is>
      </c>
      <c r="B4" s="5" t="n">
        <v>32</v>
      </c>
      <c r="C4" s="5" t="n">
        <v>2186</v>
      </c>
      <c r="D4" s="5" t="n">
        <v>282</v>
      </c>
    </row>
    <row r="5">
      <c r="A5" s="4" t="inlineStr">
        <is>
          <t>Operations</t>
        </is>
      </c>
      <c r="B5" s="6" t="n">
        <v>-964</v>
      </c>
      <c r="C5" s="6" t="n">
        <v>-2099</v>
      </c>
      <c r="D5" s="6" t="n">
        <v>-184</v>
      </c>
    </row>
    <row r="6">
      <c r="A6" s="4" t="inlineStr">
        <is>
          <t>Deferred tax expense (benefit) from operations and equity</t>
        </is>
      </c>
      <c r="B6" s="5" t="n">
        <v>-932</v>
      </c>
      <c r="C6" s="5" t="n">
        <v>87</v>
      </c>
      <c r="D6" s="5" t="n">
        <v>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37" customWidth="1" min="6" max="6"/>
    <col width="13" customWidth="1" min="7" max="7"/>
    <col width="46" customWidth="1" min="8" max="8"/>
    <col width="13" customWidth="1" min="9" max="9"/>
    <col width="37" customWidth="1" min="10" max="10"/>
    <col width="13" customWidth="1" min="11" max="11"/>
    <col width="31" customWidth="1" min="12" max="12"/>
    <col width="20" customWidth="1" min="13" max="13"/>
  </cols>
  <sheetData>
    <row r="1">
      <c r="A1" s="1" t="inlineStr">
        <is>
          <t>Compensation and Benefit Plans - Additional Information (Detail) $ / shares in Units, $ in Thousands</t>
        </is>
      </c>
      <c r="C1" s="2" t="inlineStr">
        <is>
          <t>Dec. 14, 2020shares</t>
        </is>
      </c>
      <c r="D1" s="2" t="inlineStr">
        <is>
          <t>Jun. 01, 2020shares</t>
        </is>
      </c>
      <c r="E1" s="2" t="inlineStr">
        <is>
          <t>Nov. 13, 2019shares</t>
        </is>
      </c>
      <c r="F1" s="2" t="inlineStr">
        <is>
          <t>Dec. 31, 2019USD ($)$ / sharesshares</t>
        </is>
      </c>
      <c r="H1" s="2" t="inlineStr">
        <is>
          <t>Dec. 31, 2020USD ($)Executive$ / sharesshares</t>
        </is>
      </c>
      <c r="J1" s="2" t="inlineStr">
        <is>
          <t>Dec. 31, 2019USD ($)$ / sharesshares</t>
        </is>
      </c>
      <c r="L1" s="2" t="inlineStr">
        <is>
          <t>Dec. 31, 2018USD ($)$ / shares</t>
        </is>
      </c>
      <c r="M1" s="2" t="inlineStr">
        <is>
          <t>Mar. 25, 2019shares</t>
        </is>
      </c>
    </row>
    <row r="2">
      <c r="A2" s="3" t="inlineStr">
        <is>
          <t>Compensation And Benefit Plans Disclosure [Line Items]</t>
        </is>
      </c>
    </row>
    <row r="3">
      <c r="A3" s="4" t="inlineStr">
        <is>
          <t>Expenses recognized | $</t>
        </is>
      </c>
      <c r="H3" s="5" t="n">
        <v>580</v>
      </c>
      <c r="J3" s="5" t="n">
        <v>331</v>
      </c>
      <c r="L3" s="5" t="n">
        <v>363</v>
      </c>
    </row>
    <row r="4">
      <c r="A4" s="4" t="inlineStr">
        <is>
          <t>Maximum employer matching contribution percentage</t>
        </is>
      </c>
      <c r="H4" s="4" t="inlineStr">
        <is>
          <t>4.00%</t>
        </is>
      </c>
    </row>
    <row r="5">
      <c r="A5" s="4" t="inlineStr">
        <is>
          <t>Employer matching contribution percentage</t>
        </is>
      </c>
      <c r="H5" s="4" t="inlineStr">
        <is>
          <t>3.00%</t>
        </is>
      </c>
    </row>
    <row r="6">
      <c r="A6" s="4" t="inlineStr">
        <is>
          <t>ESOP related compensation expense including equalization expense | $</t>
        </is>
      </c>
      <c r="H6" s="5" t="n">
        <v>538</v>
      </c>
      <c r="J6" s="5" t="n">
        <v>766</v>
      </c>
      <c r="L6" s="5" t="n">
        <v>615</v>
      </c>
    </row>
    <row r="7">
      <c r="A7" s="4" t="inlineStr">
        <is>
          <t>Number of option grants</t>
        </is>
      </c>
      <c r="H7" s="6" t="n">
        <v>40000</v>
      </c>
      <c r="J7" s="6" t="n">
        <v>8918</v>
      </c>
    </row>
    <row r="8">
      <c r="A8" s="4" t="inlineStr">
        <is>
          <t>Total remaining unrecognized compensation cost | $</t>
        </is>
      </c>
      <c r="H8" s="5" t="n">
        <v>4119</v>
      </c>
    </row>
    <row r="9">
      <c r="A9" s="4" t="inlineStr">
        <is>
          <t>Weighted average period expected to be recognized</t>
        </is>
      </c>
      <c r="H9" s="4" t="inlineStr">
        <is>
          <t>84 months</t>
        </is>
      </c>
    </row>
    <row r="10">
      <c r="A10" s="4" t="inlineStr">
        <is>
          <t>Weighted-average exercise price for options | $ / shares</t>
        </is>
      </c>
      <c r="F10" s="7" t="n">
        <v>12.78</v>
      </c>
      <c r="G10" s="4" t="inlineStr">
        <is>
          <t>[1]</t>
        </is>
      </c>
      <c r="H10" s="7" t="n">
        <v>12.02</v>
      </c>
      <c r="I10" s="4" t="inlineStr">
        <is>
          <t>[1]</t>
        </is>
      </c>
      <c r="J10" s="7" t="n">
        <v>12.78</v>
      </c>
      <c r="K10" s="4" t="inlineStr">
        <is>
          <t>[1]</t>
        </is>
      </c>
      <c r="L10" s="7" t="n">
        <v>12.77</v>
      </c>
    </row>
    <row r="11">
      <c r="A11" s="4" t="inlineStr">
        <is>
          <t>Weighted average remaining contractual life</t>
        </is>
      </c>
      <c r="H11" s="4" t="inlineStr">
        <is>
          <t>7 years 9 months 18 days</t>
        </is>
      </c>
    </row>
    <row r="12">
      <c r="A12" s="4" t="inlineStr">
        <is>
          <t>Weighted average period expected to be recognized</t>
        </is>
      </c>
      <c r="H12" s="4" t="inlineStr">
        <is>
          <t>4 years 8 months 12 days</t>
        </is>
      </c>
    </row>
    <row r="13">
      <c r="A13" s="4" t="inlineStr">
        <is>
          <t>Number of shares exercisable</t>
        </is>
      </c>
      <c r="B13" s="4" t="inlineStr">
        <is>
          <t>[1]</t>
        </is>
      </c>
      <c r="F13" s="6" t="n">
        <v>24788</v>
      </c>
      <c r="H13" s="6" t="n">
        <v>55938</v>
      </c>
      <c r="J13" s="6" t="n">
        <v>24788</v>
      </c>
    </row>
    <row r="14">
      <c r="A14" s="4" t="inlineStr">
        <is>
          <t>Defined benefit pension plan (Defined pension plan) termination date</t>
        </is>
      </c>
      <c r="J14" s="4" t="inlineStr">
        <is>
          <t>Dec. 1,
		2019</t>
        </is>
      </c>
    </row>
    <row r="15">
      <c r="A15" s="4" t="inlineStr">
        <is>
          <t>Defined benefit plan settlement charge | $</t>
        </is>
      </c>
      <c r="J15" s="5" t="n">
        <v>13858</v>
      </c>
    </row>
    <row r="16">
      <c r="A16" s="4" t="inlineStr">
        <is>
          <t>Stock repurchase program, number of shares repurchase</t>
        </is>
      </c>
      <c r="H16" s="6" t="n">
        <v>1337059</v>
      </c>
    </row>
    <row r="17">
      <c r="A17" s="4" t="inlineStr">
        <is>
          <t>Shares withheld for tax withholding obligation</t>
        </is>
      </c>
      <c r="H17" s="6" t="n">
        <v>166</v>
      </c>
    </row>
    <row r="18">
      <c r="A18" s="4" t="inlineStr">
        <is>
          <t>Common Stock</t>
        </is>
      </c>
    </row>
    <row r="19">
      <c r="A19" s="3" t="inlineStr">
        <is>
          <t>Compensation And Benefit Plans Disclosure [Line Items]</t>
        </is>
      </c>
    </row>
    <row r="20">
      <c r="A20" s="4" t="inlineStr">
        <is>
          <t>Stock repurchase program, expire date</t>
        </is>
      </c>
      <c r="C20" s="4" t="inlineStr">
        <is>
          <t>Jun. 13,
		2021</t>
        </is>
      </c>
      <c r="D20" s="4" t="inlineStr">
        <is>
          <t>Nov. 30,
		2020</t>
        </is>
      </c>
      <c r="E20" s="4" t="inlineStr">
        <is>
          <t>Mar. 27,
		2020</t>
        </is>
      </c>
      <c r="J20" s="4" t="inlineStr">
        <is>
          <t>Sep. 24,
		2019</t>
        </is>
      </c>
    </row>
    <row r="21">
      <c r="A21" s="4" t="inlineStr">
        <is>
          <t>Stock repurchase program, percentage of shares repurchase</t>
        </is>
      </c>
      <c r="C21" s="4" t="inlineStr">
        <is>
          <t>5.00%</t>
        </is>
      </c>
      <c r="D21" s="4" t="inlineStr">
        <is>
          <t>5.00%</t>
        </is>
      </c>
      <c r="E21" s="4" t="inlineStr">
        <is>
          <t>5.00%</t>
        </is>
      </c>
      <c r="M21" s="4" t="inlineStr">
        <is>
          <t>5.00%</t>
        </is>
      </c>
    </row>
    <row r="22">
      <c r="A22" s="4" t="inlineStr">
        <is>
          <t>Stock repurchase program, number of shares repurchase</t>
        </is>
      </c>
      <c r="H22" s="6" t="n">
        <v>421990</v>
      </c>
      <c r="J22" s="6" t="n">
        <v>1102029</v>
      </c>
    </row>
    <row r="23">
      <c r="A23" s="4" t="inlineStr">
        <is>
          <t>Common Stock | Maximum</t>
        </is>
      </c>
    </row>
    <row r="24">
      <c r="A24" s="3" t="inlineStr">
        <is>
          <t>Compensation And Benefit Plans Disclosure [Line Items]</t>
        </is>
      </c>
    </row>
    <row r="25">
      <c r="A25" s="4" t="inlineStr">
        <is>
          <t>Stock repurchase program, number of shares repurchase</t>
        </is>
      </c>
      <c r="C25" s="6" t="n">
        <v>852302</v>
      </c>
      <c r="D25" s="6" t="n">
        <v>864987</v>
      </c>
      <c r="E25" s="6" t="n">
        <v>878835</v>
      </c>
      <c r="M25" s="6" t="n">
        <v>923151</v>
      </c>
    </row>
    <row r="26">
      <c r="A26" s="4" t="inlineStr">
        <is>
          <t>Other income (expense), net</t>
        </is>
      </c>
    </row>
    <row r="27">
      <c r="A27" s="3" t="inlineStr">
        <is>
          <t>Compensation And Benefit Plans Disclosure [Line Items]</t>
        </is>
      </c>
    </row>
    <row r="28">
      <c r="A28" s="4" t="inlineStr">
        <is>
          <t>Defined benefit plan expense before tax | $</t>
        </is>
      </c>
      <c r="F28" s="5" t="n">
        <v>9930</v>
      </c>
    </row>
    <row r="29">
      <c r="A29" s="4" t="inlineStr">
        <is>
          <t>Defined benefit plan expense after tax | $</t>
        </is>
      </c>
      <c r="F29" s="5" t="n">
        <v>7844</v>
      </c>
    </row>
    <row r="30">
      <c r="A30" s="4" t="inlineStr">
        <is>
          <t>Executive Officers</t>
        </is>
      </c>
    </row>
    <row r="31">
      <c r="A31" s="3" t="inlineStr">
        <is>
          <t>Compensation And Benefit Plans Disclosure [Line Items]</t>
        </is>
      </c>
    </row>
    <row r="32">
      <c r="A32" s="4" t="inlineStr">
        <is>
          <t>Vesting percentage</t>
        </is>
      </c>
      <c r="H32" s="4" t="inlineStr">
        <is>
          <t>20.00%</t>
        </is>
      </c>
    </row>
    <row r="33">
      <c r="A33" s="4" t="inlineStr">
        <is>
          <t>Non-Executive Officers</t>
        </is>
      </c>
    </row>
    <row r="34">
      <c r="A34" s="3" t="inlineStr">
        <is>
          <t>Compensation And Benefit Plans Disclosure [Line Items]</t>
        </is>
      </c>
    </row>
    <row r="35">
      <c r="A35" s="4" t="inlineStr">
        <is>
          <t>Vesting percentage</t>
        </is>
      </c>
      <c r="H35" s="4" t="inlineStr">
        <is>
          <t>20.00%</t>
        </is>
      </c>
    </row>
    <row r="36">
      <c r="A36" s="4" t="inlineStr">
        <is>
          <t>Non-Executive Officers Not Director</t>
        </is>
      </c>
    </row>
    <row r="37">
      <c r="A37" s="3" t="inlineStr">
        <is>
          <t>Compensation And Benefit Plans Disclosure [Line Items]</t>
        </is>
      </c>
    </row>
    <row r="38">
      <c r="A38" s="4" t="inlineStr">
        <is>
          <t>Vesting percentage</t>
        </is>
      </c>
      <c r="H38" s="4" t="inlineStr">
        <is>
          <t>20.00%</t>
        </is>
      </c>
    </row>
    <row r="39">
      <c r="A39" s="4" t="inlineStr">
        <is>
          <t>Restricted Stock Units</t>
        </is>
      </c>
    </row>
    <row r="40">
      <c r="A40" s="3" t="inlineStr">
        <is>
          <t>Compensation And Benefit Plans Disclosure [Line Items]</t>
        </is>
      </c>
    </row>
    <row r="41">
      <c r="A41" s="4" t="inlineStr">
        <is>
          <t>Number of stock grants</t>
        </is>
      </c>
      <c r="H41" s="6" t="n">
        <v>15000</v>
      </c>
      <c r="J41" s="6" t="n">
        <v>29725</v>
      </c>
    </row>
    <row r="42">
      <c r="A42" s="4" t="inlineStr">
        <is>
          <t>Compensation expense | $</t>
        </is>
      </c>
      <c r="H42" s="5" t="n">
        <v>1276</v>
      </c>
      <c r="J42" s="5" t="n">
        <v>1155</v>
      </c>
      <c r="L42" s="5" t="n">
        <v>91</v>
      </c>
    </row>
    <row r="43">
      <c r="A43" s="4" t="inlineStr">
        <is>
          <t>Total remaining unrecognized compensation cost | $</t>
        </is>
      </c>
      <c r="H43" s="5" t="n">
        <v>486</v>
      </c>
    </row>
    <row r="44">
      <c r="A44" s="4" t="inlineStr">
        <is>
          <t>Weighted average period expected to be recognized</t>
        </is>
      </c>
      <c r="H44" s="4" t="inlineStr">
        <is>
          <t>84 months</t>
        </is>
      </c>
    </row>
    <row r="45">
      <c r="A45" s="4" t="inlineStr">
        <is>
          <t>Stock Options</t>
        </is>
      </c>
    </row>
    <row r="46">
      <c r="A46" s="3" t="inlineStr">
        <is>
          <t>Compensation And Benefit Plans Disclosure [Line Items]</t>
        </is>
      </c>
    </row>
    <row r="47">
      <c r="A47" s="4" t="inlineStr">
        <is>
          <t>Compensation expense | $</t>
        </is>
      </c>
      <c r="H47" s="5" t="n">
        <v>127</v>
      </c>
      <c r="J47" s="5" t="n">
        <v>101</v>
      </c>
      <c r="L47" s="6" t="n">
        <v>7</v>
      </c>
    </row>
    <row r="48">
      <c r="A48" s="4" t="inlineStr">
        <is>
          <t>Weighted average period expected to be recognized</t>
        </is>
      </c>
      <c r="H48" s="4" t="inlineStr">
        <is>
          <t>6 years 6 months</t>
        </is>
      </c>
      <c r="J48" s="4" t="inlineStr">
        <is>
          <t>6 years 6 months</t>
        </is>
      </c>
    </row>
    <row r="49">
      <c r="A49" s="4" t="inlineStr">
        <is>
          <t>2018 Long-Term Incentive Plan</t>
        </is>
      </c>
    </row>
    <row r="50">
      <c r="A50" s="3" t="inlineStr">
        <is>
          <t>Compensation And Benefit Plans Disclosure [Line Items]</t>
        </is>
      </c>
    </row>
    <row r="51">
      <c r="A51" s="4" t="inlineStr">
        <is>
          <t>Equity incentive plans, maximum number of shares issuable</t>
        </is>
      </c>
      <c r="H51" s="6" t="n">
        <v>1248469</v>
      </c>
    </row>
    <row r="52">
      <c r="A52" s="4" t="inlineStr">
        <is>
          <t>Common stock reserved for future issuance</t>
        </is>
      </c>
      <c r="H52" s="6" t="n">
        <v>1248469</v>
      </c>
    </row>
    <row r="53">
      <c r="A53" s="4" t="inlineStr">
        <is>
          <t>Conversion of issuable stock options to issuable restricted stock ratio</t>
        </is>
      </c>
      <c r="H53" s="6" t="n">
        <v>3</v>
      </c>
    </row>
    <row r="54">
      <c r="A54" s="4" t="inlineStr">
        <is>
          <t>Number of issuable stock options converted into restricted stock units</t>
        </is>
      </c>
      <c r="H54" s="6" t="n">
        <v>462522</v>
      </c>
    </row>
    <row r="55">
      <c r="A55" s="4" t="inlineStr">
        <is>
          <t>Number of restricted stock units converted from issuable stock options</t>
        </is>
      </c>
      <c r="H55" s="6" t="n">
        <v>154174</v>
      </c>
    </row>
    <row r="56">
      <c r="A56" s="4" t="inlineStr">
        <is>
          <t>Number of grants</t>
        </is>
      </c>
      <c r="H56" s="6" t="n">
        <v>674645</v>
      </c>
    </row>
    <row r="57">
      <c r="A57" s="4" t="inlineStr">
        <is>
          <t>Conversion of issuable stock options to issuable restricted stock</t>
        </is>
      </c>
      <c r="F57" s="6" t="n">
        <v>88492</v>
      </c>
      <c r="H57" s="6" t="n">
        <v>63159</v>
      </c>
      <c r="J57" s="6" t="n">
        <v>88492</v>
      </c>
    </row>
    <row r="58">
      <c r="A58" s="4" t="inlineStr">
        <is>
          <t>Stock repurchase program, number of shares repurchase</t>
        </is>
      </c>
      <c r="H58" s="6" t="n">
        <v>1523853</v>
      </c>
    </row>
    <row r="59">
      <c r="A59" s="4" t="inlineStr">
        <is>
          <t>Stock repurchase program, weighted average price per share | $ / shares</t>
        </is>
      </c>
      <c r="H59" s="7" t="n">
        <v>13.43</v>
      </c>
    </row>
    <row r="60">
      <c r="A60" s="4" t="inlineStr">
        <is>
          <t>2018 Long-Term Incentive Plan | Directors</t>
        </is>
      </c>
    </row>
    <row r="61">
      <c r="A61" s="3" t="inlineStr">
        <is>
          <t>Compensation And Benefit Plans Disclosure [Line Items]</t>
        </is>
      </c>
    </row>
    <row r="62">
      <c r="A62" s="4" t="inlineStr">
        <is>
          <t>Vesting percentage</t>
        </is>
      </c>
      <c r="H62" s="4" t="inlineStr">
        <is>
          <t>20.00%</t>
        </is>
      </c>
    </row>
    <row r="63">
      <c r="A63" s="4" t="inlineStr">
        <is>
          <t>Vesting period</t>
        </is>
      </c>
      <c r="H63" s="4" t="inlineStr">
        <is>
          <t>10 years</t>
        </is>
      </c>
    </row>
    <row r="64">
      <c r="A64" s="4" t="inlineStr">
        <is>
          <t>2018 Long-Term Incentive Plan | Executive Officers</t>
        </is>
      </c>
    </row>
    <row r="65">
      <c r="A65" s="3" t="inlineStr">
        <is>
          <t>Compensation And Benefit Plans Disclosure [Line Items]</t>
        </is>
      </c>
    </row>
    <row r="66">
      <c r="A66" s="4" t="inlineStr">
        <is>
          <t>Vesting percentage</t>
        </is>
      </c>
      <c r="H66" s="4" t="inlineStr">
        <is>
          <t>20.00%</t>
        </is>
      </c>
    </row>
    <row r="67">
      <c r="A67" s="4" t="inlineStr">
        <is>
          <t>2018 Long-Term Incentive Plan | Stock Options or Stock Appreciation Rights</t>
        </is>
      </c>
    </row>
    <row r="68">
      <c r="A68" s="3" t="inlineStr">
        <is>
          <t>Compensation And Benefit Plans Disclosure [Line Items]</t>
        </is>
      </c>
    </row>
    <row r="69">
      <c r="A69" s="4" t="inlineStr">
        <is>
          <t>Common stock reserved for future issuance</t>
        </is>
      </c>
      <c r="H69" s="6" t="n">
        <v>891764</v>
      </c>
    </row>
    <row r="70">
      <c r="A70" s="4" t="inlineStr">
        <is>
          <t>Shares available for future awards</t>
        </is>
      </c>
      <c r="F70" s="6" t="n">
        <v>265476</v>
      </c>
      <c r="H70" s="6" t="n">
        <v>189476</v>
      </c>
      <c r="J70" s="6" t="n">
        <v>265476</v>
      </c>
    </row>
    <row r="71">
      <c r="A71" s="4" t="inlineStr">
        <is>
          <t>2018 Long-Term Incentive Plan | Restricted Stock Units</t>
        </is>
      </c>
    </row>
    <row r="72">
      <c r="A72" s="3" t="inlineStr">
        <is>
          <t>Compensation And Benefit Plans Disclosure [Line Items]</t>
        </is>
      </c>
    </row>
    <row r="73">
      <c r="A73" s="4" t="inlineStr">
        <is>
          <t>Common stock reserved for future issuance</t>
        </is>
      </c>
      <c r="H73" s="6" t="n">
        <v>356705</v>
      </c>
    </row>
    <row r="74">
      <c r="A74" s="4" t="inlineStr">
        <is>
          <t>Shares available for future awards</t>
        </is>
      </c>
      <c r="F74" s="6" t="n">
        <v>0</v>
      </c>
      <c r="H74" s="6" t="n">
        <v>0</v>
      </c>
      <c r="J74" s="6" t="n">
        <v>0</v>
      </c>
    </row>
    <row r="75">
      <c r="A75" s="4" t="inlineStr">
        <is>
          <t>2018 Long-Term Incentive Plan | Restricted Stock Units | Directors</t>
        </is>
      </c>
    </row>
    <row r="76">
      <c r="A76" s="3" t="inlineStr">
        <is>
          <t>Compensation And Benefit Plans Disclosure [Line Items]</t>
        </is>
      </c>
    </row>
    <row r="77">
      <c r="A77" s="4" t="inlineStr">
        <is>
          <t>Stock repurchase program, shares reissued of restricted stock units</t>
        </is>
      </c>
      <c r="H77" s="6" t="n">
        <v>186960</v>
      </c>
    </row>
    <row r="78">
      <c r="A78" s="4" t="inlineStr">
        <is>
          <t>2018 Long-Term Incentive Plan | Restricted Stock Units | Executive Officers</t>
        </is>
      </c>
    </row>
    <row r="79">
      <c r="A79" s="3" t="inlineStr">
        <is>
          <t>Compensation And Benefit Plans Disclosure [Line Items]</t>
        </is>
      </c>
    </row>
    <row r="80">
      <c r="A80" s="4" t="inlineStr">
        <is>
          <t>Number of stock grants</t>
        </is>
      </c>
      <c r="H80" s="6" t="n">
        <v>322254</v>
      </c>
    </row>
    <row r="81">
      <c r="A81" s="4" t="inlineStr">
        <is>
          <t>2018 Long-Term Incentive Plan | Restricted Stock Units | Outside Directors</t>
        </is>
      </c>
    </row>
    <row r="82">
      <c r="A82" s="3" t="inlineStr">
        <is>
          <t>Compensation And Benefit Plans Disclosure [Line Items]</t>
        </is>
      </c>
    </row>
    <row r="83">
      <c r="A83" s="4" t="inlineStr">
        <is>
          <t>Number of stock grants</t>
        </is>
      </c>
      <c r="H83" s="6" t="n">
        <v>148625</v>
      </c>
    </row>
    <row r="84">
      <c r="A84" s="4" t="inlineStr">
        <is>
          <t>2018 Long-Term Incentive Plan | Restricted Stock Units | Non-Executive Officers</t>
        </is>
      </c>
    </row>
    <row r="85">
      <c r="A85" s="3" t="inlineStr">
        <is>
          <t>Compensation And Benefit Plans Disclosure [Line Items]</t>
        </is>
      </c>
    </row>
    <row r="86">
      <c r="A86" s="4" t="inlineStr">
        <is>
          <t>Number of stock grants</t>
        </is>
      </c>
      <c r="H86" s="6" t="n">
        <v>40000</v>
      </c>
    </row>
    <row r="87">
      <c r="A87" s="4" t="inlineStr">
        <is>
          <t>2018 Long-Term Incentive Plan | Restricted Stock Units | Non-Executive Officers | December 31, 2020</t>
        </is>
      </c>
    </row>
    <row r="88">
      <c r="A88" s="3" t="inlineStr">
        <is>
          <t>Compensation And Benefit Plans Disclosure [Line Items]</t>
        </is>
      </c>
    </row>
    <row r="89">
      <c r="A89" s="4" t="inlineStr">
        <is>
          <t>Number of stock grants</t>
        </is>
      </c>
      <c r="H89" s="6" t="n">
        <v>15000</v>
      </c>
    </row>
    <row r="90">
      <c r="A90" s="4" t="inlineStr">
        <is>
          <t>2018 Long-Term Incentive Plan | Incentive Options | Executive Officers</t>
        </is>
      </c>
    </row>
    <row r="91">
      <c r="A91" s="3" t="inlineStr">
        <is>
          <t>Compensation And Benefit Plans Disclosure [Line Items]</t>
        </is>
      </c>
    </row>
    <row r="92">
      <c r="A92" s="4" t="inlineStr">
        <is>
          <t>Number of option grants</t>
        </is>
      </c>
      <c r="H92" s="6" t="n">
        <v>119176</v>
      </c>
    </row>
    <row r="93">
      <c r="A93" s="4" t="inlineStr">
        <is>
          <t>2018 Long-Term Incentive Plan | Incentive Options | Non-Executive Officers | December 31, 2020</t>
        </is>
      </c>
    </row>
    <row r="94">
      <c r="A94" s="3" t="inlineStr">
        <is>
          <t>Compensation And Benefit Plans Disclosure [Line Items]</t>
        </is>
      </c>
    </row>
    <row r="95">
      <c r="A95" s="4" t="inlineStr">
        <is>
          <t>Number of stock grants</t>
        </is>
      </c>
      <c r="H95" s="6" t="n">
        <v>40000</v>
      </c>
    </row>
    <row r="96">
      <c r="A96" s="4" t="inlineStr">
        <is>
          <t>2018 Long-Term Incentive Plan | Non-qualified Options | Outside Directors</t>
        </is>
      </c>
    </row>
    <row r="97">
      <c r="A97" s="3" t="inlineStr">
        <is>
          <t>Compensation And Benefit Plans Disclosure [Line Items]</t>
        </is>
      </c>
    </row>
    <row r="98">
      <c r="A98" s="4" t="inlineStr">
        <is>
          <t>Number of option grants</t>
        </is>
      </c>
      <c r="H98" s="6" t="n">
        <v>44590</v>
      </c>
    </row>
    <row r="99">
      <c r="A99" s="4" t="inlineStr">
        <is>
          <t>2020 Long-Term Incentive Plan</t>
        </is>
      </c>
    </row>
    <row r="100">
      <c r="A100" s="3" t="inlineStr">
        <is>
          <t>Compensation And Benefit Plans Disclosure [Line Items]</t>
        </is>
      </c>
    </row>
    <row r="101">
      <c r="A101" s="4" t="inlineStr">
        <is>
          <t>Number of issuable stock options converted into restricted stock units</t>
        </is>
      </c>
      <c r="H101" s="6" t="n">
        <v>45000</v>
      </c>
    </row>
    <row r="102">
      <c r="A102" s="4" t="inlineStr">
        <is>
          <t>Number of restricted stock units converted from issuable stock options</t>
        </is>
      </c>
      <c r="H102" s="6" t="n">
        <v>15000</v>
      </c>
    </row>
    <row r="103">
      <c r="A103" s="4" t="inlineStr">
        <is>
          <t>Supplemental Executive Retirement Plan</t>
        </is>
      </c>
    </row>
    <row r="104">
      <c r="A104" s="3" t="inlineStr">
        <is>
          <t>Compensation And Benefit Plans Disclosure [Line Items]</t>
        </is>
      </c>
    </row>
    <row r="105">
      <c r="A105" s="4" t="inlineStr">
        <is>
          <t>Expense recognized | $</t>
        </is>
      </c>
      <c r="H105" s="5" t="n">
        <v>59</v>
      </c>
      <c r="J105" s="5" t="n">
        <v>62</v>
      </c>
      <c r="L105" s="5" t="n">
        <v>61</v>
      </c>
    </row>
    <row r="106">
      <c r="A106" s="4" t="inlineStr">
        <is>
          <t>Number of key executive under retirement plan | Executive</t>
        </is>
      </c>
      <c r="H106" s="6" t="n">
        <v>1</v>
      </c>
    </row>
    <row r="107">
      <c r="A107" s="4" t="inlineStr">
        <is>
          <t>Employee Stock Ownership Plan</t>
        </is>
      </c>
    </row>
    <row r="108">
      <c r="A108" s="3" t="inlineStr">
        <is>
          <t>Compensation And Benefit Plans Disclosure [Line Items]</t>
        </is>
      </c>
    </row>
    <row r="109">
      <c r="A109" s="4" t="inlineStr">
        <is>
          <t>ESOP borrowed amount | $</t>
        </is>
      </c>
      <c r="H109" s="5" t="n">
        <v>7238</v>
      </c>
    </row>
    <row r="110">
      <c r="A110" s="4" t="inlineStr">
        <is>
          <t>Number of ESOP shares purchased</t>
        </is>
      </c>
      <c r="H110" s="6" t="n">
        <v>723751</v>
      </c>
    </row>
    <row r="111">
      <c r="A111" s="4" t="inlineStr">
        <is>
          <t>ESOP shares purchased expressed as percentage of common stock issued in stock offering</t>
        </is>
      </c>
      <c r="H111" s="4" t="inlineStr">
        <is>
          <t>3.92%</t>
        </is>
      </c>
    </row>
    <row r="112">
      <c r="A112" s="4" t="inlineStr">
        <is>
          <t>Expected period of loan repaid</t>
        </is>
      </c>
      <c r="H112" s="4" t="inlineStr">
        <is>
          <t>15 years</t>
        </is>
      </c>
    </row>
    <row r="113"/>
    <row r="114">
      <c r="A114" s="4" t="inlineStr">
        <is>
          <t>[1]</t>
        </is>
      </c>
      <c r="B114" s="4" t="inlineStr">
        <is>
          <t>The aggregate intrinsic value, which represents the difference between the price of the Company’s common stock at respective periods and the stated exercise price of the underlying options, was $0 and $315 for outstanding options and $0 and $48 for exercisable options at December 31, 2020 and 2019, respectively.</t>
        </is>
      </c>
    </row>
  </sheetData>
  <mergeCells count="6">
    <mergeCell ref="A1:B1"/>
    <mergeCell ref="F1:G1"/>
    <mergeCell ref="H1:I1"/>
    <mergeCell ref="J1:K1"/>
    <mergeCell ref="A113:L113"/>
    <mergeCell ref="B114:L1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and Benefit Plans - Summary of ESOP Shares (Detail) - USD ($) $ in Thousands</t>
        </is>
      </c>
      <c r="B1" s="2" t="inlineStr">
        <is>
          <t>Dec. 31, 2020</t>
        </is>
      </c>
      <c r="C1" s="2" t="inlineStr">
        <is>
          <t>Dec. 31, 2019</t>
        </is>
      </c>
      <c r="D1" s="2" t="inlineStr">
        <is>
          <t>Dec. 31, 2018</t>
        </is>
      </c>
    </row>
    <row r="2">
      <c r="A2" s="3" t="inlineStr">
        <is>
          <t>Disclosure Of Compensation Related Costs Sharebased Payments [Abstract]</t>
        </is>
      </c>
    </row>
    <row r="3">
      <c r="A3" s="4" t="inlineStr">
        <is>
          <t>Shares committed-to-be released</t>
        </is>
      </c>
      <c r="B3" s="6" t="n">
        <v>48250</v>
      </c>
      <c r="C3" s="6" t="n">
        <v>48250</v>
      </c>
      <c r="D3" s="6" t="n">
        <v>48250</v>
      </c>
    </row>
    <row r="4">
      <c r="A4" s="4" t="inlineStr">
        <is>
          <t>Shares allocated to participants</t>
        </is>
      </c>
      <c r="B4" s="6" t="n">
        <v>129270</v>
      </c>
      <c r="C4" s="6" t="n">
        <v>96500</v>
      </c>
    </row>
    <row r="5">
      <c r="A5" s="4" t="inlineStr">
        <is>
          <t>Unallocated shares</t>
        </is>
      </c>
      <c r="B5" s="6" t="n">
        <v>530751</v>
      </c>
      <c r="C5" s="6" t="n">
        <v>579001</v>
      </c>
    </row>
    <row r="6">
      <c r="A6" s="4" t="inlineStr">
        <is>
          <t>Total</t>
        </is>
      </c>
      <c r="B6" s="6" t="n">
        <v>708271</v>
      </c>
      <c r="C6" s="6" t="n">
        <v>723751</v>
      </c>
    </row>
    <row r="7">
      <c r="A7" s="4" t="inlineStr">
        <is>
          <t>Fair value of unallocated shares</t>
        </is>
      </c>
      <c r="B7" s="5" t="n">
        <v>5578</v>
      </c>
      <c r="C7" s="5" t="n">
        <v>85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853</v>
      </c>
      <c r="C4" s="5" t="n">
        <v>-5125</v>
      </c>
      <c r="D4" s="5" t="n">
        <v>2677</v>
      </c>
    </row>
    <row r="5">
      <c r="A5" s="3" t="inlineStr">
        <is>
          <t>Adjustments to reconcile net income (loss) to net cash (used in) provided by operating activities:</t>
        </is>
      </c>
    </row>
    <row r="6">
      <c r="A6" s="4" t="inlineStr">
        <is>
          <t>Amortization of premiums/discounts on securities, net</t>
        </is>
      </c>
      <c r="B6" s="6" t="n">
        <v>7</v>
      </c>
      <c r="C6" s="6" t="n">
        <v>42</v>
      </c>
      <c r="D6" s="6" t="n">
        <v>10</v>
      </c>
    </row>
    <row r="7">
      <c r="A7" s="4" t="inlineStr">
        <is>
          <t>Loss on sale of loans</t>
        </is>
      </c>
      <c r="B7" s="6" t="n">
        <v>62</v>
      </c>
      <c r="C7" s="6" t="n">
        <v>102</v>
      </c>
      <c r="D7" s="6" t="n">
        <v>54</v>
      </c>
    </row>
    <row r="8">
      <c r="A8" s="4" t="inlineStr">
        <is>
          <t>Gain on sale of available-for-sale securities</t>
        </is>
      </c>
      <c r="D8" s="6" t="n">
        <v>-12</v>
      </c>
    </row>
    <row r="9">
      <c r="A9" s="4" t="inlineStr">
        <is>
          <t>Gain on sale of real property</t>
        </is>
      </c>
      <c r="B9" s="6" t="n">
        <v>-4177</v>
      </c>
    </row>
    <row r="10">
      <c r="A10" s="4" t="inlineStr">
        <is>
          <t>Gain on derivatives</t>
        </is>
      </c>
      <c r="B10" s="6" t="n">
        <v>-166</v>
      </c>
    </row>
    <row r="11">
      <c r="A11" s="4" t="inlineStr">
        <is>
          <t>Loss on termination of pension plan</t>
        </is>
      </c>
      <c r="C11" s="6" t="n">
        <v>9930</v>
      </c>
    </row>
    <row r="12">
      <c r="A12" s="4" t="inlineStr">
        <is>
          <t>Provision for loan losses</t>
        </is>
      </c>
      <c r="B12" s="6" t="n">
        <v>2443</v>
      </c>
      <c r="C12" s="6" t="n">
        <v>258</v>
      </c>
      <c r="D12" s="6" t="n">
        <v>1249</v>
      </c>
    </row>
    <row r="13">
      <c r="A13" s="4" t="inlineStr">
        <is>
          <t>Depreciation and amortization</t>
        </is>
      </c>
      <c r="B13" s="6" t="n">
        <v>2519</v>
      </c>
      <c r="C13" s="6" t="n">
        <v>2222</v>
      </c>
      <c r="D13" s="6" t="n">
        <v>1798</v>
      </c>
    </row>
    <row r="14">
      <c r="A14" s="4" t="inlineStr">
        <is>
          <t>ESOP compensation expense</t>
        </is>
      </c>
      <c r="B14" s="6" t="n">
        <v>540</v>
      </c>
      <c r="C14" s="6" t="n">
        <v>766</v>
      </c>
      <c r="D14" s="6" t="n">
        <v>615</v>
      </c>
    </row>
    <row r="15">
      <c r="A15" s="4" t="inlineStr">
        <is>
          <t>Share-based compensation expense</t>
        </is>
      </c>
      <c r="B15" s="6" t="n">
        <v>1403</v>
      </c>
      <c r="C15" s="6" t="n">
        <v>1256</v>
      </c>
      <c r="D15" s="6" t="n">
        <v>98</v>
      </c>
    </row>
    <row r="16">
      <c r="A16" s="4" t="inlineStr">
        <is>
          <t>Deferred income taxes</t>
        </is>
      </c>
      <c r="B16" s="6" t="n">
        <v>-932</v>
      </c>
      <c r="C16" s="6" t="n">
        <v>-2099</v>
      </c>
      <c r="D16" s="6" t="n">
        <v>-184</v>
      </c>
    </row>
    <row r="17">
      <c r="A17" s="3" t="inlineStr">
        <is>
          <t>Changes in assets and liabilities:</t>
        </is>
      </c>
    </row>
    <row r="18">
      <c r="A18" s="4" t="inlineStr">
        <is>
          <t>Increase in mortgage loans held for sale, at fair value</t>
        </is>
      </c>
      <c r="B18" s="6" t="n">
        <v>-23827</v>
      </c>
      <c r="C18" s="6" t="n">
        <v>-1030</v>
      </c>
    </row>
    <row r="19">
      <c r="A19" s="4" t="inlineStr">
        <is>
          <t>Increase in accrued interest receivable</t>
        </is>
      </c>
      <c r="B19" s="6" t="n">
        <v>-7414</v>
      </c>
      <c r="C19" s="6" t="n">
        <v>-187</v>
      </c>
      <c r="D19" s="6" t="n">
        <v>-460</v>
      </c>
    </row>
    <row r="20">
      <c r="A20" s="4" t="inlineStr">
        <is>
          <t>(Increase) decrease in other assets</t>
        </is>
      </c>
      <c r="B20" s="6" t="n">
        <v>-10045</v>
      </c>
      <c r="C20" s="6" t="n">
        <v>1450</v>
      </c>
      <c r="D20" s="6" t="n">
        <v>-371</v>
      </c>
    </row>
    <row r="21">
      <c r="A21" s="4" t="inlineStr">
        <is>
          <t>(Decrease) increase in accrued interest payable</t>
        </is>
      </c>
      <c r="B21" s="6" t="n">
        <v>-37</v>
      </c>
      <c r="C21" s="6" t="n">
        <v>34</v>
      </c>
      <c r="D21" s="6" t="n">
        <v>21</v>
      </c>
    </row>
    <row r="22">
      <c r="A22" s="4" t="inlineStr">
        <is>
          <t>Increase in advance payments by borrowers</t>
        </is>
      </c>
      <c r="B22" s="6" t="n">
        <v>671</v>
      </c>
      <c r="C22" s="6" t="n">
        <v>311</v>
      </c>
      <c r="D22" s="6" t="n">
        <v>1012</v>
      </c>
    </row>
    <row r="23">
      <c r="A23" s="4" t="inlineStr">
        <is>
          <t>Increase in loan fundings payable</t>
        </is>
      </c>
      <c r="B23" s="6" t="n">
        <v>246</v>
      </c>
    </row>
    <row r="24">
      <c r="A24" s="4" t="inlineStr">
        <is>
          <t>Net increase (decrease) in other liabilities</t>
        </is>
      </c>
      <c r="B24" s="6" t="n">
        <v>7354</v>
      </c>
      <c r="C24" s="6" t="n">
        <v>-2884</v>
      </c>
      <c r="D24" s="6" t="n">
        <v>1378</v>
      </c>
    </row>
    <row r="25">
      <c r="A25" s="4" t="inlineStr">
        <is>
          <t>Net cash (used in) provided by operating activities</t>
        </is>
      </c>
      <c r="B25" s="6" t="n">
        <v>-27500</v>
      </c>
      <c r="C25" s="6" t="n">
        <v>5046</v>
      </c>
      <c r="D25" s="6" t="n">
        <v>7885</v>
      </c>
    </row>
    <row r="26">
      <c r="A26" s="3" t="inlineStr">
        <is>
          <t>Cash Flows From Investing Activities:</t>
        </is>
      </c>
    </row>
    <row r="27">
      <c r="A27" s="4" t="inlineStr">
        <is>
          <t>Business acquisition, net of cash acquired</t>
        </is>
      </c>
      <c r="B27" s="6" t="n">
        <v>-1005</v>
      </c>
    </row>
    <row r="28">
      <c r="A28" s="4" t="inlineStr">
        <is>
          <t>Proceeds from redemption of FHLBNY Stock</t>
        </is>
      </c>
      <c r="B28" s="6" t="n">
        <v>4759</v>
      </c>
      <c r="C28" s="6" t="n">
        <v>11565</v>
      </c>
    </row>
    <row r="29">
      <c r="A29" s="4" t="inlineStr">
        <is>
          <t>Purchases of FHLBNY Stock</t>
        </is>
      </c>
      <c r="B29" s="6" t="n">
        <v>-5450</v>
      </c>
      <c r="C29" s="6" t="n">
        <v>-14385</v>
      </c>
      <c r="D29" s="6" t="n">
        <v>-1404</v>
      </c>
    </row>
    <row r="30">
      <c r="A30" s="4" t="inlineStr">
        <is>
          <t>Purchases of available-for-sale securities</t>
        </is>
      </c>
      <c r="B30" s="6" t="n">
        <v>-13625</v>
      </c>
      <c r="C30" s="6" t="n">
        <v>-34000</v>
      </c>
      <c r="D30" s="6" t="n">
        <v>-4996</v>
      </c>
    </row>
    <row r="31">
      <c r="A31" s="4" t="inlineStr">
        <is>
          <t>Proceeds from sale of available-for-sale securities</t>
        </is>
      </c>
      <c r="D31" s="6" t="n">
        <v>3760</v>
      </c>
    </row>
    <row r="32">
      <c r="A32" s="4" t="inlineStr">
        <is>
          <t>Proceeds from maturities, calls and principal repayments on available-for-sale securities</t>
        </is>
      </c>
      <c r="B32" s="6" t="n">
        <v>17769</v>
      </c>
      <c r="C32" s="6" t="n">
        <v>39555</v>
      </c>
      <c r="D32" s="6" t="n">
        <v>2902</v>
      </c>
    </row>
    <row r="33">
      <c r="A33" s="4" t="inlineStr">
        <is>
          <t>Purchases of held-to-maturity securities</t>
        </is>
      </c>
      <c r="B33" s="6" t="n">
        <v>-1743</v>
      </c>
    </row>
    <row r="34">
      <c r="A34" s="4" t="inlineStr">
        <is>
          <t>Placements with banks</t>
        </is>
      </c>
      <c r="B34" s="6" t="n">
        <v>-2739</v>
      </c>
    </row>
    <row r="35">
      <c r="A35" s="4" t="inlineStr">
        <is>
          <t>Proceeds from sales of loans</t>
        </is>
      </c>
      <c r="B35" s="6" t="n">
        <v>3977</v>
      </c>
      <c r="C35" s="6" t="n">
        <v>3614</v>
      </c>
      <c r="D35" s="6" t="n">
        <v>6885</v>
      </c>
    </row>
    <row r="36">
      <c r="A36" s="4" t="inlineStr">
        <is>
          <t>Net increase in loans</t>
        </is>
      </c>
      <c r="B36" s="6" t="n">
        <v>-209385</v>
      </c>
      <c r="C36" s="6" t="n">
        <v>-41202</v>
      </c>
      <c r="D36" s="6" t="n">
        <v>-127994</v>
      </c>
    </row>
    <row r="37">
      <c r="A37" s="4" t="inlineStr">
        <is>
          <t>Proceeds from sale of real property</t>
        </is>
      </c>
      <c r="B37" s="6" t="n">
        <v>4743</v>
      </c>
    </row>
    <row r="38">
      <c r="A38" s="4" t="inlineStr">
        <is>
          <t>Purchases of premises and equipment</t>
        </is>
      </c>
      <c r="B38" s="6" t="n">
        <v>-1902</v>
      </c>
      <c r="C38" s="6" t="n">
        <v>-3816</v>
      </c>
      <c r="D38" s="6" t="n">
        <v>-5761</v>
      </c>
    </row>
    <row r="39">
      <c r="A39" s="4" t="inlineStr">
        <is>
          <t>Net cash used in investing activities</t>
        </is>
      </c>
      <c r="B39" s="6" t="n">
        <v>-204601</v>
      </c>
      <c r="C39" s="6" t="n">
        <v>-38669</v>
      </c>
      <c r="D39" s="6" t="n">
        <v>-126608</v>
      </c>
    </row>
    <row r="40">
      <c r="A40" s="3" t="inlineStr">
        <is>
          <t>Cash Flows From Financing Activities:</t>
        </is>
      </c>
    </row>
    <row r="41">
      <c r="A41" s="4" t="inlineStr">
        <is>
          <t>Net increase (decrease) in deposits</t>
        </is>
      </c>
      <c r="B41" s="6" t="n">
        <v>247536</v>
      </c>
      <c r="C41" s="6" t="n">
        <v>-27715</v>
      </c>
      <c r="D41" s="6" t="n">
        <v>95773</v>
      </c>
    </row>
    <row r="42">
      <c r="A42" s="4" t="inlineStr">
        <is>
          <t>Repurchase of treasury stock</t>
        </is>
      </c>
      <c r="B42" s="6" t="n">
        <v>-4711</v>
      </c>
      <c r="C42" s="6" t="n">
        <v>-15763</v>
      </c>
    </row>
    <row r="43">
      <c r="A43" s="4" t="inlineStr">
        <is>
          <t>Proceeds from advances from FHLBNY</t>
        </is>
      </c>
      <c r="B43" s="6" t="n">
        <v>192730</v>
      </c>
      <c r="C43" s="6" t="n">
        <v>699498</v>
      </c>
      <c r="D43" s="6" t="n">
        <v>271027</v>
      </c>
    </row>
    <row r="44">
      <c r="A44" s="4" t="inlineStr">
        <is>
          <t>Repayments of advances to FHLBNY</t>
        </is>
      </c>
      <c r="B44" s="6" t="n">
        <v>-179879</v>
      </c>
      <c r="C44" s="6" t="n">
        <v>-664498</v>
      </c>
      <c r="D44" s="6" t="n">
        <v>-238023</v>
      </c>
    </row>
    <row r="45">
      <c r="A45" s="4" t="inlineStr">
        <is>
          <t>Net advances on warehouse lines of credit</t>
        </is>
      </c>
      <c r="B45" s="6" t="n">
        <v>20826</v>
      </c>
    </row>
    <row r="46">
      <c r="A46" s="4" t="inlineStr">
        <is>
          <t>Net cash provided (used in) by financing activities</t>
        </is>
      </c>
      <c r="B46" s="6" t="n">
        <v>276502</v>
      </c>
      <c r="C46" s="6" t="n">
        <v>-8478</v>
      </c>
      <c r="D46" s="6" t="n">
        <v>128777</v>
      </c>
    </row>
    <row r="47">
      <c r="A47" s="4" t="inlineStr">
        <is>
          <t>Net increase (decrease) in cash and cash equivalents</t>
        </is>
      </c>
      <c r="B47" s="6" t="n">
        <v>44401</v>
      </c>
      <c r="C47" s="6" t="n">
        <v>-42101</v>
      </c>
      <c r="D47" s="6" t="n">
        <v>10054</v>
      </c>
    </row>
    <row r="48">
      <c r="A48" s="3" t="inlineStr">
        <is>
          <t>Cash and Cash Equivalents, including restricted cash:</t>
        </is>
      </c>
    </row>
    <row r="49">
      <c r="A49" s="4" t="inlineStr">
        <is>
          <t>Beginning</t>
        </is>
      </c>
      <c r="B49" s="6" t="n">
        <v>27677</v>
      </c>
      <c r="C49" s="6" t="n">
        <v>69778</v>
      </c>
      <c r="D49" s="6" t="n">
        <v>59724</v>
      </c>
    </row>
    <row r="50">
      <c r="A50" s="4" t="inlineStr">
        <is>
          <t>Ending</t>
        </is>
      </c>
      <c r="B50" s="6" t="n">
        <v>72078</v>
      </c>
      <c r="C50" s="6" t="n">
        <v>27677</v>
      </c>
      <c r="D50" s="6" t="n">
        <v>69778</v>
      </c>
    </row>
    <row r="51">
      <c r="A51" s="3" t="inlineStr">
        <is>
          <t>Cash paid during the year:</t>
        </is>
      </c>
    </row>
    <row r="52">
      <c r="A52" s="4" t="inlineStr">
        <is>
          <t>Interest</t>
        </is>
      </c>
      <c r="B52" s="6" t="n">
        <v>11360</v>
      </c>
      <c r="C52" s="6" t="n">
        <v>12324</v>
      </c>
      <c r="D52" s="6" t="n">
        <v>9469</v>
      </c>
    </row>
    <row r="53">
      <c r="A53" s="4" t="inlineStr">
        <is>
          <t>Income taxes</t>
        </is>
      </c>
      <c r="B53" s="6" t="n">
        <v>531</v>
      </c>
      <c r="C53" s="5" t="n">
        <v>1178</v>
      </c>
      <c r="D53" s="5" t="n">
        <v>549</v>
      </c>
    </row>
    <row r="54">
      <c r="A54" s="3" t="inlineStr">
        <is>
          <t>Non-cash assets acquired:</t>
        </is>
      </c>
    </row>
    <row r="55">
      <c r="A55" s="4" t="inlineStr">
        <is>
          <t>Mortgage loans held for sale, at fair value</t>
        </is>
      </c>
      <c r="B55" s="6" t="n">
        <v>10549</v>
      </c>
    </row>
    <row r="56">
      <c r="A56" s="4" t="inlineStr">
        <is>
          <t>Premises and equipment</t>
        </is>
      </c>
      <c r="B56" s="6" t="n">
        <v>302</v>
      </c>
    </row>
    <row r="57">
      <c r="A57" s="4" t="inlineStr">
        <is>
          <t>Other assets</t>
        </is>
      </c>
      <c r="B57" s="6" t="n">
        <v>772</v>
      </c>
    </row>
    <row r="58">
      <c r="A58" s="4" t="inlineStr">
        <is>
          <t>Total non-cash assets acquired</t>
        </is>
      </c>
      <c r="B58" s="6" t="n">
        <v>11623</v>
      </c>
    </row>
    <row r="59">
      <c r="A59" s="3" t="inlineStr">
        <is>
          <t>Liabilities assumed:</t>
        </is>
      </c>
    </row>
    <row r="60">
      <c r="A60" s="4" t="inlineStr">
        <is>
          <t>Warehouse lines of credit</t>
        </is>
      </c>
      <c r="B60" s="6" t="n">
        <v>9135</v>
      </c>
    </row>
    <row r="61">
      <c r="A61" s="4" t="inlineStr">
        <is>
          <t>Mortgage loan fundings payable</t>
        </is>
      </c>
      <c r="B61" s="6" t="n">
        <v>1237</v>
      </c>
    </row>
    <row r="62">
      <c r="A62" s="4" t="inlineStr">
        <is>
          <t>Other liabilities</t>
        </is>
      </c>
      <c r="B62" s="6" t="n">
        <v>246</v>
      </c>
    </row>
    <row r="63">
      <c r="A63" s="4" t="inlineStr">
        <is>
          <t>Total liabilities assumed</t>
        </is>
      </c>
      <c r="B63" s="6" t="n">
        <v>10618</v>
      </c>
    </row>
    <row r="64">
      <c r="A64" s="4" t="inlineStr">
        <is>
          <t>Net non-cash assets acquired</t>
        </is>
      </c>
      <c r="B64" s="6" t="n">
        <v>1005</v>
      </c>
    </row>
    <row r="65">
      <c r="A65" s="4" t="inlineStr">
        <is>
          <t>Cash and cash equivalents acquired</t>
        </is>
      </c>
      <c r="B65" s="6" t="n">
        <v>750</v>
      </c>
    </row>
    <row r="66">
      <c r="A66" s="4" t="inlineStr">
        <is>
          <t>Consideration paid</t>
        </is>
      </c>
      <c r="B66" s="5" t="n">
        <v>17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 Schedule of Restricted Stock Units Activity and Related Information (Detail) - Restricted Stock Unit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Non-vested, beginning of year</t>
        </is>
      </c>
      <c r="B4" s="6" t="n">
        <v>420744</v>
      </c>
      <c r="C4" s="6" t="n">
        <v>510879</v>
      </c>
    </row>
    <row r="5">
      <c r="A5" s="4" t="inlineStr">
        <is>
          <t>Number of Shares, Granted</t>
        </is>
      </c>
      <c r="B5" s="6" t="n">
        <v>15000</v>
      </c>
      <c r="C5" s="6" t="n">
        <v>29725</v>
      </c>
    </row>
    <row r="6">
      <c r="A6" s="4" t="inlineStr">
        <is>
          <t>Number of Shares, Forfeited</t>
        </is>
      </c>
      <c r="B6" s="6" t="n">
        <v>-3000</v>
      </c>
      <c r="C6" s="6" t="n">
        <v>-29725</v>
      </c>
    </row>
    <row r="7">
      <c r="A7" s="4" t="inlineStr">
        <is>
          <t>Number of Shares, Vested</t>
        </is>
      </c>
      <c r="B7" s="6" t="n">
        <v>-96825</v>
      </c>
      <c r="C7" s="6" t="n">
        <v>-90135</v>
      </c>
    </row>
    <row r="8">
      <c r="A8" s="4" t="inlineStr">
        <is>
          <t>Number of Shares, Non-vested, ending of year</t>
        </is>
      </c>
      <c r="B8" s="6" t="n">
        <v>335919</v>
      </c>
      <c r="C8" s="6" t="n">
        <v>420744</v>
      </c>
    </row>
    <row r="9">
      <c r="A9" s="4" t="inlineStr">
        <is>
          <t>Weighted-Average Grant Date Fair Value Per Share, Non-vested, beginning of year</t>
        </is>
      </c>
      <c r="B9" s="7" t="n">
        <v>12.78</v>
      </c>
      <c r="C9" s="7" t="n">
        <v>12.77</v>
      </c>
    </row>
    <row r="10">
      <c r="A10" s="4" t="inlineStr">
        <is>
          <t>Weighted-Average Grant Date Fair Value Per Share, Granted</t>
        </is>
      </c>
      <c r="B10" s="8" t="n">
        <v>10.05</v>
      </c>
      <c r="C10" s="8" t="n">
        <v>12.93</v>
      </c>
    </row>
    <row r="11">
      <c r="A11" s="4" t="inlineStr">
        <is>
          <t>Weighted-Average Grant Date Fair Value Per Share, Forfeited</t>
        </is>
      </c>
      <c r="B11" s="8" t="n">
        <v>12.77</v>
      </c>
      <c r="C11" s="8" t="n">
        <v>12.77</v>
      </c>
    </row>
    <row r="12">
      <c r="A12" s="4" t="inlineStr">
        <is>
          <t>Weighted-Average Grant Date Fair Value Per Share, Vested</t>
        </is>
      </c>
      <c r="B12" s="8" t="n">
        <v>12.77</v>
      </c>
      <c r="C12" s="8" t="n">
        <v>12.77</v>
      </c>
    </row>
    <row r="13">
      <c r="A13" s="4" t="inlineStr">
        <is>
          <t>Weighted-Average Grant Date Fair Value Per Share, Non-vested, ending of year</t>
        </is>
      </c>
      <c r="B13" s="7" t="n">
        <v>12.66</v>
      </c>
      <c r="C13" s="7" t="n">
        <v>12.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mpensation and Benefit Plans - Schedule of Stock Option Activity and Related Information (Detail) - $ / shares</t>
        </is>
      </c>
      <c r="C1" s="2" t="inlineStr">
        <is>
          <t>12 Months Ended</t>
        </is>
      </c>
    </row>
    <row r="2">
      <c r="C2" s="2" t="inlineStr">
        <is>
          <t>Dec. 31, 2020</t>
        </is>
      </c>
      <c r="E2" s="2" t="inlineStr">
        <is>
          <t>Dec. 31, 2019</t>
        </is>
      </c>
    </row>
    <row r="3">
      <c r="A3" s="3" t="inlineStr">
        <is>
          <t>Disclosure Of Compensation Related Costs Sharebased Payments [Abstract]</t>
        </is>
      </c>
    </row>
    <row r="4">
      <c r="A4" s="4" t="inlineStr">
        <is>
          <t>Options, Outstanding, beginning of year</t>
        </is>
      </c>
      <c r="C4" s="6" t="n">
        <v>163766</v>
      </c>
      <c r="D4" s="4" t="inlineStr">
        <is>
          <t>[1]</t>
        </is>
      </c>
      <c r="E4" s="6" t="n">
        <v>163766</v>
      </c>
    </row>
    <row r="5">
      <c r="A5" s="4" t="inlineStr">
        <is>
          <t>Options, Granted</t>
        </is>
      </c>
      <c r="C5" s="6" t="n">
        <v>40000</v>
      </c>
      <c r="E5" s="6" t="n">
        <v>8918</v>
      </c>
    </row>
    <row r="6">
      <c r="A6" s="4" t="inlineStr">
        <is>
          <t>Options, Forfeited</t>
        </is>
      </c>
      <c r="E6" s="6" t="n">
        <v>-8918</v>
      </c>
    </row>
    <row r="7">
      <c r="A7" s="4" t="inlineStr">
        <is>
          <t>Options, Outstanding, end of year</t>
        </is>
      </c>
      <c r="B7" s="4" t="inlineStr">
        <is>
          <t>[1]</t>
        </is>
      </c>
      <c r="C7" s="6" t="n">
        <v>203766</v>
      </c>
      <c r="E7" s="6" t="n">
        <v>163766</v>
      </c>
    </row>
    <row r="8">
      <c r="A8" s="4" t="inlineStr">
        <is>
          <t>Options, Exercisable, end of year</t>
        </is>
      </c>
      <c r="B8" s="4" t="inlineStr">
        <is>
          <t>[1]</t>
        </is>
      </c>
      <c r="C8" s="6" t="n">
        <v>55938</v>
      </c>
      <c r="E8" s="6" t="n">
        <v>24788</v>
      </c>
    </row>
    <row r="9">
      <c r="A9" s="4" t="inlineStr">
        <is>
          <t>Weighted-Average Exercise Price Per Share, Outstanding, beginning of year</t>
        </is>
      </c>
      <c r="C9" s="7" t="n">
        <v>12.78</v>
      </c>
      <c r="D9" s="4" t="inlineStr">
        <is>
          <t>[1]</t>
        </is>
      </c>
      <c r="E9" s="7" t="n">
        <v>12.77</v>
      </c>
    </row>
    <row r="10">
      <c r="A10" s="4" t="inlineStr">
        <is>
          <t>Weighted-Average Exercise Price Per Share, Granted</t>
        </is>
      </c>
      <c r="C10" s="8" t="n">
        <v>8.93</v>
      </c>
      <c r="E10" s="8" t="n">
        <v>12.93</v>
      </c>
    </row>
    <row r="11">
      <c r="A11" s="4" t="inlineStr">
        <is>
          <t>Weighted-Average Exercise Price Per Share, Forfeited</t>
        </is>
      </c>
      <c r="E11" s="8" t="n">
        <v>12.77</v>
      </c>
    </row>
    <row r="12">
      <c r="A12" s="4" t="inlineStr">
        <is>
          <t>Weighted-Average Exercise Price Per Share, Outstanding, end of year</t>
        </is>
      </c>
      <c r="B12" s="4" t="inlineStr">
        <is>
          <t>[1]</t>
        </is>
      </c>
      <c r="C12" s="8" t="n">
        <v>12.02</v>
      </c>
      <c r="E12" s="8" t="n">
        <v>12.78</v>
      </c>
    </row>
    <row r="13">
      <c r="A13" s="4" t="inlineStr">
        <is>
          <t>Weighted-Average Exercise Price Per Share, Exercisable, end of year</t>
        </is>
      </c>
      <c r="B13" s="4" t="inlineStr">
        <is>
          <t>[1]</t>
        </is>
      </c>
      <c r="C13" s="7" t="n">
        <v>12.77</v>
      </c>
      <c r="E13" s="7" t="n">
        <v>12.77</v>
      </c>
    </row>
    <row r="14"/>
    <row r="15">
      <c r="A15" s="4" t="inlineStr">
        <is>
          <t>[1]</t>
        </is>
      </c>
      <c r="B15" s="4" t="inlineStr">
        <is>
          <t>The aggregate intrinsic value, which represents the difference between the price of the Company’s common stock at respective periods and the stated exercise price of the underlying options, was $0 and $315 for outstanding options and $0 and $48 for exercisable options at December 31, 2020 and 2019, respectively.</t>
        </is>
      </c>
    </row>
  </sheetData>
  <mergeCells count="5">
    <mergeCell ref="A1:B2"/>
    <mergeCell ref="C1:E1"/>
    <mergeCell ref="C2:D2"/>
    <mergeCell ref="A14:D14"/>
    <mergeCell ref="B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chedule of Stock Option Activity and Related Information (Parenthetical) (Detail) - USD ($) $ in Thousands</t>
        </is>
      </c>
      <c r="B1" s="2" t="inlineStr">
        <is>
          <t>Dec. 31, 2020</t>
        </is>
      </c>
      <c r="C1" s="2" t="inlineStr">
        <is>
          <t>Dec. 31, 2019</t>
        </is>
      </c>
    </row>
    <row r="2">
      <c r="A2" s="3" t="inlineStr">
        <is>
          <t>Disclosure Of Compensation Related Costs Sharebased Payments [Abstract]</t>
        </is>
      </c>
    </row>
    <row r="3">
      <c r="A3" s="4" t="inlineStr">
        <is>
          <t>Average Intrinsic Value, Outstanding, end of year</t>
        </is>
      </c>
      <c r="B3" s="5" t="n">
        <v>0</v>
      </c>
      <c r="C3" s="5" t="n">
        <v>315</v>
      </c>
    </row>
    <row r="4">
      <c r="A4" s="4" t="inlineStr">
        <is>
          <t>Average Intrinsic Value, Exercisable, end of year</t>
        </is>
      </c>
      <c r="B4" s="5" t="n">
        <v>0</v>
      </c>
      <c r="C4" s="5" t="n">
        <v>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pensation and Benefit Plans - Schedule of Fair Value of Option Grant Using Black-Scholes Option Pricing Model With Weighted Average Assumptions (Detail)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life</t>
        </is>
      </c>
      <c r="B4" s="4" t="inlineStr">
        <is>
          <t>4 years 8 months 12 days</t>
        </is>
      </c>
    </row>
    <row r="5">
      <c r="A5" s="4" t="inlineStr">
        <is>
          <t>Stock Options</t>
        </is>
      </c>
    </row>
    <row r="6">
      <c r="A6" s="3" t="inlineStr">
        <is>
          <t>Share Based Compensation Arrangement By Share Based Payment Award [Line Items]</t>
        </is>
      </c>
    </row>
    <row r="7">
      <c r="A7" s="4" t="inlineStr">
        <is>
          <t>Dividend yield</t>
        </is>
      </c>
      <c r="B7" s="4" t="inlineStr">
        <is>
          <t>0.00%</t>
        </is>
      </c>
      <c r="C7" s="4" t="inlineStr">
        <is>
          <t>0.00%</t>
        </is>
      </c>
    </row>
    <row r="8">
      <c r="A8" s="4" t="inlineStr">
        <is>
          <t>Expected life</t>
        </is>
      </c>
      <c r="B8" s="4" t="inlineStr">
        <is>
          <t>6 years 6 months</t>
        </is>
      </c>
      <c r="C8" s="4" t="inlineStr">
        <is>
          <t>6 years 6 months</t>
        </is>
      </c>
    </row>
    <row r="9">
      <c r="A9" s="4" t="inlineStr">
        <is>
          <t>Expected volatility</t>
        </is>
      </c>
      <c r="B9" s="4" t="inlineStr">
        <is>
          <t>38.51%</t>
        </is>
      </c>
      <c r="C9" s="4" t="inlineStr">
        <is>
          <t>16.94%</t>
        </is>
      </c>
    </row>
    <row r="10">
      <c r="A10" s="4" t="inlineStr">
        <is>
          <t>Risk-free interest rate</t>
        </is>
      </c>
      <c r="B10" s="4" t="inlineStr">
        <is>
          <t>0.48%</t>
        </is>
      </c>
      <c r="C10" s="4" t="inlineStr">
        <is>
          <t>2.51%</t>
        </is>
      </c>
    </row>
    <row r="11">
      <c r="A11" s="4" t="inlineStr">
        <is>
          <t>Weighted average grant date fair value</t>
        </is>
      </c>
      <c r="B11" s="7" t="n">
        <v>3.77</v>
      </c>
      <c r="C11" s="7" t="n">
        <v>4.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Summary of Defined Benefit Plan Funded Status and Amounts Recognized in Financial Condition Statements (Detail) - USD ($) $ in Thousands</t>
        </is>
      </c>
      <c r="B1" s="2" t="inlineStr">
        <is>
          <t>12 Months Ended</t>
        </is>
      </c>
    </row>
    <row r="2">
      <c r="B2" s="2" t="inlineStr">
        <is>
          <t>Dec. 31, 2019</t>
        </is>
      </c>
      <c r="C2" s="2" t="inlineStr">
        <is>
          <t>Dec. 31, 2018</t>
        </is>
      </c>
      <c r="D2" s="2" t="inlineStr">
        <is>
          <t>Dec. 31, 2019</t>
        </is>
      </c>
    </row>
    <row r="3">
      <c r="A3" s="3" t="inlineStr">
        <is>
          <t>Disclosure Of Compensation Related Costs Sharebased Payments [Abstract]</t>
        </is>
      </c>
    </row>
    <row r="4">
      <c r="A4" s="4" t="inlineStr">
        <is>
          <t>Projected benefit obligation</t>
        </is>
      </c>
      <c r="B4" s="5" t="n">
        <v>-14244</v>
      </c>
      <c r="C4" s="5" t="n">
        <v>-14244</v>
      </c>
    </row>
    <row r="5">
      <c r="A5" s="4" t="inlineStr">
        <is>
          <t>Fair value of plan assets</t>
        </is>
      </c>
      <c r="B5" s="6" t="n">
        <v>14416</v>
      </c>
      <c r="C5" s="6" t="n">
        <v>14416</v>
      </c>
      <c r="D5" s="5" t="n">
        <v>261</v>
      </c>
    </row>
    <row r="6">
      <c r="A6" s="4" t="inlineStr">
        <is>
          <t>Funded status</t>
        </is>
      </c>
      <c r="D6" s="5" t="n">
        <v>261</v>
      </c>
    </row>
    <row r="7">
      <c r="A7" s="3" t="inlineStr">
        <is>
          <t>Changes in benefit obligation:</t>
        </is>
      </c>
    </row>
    <row r="8">
      <c r="A8" s="4" t="inlineStr">
        <is>
          <t>Beginning of period</t>
        </is>
      </c>
      <c r="B8" s="6" t="n">
        <v>14244</v>
      </c>
    </row>
    <row r="9">
      <c r="A9" s="4" t="inlineStr">
        <is>
          <t>Service cost</t>
        </is>
      </c>
      <c r="B9" s="6" t="n">
        <v>39</v>
      </c>
      <c r="C9" s="6" t="n">
        <v>39</v>
      </c>
    </row>
    <row r="10">
      <c r="A10" s="4" t="inlineStr">
        <is>
          <t>Interest cost</t>
        </is>
      </c>
      <c r="B10" s="6" t="n">
        <v>589</v>
      </c>
      <c r="C10" s="6" t="n">
        <v>542</v>
      </c>
    </row>
    <row r="11">
      <c r="A11" s="4" t="inlineStr">
        <is>
          <t>Lump sum and annuity purchase</t>
        </is>
      </c>
      <c r="B11" s="6" t="n">
        <v>-13858</v>
      </c>
    </row>
    <row r="12">
      <c r="A12" s="4" t="inlineStr">
        <is>
          <t>Interest rate change</t>
        </is>
      </c>
      <c r="B12" s="6" t="n">
        <v>2787</v>
      </c>
    </row>
    <row r="13">
      <c r="A13" s="4" t="inlineStr">
        <is>
          <t>(Gain)/ Loss</t>
        </is>
      </c>
      <c r="B13" s="6" t="n">
        <v>-3130</v>
      </c>
    </row>
    <row r="14">
      <c r="A14" s="4" t="inlineStr">
        <is>
          <t>Administrative cost</t>
        </is>
      </c>
      <c r="B14" s="6" t="n">
        <v>-39</v>
      </c>
    </row>
    <row r="15">
      <c r="A15" s="4" t="inlineStr">
        <is>
          <t>Benefits paid</t>
        </is>
      </c>
      <c r="B15" s="6" t="n">
        <v>-632</v>
      </c>
    </row>
    <row r="16">
      <c r="A16" s="4" t="inlineStr">
        <is>
          <t>End of period</t>
        </is>
      </c>
      <c r="C16" s="6" t="n">
        <v>14244</v>
      </c>
    </row>
    <row r="17">
      <c r="A17" s="3" t="inlineStr">
        <is>
          <t>Changes in plan assets:</t>
        </is>
      </c>
    </row>
    <row r="18">
      <c r="A18" s="4" t="inlineStr">
        <is>
          <t>Fair value of plan assets, beginning of year</t>
        </is>
      </c>
      <c r="B18" s="6" t="n">
        <v>14416</v>
      </c>
    </row>
    <row r="19">
      <c r="A19" s="4" t="inlineStr">
        <is>
          <t>Actual return on plan assets</t>
        </is>
      </c>
      <c r="B19" s="6" t="n">
        <v>374</v>
      </c>
    </row>
    <row r="20">
      <c r="A20" s="4" t="inlineStr">
        <is>
          <t>Lump sum and annuity purchase</t>
        </is>
      </c>
      <c r="B20" s="6" t="n">
        <v>-13858</v>
      </c>
    </row>
    <row r="21">
      <c r="A21" s="4" t="inlineStr">
        <is>
          <t>Benefits paid</t>
        </is>
      </c>
      <c r="B21" s="6" t="n">
        <v>-632</v>
      </c>
    </row>
    <row r="22">
      <c r="A22" s="4" t="inlineStr">
        <is>
          <t>Administrative expenses paid</t>
        </is>
      </c>
      <c r="B22" s="6" t="n">
        <v>-39</v>
      </c>
    </row>
    <row r="23">
      <c r="A23" s="4" t="inlineStr">
        <is>
          <t>Fair value of plan assets, end of year</t>
        </is>
      </c>
      <c r="B23" s="5" t="n">
        <v>261</v>
      </c>
      <c r="C23" s="5" t="n">
        <v>144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 Components of Net Periodic Benefit Cost (Detail) - USD ($) $ in Thousands</t>
        </is>
      </c>
      <c r="B1" s="2" t="inlineStr">
        <is>
          <t>12 Months Ended</t>
        </is>
      </c>
    </row>
    <row r="2">
      <c r="B2" s="2" t="inlineStr">
        <is>
          <t>Dec. 31, 2019</t>
        </is>
      </c>
      <c r="C2" s="2" t="inlineStr">
        <is>
          <t>Dec. 31, 2018</t>
        </is>
      </c>
    </row>
    <row r="3">
      <c r="A3" s="3" t="inlineStr">
        <is>
          <t>Disclosure Of Compensation Related Costs Sharebased Payments [Abstract]</t>
        </is>
      </c>
    </row>
    <row r="4">
      <c r="A4" s="4" t="inlineStr">
        <is>
          <t>Service cost</t>
        </is>
      </c>
      <c r="B4" s="5" t="n">
        <v>39</v>
      </c>
      <c r="C4" s="5" t="n">
        <v>39</v>
      </c>
    </row>
    <row r="5">
      <c r="A5" s="4" t="inlineStr">
        <is>
          <t>Interest cost</t>
        </is>
      </c>
      <c r="B5" s="6" t="n">
        <v>589</v>
      </c>
      <c r="C5" s="6" t="n">
        <v>542</v>
      </c>
    </row>
    <row r="6">
      <c r="A6" s="4" t="inlineStr">
        <is>
          <t>Expected return on plan assets</t>
        </is>
      </c>
      <c r="B6" s="6" t="n">
        <v>-842</v>
      </c>
      <c r="C6" s="6" t="n">
        <v>-860</v>
      </c>
    </row>
    <row r="7">
      <c r="A7" s="4" t="inlineStr">
        <is>
          <t>Amortization of prior service cost</t>
        </is>
      </c>
      <c r="B7" s="6" t="n">
        <v>25</v>
      </c>
      <c r="C7" s="6" t="n">
        <v>25</v>
      </c>
    </row>
    <row r="8">
      <c r="A8" s="4" t="inlineStr">
        <is>
          <t>Amortization of loss</t>
        </is>
      </c>
      <c r="B8" s="6" t="n">
        <v>259</v>
      </c>
      <c r="C8" s="6" t="n">
        <v>299</v>
      </c>
    </row>
    <row r="9">
      <c r="A9" s="4" t="inlineStr">
        <is>
          <t>Net periodic benefit cost</t>
        </is>
      </c>
      <c r="B9" s="5" t="n">
        <v>70</v>
      </c>
      <c r="C9" s="5" t="n">
        <v>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s - Schedule of Reconciliation of Number of Shares Used in Calculation of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t>
        </is>
      </c>
      <c r="B4" s="5" t="n">
        <v>1628</v>
      </c>
      <c r="C4" s="5" t="n">
        <v>4009</v>
      </c>
      <c r="D4" s="5" t="n">
        <v>-571</v>
      </c>
      <c r="E4" s="5" t="n">
        <v>-1213</v>
      </c>
      <c r="F4" s="5" t="n">
        <v>-7452</v>
      </c>
      <c r="G4" s="5" t="n">
        <v>709</v>
      </c>
      <c r="H4" s="5" t="n">
        <v>950</v>
      </c>
      <c r="I4" s="5" t="n">
        <v>668</v>
      </c>
      <c r="J4" s="5" t="n">
        <v>3853</v>
      </c>
      <c r="K4" s="5" t="n">
        <v>-5125</v>
      </c>
      <c r="L4" s="5" t="n">
        <v>2677</v>
      </c>
    </row>
    <row r="5">
      <c r="A5" s="3" t="inlineStr">
        <is>
          <t>Common shares outstanding for basic EPS:</t>
        </is>
      </c>
    </row>
    <row r="6">
      <c r="A6" s="4" t="inlineStr">
        <is>
          <t>Weighted average common shares outstanding</t>
        </is>
      </c>
      <c r="J6" s="6" t="n">
        <v>17233901</v>
      </c>
      <c r="K6" s="6" t="n">
        <v>18039640</v>
      </c>
      <c r="L6" s="6" t="n">
        <v>18463028</v>
      </c>
    </row>
    <row r="7">
      <c r="A7" s="4" t="inlineStr">
        <is>
          <t>Less: Weighted average unallocated Employee Stock Ownership Plan (ESOP) shares</t>
        </is>
      </c>
      <c r="J7" s="6" t="n">
        <v>560708</v>
      </c>
      <c r="K7" s="6" t="n">
        <v>607322</v>
      </c>
      <c r="L7" s="6" t="n">
        <v>657159</v>
      </c>
    </row>
    <row r="8">
      <c r="A8" s="4" t="inlineStr">
        <is>
          <t>Basic weighted average common shares outstanding</t>
        </is>
      </c>
      <c r="B8" s="6" t="n">
        <v>16558576</v>
      </c>
      <c r="C8" s="6" t="n">
        <v>16612205</v>
      </c>
      <c r="D8" s="6" t="n">
        <v>16723449</v>
      </c>
      <c r="E8" s="6" t="n">
        <v>16800538</v>
      </c>
      <c r="F8" s="6" t="n">
        <v>17145970</v>
      </c>
      <c r="G8" s="6" t="n">
        <v>17185993</v>
      </c>
      <c r="H8" s="6" t="n">
        <v>17565934</v>
      </c>
      <c r="I8" s="6" t="n">
        <v>17835295</v>
      </c>
      <c r="J8" s="6" t="n">
        <v>16673193</v>
      </c>
      <c r="K8" s="6" t="n">
        <v>17432318</v>
      </c>
      <c r="L8" s="6" t="n">
        <v>17805869</v>
      </c>
    </row>
    <row r="9">
      <c r="A9" s="4" t="inlineStr">
        <is>
          <t>Basic earnings (loss) per common share</t>
        </is>
      </c>
      <c r="B9" s="7" t="n">
        <v>0.1</v>
      </c>
      <c r="C9" s="7" t="n">
        <v>0.24</v>
      </c>
      <c r="D9" s="7" t="n">
        <v>-0.03</v>
      </c>
      <c r="E9" s="7" t="n">
        <v>-0.07000000000000001</v>
      </c>
      <c r="F9" s="7" t="n">
        <v>-0.43</v>
      </c>
      <c r="G9" s="7" t="n">
        <v>0.04</v>
      </c>
      <c r="H9" s="7" t="n">
        <v>0.05</v>
      </c>
      <c r="I9" s="7" t="n">
        <v>0.04</v>
      </c>
      <c r="J9" s="7" t="n">
        <v>0.23</v>
      </c>
      <c r="K9" s="7" t="n">
        <v>-0.29</v>
      </c>
      <c r="L9" s="7" t="n">
        <v>0.15</v>
      </c>
    </row>
    <row r="10">
      <c r="A10" s="3" t="inlineStr">
        <is>
          <t>Dilutive potential common shares:</t>
        </is>
      </c>
    </row>
    <row r="11">
      <c r="A11" s="4" t="inlineStr">
        <is>
          <t>Add: Dilutive effect of restricted stock awards</t>
        </is>
      </c>
      <c r="J11" s="6" t="n">
        <v>9391</v>
      </c>
      <c r="L11" s="6" t="n">
        <v>6337</v>
      </c>
    </row>
    <row r="12">
      <c r="A12" s="4" t="inlineStr">
        <is>
          <t>Diluted weighted average common shares outstanding</t>
        </is>
      </c>
      <c r="B12" s="6" t="n">
        <v>16558576</v>
      </c>
      <c r="C12" s="6" t="n">
        <v>16612205</v>
      </c>
      <c r="D12" s="6" t="n">
        <v>16723449</v>
      </c>
      <c r="E12" s="6" t="n">
        <v>16800538</v>
      </c>
      <c r="F12" s="6" t="n">
        <v>17145970</v>
      </c>
      <c r="G12" s="6" t="n">
        <v>17297054</v>
      </c>
      <c r="H12" s="6" t="n">
        <v>17655664</v>
      </c>
      <c r="I12" s="6" t="n">
        <v>17864327</v>
      </c>
      <c r="J12" s="6" t="n">
        <v>16682584</v>
      </c>
      <c r="K12" s="6" t="n">
        <v>17432318</v>
      </c>
      <c r="L12" s="6" t="n">
        <v>17812206</v>
      </c>
    </row>
    <row r="13">
      <c r="A13" s="4" t="inlineStr">
        <is>
          <t>Diluted earnings (loss) per common share</t>
        </is>
      </c>
      <c r="B13" s="7" t="n">
        <v>0.1</v>
      </c>
      <c r="C13" s="7" t="n">
        <v>0.24</v>
      </c>
      <c r="D13" s="7" t="n">
        <v>-0.03</v>
      </c>
      <c r="E13" s="7" t="n">
        <v>-0.07000000000000001</v>
      </c>
      <c r="F13" s="7" t="n">
        <v>-0.43</v>
      </c>
      <c r="G13" s="7" t="n">
        <v>0.04</v>
      </c>
      <c r="H13" s="7" t="n">
        <v>0.05</v>
      </c>
      <c r="I13" s="7" t="n">
        <v>0.04</v>
      </c>
      <c r="J13" s="7" t="n">
        <v>0.23</v>
      </c>
      <c r="K13" s="7" t="n">
        <v>-0.29</v>
      </c>
      <c r="L13" s="7" t="n">
        <v>0.15</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Dec. 31, 2020</t>
        </is>
      </c>
      <c r="C1" s="2" t="inlineStr">
        <is>
          <t>Dec. 31, 2019</t>
        </is>
      </c>
    </row>
    <row r="2">
      <c r="A2" s="3" t="inlineStr">
        <is>
          <t>Fair Value Concentration Of Risk Financial Statement Captions [Line Items]</t>
        </is>
      </c>
    </row>
    <row r="3">
      <c r="A3" s="4" t="inlineStr">
        <is>
          <t>Contractual amounts represent credit risk</t>
        </is>
      </c>
      <c r="B3" s="5" t="n">
        <v>151259</v>
      </c>
      <c r="C3" s="5" t="n">
        <v>96117</v>
      </c>
    </row>
    <row r="4">
      <c r="A4" s="4" t="inlineStr">
        <is>
          <t>Commitments to Grant Mortgage Loans</t>
        </is>
      </c>
    </row>
    <row r="5">
      <c r="A5" s="3" t="inlineStr">
        <is>
          <t>Fair Value Concentration Of Risk Financial Statement Captions [Line Items]</t>
        </is>
      </c>
    </row>
    <row r="6">
      <c r="A6" s="4" t="inlineStr">
        <is>
          <t>Contractual amounts represent credit risk</t>
        </is>
      </c>
      <c r="B6" s="6" t="n">
        <v>101722</v>
      </c>
      <c r="C6" s="6" t="n">
        <v>64829</v>
      </c>
    </row>
    <row r="7">
      <c r="A7" s="4" t="inlineStr">
        <is>
          <t>Commitments to Sell Loans at Lock-In Rates</t>
        </is>
      </c>
    </row>
    <row r="8">
      <c r="A8" s="3" t="inlineStr">
        <is>
          <t>Fair Value Concentration Of Risk Financial Statement Captions [Line Items]</t>
        </is>
      </c>
    </row>
    <row r="9">
      <c r="A9" s="4" t="inlineStr">
        <is>
          <t>Contractual amounts represent credit risk</t>
        </is>
      </c>
      <c r="B9" s="6" t="n">
        <v>11276</v>
      </c>
    </row>
    <row r="10">
      <c r="A10" s="4" t="inlineStr">
        <is>
          <t>Unfunded Commitments Under Lines of Credit</t>
        </is>
      </c>
    </row>
    <row r="11">
      <c r="A11" s="3" t="inlineStr">
        <is>
          <t>Fair Value Concentration Of Risk Financial Statement Captions [Line Items]</t>
        </is>
      </c>
    </row>
    <row r="12">
      <c r="A12" s="4" t="inlineStr">
        <is>
          <t>Contractual amounts represent credit risk</t>
        </is>
      </c>
      <c r="B12" s="5" t="n">
        <v>38261</v>
      </c>
      <c r="C12" s="6" t="n">
        <v>27833</v>
      </c>
    </row>
    <row r="13">
      <c r="A13" s="4" t="inlineStr">
        <is>
          <t>Letter of Credit</t>
        </is>
      </c>
    </row>
    <row r="14">
      <c r="A14" s="3" t="inlineStr">
        <is>
          <t>Fair Value Concentration Of Risk Financial Statement Captions [Line Items]</t>
        </is>
      </c>
    </row>
    <row r="15">
      <c r="A15" s="4" t="inlineStr">
        <is>
          <t>Contractual amounts represent credit risk</t>
        </is>
      </c>
      <c r="C15" s="5" t="n">
        <v>34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Commitments, Contingencies and Credit Risk - Additional Information (Detail) $ in Thousands</t>
        </is>
      </c>
      <c r="B1" s="2" t="inlineStr">
        <is>
          <t>12 Months Ended</t>
        </is>
      </c>
    </row>
    <row r="2">
      <c r="B2" s="2" t="inlineStr">
        <is>
          <t>Dec. 31, 2020USD ($)InvestorState</t>
        </is>
      </c>
      <c r="C2" s="2" t="inlineStr">
        <is>
          <t>Dec. 31, 2019USD ($)</t>
        </is>
      </c>
      <c r="D2" s="2" t="inlineStr">
        <is>
          <t>Dec. 31, 2018USD ($)</t>
        </is>
      </c>
    </row>
    <row r="3">
      <c r="A3" s="3" t="inlineStr">
        <is>
          <t>Loss Contingencies [Line Items]</t>
        </is>
      </c>
    </row>
    <row r="4">
      <c r="A4" s="4" t="inlineStr">
        <is>
          <t>Repurchase or indemnification requests for loans sold | $</t>
        </is>
      </c>
      <c r="B4" s="5" t="n">
        <v>0</v>
      </c>
    </row>
    <row r="5">
      <c r="A5" s="4" t="inlineStr">
        <is>
          <t>Lease expiration year</t>
        </is>
      </c>
      <c r="B5" s="4" t="inlineStr">
        <is>
          <t>2036</t>
        </is>
      </c>
    </row>
    <row r="6">
      <c r="A6" s="4" t="inlineStr">
        <is>
          <t>Rental expenses under operating leases | $</t>
        </is>
      </c>
      <c r="B6" s="5" t="n">
        <v>1475</v>
      </c>
      <c r="C6" s="5" t="n">
        <v>1490</v>
      </c>
      <c r="D6" s="5" t="n">
        <v>1440</v>
      </c>
    </row>
    <row r="7">
      <c r="A7" s="4" t="inlineStr">
        <is>
          <t>Mortgage World Bankers Inc</t>
        </is>
      </c>
    </row>
    <row r="8">
      <c r="A8" s="3" t="inlineStr">
        <is>
          <t>Loss Contingencies [Line Items]</t>
        </is>
      </c>
    </row>
    <row r="9">
      <c r="A9" s="4" t="inlineStr">
        <is>
          <t>Total loan volume insured</t>
        </is>
      </c>
      <c r="B9" s="4" t="inlineStr">
        <is>
          <t>4.70%</t>
        </is>
      </c>
    </row>
    <row r="10">
      <c r="A10" s="4" t="inlineStr">
        <is>
          <t>Total loan volume sold</t>
        </is>
      </c>
      <c r="B10" s="4" t="inlineStr">
        <is>
          <t>83.00%</t>
        </is>
      </c>
    </row>
    <row r="11">
      <c r="A11" s="4" t="inlineStr">
        <is>
          <t>Number of investors loan volume sold | Investor</t>
        </is>
      </c>
      <c r="B11" s="6" t="n">
        <v>3</v>
      </c>
    </row>
    <row r="12">
      <c r="A12" s="4" t="inlineStr">
        <is>
          <t>Number of states in which loan closed | State</t>
        </is>
      </c>
      <c r="B12" s="6" t="n">
        <v>5</v>
      </c>
    </row>
    <row r="13">
      <c r="A13" s="4" t="inlineStr">
        <is>
          <t>Total closed loan volume</t>
        </is>
      </c>
      <c r="B13" s="4" t="inlineStr">
        <is>
          <t>98.60%</t>
        </is>
      </c>
    </row>
    <row r="14">
      <c r="A14" s="4" t="inlineStr">
        <is>
          <t>Number of states in which loan closed | State</t>
        </is>
      </c>
      <c r="B14" s="6"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redit Risk - Projected Minimum Rental Payments under Terms of Leases (Details) $ in Thousands</t>
        </is>
      </c>
      <c r="B1" s="2" t="inlineStr">
        <is>
          <t>Dec. 31, 2020USD ($)</t>
        </is>
      </c>
    </row>
    <row r="2">
      <c r="A2" s="3" t="inlineStr">
        <is>
          <t>Operating Leases Future Minimum Payments Due [Abstract]</t>
        </is>
      </c>
    </row>
    <row r="3">
      <c r="A3" s="4" t="inlineStr">
        <is>
          <t>2021</t>
        </is>
      </c>
      <c r="B3" s="5" t="n">
        <v>1633</v>
      </c>
    </row>
    <row r="4">
      <c r="A4" s="4" t="inlineStr">
        <is>
          <t>2022</t>
        </is>
      </c>
      <c r="B4" s="6" t="n">
        <v>1525</v>
      </c>
    </row>
    <row r="5">
      <c r="A5" s="4" t="inlineStr">
        <is>
          <t>2023</t>
        </is>
      </c>
      <c r="B5" s="6" t="n">
        <v>1535</v>
      </c>
    </row>
    <row r="6">
      <c r="A6" s="4" t="inlineStr">
        <is>
          <t>2024</t>
        </is>
      </c>
      <c r="B6" s="6" t="n">
        <v>1516</v>
      </c>
    </row>
    <row r="7">
      <c r="A7" s="4" t="inlineStr">
        <is>
          <t>2025</t>
        </is>
      </c>
      <c r="B7" s="6" t="n">
        <v>1434</v>
      </c>
    </row>
    <row r="8">
      <c r="A8" s="4" t="inlineStr">
        <is>
          <t>Thereafter</t>
        </is>
      </c>
      <c r="B8" s="6" t="n">
        <v>6238</v>
      </c>
    </row>
    <row r="9">
      <c r="A9" s="4" t="inlineStr">
        <is>
          <t>Projected minimum rental payments</t>
        </is>
      </c>
      <c r="B9" s="5" t="n">
        <v>138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ummary of Significant Accounting Policies</t>
        </is>
      </c>
      <c r="B4" s="4" t="inlineStr">
        <is>
          <t>Basis of Presentation and Consolidation The Consolidated Financial Statements of PDL Community Bancorp (the “Company”) presented herein have been prepared in accordance with accounting principles generally accepted in the United States of America (“GAAP”). The Consolidated Financial Statements include the accounts of the Company, its wholly-owned subsidiaries Ponce Bank (the “Bank”) and Mortgage World Bankers, Inc. (“Mortgage World”),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 Nature of Operations: The Company is a financial holding company formed on September 29, 2017 in connection with the reorganization of the Bank into a mutual holding company structure. The Company is subject to the regulation and examination by the Board of Governors of the Federal Reserve. The Company’s business is conducted through the administrative office and 19 mortgage and banking offices. The banking offices are located in New York City – the Bronx (4 branches), Manhattan (2 branches), Queens (3 branches), Brooklyn (3 branches) and Union City (1 branch), New Jersey. The mortgage offices are located in Nassau County (1), Queens (2) and Brooklyn (1), New York and Englewood Cliffs (1) and Bergenfield (1),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The Bank is a Minority Depository Institution, a Community Development Financial Institution, and a certified Small Business Administration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the Company completed its acquisition of Mortgage World. Mortgage World is a mortgage banking entity subject to the regulation and examination of the New York State Department of Financial Services. The primary business of Mortgage World is the taking of applications from the general public for residential mortgage loans, underwriting them to investors’ standards, closing and funding them and holding them until they are sold to investors. Although Mortgage World is permitted to do business in various states (New York, New Jersey, Pennsylvania, Florida and Connecticut), it primarily operates in the New York City metropolitan area. Risks and Uncertainties: The COVID-19 pandemic continues to disrupt the global and U.S. economies and as well as the lives of individuals throughout the world. The New York City Metropolitan area continues to experience cases of the COVID-19 pandemic. Governments, businesses, and the public are taking unprecedented actions to contain the spread of the COVID-19 pandemic and to mitigate its effects, including quarantines and travel bans. Businesses and schools have slowly reopened, but in some cases, schools have had to revert to remote teaching while some businesses, in particular restaurants, have had to scale back and/or adjust their opening plans. While the scope, duration, and full effects of the COVID-19 pandemic continues to evolve it continues to have a significantly adverse impact on the functioning of the global financial markets and the Company’s business while increasing economic and market uncertainty. Note 1. Nature of Business and Summary of Significant Accounting Policies (Continued) The financial impact is still unknown at this time. However, if the pandemic continues for a sustained period of time, it may continue to adversely impact several industries within our geographic footprint and impair the ability of the Company’s customers to fulfill their contractual obligations to the Company. This could cause the Company to experience a material adverse effect on our business operations, loan portfolio, financial condition, and results of operations. During the year ended December 31, 2020, the provision for loan losses increased by $2,433 primarily due to increases in qualitative reserves as the Company continues to assess the economic impacts the COVID-19 pandemic has on our local economy and our loan portfolio. Therefore, there is a reasonable probability that the Company’s allowance for loan losses as of December 31, 2020 may change thereafter and could result in a material adverse change to the Company’s provision for loan losses, earnings and capital. Summary of Significant Accounting Policies: Use of Estimates Significant Group Concentrations of Credit Risk Cash and Cash Equivalents 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 to 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loss) and 2) OTTI related to other factors, which is recognized in other comprehensive income. Note 1. Nature of Business and Summary of Significant Accounting Policies (Continued)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Federal Home Loan Bank of New York Stock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Note 1. Nature of Business and Summary of Significant Accounting Policies (Continu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Business Loans Note 1. Nature of Business and Summary of Significant Accounting Policies (Continued) Consumer Loans Mortgage Loans Held for Sale . The Bank loans held for sale are earmarked for investor purchase and are reported at the lower of cost or fair value as determined by investor bid prices. Sales of loans occur from time to time as part of strategic business or regulatory compliance initiatives. Loans held for sale are sold without recourse and servicing released. When a loan is transferred from portfolio to held for sale and the fair value is less than cost, a charge-off is recorded against the allowance for loan losses. Subsequent declines in fair value, if any, are charged against earnings. Derivative Financial Instruments Additionally, to facilitate the sale of mortgage loans, Mortgage World may enter into forward sale positions on securities, and mandatory delivery positions. Exposure to losses or gains on these positions is limited to the net difference between the calculated amounts to be received and paid. As of December 31, 2020, the Company did not enter into any forward sale or mandatory delivery positions on their financial instruments. Revenue from Contracts with Customers COVID-19 Pandemic and the CARES Act Under the CARES Act and related Interagency Statement, the Company may temporarily suspend its delinquency and nonperforming treatment for certain loans that have been granted a payment accommodation that facilitates borrowers' ability to work through the immediate impact of the pandemic.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Company has chosen to utilize this part of the CARES Act as it relates to delinquencies and nonperforming loans and does not report these loans as past due. Note 1. Nature of Business and Summary of Significant Accounting Policies (Continued)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e termination date was extended by the Consolidated Appropriations Act of 2021, to the earlier of 60 days after the date of termination of the National Emergency or January 1, 2022. For all other loan modifications, the federal banking agencies have confirmed with staff of the Financial Accounting Standards Board ("FASB") that short-term modifications made on a good faith basis in response to the COVID-19 pandemic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K. The Company has chosen to utilize this section of the CARES Act and does not report the COVID-19 pandemic related modifications as TDRs.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Company has elected to follow this guidance of the CARES Act and reports loans that have been granted payment deferrals as current so long as they were current at the time the deferral was granted. Transfers of Financial Assets 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Note 1. Nature of Business and Summary of Significant Accounting Policies (Continued) Impairment of Long-Lived Assets Other Real Estate Owned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 (loss). Related Party Transactions Employee Benefit Plans: 401(k) Plan: Note 1. Nature of Business and Summary of Significant Accounting Policies (Continued) Employee Stock Ownership Plan: Stock Options: Restricted Stock Units: Comprehensive Income Loss Contingencies Fair Value of Financial Instruments Segment Reporting Loan Commitments and Related Financial Instruments Earnings (Loss) per Share (“EPS”) Treasury Stock Note 1. Nature of Business and Summary of Significant Accounting Policies (Continued) Reclassification of Prior Year Presentation: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December 31, 2020, there is no significant difference in the comparability of the consolidated financial statements as a result of this extended transition period.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13 branches and mortgage offic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13 branches. In June 2016, the FASB issued ASU 2016-13, “ Measurement of Credit Losses on Financial Instruments.” Note 1. Nature of Business and Summary of Significant Accounting Policies (Continued)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 In December 2019, the FASB issued ASU 2019-12 “ Income Taxes (Topic 740): Simplifying the Accounting for Income Taxes In March 2020, the FASB issued ASU 2020-04, “Reference Rate Reform (Topic 8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Fair Value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Mortgage loans held for sale, at fair value</t>
        </is>
      </c>
      <c r="B4" s="5" t="n">
        <v>35637000</v>
      </c>
    </row>
    <row r="5">
      <c r="A5" s="4" t="inlineStr">
        <is>
          <t>Aggregate unpaid pricipal balance</t>
        </is>
      </c>
      <c r="B5" s="5" t="n">
        <v>34376000</v>
      </c>
    </row>
    <row r="6">
      <c r="A6" s="4" t="inlineStr">
        <is>
          <t>Significant purchase commitment description</t>
        </is>
      </c>
      <c r="B6" s="4" t="inlineStr">
        <is>
          <t>Mortgage World enters into rate lock commitments to extend credit to borrowers for generally up to a 60 day period for origination and/or purchase of loans. To the extent that a loan is ultimately granted and the borrower ultimately accepts the terms of the loan, these loan commitments expose Mortgage World to variability in its fair value due to changes in interest rates.</t>
        </is>
      </c>
    </row>
    <row r="7">
      <c r="A7" s="4" t="inlineStr">
        <is>
          <t>Derivative, notional amount</t>
        </is>
      </c>
      <c r="B7" s="5" t="n">
        <v>11276000</v>
      </c>
    </row>
    <row r="8">
      <c r="A8" s="4" t="inlineStr">
        <is>
          <t>Derivatives from interest rate lock commitments</t>
        </is>
      </c>
      <c r="B8" s="6" t="n">
        <v>166000</v>
      </c>
    </row>
    <row r="9">
      <c r="A9" s="4" t="inlineStr">
        <is>
          <t>Loan commitments intrest rate on the current market rate.</t>
        </is>
      </c>
      <c r="B9" s="5" t="n">
        <v>0</v>
      </c>
      <c r="C9"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Changes in Derivatives From Interest Rate Lock Commitments are Measured at Fair Value (Detail) $ in Thousands</t>
        </is>
      </c>
      <c r="B1" s="2" t="inlineStr">
        <is>
          <t>6 Months Ended</t>
        </is>
      </c>
    </row>
    <row r="2">
      <c r="B2" s="2" t="inlineStr">
        <is>
          <t>Dec. 31, 2020USD ($)</t>
        </is>
      </c>
    </row>
    <row r="3">
      <c r="A3" s="3" t="inlineStr">
        <is>
          <t>Fair Value Assets And Liabilities Measured On Recurring And Nonrecurring Basis [Abstract]</t>
        </is>
      </c>
    </row>
    <row r="4">
      <c r="A4" s="4" t="inlineStr">
        <is>
          <t>Change in fair value of derivative instrument reported in earnings</t>
        </is>
      </c>
      <c r="B4" s="5" t="n">
        <v>166</v>
      </c>
    </row>
    <row r="5">
      <c r="A5" s="4" t="inlineStr">
        <is>
          <t>Balance as of December 31, 2020</t>
        </is>
      </c>
      <c r="B5" s="5" t="n">
        <v>16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Mortgage loans held for sale, at fair value</t>
        </is>
      </c>
      <c r="B3" s="5" t="n">
        <v>35637</v>
      </c>
    </row>
    <row r="4">
      <c r="A4" s="4" t="inlineStr">
        <is>
          <t>Derivatives from interest rate lock commitments</t>
        </is>
      </c>
      <c r="B4" s="6" t="n">
        <v>166</v>
      </c>
    </row>
    <row r="5">
      <c r="A5" s="4" t="inlineStr">
        <is>
          <t>Fair Value Measurement Recurring</t>
        </is>
      </c>
    </row>
    <row r="6">
      <c r="A6" s="3" t="inlineStr">
        <is>
          <t>Fair Value Assets And Liabilities Measured On Recurring And Nonrecurring Basis [Line Items]</t>
        </is>
      </c>
    </row>
    <row r="7">
      <c r="A7" s="4" t="inlineStr">
        <is>
          <t>Available-for-sale securities measure at fair value on recurring basis</t>
        </is>
      </c>
      <c r="B7" s="6" t="n">
        <v>53070</v>
      </c>
      <c r="C7" s="5" t="n">
        <v>21504</v>
      </c>
    </row>
    <row r="8">
      <c r="A8" s="4" t="inlineStr">
        <is>
          <t>Mortgage loans held for sale, at fair value</t>
        </is>
      </c>
      <c r="B8" s="6" t="n">
        <v>35406</v>
      </c>
    </row>
    <row r="9">
      <c r="A9" s="4" t="inlineStr">
        <is>
          <t>Derivatives from interest rate lock commitments</t>
        </is>
      </c>
      <c r="B9" s="6" t="n">
        <v>166</v>
      </c>
    </row>
    <row r="10">
      <c r="A10" s="4" t="inlineStr">
        <is>
          <t>Fair Value Measurement Recurring | Level 2</t>
        </is>
      </c>
    </row>
    <row r="11">
      <c r="A11" s="3" t="inlineStr">
        <is>
          <t>Fair Value Assets And Liabilities Measured On Recurring And Nonrecurring Basis [Line Items]</t>
        </is>
      </c>
    </row>
    <row r="12">
      <c r="A12" s="4" t="inlineStr">
        <is>
          <t>Available-for-sale securities measure at fair value on recurring basis</t>
        </is>
      </c>
      <c r="B12" s="6" t="n">
        <v>52904</v>
      </c>
      <c r="C12" s="6" t="n">
        <v>21504</v>
      </c>
    </row>
    <row r="13">
      <c r="A13" s="4" t="inlineStr">
        <is>
          <t>Mortgage loans held for sale, at fair value</t>
        </is>
      </c>
      <c r="B13" s="6" t="n">
        <v>35406</v>
      </c>
    </row>
    <row r="14">
      <c r="A14" s="4" t="inlineStr">
        <is>
          <t>Fair Value Measurement Recurring | Level 3</t>
        </is>
      </c>
    </row>
    <row r="15">
      <c r="A15" s="3" t="inlineStr">
        <is>
          <t>Fair Value Assets And Liabilities Measured On Recurring And Nonrecurring Basis [Line Items]</t>
        </is>
      </c>
    </row>
    <row r="16">
      <c r="A16" s="4" t="inlineStr">
        <is>
          <t>Available-for-sale securities measure at fair value on recurring basis</t>
        </is>
      </c>
      <c r="B16" s="6" t="n">
        <v>166</v>
      </c>
    </row>
    <row r="17">
      <c r="A17" s="4" t="inlineStr">
        <is>
          <t>Derivatives from interest rate lock commitments</t>
        </is>
      </c>
      <c r="B17" s="6" t="n">
        <v>166</v>
      </c>
    </row>
    <row r="18">
      <c r="A18" s="4" t="inlineStr">
        <is>
          <t>Corporate Bonds | Fair Value Measurement Recurring</t>
        </is>
      </c>
    </row>
    <row r="19">
      <c r="A19" s="3" t="inlineStr">
        <is>
          <t>Fair Value Assets And Liabilities Measured On Recurring And Nonrecurring Basis [Line Items]</t>
        </is>
      </c>
    </row>
    <row r="20">
      <c r="A20" s="4" t="inlineStr">
        <is>
          <t>Available-for-sale securities measure at fair value on recurring basis</t>
        </is>
      </c>
      <c r="B20" s="6" t="n">
        <v>10463</v>
      </c>
    </row>
    <row r="21">
      <c r="A21" s="4" t="inlineStr">
        <is>
          <t>Corporate Bonds | Fair Value Measurement Recurring | Level 2</t>
        </is>
      </c>
    </row>
    <row r="22">
      <c r="A22" s="3" t="inlineStr">
        <is>
          <t>Fair Value Assets And Liabilities Measured On Recurring And Nonrecurring Basis [Line Items]</t>
        </is>
      </c>
    </row>
    <row r="23">
      <c r="A23" s="4" t="inlineStr">
        <is>
          <t>Available-for-sale securities measure at fair value on recurring basis</t>
        </is>
      </c>
      <c r="B23" s="6" t="n">
        <v>10463</v>
      </c>
    </row>
    <row r="24">
      <c r="A24" s="4" t="inlineStr">
        <is>
          <t>FHLMC Certificates | Fair Value Measurement Recurring</t>
        </is>
      </c>
    </row>
    <row r="25">
      <c r="A25" s="3" t="inlineStr">
        <is>
          <t>Fair Value Assets And Liabilities Measured On Recurring And Nonrecurring Basis [Line Items]</t>
        </is>
      </c>
    </row>
    <row r="26">
      <c r="A26" s="4" t="inlineStr">
        <is>
          <t>Available-for-sale securities measure at fair value on recurring basis</t>
        </is>
      </c>
      <c r="B26" s="6" t="n">
        <v>3196</v>
      </c>
    </row>
    <row r="27">
      <c r="A27" s="4" t="inlineStr">
        <is>
          <t>FHLMC Certificates | Fair Value Measurement Recurring | Level 2</t>
        </is>
      </c>
    </row>
    <row r="28">
      <c r="A28" s="3" t="inlineStr">
        <is>
          <t>Fair Value Assets And Liabilities Measured On Recurring And Nonrecurring Basis [Line Items]</t>
        </is>
      </c>
    </row>
    <row r="29">
      <c r="A29" s="4" t="inlineStr">
        <is>
          <t>Available-for-sale securities measure at fair value on recurring basis</t>
        </is>
      </c>
      <c r="B29" s="6" t="n">
        <v>3196</v>
      </c>
    </row>
    <row r="30">
      <c r="A30" s="4" t="inlineStr">
        <is>
          <t>FNMA Certificates | Fair Value Measurement Recurring</t>
        </is>
      </c>
    </row>
    <row r="31">
      <c r="A31" s="3" t="inlineStr">
        <is>
          <t>Fair Value Assets And Liabilities Measured On Recurring And Nonrecurring Basis [Line Items]</t>
        </is>
      </c>
    </row>
    <row r="32">
      <c r="A32" s="4" t="inlineStr">
        <is>
          <t>Available-for-sale securities measure at fair value on recurring basis</t>
        </is>
      </c>
      <c r="B32" s="6" t="n">
        <v>3567</v>
      </c>
      <c r="C32" s="6" t="n">
        <v>4659</v>
      </c>
    </row>
    <row r="33">
      <c r="A33" s="4" t="inlineStr">
        <is>
          <t>FNMA Certificates | Fair Value Measurement Recurring | Level 2</t>
        </is>
      </c>
    </row>
    <row r="34">
      <c r="A34" s="3" t="inlineStr">
        <is>
          <t>Fair Value Assets And Liabilities Measured On Recurring And Nonrecurring Basis [Line Items]</t>
        </is>
      </c>
    </row>
    <row r="35">
      <c r="A35" s="4" t="inlineStr">
        <is>
          <t>Available-for-sale securities measure at fair value on recurring basis</t>
        </is>
      </c>
      <c r="B35" s="6" t="n">
        <v>3567</v>
      </c>
      <c r="C35" s="6" t="n">
        <v>4659</v>
      </c>
    </row>
    <row r="36">
      <c r="A36" s="4" t="inlineStr">
        <is>
          <t>GNMA Certificates | Fair Value Measurement Recurring</t>
        </is>
      </c>
    </row>
    <row r="37">
      <c r="A37" s="3" t="inlineStr">
        <is>
          <t>Fair Value Assets And Liabilities Measured On Recurring And Nonrecurring Basis [Line Items]</t>
        </is>
      </c>
    </row>
    <row r="38">
      <c r="A38" s="4" t="inlineStr">
        <is>
          <t>Available-for-sale securities measure at fair value on recurring basis</t>
        </is>
      </c>
      <c r="B38" s="6" t="n">
        <v>272</v>
      </c>
      <c r="C38" s="6" t="n">
        <v>491</v>
      </c>
    </row>
    <row r="39">
      <c r="A39" s="4" t="inlineStr">
        <is>
          <t>GNMA Certificates | Fair Value Measurement Recurring | Level 2</t>
        </is>
      </c>
    </row>
    <row r="40">
      <c r="A40" s="3" t="inlineStr">
        <is>
          <t>Fair Value Assets And Liabilities Measured On Recurring And Nonrecurring Basis [Line Items]</t>
        </is>
      </c>
    </row>
    <row r="41">
      <c r="A41" s="4" t="inlineStr">
        <is>
          <t>Available-for-sale securities measure at fair value on recurring basis</t>
        </is>
      </c>
      <c r="B41" s="5" t="n">
        <v>272</v>
      </c>
      <c r="C41" s="6" t="n">
        <v>491</v>
      </c>
    </row>
    <row r="42">
      <c r="A42" s="4" t="inlineStr">
        <is>
          <t>U.S. Government and Federal Agencies | Fair Value Measurement Recurring</t>
        </is>
      </c>
    </row>
    <row r="43">
      <c r="A43" s="3" t="inlineStr">
        <is>
          <t>Fair Value Assets And Liabilities Measured On Recurring And Nonrecurring Basis [Line Items]</t>
        </is>
      </c>
    </row>
    <row r="44">
      <c r="A44" s="4" t="inlineStr">
        <is>
          <t>Available-for-sale securities measure at fair value on recurring basis</t>
        </is>
      </c>
      <c r="C44" s="6" t="n">
        <v>16354</v>
      </c>
    </row>
    <row r="45">
      <c r="A45" s="4" t="inlineStr">
        <is>
          <t>U.S. Government and Federal Agencies | Fair Value Measurement Recurring | Level 2</t>
        </is>
      </c>
    </row>
    <row r="46">
      <c r="A46" s="3" t="inlineStr">
        <is>
          <t>Fair Value Assets And Liabilities Measured On Recurring And Nonrecurring Basis [Line Items]</t>
        </is>
      </c>
    </row>
    <row r="47">
      <c r="A47" s="4" t="inlineStr">
        <is>
          <t>Available-for-sale securities measure at fair value on recurring basis</t>
        </is>
      </c>
      <c r="C47" s="5" t="n">
        <v>163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 - Impaired Loans - Fair Value, Measurements,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measured at fair value on nonrecurring basis</t>
        </is>
      </c>
      <c r="B3" s="5" t="n">
        <v>19352</v>
      </c>
      <c r="C3" s="5" t="n">
        <v>19232</v>
      </c>
    </row>
    <row r="4">
      <c r="A4" s="4" t="inlineStr">
        <is>
          <t>Level 3</t>
        </is>
      </c>
    </row>
    <row r="5">
      <c r="A5" s="3" t="inlineStr">
        <is>
          <t>Fair Value Assets And Liabilities Measured On Recurring And Nonrecurring Basis [Line Items]</t>
        </is>
      </c>
    </row>
    <row r="6">
      <c r="A6" s="4" t="inlineStr">
        <is>
          <t>Assets measured at fair value on nonrecurring basis</t>
        </is>
      </c>
      <c r="B6" s="5" t="n">
        <v>19352</v>
      </c>
      <c r="C6" s="5" t="n">
        <v>192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Detail) - USD ($) $ in Thousands</t>
        </is>
      </c>
      <c r="B1" s="2" t="inlineStr">
        <is>
          <t>Dec. 31, 2020</t>
        </is>
      </c>
      <c r="C1" s="2" t="inlineStr">
        <is>
          <t>Dec. 31, 2019</t>
        </is>
      </c>
    </row>
    <row r="2">
      <c r="A2" s="3" t="inlineStr">
        <is>
          <t>Fair Value Balance Sheet Grouping Financial Statement Captions [Line Items]</t>
        </is>
      </c>
    </row>
    <row r="3">
      <c r="A3" s="4" t="inlineStr">
        <is>
          <t>Available-for-sale securities, at fair value (Note 4)</t>
        </is>
      </c>
      <c r="B3" s="5" t="n">
        <v>17498</v>
      </c>
      <c r="C3" s="5" t="n">
        <v>21504</v>
      </c>
    </row>
    <row r="4">
      <c r="A4" s="4" t="inlineStr">
        <is>
          <t>Held-to-maturity securities, at amortized cost</t>
        </is>
      </c>
      <c r="B4" s="6" t="n">
        <v>1743</v>
      </c>
    </row>
    <row r="5">
      <c r="A5" s="4" t="inlineStr">
        <is>
          <t>Mortgage loans held for sale, at fair value</t>
        </is>
      </c>
      <c r="B5" s="6" t="n">
        <v>35637</v>
      </c>
    </row>
    <row r="6">
      <c r="A6" s="4" t="inlineStr">
        <is>
          <t>Warehouse lines of credit (Note 8)</t>
        </is>
      </c>
      <c r="B6" s="6" t="n">
        <v>29961</v>
      </c>
    </row>
    <row r="7">
      <c r="A7" s="4" t="inlineStr">
        <is>
          <t>Mortgage loan fundings payable (Note 8)</t>
        </is>
      </c>
      <c r="B7" s="6" t="n">
        <v>1483</v>
      </c>
    </row>
    <row r="8">
      <c r="A8" s="4" t="inlineStr">
        <is>
          <t>Carrying Amount</t>
        </is>
      </c>
    </row>
    <row r="9">
      <c r="A9" s="3" t="inlineStr">
        <is>
          <t>Fair Value Balance Sheet Grouping Financial Statement Captions [Line Items]</t>
        </is>
      </c>
    </row>
    <row r="10">
      <c r="A10" s="4" t="inlineStr">
        <is>
          <t>Cash and cash equivalents</t>
        </is>
      </c>
      <c r="B10" s="6" t="n">
        <v>72078</v>
      </c>
      <c r="C10" s="6" t="n">
        <v>27677</v>
      </c>
    </row>
    <row r="11">
      <c r="A11" s="4" t="inlineStr">
        <is>
          <t>Available-for-sale securities, at fair value (Note 4)</t>
        </is>
      </c>
      <c r="B11" s="6" t="n">
        <v>17498</v>
      </c>
      <c r="C11" s="6" t="n">
        <v>21504</v>
      </c>
    </row>
    <row r="12">
      <c r="A12" s="4" t="inlineStr">
        <is>
          <t>Held-to-maturity securities, at amortized cost</t>
        </is>
      </c>
      <c r="B12" s="6" t="n">
        <v>1743</v>
      </c>
    </row>
    <row r="13">
      <c r="A13" s="4" t="inlineStr">
        <is>
          <t>Placements with banks</t>
        </is>
      </c>
      <c r="B13" s="6" t="n">
        <v>2739</v>
      </c>
    </row>
    <row r="14">
      <c r="A14" s="4" t="inlineStr">
        <is>
          <t>Mortgage loans held for sale, at fair value</t>
        </is>
      </c>
      <c r="B14" s="6" t="n">
        <v>35406</v>
      </c>
      <c r="C14" s="6" t="n">
        <v>1030</v>
      </c>
    </row>
    <row r="15">
      <c r="A15" s="4" t="inlineStr">
        <is>
          <t>Loans receivable, net</t>
        </is>
      </c>
      <c r="B15" s="6" t="n">
        <v>1158640</v>
      </c>
      <c r="C15" s="6" t="n">
        <v>955737</v>
      </c>
    </row>
    <row r="16">
      <c r="A16" s="4" t="inlineStr">
        <is>
          <t>Accrued interest receivable</t>
        </is>
      </c>
      <c r="B16" s="6" t="n">
        <v>11396</v>
      </c>
      <c r="C16" s="6" t="n">
        <v>3982</v>
      </c>
    </row>
    <row r="17">
      <c r="A17" s="4" t="inlineStr">
        <is>
          <t>FHLBNY stock</t>
        </is>
      </c>
      <c r="B17" s="6" t="n">
        <v>6426</v>
      </c>
      <c r="C17" s="6" t="n">
        <v>5735</v>
      </c>
    </row>
    <row r="18">
      <c r="A18" s="4" t="inlineStr">
        <is>
          <t>Demand deposits</t>
        </is>
      </c>
      <c r="B18" s="6" t="n">
        <v>189855</v>
      </c>
      <c r="C18" s="6" t="n">
        <v>109548</v>
      </c>
    </row>
    <row r="19">
      <c r="A19" s="4" t="inlineStr">
        <is>
          <t>Interest-bearing deposits</t>
        </is>
      </c>
      <c r="B19" s="6" t="n">
        <v>432737</v>
      </c>
      <c r="C19" s="6" t="n">
        <v>282997</v>
      </c>
    </row>
    <row r="20">
      <c r="A20" s="4" t="inlineStr">
        <is>
          <t>Certificates of deposit</t>
        </is>
      </c>
      <c r="B20" s="6" t="n">
        <v>406987</v>
      </c>
      <c r="C20" s="6" t="n">
        <v>389498</v>
      </c>
    </row>
    <row r="21">
      <c r="A21" s="4" t="inlineStr">
        <is>
          <t>Advance payments by borrowers for taxes and insurance</t>
        </is>
      </c>
      <c r="B21" s="6" t="n">
        <v>7019</v>
      </c>
      <c r="C21" s="6" t="n">
        <v>6348</v>
      </c>
    </row>
    <row r="22">
      <c r="A22" s="4" t="inlineStr">
        <is>
          <t>Advances from FHLBNY</t>
        </is>
      </c>
      <c r="B22" s="6" t="n">
        <v>117255</v>
      </c>
      <c r="C22" s="6" t="n">
        <v>104404</v>
      </c>
    </row>
    <row r="23">
      <c r="A23" s="4" t="inlineStr">
        <is>
          <t>Warehouse lines of credit (Note 8)</t>
        </is>
      </c>
      <c r="B23" s="6" t="n">
        <v>29961</v>
      </c>
    </row>
    <row r="24">
      <c r="A24" s="4" t="inlineStr">
        <is>
          <t>Mortgage loan fundings payable (Note 8)</t>
        </is>
      </c>
      <c r="B24" s="6" t="n">
        <v>1483</v>
      </c>
    </row>
    <row r="25">
      <c r="A25" s="4" t="inlineStr">
        <is>
          <t>Accrued interest payable</t>
        </is>
      </c>
      <c r="B25" s="6" t="n">
        <v>60</v>
      </c>
      <c r="C25" s="6" t="n">
        <v>97</v>
      </c>
    </row>
    <row r="26">
      <c r="A26" s="4" t="inlineStr">
        <is>
          <t>Fair Value Measurements</t>
        </is>
      </c>
    </row>
    <row r="27">
      <c r="A27" s="3" t="inlineStr">
        <is>
          <t>Fair Value Balance Sheet Grouping Financial Statement Captions [Line Items]</t>
        </is>
      </c>
    </row>
    <row r="28">
      <c r="A28" s="4" t="inlineStr">
        <is>
          <t>Cash and cash equivalents</t>
        </is>
      </c>
      <c r="B28" s="6" t="n">
        <v>72078</v>
      </c>
      <c r="C28" s="6" t="n">
        <v>27677</v>
      </c>
    </row>
    <row r="29">
      <c r="A29" s="4" t="inlineStr">
        <is>
          <t>Available-for-sale securities, at fair value (Note 4)</t>
        </is>
      </c>
      <c r="B29" s="6" t="n">
        <v>17498</v>
      </c>
      <c r="C29" s="6" t="n">
        <v>21504</v>
      </c>
    </row>
    <row r="30">
      <c r="A30" s="4" t="inlineStr">
        <is>
          <t>Held-to-maturity securities, at amortized cost</t>
        </is>
      </c>
      <c r="B30" s="6" t="n">
        <v>1722</v>
      </c>
    </row>
    <row r="31">
      <c r="A31" s="4" t="inlineStr">
        <is>
          <t>Placements with banks</t>
        </is>
      </c>
      <c r="B31" s="6" t="n">
        <v>2739</v>
      </c>
    </row>
    <row r="32">
      <c r="A32" s="4" t="inlineStr">
        <is>
          <t>Mortgage loans held for sale, at fair value</t>
        </is>
      </c>
      <c r="B32" s="6" t="n">
        <v>35406</v>
      </c>
      <c r="C32" s="6" t="n">
        <v>1030</v>
      </c>
    </row>
    <row r="33">
      <c r="A33" s="4" t="inlineStr">
        <is>
          <t>Loans receivable, net</t>
        </is>
      </c>
      <c r="B33" s="6" t="n">
        <v>1182971</v>
      </c>
      <c r="C33" s="6" t="n">
        <v>959942</v>
      </c>
    </row>
    <row r="34">
      <c r="A34" s="4" t="inlineStr">
        <is>
          <t>Accrued interest receivable</t>
        </is>
      </c>
      <c r="B34" s="6" t="n">
        <v>11396</v>
      </c>
      <c r="C34" s="6" t="n">
        <v>3982</v>
      </c>
    </row>
    <row r="35">
      <c r="A35" s="4" t="inlineStr">
        <is>
          <t>FHLBNY stock</t>
        </is>
      </c>
      <c r="B35" s="6" t="n">
        <v>6426</v>
      </c>
      <c r="C35" s="6" t="n">
        <v>5735</v>
      </c>
    </row>
    <row r="36">
      <c r="A36" s="4" t="inlineStr">
        <is>
          <t>Demand deposits</t>
        </is>
      </c>
      <c r="B36" s="6" t="n">
        <v>189855</v>
      </c>
      <c r="C36" s="6" t="n">
        <v>109548</v>
      </c>
    </row>
    <row r="37">
      <c r="A37" s="4" t="inlineStr">
        <is>
          <t>Interest-bearing deposits</t>
        </is>
      </c>
      <c r="B37" s="6" t="n">
        <v>432737</v>
      </c>
      <c r="C37" s="6" t="n">
        <v>282997</v>
      </c>
    </row>
    <row r="38">
      <c r="A38" s="4" t="inlineStr">
        <is>
          <t>Certificates of deposit</t>
        </is>
      </c>
      <c r="B38" s="6" t="n">
        <v>411742</v>
      </c>
      <c r="C38" s="6" t="n">
        <v>393254</v>
      </c>
    </row>
    <row r="39">
      <c r="A39" s="4" t="inlineStr">
        <is>
          <t>Advance payments by borrowers for taxes and insurance</t>
        </is>
      </c>
      <c r="B39" s="6" t="n">
        <v>7019</v>
      </c>
      <c r="C39" s="6" t="n">
        <v>6348</v>
      </c>
    </row>
    <row r="40">
      <c r="A40" s="4" t="inlineStr">
        <is>
          <t>Advances from FHLBNY</t>
        </is>
      </c>
      <c r="B40" s="6" t="n">
        <v>119248</v>
      </c>
      <c r="C40" s="6" t="n">
        <v>104195</v>
      </c>
    </row>
    <row r="41">
      <c r="A41" s="4" t="inlineStr">
        <is>
          <t>Warehouse lines of credit (Note 8)</t>
        </is>
      </c>
      <c r="B41" s="6" t="n">
        <v>29961</v>
      </c>
    </row>
    <row r="42">
      <c r="A42" s="4" t="inlineStr">
        <is>
          <t>Mortgage loan fundings payable (Note 8)</t>
        </is>
      </c>
      <c r="B42" s="6" t="n">
        <v>1483</v>
      </c>
    </row>
    <row r="43">
      <c r="A43" s="4" t="inlineStr">
        <is>
          <t>Accrued interest payable</t>
        </is>
      </c>
      <c r="B43" s="6" t="n">
        <v>60</v>
      </c>
      <c r="C43" s="6" t="n">
        <v>97</v>
      </c>
    </row>
    <row r="44">
      <c r="A44" s="4" t="inlineStr">
        <is>
          <t>Fair Value Measurements | Level 1</t>
        </is>
      </c>
    </row>
    <row r="45">
      <c r="A45" s="3" t="inlineStr">
        <is>
          <t>Fair Value Balance Sheet Grouping Financial Statement Captions [Line Items]</t>
        </is>
      </c>
    </row>
    <row r="46">
      <c r="A46" s="4" t="inlineStr">
        <is>
          <t>Cash and cash equivalents</t>
        </is>
      </c>
      <c r="B46" s="6" t="n">
        <v>72078</v>
      </c>
      <c r="C46" s="6" t="n">
        <v>27677</v>
      </c>
    </row>
    <row r="47">
      <c r="A47" s="4" t="inlineStr">
        <is>
          <t>FHLBNY stock</t>
        </is>
      </c>
      <c r="B47" s="6" t="n">
        <v>6426</v>
      </c>
      <c r="C47" s="6" t="n">
        <v>5735</v>
      </c>
    </row>
    <row r="48">
      <c r="A48" s="4" t="inlineStr">
        <is>
          <t>Demand deposits</t>
        </is>
      </c>
      <c r="B48" s="6" t="n">
        <v>189855</v>
      </c>
      <c r="C48" s="6" t="n">
        <v>109548</v>
      </c>
    </row>
    <row r="49">
      <c r="A49" s="4" t="inlineStr">
        <is>
          <t>Interest-bearing deposits</t>
        </is>
      </c>
      <c r="B49" s="6" t="n">
        <v>432737</v>
      </c>
      <c r="C49" s="6" t="n">
        <v>282997</v>
      </c>
    </row>
    <row r="50">
      <c r="A50" s="4" t="inlineStr">
        <is>
          <t>Fair Value Measurements | Level 2</t>
        </is>
      </c>
    </row>
    <row r="51">
      <c r="A51" s="3" t="inlineStr">
        <is>
          <t>Fair Value Balance Sheet Grouping Financial Statement Captions [Line Items]</t>
        </is>
      </c>
    </row>
    <row r="52">
      <c r="A52" s="4" t="inlineStr">
        <is>
          <t>Available-for-sale securities, at fair value (Note 4)</t>
        </is>
      </c>
      <c r="B52" s="6" t="n">
        <v>17498</v>
      </c>
      <c r="C52" s="6" t="n">
        <v>21504</v>
      </c>
    </row>
    <row r="53">
      <c r="A53" s="4" t="inlineStr">
        <is>
          <t>Held-to-maturity securities, at amortized cost</t>
        </is>
      </c>
      <c r="B53" s="6" t="n">
        <v>1722</v>
      </c>
    </row>
    <row r="54">
      <c r="A54" s="4" t="inlineStr">
        <is>
          <t>Placements with banks</t>
        </is>
      </c>
      <c r="B54" s="6" t="n">
        <v>2739</v>
      </c>
    </row>
    <row r="55">
      <c r="A55" s="4" t="inlineStr">
        <is>
          <t>Mortgage loans held for sale, at fair value</t>
        </is>
      </c>
      <c r="B55" s="6" t="n">
        <v>35406</v>
      </c>
      <c r="C55" s="6" t="n">
        <v>1030</v>
      </c>
    </row>
    <row r="56">
      <c r="A56" s="4" t="inlineStr">
        <is>
          <t>Accrued interest receivable</t>
        </is>
      </c>
      <c r="B56" s="6" t="n">
        <v>11396</v>
      </c>
      <c r="C56" s="6" t="n">
        <v>3982</v>
      </c>
    </row>
    <row r="57">
      <c r="A57" s="4" t="inlineStr">
        <is>
          <t>Certificates of deposit</t>
        </is>
      </c>
      <c r="B57" s="6" t="n">
        <v>411742</v>
      </c>
      <c r="C57" s="6" t="n">
        <v>393254</v>
      </c>
    </row>
    <row r="58">
      <c r="A58" s="4" t="inlineStr">
        <is>
          <t>Advance payments by borrowers for taxes and insurance</t>
        </is>
      </c>
      <c r="B58" s="6" t="n">
        <v>7019</v>
      </c>
      <c r="C58" s="6" t="n">
        <v>6348</v>
      </c>
    </row>
    <row r="59">
      <c r="A59" s="4" t="inlineStr">
        <is>
          <t>Advances from FHLBNY</t>
        </is>
      </c>
      <c r="B59" s="6" t="n">
        <v>119248</v>
      </c>
      <c r="C59" s="6" t="n">
        <v>104195</v>
      </c>
    </row>
    <row r="60">
      <c r="A60" s="4" t="inlineStr">
        <is>
          <t>Warehouse lines of credit (Note 8)</t>
        </is>
      </c>
      <c r="B60" s="6" t="n">
        <v>29961</v>
      </c>
    </row>
    <row r="61">
      <c r="A61" s="4" t="inlineStr">
        <is>
          <t>Mortgage loan fundings payable (Note 8)</t>
        </is>
      </c>
      <c r="B61" s="6" t="n">
        <v>1483</v>
      </c>
    </row>
    <row r="62">
      <c r="A62" s="4" t="inlineStr">
        <is>
          <t>Accrued interest payable</t>
        </is>
      </c>
      <c r="B62" s="6" t="n">
        <v>60</v>
      </c>
      <c r="C62" s="6" t="n">
        <v>97</v>
      </c>
    </row>
    <row r="63">
      <c r="A63" s="4" t="inlineStr">
        <is>
          <t>Fair Value Measurements | Level 3</t>
        </is>
      </c>
    </row>
    <row r="64">
      <c r="A64" s="3" t="inlineStr">
        <is>
          <t>Fair Value Balance Sheet Grouping Financial Statement Captions [Line Items]</t>
        </is>
      </c>
    </row>
    <row r="65">
      <c r="A65" s="4" t="inlineStr">
        <is>
          <t>Loans receivable, net</t>
        </is>
      </c>
      <c r="B65" s="5" t="n">
        <v>1182971</v>
      </c>
      <c r="C65" s="5" t="n">
        <v>9599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 Additional Information (Details)</t>
        </is>
      </c>
      <c r="B1" s="2" t="inlineStr">
        <is>
          <t>12 Months Ended</t>
        </is>
      </c>
    </row>
    <row r="2">
      <c r="B2" s="2" t="inlineStr">
        <is>
          <t>Dec. 31, 2019</t>
        </is>
      </c>
      <c r="C2" s="2" t="inlineStr">
        <is>
          <t>Dec. 31, 2020</t>
        </is>
      </c>
    </row>
    <row r="3">
      <c r="A3" s="3" t="inlineStr">
        <is>
          <t>Compliance With Regulatory Capital Requirements Under Banking Regulations [Line Items]</t>
        </is>
      </c>
    </row>
    <row r="4">
      <c r="A4" s="4" t="inlineStr">
        <is>
          <t>Percentage of capital buffer</t>
        </is>
      </c>
      <c r="B4" s="4" t="inlineStr">
        <is>
          <t>10.60%</t>
        </is>
      </c>
      <c r="C4" s="4" t="inlineStr">
        <is>
          <t>7.95%</t>
        </is>
      </c>
    </row>
    <row r="5">
      <c r="A5" s="4" t="inlineStr">
        <is>
          <t>Maximum</t>
        </is>
      </c>
    </row>
    <row r="6">
      <c r="A6" s="3" t="inlineStr">
        <is>
          <t>Compliance With Regulatory Capital Requirements Under Banking Regulations [Line Items]</t>
        </is>
      </c>
    </row>
    <row r="7">
      <c r="A7" s="4" t="inlineStr">
        <is>
          <t>Percentage of capital conservation buffer</t>
        </is>
      </c>
      <c r="B7" s="4" t="inlineStr">
        <is>
          <t>2.5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ummary of Actual Capital Amounts and Ratios As Compared to Regulatory Requirements (Details)</t>
        </is>
      </c>
      <c r="B1" s="2" t="inlineStr">
        <is>
          <t>Dec. 31, 2020USD ($)</t>
        </is>
      </c>
      <c r="C1" s="2" t="inlineStr">
        <is>
          <t>Dec. 31, 2019USD ($)</t>
        </is>
      </c>
    </row>
    <row r="2">
      <c r="A2" s="4" t="inlineStr">
        <is>
          <t>PDL Community Bancorp</t>
        </is>
      </c>
    </row>
    <row r="3">
      <c r="A3" s="3" t="inlineStr">
        <is>
          <t>Compliance With Regulatory Capital Requirements Under Banking Regulations [Line Items]</t>
        </is>
      </c>
    </row>
    <row r="4">
      <c r="A4" s="4" t="inlineStr">
        <is>
          <t>Total Capital to Risk-Weighted Assets, Actual Amount</t>
        </is>
      </c>
      <c r="B4" s="5" t="n">
        <v>171578</v>
      </c>
      <c r="C4" s="5" t="n">
        <v>168268</v>
      </c>
    </row>
    <row r="5">
      <c r="A5" s="4" t="inlineStr">
        <is>
          <t>Tier 1 Capital to Risk-Weighted Assets, Actual Amount</t>
        </is>
      </c>
      <c r="B5" s="6" t="n">
        <v>159410</v>
      </c>
      <c r="C5" s="6" t="n">
        <v>158382</v>
      </c>
    </row>
    <row r="6">
      <c r="A6" s="4" t="inlineStr">
        <is>
          <t>Common Equity Tier 1 Capital Ratio, Actual Amount</t>
        </is>
      </c>
      <c r="B6" s="6" t="n">
        <v>159410</v>
      </c>
      <c r="C6" s="6" t="n">
        <v>158382</v>
      </c>
    </row>
    <row r="7">
      <c r="A7" s="4" t="inlineStr">
        <is>
          <t>Tier 1 Capital to Total Assets, Actual Amount</t>
        </is>
      </c>
      <c r="B7" s="5" t="n">
        <v>159410</v>
      </c>
      <c r="C7" s="5" t="n">
        <v>158382</v>
      </c>
    </row>
    <row r="8">
      <c r="A8" s="4" t="inlineStr">
        <is>
          <t>Total Capital to Risk-Weighted Assets, Actual Ratio</t>
        </is>
      </c>
      <c r="B8" s="9" t="n">
        <v>0.1768</v>
      </c>
      <c r="C8" s="9" t="n">
        <v>0.2135</v>
      </c>
    </row>
    <row r="9">
      <c r="A9" s="4" t="inlineStr">
        <is>
          <t>Tier 1 Capital to Risk-Weighted Assets, Actual Ratio</t>
        </is>
      </c>
      <c r="B9" s="9" t="n">
        <v>0.1642</v>
      </c>
      <c r="C9" s="9" t="n">
        <v>0.201</v>
      </c>
    </row>
    <row r="10">
      <c r="A10" s="4" t="inlineStr">
        <is>
          <t>Common Equity Tier 1 Capital Ratio, Actual Ratio</t>
        </is>
      </c>
      <c r="B10" s="9" t="n">
        <v>0.1642</v>
      </c>
      <c r="C10" s="9" t="n">
        <v>0.201</v>
      </c>
    </row>
    <row r="11">
      <c r="A11" s="4" t="inlineStr">
        <is>
          <t>Tier 1 Capital to Total Assets, Actual Ratio</t>
        </is>
      </c>
      <c r="B11" s="9" t="n">
        <v>0.1334</v>
      </c>
      <c r="C11" s="9" t="n">
        <v>0.1497</v>
      </c>
    </row>
    <row r="12">
      <c r="A12" s="4" t="inlineStr">
        <is>
          <t>Total Capital to Risk-Weighted Assets, For Capital Adequacy Amount</t>
        </is>
      </c>
      <c r="B12" s="5" t="n">
        <v>77644</v>
      </c>
      <c r="C12" s="5" t="n">
        <v>63044</v>
      </c>
    </row>
    <row r="13">
      <c r="A13" s="4" t="inlineStr">
        <is>
          <t>Tier 1 Capital to Risk-Weighted Assets, For Capital Adequacy Amount</t>
        </is>
      </c>
      <c r="B13" s="6" t="n">
        <v>58233</v>
      </c>
      <c r="C13" s="6" t="n">
        <v>47283</v>
      </c>
    </row>
    <row r="14">
      <c r="A14" s="4" t="inlineStr">
        <is>
          <t>Common Equity Tier 1 Capital Ratio, For Capital Adequacy Amount</t>
        </is>
      </c>
      <c r="B14" s="6" t="n">
        <v>43675</v>
      </c>
      <c r="C14" s="6" t="n">
        <v>35462</v>
      </c>
    </row>
    <row r="15">
      <c r="A15" s="4" t="inlineStr">
        <is>
          <t>Tier 1 Capital to Total Assets, For Capital Adequacy Amount</t>
        </is>
      </c>
      <c r="B15" s="5" t="n">
        <v>47814</v>
      </c>
      <c r="C15" s="5" t="n">
        <v>42334</v>
      </c>
    </row>
    <row r="16">
      <c r="A16" s="4" t="inlineStr">
        <is>
          <t>Total Capital to Risk-Weighted Assets, For Capital Adequacy Ratio</t>
        </is>
      </c>
      <c r="B16" s="9" t="n">
        <v>0.08</v>
      </c>
      <c r="C16" s="9" t="n">
        <v>0.08</v>
      </c>
    </row>
    <row r="17">
      <c r="A17" s="4" t="inlineStr">
        <is>
          <t>Tier 1 Capital to Risk-Weighted Assets, For Capital Adequacy Ratio</t>
        </is>
      </c>
      <c r="B17" s="9" t="n">
        <v>0.06</v>
      </c>
      <c r="C17" s="9" t="n">
        <v>0.06</v>
      </c>
    </row>
    <row r="18">
      <c r="A18" s="4" t="inlineStr">
        <is>
          <t>Common Equity Tier 1 Capital Ratio, For Capital Adequacy Ratio</t>
        </is>
      </c>
      <c r="B18" s="9" t="n">
        <v>0.045</v>
      </c>
      <c r="C18" s="9" t="n">
        <v>0.045</v>
      </c>
    </row>
    <row r="19">
      <c r="A19" s="4" t="inlineStr">
        <is>
          <t>Tier 1 Capital to Total Assets, For Capital Adequacy Ratio</t>
        </is>
      </c>
      <c r="B19" s="9" t="n">
        <v>0.04</v>
      </c>
      <c r="C19" s="9" t="n">
        <v>0.04</v>
      </c>
    </row>
    <row r="20">
      <c r="A20" s="4" t="inlineStr">
        <is>
          <t>Total Capital to Risk-Weighted Assets, To Be Well Capitalized Under Prompt Corrective Action Provisions Amount</t>
        </is>
      </c>
      <c r="B20" s="5" t="n">
        <v>97055</v>
      </c>
      <c r="C20" s="5" t="n">
        <v>78805</v>
      </c>
    </row>
    <row r="21">
      <c r="A21" s="4" t="inlineStr">
        <is>
          <t>Tier 1 Capital to Risk-Weighted Assets, For Capital Adequacy Ratio, To Be Well Capitalized Under Prompt Corrective Action Provisions Amount</t>
        </is>
      </c>
      <c r="B21" s="6" t="n">
        <v>77644</v>
      </c>
      <c r="C21" s="6" t="n">
        <v>63044</v>
      </c>
    </row>
    <row r="22">
      <c r="A22" s="4" t="inlineStr">
        <is>
          <t>Common Equity Tier 1 Capital Ratio, For Capital Adequacy Ratio, To Be Well Capitalized Under Prompt Corrective Action Provisions Amount</t>
        </is>
      </c>
      <c r="B22" s="6" t="n">
        <v>63086</v>
      </c>
      <c r="C22" s="6" t="n">
        <v>51223</v>
      </c>
    </row>
    <row r="23">
      <c r="A23" s="4" t="inlineStr">
        <is>
          <t>Tier 1 Capital to Total Assets, For Capital Adequacy Ratio, To Be Well Capitalized Under Prompt Corrective Action Provisions Amount</t>
        </is>
      </c>
      <c r="B23" s="5" t="n">
        <v>59768</v>
      </c>
      <c r="C23" s="5" t="n">
        <v>52917</v>
      </c>
    </row>
    <row r="24">
      <c r="A24" s="4" t="inlineStr">
        <is>
          <t>Total Capital to Risk-Weighted Assets, To Be Well Capitalized Under Prompt Corrective Action Provisions Ratio</t>
        </is>
      </c>
      <c r="B24" s="9" t="n">
        <v>0.1</v>
      </c>
      <c r="C24" s="9" t="n">
        <v>0.1</v>
      </c>
    </row>
    <row r="25">
      <c r="A25" s="4" t="inlineStr">
        <is>
          <t>Tier 1 Capital to Risk-Weighted Assets, For Capital Adequacy Ratio, To Be Well Capitalized Under Prompt Corrective Action Provisions Ratio</t>
        </is>
      </c>
      <c r="B25" s="9" t="n">
        <v>0.08</v>
      </c>
      <c r="C25" s="9" t="n">
        <v>0.08</v>
      </c>
    </row>
    <row r="26">
      <c r="A26" s="4" t="inlineStr">
        <is>
          <t>Common Equity Tier 1 Capital Ratio, For Capital Adequacy Ratio, To Be Well Capitalized Under Prompt Corrective Action Provisions Ratio</t>
        </is>
      </c>
      <c r="B26" s="9" t="n">
        <v>0.065</v>
      </c>
      <c r="C26" s="9" t="n">
        <v>0.065</v>
      </c>
    </row>
    <row r="27">
      <c r="A27" s="4" t="inlineStr">
        <is>
          <t>Tier 1 Capital to Total Assets, For Capital Adequacy Ratio, To Be Well Capitalized Under Prompt Corrective Action Provisions Ratio</t>
        </is>
      </c>
      <c r="B27" s="9" t="n">
        <v>0.05</v>
      </c>
      <c r="C27" s="9" t="n">
        <v>0.05</v>
      </c>
    </row>
    <row r="28">
      <c r="A28" s="4" t="inlineStr">
        <is>
          <t>Ponce Bank</t>
        </is>
      </c>
    </row>
    <row r="29">
      <c r="A29" s="3" t="inlineStr">
        <is>
          <t>Compliance With Regulatory Capital Requirements Under Banking Regulations [Line Items]</t>
        </is>
      </c>
    </row>
    <row r="30">
      <c r="A30" s="4" t="inlineStr">
        <is>
          <t>Total Capital to Risk-Weighted Assets, Actual Amount</t>
        </is>
      </c>
      <c r="B30" s="5" t="n">
        <v>153951</v>
      </c>
      <c r="C30" s="5" t="n">
        <v>146451</v>
      </c>
    </row>
    <row r="31">
      <c r="A31" s="4" t="inlineStr">
        <is>
          <t>Tier 1 Capital to Risk-Weighted Assets, Actual Amount</t>
        </is>
      </c>
      <c r="B31" s="6" t="n">
        <v>141850</v>
      </c>
      <c r="C31" s="6" t="n">
        <v>136584</v>
      </c>
    </row>
    <row r="32">
      <c r="A32" s="4" t="inlineStr">
        <is>
          <t>Common Equity Tier 1 Capital Ratio, Actual Amount</t>
        </is>
      </c>
      <c r="B32" s="6" t="n">
        <v>141850</v>
      </c>
      <c r="C32" s="6" t="n">
        <v>136584</v>
      </c>
    </row>
    <row r="33">
      <c r="A33" s="4" t="inlineStr">
        <is>
          <t>Tier 1 Capital to Total Assets, Actual Amount</t>
        </is>
      </c>
      <c r="B33" s="5" t="n">
        <v>141850</v>
      </c>
      <c r="C33" s="5" t="n">
        <v>136584</v>
      </c>
    </row>
    <row r="34">
      <c r="A34" s="4" t="inlineStr">
        <is>
          <t>Total Capital to Risk-Weighted Assets, Actual Ratio</t>
        </is>
      </c>
      <c r="B34" s="9" t="n">
        <v>0.1595</v>
      </c>
      <c r="C34" s="9" t="n">
        <v>0.1862</v>
      </c>
    </row>
    <row r="35">
      <c r="A35" s="4" t="inlineStr">
        <is>
          <t>Tier 1 Capital to Risk-Weighted Assets, Actual Ratio</t>
        </is>
      </c>
      <c r="B35" s="9" t="n">
        <v>0.147</v>
      </c>
      <c r="C35" s="9" t="n">
        <v>0.1737</v>
      </c>
    </row>
    <row r="36">
      <c r="A36" s="4" t="inlineStr">
        <is>
          <t>Common Equity Tier 1 Capital Ratio, Actual Ratio</t>
        </is>
      </c>
      <c r="B36" s="9" t="n">
        <v>0.147</v>
      </c>
      <c r="C36" s="9" t="n">
        <v>0.1737</v>
      </c>
    </row>
    <row r="37">
      <c r="A37" s="4" t="inlineStr">
        <is>
          <t>Tier 1 Capital to Total Assets, Actual Ratio</t>
        </is>
      </c>
      <c r="B37" s="9" t="n">
        <v>0.1119</v>
      </c>
      <c r="C37" s="9" t="n">
        <v>0.1292</v>
      </c>
    </row>
    <row r="38">
      <c r="A38" s="4" t="inlineStr">
        <is>
          <t>Total Capital to Risk-Weighted Assets, For Capital Adequacy Amount</t>
        </is>
      </c>
      <c r="B38" s="5" t="n">
        <v>77213</v>
      </c>
      <c r="C38" s="5" t="n">
        <v>62923</v>
      </c>
    </row>
    <row r="39">
      <c r="A39" s="4" t="inlineStr">
        <is>
          <t>Tier 1 Capital to Risk-Weighted Assets, For Capital Adequacy Amount</t>
        </is>
      </c>
      <c r="B39" s="6" t="n">
        <v>57909</v>
      </c>
      <c r="C39" s="6" t="n">
        <v>47192</v>
      </c>
    </row>
    <row r="40">
      <c r="A40" s="4" t="inlineStr">
        <is>
          <t>Common Equity Tier 1 Capital Ratio, For Capital Adequacy Amount</t>
        </is>
      </c>
      <c r="B40" s="6" t="n">
        <v>43432</v>
      </c>
      <c r="C40" s="6" t="n">
        <v>35394</v>
      </c>
    </row>
    <row r="41">
      <c r="A41" s="4" t="inlineStr">
        <is>
          <t>Tier 1 Capital to Total Assets, For Capital Adequacy Amount</t>
        </is>
      </c>
      <c r="B41" s="5" t="n">
        <v>50715</v>
      </c>
      <c r="C41" s="5" t="n">
        <v>42275</v>
      </c>
    </row>
    <row r="42">
      <c r="A42" s="4" t="inlineStr">
        <is>
          <t>Total Capital to Risk-Weighted Assets, For Capital Adequacy Ratio</t>
        </is>
      </c>
      <c r="B42" s="9" t="n">
        <v>0.08</v>
      </c>
      <c r="C42" s="9" t="n">
        <v>0.08</v>
      </c>
    </row>
    <row r="43">
      <c r="A43" s="4" t="inlineStr">
        <is>
          <t>Tier 1 Capital to Risk-Weighted Assets, For Capital Adequacy Ratio</t>
        </is>
      </c>
      <c r="B43" s="9" t="n">
        <v>0.06</v>
      </c>
      <c r="C43" s="9" t="n">
        <v>0.06</v>
      </c>
    </row>
    <row r="44">
      <c r="A44" s="4" t="inlineStr">
        <is>
          <t>Common Equity Tier 1 Capital Ratio, For Capital Adequacy Ratio</t>
        </is>
      </c>
      <c r="B44" s="9" t="n">
        <v>0.045</v>
      </c>
      <c r="C44" s="9" t="n">
        <v>0.045</v>
      </c>
    </row>
    <row r="45">
      <c r="A45" s="4" t="inlineStr">
        <is>
          <t>Tier 1 Capital to Total Assets, For Capital Adequacy Ratio</t>
        </is>
      </c>
      <c r="B45" s="9" t="n">
        <v>0.04</v>
      </c>
      <c r="C45" s="9" t="n">
        <v>0.04</v>
      </c>
    </row>
    <row r="46">
      <c r="A46" s="4" t="inlineStr">
        <is>
          <t>Total Capital to Risk-Weighted Assets, To Be Well Capitalized Under Prompt Corrective Action Provisions Amount</t>
        </is>
      </c>
      <c r="B46" s="5" t="n">
        <v>96516</v>
      </c>
      <c r="C46" s="5" t="n">
        <v>78654</v>
      </c>
    </row>
    <row r="47">
      <c r="A47" s="4" t="inlineStr">
        <is>
          <t>Tier 1 Capital to Risk-Weighted Assets, For Capital Adequacy Ratio, To Be Well Capitalized Under Prompt Corrective Action Provisions Amount</t>
        </is>
      </c>
      <c r="B47" s="6" t="n">
        <v>77213</v>
      </c>
      <c r="C47" s="6" t="n">
        <v>62923</v>
      </c>
    </row>
    <row r="48">
      <c r="A48" s="4" t="inlineStr">
        <is>
          <t>Common Equity Tier 1 Capital Ratio, For Capital Adequacy Ratio, To Be Well Capitalized Under Prompt Corrective Action Provisions Amount</t>
        </is>
      </c>
      <c r="B48" s="6" t="n">
        <v>62735</v>
      </c>
      <c r="C48" s="6" t="n">
        <v>51125</v>
      </c>
    </row>
    <row r="49">
      <c r="A49" s="4" t="inlineStr">
        <is>
          <t>Tier 1 Capital to Total Assets, For Capital Adequacy Ratio, To Be Well Capitalized Under Prompt Corrective Action Provisions Amount</t>
        </is>
      </c>
      <c r="B49" s="5" t="n">
        <v>63394</v>
      </c>
      <c r="C49" s="5" t="n">
        <v>52843</v>
      </c>
    </row>
    <row r="50">
      <c r="A50" s="4" t="inlineStr">
        <is>
          <t>Total Capital to Risk-Weighted Assets, To Be Well Capitalized Under Prompt Corrective Action Provisions Ratio</t>
        </is>
      </c>
      <c r="B50" s="9" t="n">
        <v>0.1</v>
      </c>
      <c r="C50" s="9" t="n">
        <v>0.1</v>
      </c>
    </row>
    <row r="51">
      <c r="A51" s="4" t="inlineStr">
        <is>
          <t>Tier 1 Capital to Risk-Weighted Assets, For Capital Adequacy Ratio, To Be Well Capitalized Under Prompt Corrective Action Provisions Ratio</t>
        </is>
      </c>
      <c r="B51" s="9" t="n">
        <v>0.08</v>
      </c>
      <c r="C51" s="9" t="n">
        <v>0.08</v>
      </c>
    </row>
    <row r="52">
      <c r="A52" s="4" t="inlineStr">
        <is>
          <t>Common Equity Tier 1 Capital Ratio, For Capital Adequacy Ratio, To Be Well Capitalized Under Prompt Corrective Action Provisions Ratio</t>
        </is>
      </c>
      <c r="B52" s="9" t="n">
        <v>0.065</v>
      </c>
      <c r="C52" s="9" t="n">
        <v>0.065</v>
      </c>
    </row>
    <row r="53">
      <c r="A53" s="4" t="inlineStr">
        <is>
          <t>Tier 1 Capital to Total Assets, For Capital Adequacy Ratio, To Be Well Capitalized Under Prompt Corrective Action Provisions Ratio</t>
        </is>
      </c>
      <c r="B53" s="9" t="n">
        <v>0.05</v>
      </c>
      <c r="C53" s="9"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Summary of Minimum Capital Requirements (Details) - Mortgage World Bankers Inc $ in Thousands</t>
        </is>
      </c>
      <c r="B1" s="2" t="inlineStr">
        <is>
          <t>Dec. 31, 2020USD ($)</t>
        </is>
      </c>
    </row>
    <row r="2">
      <c r="A2" s="4" t="inlineStr">
        <is>
          <t>HUD</t>
        </is>
      </c>
    </row>
    <row r="3">
      <c r="A3" s="3" t="inlineStr">
        <is>
          <t>Compliance With Regulatory Capital Requirements Under Banking Regulations [Line Items]</t>
        </is>
      </c>
    </row>
    <row r="4">
      <c r="A4" s="4" t="inlineStr">
        <is>
          <t>Total Capital to Risk-Weighted Assets, Actual Amount</t>
        </is>
      </c>
      <c r="B4" s="5" t="n">
        <v>1000</v>
      </c>
    </row>
    <row r="5">
      <c r="A5" s="4" t="inlineStr">
        <is>
          <t>New York Department of Financial Services</t>
        </is>
      </c>
    </row>
    <row r="6">
      <c r="A6" s="3" t="inlineStr">
        <is>
          <t>Compliance With Regulatory Capital Requirements Under Banking Regulations [Line Items]</t>
        </is>
      </c>
    </row>
    <row r="7">
      <c r="A7" s="4" t="inlineStr">
        <is>
          <t>Total Capital to Risk-Weighted Assets, Actual Amount</t>
        </is>
      </c>
      <c r="B7" s="6" t="n">
        <v>250</v>
      </c>
    </row>
    <row r="8">
      <c r="A8" s="4" t="inlineStr">
        <is>
          <t>Other State Banking Departments</t>
        </is>
      </c>
    </row>
    <row r="9">
      <c r="A9" s="3" t="inlineStr">
        <is>
          <t>Compliance With Regulatory Capital Requirements Under Banking Regulations [Line Items]</t>
        </is>
      </c>
    </row>
    <row r="10">
      <c r="A10" s="4" t="inlineStr">
        <is>
          <t>Total Capital to Risk-Weighted Assets, Actual Amount</t>
        </is>
      </c>
      <c r="B10" s="5" t="n">
        <v>2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Accumulated Other Comprehensive Income (Los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Other comprehensive income (loss), net of tax</t>
        </is>
      </c>
      <c r="B4" s="5" t="n">
        <v>115</v>
      </c>
      <c r="C4" s="5" t="n">
        <v>8155</v>
      </c>
    </row>
    <row r="5">
      <c r="A5" s="4" t="inlineStr">
        <is>
          <t>Unrealized gains (losses) on available-for-sale securities, net</t>
        </is>
      </c>
    </row>
    <row r="6">
      <c r="A6" s="3" t="inlineStr">
        <is>
          <t>Accumulated Other Comprehensive Income Loss [Line Items]</t>
        </is>
      </c>
    </row>
    <row r="7">
      <c r="A7" s="4" t="inlineStr">
        <is>
          <t>Accumulated other comprehensive income (loss) beginning balance</t>
        </is>
      </c>
      <c r="B7" s="6" t="n">
        <v>20</v>
      </c>
      <c r="C7" s="6" t="n">
        <v>-291</v>
      </c>
    </row>
    <row r="8">
      <c r="A8" s="4" t="inlineStr">
        <is>
          <t>Other comprehensive income (loss), net of tax</t>
        </is>
      </c>
      <c r="B8" s="6" t="n">
        <v>115</v>
      </c>
      <c r="C8" s="6" t="n">
        <v>311</v>
      </c>
    </row>
    <row r="9">
      <c r="A9" s="4" t="inlineStr">
        <is>
          <t>Accumulated other comprehensive income (loss) ending balance</t>
        </is>
      </c>
      <c r="B9" s="6" t="n">
        <v>135</v>
      </c>
      <c r="C9" s="6" t="n">
        <v>20</v>
      </c>
    </row>
    <row r="10">
      <c r="A10" s="4" t="inlineStr">
        <is>
          <t>Unrealized losses on pension benefits</t>
        </is>
      </c>
    </row>
    <row r="11">
      <c r="A11" s="3" t="inlineStr">
        <is>
          <t>Accumulated Other Comprehensive Income Loss [Line Items]</t>
        </is>
      </c>
    </row>
    <row r="12">
      <c r="A12" s="4" t="inlineStr">
        <is>
          <t>Accumulated other comprehensive income (loss) beginning balance</t>
        </is>
      </c>
      <c r="C12" s="6" t="n">
        <v>-7844</v>
      </c>
    </row>
    <row r="13">
      <c r="A13" s="4" t="inlineStr">
        <is>
          <t>Other comprehensive income (loss), net of tax</t>
        </is>
      </c>
      <c r="C13" s="6" t="n">
        <v>7844</v>
      </c>
    </row>
    <row r="14">
      <c r="A14" s="4" t="inlineStr">
        <is>
          <t>Accumulated Other Comprehensive income (Loss)</t>
        </is>
      </c>
    </row>
    <row r="15">
      <c r="A15" s="3" t="inlineStr">
        <is>
          <t>Accumulated Other Comprehensive Income Loss [Line Items]</t>
        </is>
      </c>
    </row>
    <row r="16">
      <c r="A16" s="4" t="inlineStr">
        <is>
          <t>Accumulated other comprehensive income (loss) beginning balance</t>
        </is>
      </c>
      <c r="B16" s="6" t="n">
        <v>20</v>
      </c>
      <c r="C16" s="6" t="n">
        <v>-8135</v>
      </c>
    </row>
    <row r="17">
      <c r="A17" s="4" t="inlineStr">
        <is>
          <t>Accumulated other comprehensive income (loss) ending balance</t>
        </is>
      </c>
      <c r="B17" s="5" t="n">
        <v>135</v>
      </c>
      <c r="C17" s="5" t="n">
        <v>2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gregate Loan 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eginning balance</t>
        </is>
      </c>
      <c r="B4" s="5" t="n">
        <v>1260</v>
      </c>
      <c r="C4" s="5" t="n">
        <v>1278</v>
      </c>
      <c r="D4" s="5" t="n">
        <v>1351</v>
      </c>
    </row>
    <row r="5">
      <c r="A5" s="4" t="inlineStr">
        <is>
          <t>Originations</t>
        </is>
      </c>
      <c r="C5" s="6" t="n">
        <v>60</v>
      </c>
      <c r="D5" s="6" t="n">
        <v>400</v>
      </c>
    </row>
    <row r="6">
      <c r="A6" s="4" t="inlineStr">
        <is>
          <t>Payments</t>
        </is>
      </c>
      <c r="B6" s="6" t="n">
        <v>-1033</v>
      </c>
      <c r="C6" s="6" t="n">
        <v>-78</v>
      </c>
      <c r="D6" s="6" t="n">
        <v>-473</v>
      </c>
    </row>
    <row r="7">
      <c r="A7" s="4" t="inlineStr">
        <is>
          <t>Ending balance</t>
        </is>
      </c>
      <c r="B7" s="5" t="n">
        <v>227</v>
      </c>
      <c r="C7" s="5" t="n">
        <v>1260</v>
      </c>
      <c r="D7" s="5" t="n">
        <v>12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21:07:44Z</dcterms:created>
  <dcterms:modified xmlns:dcterms="http://purl.org/dc/terms/" xmlns:xsi="http://www.w3.org/2001/XMLSchema-instance" xsi:type="dcterms:W3CDTF">2021-03-26T21:07:44Z</dcterms:modified>
</cp:coreProperties>
</file>